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idential Whole Loans" sheetId="10" state="visible" r:id="rId10"/>
    <sheet xmlns:r="http://schemas.openxmlformats.org/officeDocument/2006/relationships" name="Residential Mortgage Securities" sheetId="11" state="visible" r:id="rId11"/>
    <sheet xmlns:r="http://schemas.openxmlformats.org/officeDocument/2006/relationships" name="Other Assets" sheetId="12" state="visible" r:id="rId12"/>
    <sheet xmlns:r="http://schemas.openxmlformats.org/officeDocument/2006/relationships" name="Finance Agreements" sheetId="13" state="visible" r:id="rId13"/>
    <sheet xmlns:r="http://schemas.openxmlformats.org/officeDocument/2006/relationships" name="Collateral Positions" sheetId="14" state="visible" r:id="rId14"/>
    <sheet xmlns:r="http://schemas.openxmlformats.org/officeDocument/2006/relationships" name="Offsetting Assets and Liabiliti"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Employment"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Summary of Quarterly Results of"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Residential Whole Loans (Tables" sheetId="27" state="visible" r:id="rId27"/>
    <sheet xmlns:r="http://schemas.openxmlformats.org/officeDocument/2006/relationships" name="Residential Mortgage Securiti_2" sheetId="28" state="visible" r:id="rId28"/>
    <sheet xmlns:r="http://schemas.openxmlformats.org/officeDocument/2006/relationships" name="Other Assets (Tables)" sheetId="29" state="visible" r:id="rId29"/>
    <sheet xmlns:r="http://schemas.openxmlformats.org/officeDocument/2006/relationships" name="Repurchase Agreements (Tables)" sheetId="30" state="visible" r:id="rId30"/>
    <sheet xmlns:r="http://schemas.openxmlformats.org/officeDocument/2006/relationships" name="Other Liabiliti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PS Calculation (Tables)" sheetId="34" state="visible" r:id="rId34"/>
    <sheet xmlns:r="http://schemas.openxmlformats.org/officeDocument/2006/relationships" name="Equity Compensation, Employme_2" sheetId="35" state="visible" r:id="rId35"/>
    <sheet xmlns:r="http://schemas.openxmlformats.org/officeDocument/2006/relationships" name="Fair Value of Financial Instr_2" sheetId="36" state="visible" r:id="rId36"/>
    <sheet xmlns:r="http://schemas.openxmlformats.org/officeDocument/2006/relationships" name="Use of Special Purpose Entiti_2" sheetId="37" state="visible" r:id="rId37"/>
    <sheet xmlns:r="http://schemas.openxmlformats.org/officeDocument/2006/relationships" name="Summary of Quarterly Results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idential Whole Loans (Narrat" sheetId="44" state="visible" r:id="rId44"/>
    <sheet xmlns:r="http://schemas.openxmlformats.org/officeDocument/2006/relationships" name="Residential Whole Loans (Reside" sheetId="45" state="visible" r:id="rId45"/>
    <sheet xmlns:r="http://schemas.openxmlformats.org/officeDocument/2006/relationships" name="Residential Whole Loans (Compon" sheetId="46" state="visible" r:id="rId46"/>
    <sheet xmlns:r="http://schemas.openxmlformats.org/officeDocument/2006/relationships" name="Residential Whole Loans (Allowa" sheetId="47" state="visible" r:id="rId47"/>
    <sheet xmlns:r="http://schemas.openxmlformats.org/officeDocument/2006/relationships" name="Residential Whole Loans (Resi_2" sheetId="48" state="visible" r:id="rId48"/>
    <sheet xmlns:r="http://schemas.openxmlformats.org/officeDocument/2006/relationships" name="Residential Whole Loans (Additi" sheetId="49" state="visible" r:id="rId49"/>
    <sheet xmlns:r="http://schemas.openxmlformats.org/officeDocument/2006/relationships" name="Residential Whole Loans (LTV on" sheetId="50" state="visible" r:id="rId50"/>
    <sheet xmlns:r="http://schemas.openxmlformats.org/officeDocument/2006/relationships" name="Residential Whole Loans (Fair V" sheetId="51" state="visible" r:id="rId51"/>
    <sheet xmlns:r="http://schemas.openxmlformats.org/officeDocument/2006/relationships" name="Residential Whole Loans (Fair_2" sheetId="52" state="visible" r:id="rId52"/>
    <sheet xmlns:r="http://schemas.openxmlformats.org/officeDocument/2006/relationships" name="Residential Mortgage Securiti_3" sheetId="53" state="visible" r:id="rId53"/>
    <sheet xmlns:r="http://schemas.openxmlformats.org/officeDocument/2006/relationships" name="Residential Mortgage Securiti_4" sheetId="54" state="visible" r:id="rId54"/>
    <sheet xmlns:r="http://schemas.openxmlformats.org/officeDocument/2006/relationships" name="Residential Mortgage Securiti_5" sheetId="55" state="visible" r:id="rId55"/>
    <sheet xmlns:r="http://schemas.openxmlformats.org/officeDocument/2006/relationships" name="Residential Mortgage Securiti_6" sheetId="56" state="visible" r:id="rId56"/>
    <sheet xmlns:r="http://schemas.openxmlformats.org/officeDocument/2006/relationships" name="Residential Mortgage Securiti_7" sheetId="57" state="visible" r:id="rId57"/>
    <sheet xmlns:r="http://schemas.openxmlformats.org/officeDocument/2006/relationships" name="Residential Mortgage Securiti_8" sheetId="58" state="visible" r:id="rId58"/>
    <sheet xmlns:r="http://schemas.openxmlformats.org/officeDocument/2006/relationships" name="Residential Mortgage Securiti_9" sheetId="59" state="visible" r:id="rId59"/>
    <sheet xmlns:r="http://schemas.openxmlformats.org/officeDocument/2006/relationships" name="Residential Mortgage Securit_10" sheetId="60" state="visible" r:id="rId60"/>
    <sheet xmlns:r="http://schemas.openxmlformats.org/officeDocument/2006/relationships" name="Other Assets (Details)" sheetId="61" state="visible" r:id="rId61"/>
    <sheet xmlns:r="http://schemas.openxmlformats.org/officeDocument/2006/relationships" name="Other Assets (Real Estate Owned" sheetId="62" state="visible" r:id="rId62"/>
    <sheet xmlns:r="http://schemas.openxmlformats.org/officeDocument/2006/relationships" name="Other Assets (Real Estate Own_2" sheetId="63" state="visible" r:id="rId63"/>
    <sheet xmlns:r="http://schemas.openxmlformats.org/officeDocument/2006/relationships" name="Other Assets (Capital Contribut" sheetId="64" state="visible" r:id="rId64"/>
    <sheet xmlns:r="http://schemas.openxmlformats.org/officeDocument/2006/relationships" name="Other Assets (Derivative Instru" sheetId="65" state="visible" r:id="rId65"/>
    <sheet xmlns:r="http://schemas.openxmlformats.org/officeDocument/2006/relationships" name="Other Assets (Derivative Inst_2" sheetId="66" state="visible" r:id="rId66"/>
    <sheet xmlns:r="http://schemas.openxmlformats.org/officeDocument/2006/relationships" name="(Derivative Instruments) (Detai" sheetId="67" state="visible" r:id="rId67"/>
    <sheet xmlns:r="http://schemas.openxmlformats.org/officeDocument/2006/relationships" name="Other Assets (Impact of Derivat" sheetId="68" state="visible" r:id="rId68"/>
    <sheet xmlns:r="http://schemas.openxmlformats.org/officeDocument/2006/relationships" name="Financing Agreements (Financing" sheetId="69" state="visible" r:id="rId69"/>
    <sheet xmlns:r="http://schemas.openxmlformats.org/officeDocument/2006/relationships" name="Financing Agreements (Financi_2" sheetId="70" state="visible" r:id="rId70"/>
    <sheet xmlns:r="http://schemas.openxmlformats.org/officeDocument/2006/relationships" name="Financing Agreements (Borrowing" sheetId="71" state="visible" r:id="rId71"/>
    <sheet xmlns:r="http://schemas.openxmlformats.org/officeDocument/2006/relationships" name="Financing Agreements (Borrowi_2" sheetId="72" state="visible" r:id="rId72"/>
    <sheet xmlns:r="http://schemas.openxmlformats.org/officeDocument/2006/relationships" name="Financing Agreements (Counterpa" sheetId="73" state="visible" r:id="rId73"/>
    <sheet xmlns:r="http://schemas.openxmlformats.org/officeDocument/2006/relationships" name="Financing Agreements (Senior Se" sheetId="74" state="visible" r:id="rId74"/>
    <sheet xmlns:r="http://schemas.openxmlformats.org/officeDocument/2006/relationships" name="Financing Agreements (Securitiz" sheetId="75" state="visible" r:id="rId75"/>
    <sheet xmlns:r="http://schemas.openxmlformats.org/officeDocument/2006/relationships" name="Financing Agreements (Convertib" sheetId="76" state="visible" r:id="rId76"/>
    <sheet xmlns:r="http://schemas.openxmlformats.org/officeDocument/2006/relationships" name="Financing Agreements (Senior No" sheetId="77" state="visible" r:id="rId77"/>
    <sheet xmlns:r="http://schemas.openxmlformats.org/officeDocument/2006/relationships" name="Collateral Positions (Collatera" sheetId="78" state="visible" r:id="rId78"/>
    <sheet xmlns:r="http://schemas.openxmlformats.org/officeDocument/2006/relationships" name="Offsetting Assets and Liabili_2" sheetId="79" state="visible" r:id="rId79"/>
    <sheet xmlns:r="http://schemas.openxmlformats.org/officeDocument/2006/relationships" name="Other Liabilities (Details)"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Stockholders' Equity (Series B)" sheetId="86" state="visible" r:id="rId86"/>
    <sheet xmlns:r="http://schemas.openxmlformats.org/officeDocument/2006/relationships" name="Stockholders' Equity (Series C)" sheetId="87" state="visible" r:id="rId87"/>
    <sheet xmlns:r="http://schemas.openxmlformats.org/officeDocument/2006/relationships" name="Stockholders' Equity (Dividends" sheetId="88" state="visible" r:id="rId88"/>
    <sheet xmlns:r="http://schemas.openxmlformats.org/officeDocument/2006/relationships" name="Stockholders' Equity (Dividen_2" sheetId="89" state="visible" r:id="rId89"/>
    <sheet xmlns:r="http://schemas.openxmlformats.org/officeDocument/2006/relationships" name="Stockholders' Equity (Public Of" sheetId="90" state="visible" r:id="rId90"/>
    <sheet xmlns:r="http://schemas.openxmlformats.org/officeDocument/2006/relationships" name="Stockholders' Equity (DRSPP) (D" sheetId="91" state="visible" r:id="rId91"/>
    <sheet xmlns:r="http://schemas.openxmlformats.org/officeDocument/2006/relationships" name="Stockholders' Equity (At-the-Ma" sheetId="92" state="visible" r:id="rId92"/>
    <sheet xmlns:r="http://schemas.openxmlformats.org/officeDocument/2006/relationships" name="Stockholders' Equity (Stock Rep" sheetId="93" state="visible" r:id="rId93"/>
    <sheet xmlns:r="http://schemas.openxmlformats.org/officeDocument/2006/relationships" name="Stockholders' Equity (Warrants)" sheetId="94" state="visible" r:id="rId94"/>
    <sheet xmlns:r="http://schemas.openxmlformats.org/officeDocument/2006/relationships" name="Stockholders' Equity (AOCI) (De" sheetId="95" state="visible" r:id="rId95"/>
    <sheet xmlns:r="http://schemas.openxmlformats.org/officeDocument/2006/relationships" name="Stockholders' Equity (AOCI Recl" sheetId="96" state="visible" r:id="rId96"/>
    <sheet xmlns:r="http://schemas.openxmlformats.org/officeDocument/2006/relationships" name="EPS Calculation (Details)" sheetId="97" state="visible" r:id="rId97"/>
    <sheet xmlns:r="http://schemas.openxmlformats.org/officeDocument/2006/relationships" name="Equity Compensation, Employme_3" sheetId="98" state="visible" r:id="rId98"/>
    <sheet xmlns:r="http://schemas.openxmlformats.org/officeDocument/2006/relationships" name="Equity Compensation, Employme_4" sheetId="99" state="visible" r:id="rId99"/>
    <sheet xmlns:r="http://schemas.openxmlformats.org/officeDocument/2006/relationships" name="Equity Compensation, Employme_5" sheetId="100" state="visible" r:id="rId100"/>
    <sheet xmlns:r="http://schemas.openxmlformats.org/officeDocument/2006/relationships" name="Equity Compensation, Employme_6" sheetId="101" state="visible" r:id="rId101"/>
    <sheet xmlns:r="http://schemas.openxmlformats.org/officeDocument/2006/relationships" name="Equity Compensation, Employme_7" sheetId="102" state="visible" r:id="rId102"/>
    <sheet xmlns:r="http://schemas.openxmlformats.org/officeDocument/2006/relationships" name="Equity Compensation, Employme_8" sheetId="103" state="visible" r:id="rId103"/>
    <sheet xmlns:r="http://schemas.openxmlformats.org/officeDocument/2006/relationships" name="Equity Compensation, Employme_9"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Fair Value of Financial Instr_8" sheetId="110" state="visible" r:id="rId110"/>
    <sheet xmlns:r="http://schemas.openxmlformats.org/officeDocument/2006/relationships" name="Use of Special Purpose Entiti_3" sheetId="111" state="visible" r:id="rId111"/>
    <sheet xmlns:r="http://schemas.openxmlformats.org/officeDocument/2006/relationships" name="Use of Special Purpose Entiti_4" sheetId="112" state="visible" r:id="rId112"/>
    <sheet xmlns:r="http://schemas.openxmlformats.org/officeDocument/2006/relationships" name="Summary of Quarterly Results _3" sheetId="113" state="visible" r:id="rId113"/>
    <sheet xmlns:r="http://schemas.openxmlformats.org/officeDocument/2006/relationships" name="Subsequent Events (Details)" sheetId="114" state="visible" r:id="rId114"/>
    <sheet xmlns:r="http://schemas.openxmlformats.org/officeDocument/2006/relationships" name="Schedule IV - Mortgage Loans _2" sheetId="115" state="visible" r:id="rId115"/>
    <sheet xmlns:r="http://schemas.openxmlformats.org/officeDocument/2006/relationships" name="Uncategorized Items - mfa-20201"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_);(#,##0.0)"/>
    <numFmt numFmtId="170" formatCode="#,##0.0000_);(#,##0.0000)"/>
    <numFmt numFmtId="171" formatCode="_(&quot;$ &quot;#,##0.00000_);_(&quot;$ &quot;(#,##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7,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991</t>
        </is>
      </c>
    </row>
    <row r="10">
      <c r="A10" s="4" t="inlineStr">
        <is>
          <t>Entity Registrant Name</t>
        </is>
      </c>
      <c r="B10" s="4" t="inlineStr">
        <is>
          <t>MFA FINANCIAL, INC.</t>
        </is>
      </c>
    </row>
    <row r="11">
      <c r="A11" s="4" t="inlineStr">
        <is>
          <t>Entity Incorporation, State or Country Code</t>
        </is>
      </c>
      <c r="B11" s="4" t="inlineStr">
        <is>
          <t>MD</t>
        </is>
      </c>
    </row>
    <row r="12">
      <c r="A12" s="4" t="inlineStr">
        <is>
          <t>Entity Tax Identification Number</t>
        </is>
      </c>
      <c r="B12" s="4" t="inlineStr">
        <is>
          <t>13-3974868</t>
        </is>
      </c>
    </row>
    <row r="13">
      <c r="A13" s="4" t="inlineStr">
        <is>
          <t>Entity Address, Address Line One</t>
        </is>
      </c>
      <c r="B13" s="4" t="inlineStr">
        <is>
          <t>350 Park Avenue, 2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207-6400</t>
        </is>
      </c>
    </row>
    <row r="19">
      <c r="A19" s="4" t="inlineStr">
        <is>
          <t>Title of 12(g) Security</t>
        </is>
      </c>
      <c r="B19" s="4" t="inlineStr">
        <is>
          <t>Non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1</v>
      </c>
    </row>
    <row r="30">
      <c r="A30" s="4" t="inlineStr">
        <is>
          <t>Entity Common Stock, Shares Outstanding (in shares)</t>
        </is>
      </c>
      <c r="C30" s="6" t="n">
        <v>452058867</v>
      </c>
    </row>
    <row r="31">
      <c r="A31" s="4" t="inlineStr">
        <is>
          <t>Documents Incorporated by Reference</t>
        </is>
      </c>
      <c r="B31" s="4" t="inlineStr">
        <is>
          <t>Portions of the registrant’s proxy statement to be filed with the Securities and Exchange Commission in connection with the Annual Meeting of Stockholders scheduled to be held on or about June 2, 2021, are incorporated by reference into Part III of this Annual Report on Form 10-K.</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Central Index Key</t>
        </is>
      </c>
      <c r="B35" s="4" t="inlineStr">
        <is>
          <t>0001055160</t>
        </is>
      </c>
    </row>
    <row r="36">
      <c r="A36" s="4" t="inlineStr">
        <is>
          <t>Common Stock</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MFA</t>
        </is>
      </c>
    </row>
    <row r="40">
      <c r="A40" s="4" t="inlineStr">
        <is>
          <t>Security Exchange Name</t>
        </is>
      </c>
      <c r="B40" s="4" t="inlineStr">
        <is>
          <t>NYSE</t>
        </is>
      </c>
    </row>
    <row r="41">
      <c r="A41" s="4" t="inlineStr">
        <is>
          <t>7.50% Series B Cumulative Redeemable Preferred Stock, par value $0.01 per share</t>
        </is>
      </c>
    </row>
    <row r="42">
      <c r="A42" s="3" t="inlineStr">
        <is>
          <t>Entity Information [Line Items]</t>
        </is>
      </c>
    </row>
    <row r="43">
      <c r="A43" s="4" t="inlineStr">
        <is>
          <t>Title of 12(b) Security</t>
        </is>
      </c>
      <c r="B43" s="4" t="inlineStr">
        <is>
          <t>7.50% Series B Cumulative RedeemablePreferred Stock, par value $0.01 per share</t>
        </is>
      </c>
    </row>
    <row r="44">
      <c r="A44" s="4" t="inlineStr">
        <is>
          <t>Trading Symbol</t>
        </is>
      </c>
      <c r="B44" s="4" t="inlineStr">
        <is>
          <t>MFA/PB</t>
        </is>
      </c>
    </row>
    <row r="45">
      <c r="A45" s="4" t="inlineStr">
        <is>
          <t>Security Exchange Name</t>
        </is>
      </c>
      <c r="B45" s="4" t="inlineStr">
        <is>
          <t>NYSE</t>
        </is>
      </c>
    </row>
    <row r="46">
      <c r="A46" s="4" t="inlineStr">
        <is>
          <t>6.50% Series C Cumulative Redeemable Preferred Stock, par value $0.01 per share</t>
        </is>
      </c>
    </row>
    <row r="47">
      <c r="A47" s="3" t="inlineStr">
        <is>
          <t>Entity Information [Line Items]</t>
        </is>
      </c>
    </row>
    <row r="48">
      <c r="A48" s="4" t="inlineStr">
        <is>
          <t>Title of 12(b) Security</t>
        </is>
      </c>
      <c r="B48" s="4" t="inlineStr">
        <is>
          <t>6.50% Series C Cumulative RedeemablePreferred Stock, par value $0.01 per share</t>
        </is>
      </c>
    </row>
    <row r="49">
      <c r="A49" s="4" t="inlineStr">
        <is>
          <t>Trading Symbol</t>
        </is>
      </c>
      <c r="B49" s="4" t="inlineStr">
        <is>
          <t>MFA/P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12 Months Ended</t>
        </is>
      </c>
    </row>
    <row r="2">
      <c r="B2" s="2" t="inlineStr">
        <is>
          <t>Dec. 31, 2020</t>
        </is>
      </c>
    </row>
    <row r="3">
      <c r="A3" s="3" t="inlineStr">
        <is>
          <t>Receivables [Abstract]</t>
        </is>
      </c>
    </row>
    <row r="4">
      <c r="A4" s="4" t="inlineStr">
        <is>
          <t>Residential Whole Loans</t>
        </is>
      </c>
      <c r="B4" s="4" t="inlineStr">
        <is>
          <t>Residential Whole Loans Included on the Company’s consolidated balance sheets as of December 31, 2020 and 2019 are approximately $5.3 billion and $7.4 billion,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Residential Whole Loans, at Carrying Value The following table presents the components of the Company’s Residential whole loans, at carrying value at December 31, 2020 and 2019: (Dollars In Thousands) December 31, 2020 December 31, 2019 Purchased Performing Loans: Non-QM loans $ 2,357,185 $ 3,707,245 Rehabilitation loans 581,801 1,026,097 Single-family rental loans 446,374 460,742 Seasoned performing loans 136,264 176,569 Total Purchased Performing Loans 3,521,624 5,370,653 Purchased Credit Deteriorated Loans (1) 673,708 698,717 Total Residential whole loans, at carrying value $ 4,195,332 $ 6,069,370 Allowance for credit losses on residential whole loans held at carrying value (86,833) (3,025) Total Residential whole loans at carrying value, net $ 4,108,499 $ 6,066,345 Number of loans 13,112 17,082 (1) The amortized cost basis of Purchased Credit Deteriorated Loans was increased by $62.6 million on January 1, 2020 in connection with the adoption of ASU 2016-13. The following table presents the components of interest income on the Company’s Residential whole loans, at carrying value for the years ended December 31, 2020, 2019 and 2018: For the Year Ended December 31, (In Thousands) 2020 2019 2018 Purchased Performing Loans: Non-QM loans $ 136,527 $ 116,282 $ 31,036 Rehabilitation loans 49,484 54,419 15,975 Single-family rental loans 27,722 17,742 3,315 Seasoned performing loans 8,793 12,191 5,818 Total Purchased Performing Loans 222,526 200,634 56,144 Purchased Credit Deteriorated Loans 36,238 43,346 44,777 Total Residential whole loans, at carrying value $ 258,764 $ 243,980 $ 100,921 The following table presents additional information regarding the Company’s Residential whole loans, at carrying value at December 31, 2020: December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336,117 $ 2,357,185 $ 2,294,086 5.84 % 351 64 % 712 $ 2,099,134 $ 73,163 $ 36,501 $ 148,387 Rehabilitation loans (4) 563,430 581,801 581,801 7.29 3 63 719 390,706 29,315 25,433 136,347 Single-family rental loans (4) 442,456 446,374 442,208 6.32 324 70 730 415,386 6,652 3,948 20,388 Seasoned performing loans (4) 136,157 136,264 149,004 3.30 171 40 723 124,877 2,186 1,170 8,031 Purchased Credit Deteriorated Loans (4)(5) 630,339 673,708 782,319 4.46 287 76 N/A N/M N/M N/M 119,621 Residential whole loans, at carrying value, total or weighted average $ 4,108,499 $ 4,195,332 $ 4,249,418 5.77 % 282 December 31, 2019 Carrying Value Amortized Cost Basis Unpaid Principal Balance (“UPB”) Weighted Average Coupon (1) Weighted Average Term to Maturity (Months) Weighted Average LTV Ratio (2) Weighted Average Original FICO (3) Aging by UPB Past Due Days (Dollars In Thousands) Current 30-59 60-89 90+ Purchased Performing Loans: Non-QM loans (4) $ 3,706,857 $ 3,707,245 $ 3,592,701 5.96 % 368 67 % 716 $ 3,492,533 $ 59,963 $ 19,605 $ 20,600 Rehabilitation loans (4) 1,023,766 1,026,097 1,026,097 7.30 8 64 717 868,281 67,747 27,437 62,632 Single-family rental loans (4) 460,679 460,741 457,146 6.29 324 70 734 432,936 15,948 2,047 6,215 Seasoned performing loans 176,569 176,569 192,151 4.24 181 46 723 187,683 2,164 430 1,874 Purchased Credit Impaired Loans (5) 698,474 698,718 873,326 4.46 294 81 N/A N/M N/M N/M 108,998 Residential whole loans, at carrying value, total or weighted average $ 6,066,345 $ 6,069,370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89.9 million and $269.2 million at December 31, 2020 and December 31, 2019, respectively, an after repaired valuation was not obtained and the loan was underwritten based on an “as is” valuation. The weighted average LTV of these loans based on the current unpaid principal balance and the valuation obtained during underwriting, is 68% and 69% at December 31, 2020 and December 31, 2019, respectively. Excluded from the calculation of weighted average LTV are certain low value loans secured by vacant lots, for which the LTV ratio is not meaningful. (3) Excludes loans for which no Fair Isaac Corporation (“FICO”) score is available. (4) At December 31, 2020 and December 31, 2019 the difference between the Carrying Value and Amortized Cost Basis represents the related allowance for credit losses. (5)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for loans that are more than 90 days past due that are considered to be seriously delinquent. During the year-ended December 31, 2020, $1.8 billion of Non-QM loans were sold, realizing losses of $273.0 million. Allowance for Credit Losses The following table presents a roll-forward of the allowance for credit losses on the Company’s Residential Whole Loans, at Carrying Value: For the Year Ended December 31,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Current provision/(reversal) (5,599) (3,837) (1,107) (43) (7,997) (18,583) Write-offs (86) (425) — — (319) (830) Allowance for credit losses at December 31, 2020 $ 21,068 $ 18,371 $ 3,918 $ 107 $ 43,369 $ 86,833 For the Year Ended December 31, 2019 (Dollars In Thousands) Non-QM Loans Rehabilitation Loans Single-family Rental Loans Seasoned Performing Loans Purchased Credit Deteriorated Loans Totals Allowance for credit losses at December 31, 2018 $ — $ — $ — $ — $ 968 $ 968 Current provision — 500 — — 183 683 Write-offs — — — — — — Allowance for credit losses at March 31, 2019 $ — $ 500 $ — $ — $ 1,151 $ 1,651 Current provision — — — — 385 385 Write-offs — (50) — — — (50) Allowance for credit losses at June 30, 2019 $ — $ 450 $ — $ — $ 1,536 $ 1,986 Current provision — — — — 347 347 Write-offs — (62) — — — (62) Allowance for credit losses at September 30, 2019 $ — $ 388 $ — $ — $ 1,883 $ 2,271 Current provision/(reversal) 388 2,220 62 — (1,639) 1,031 Write-offs — (277) — — — (277) Allowance for credit losses at December 31, 2019 $ 388 $ 2,331 $ 62 $ — $ 244 $ 3,025 (1) In connection with purchased Rehabilitation loans, the Company had unfunded commitments of $60.6 million, with an allowance for credit losses of $1.2 million at December 31, 2020. Such allowance is included in “Other liabilities” in the Company’s consolidated balance sheets (see Note 9). (2) Includes $161.8 million of loans that were assessed for credit losses based on a collateral dependent methodology. (3) Includes $70.3 million of loans that were assessed for credit losses based on a collateral dependent methodology. (4) Of the $70.6 million of reserves recorded on adoption of ASU 2016-13, $8.3 million was recorded as an adjustment to stockholders’ equity and $62.4 million was recorded as a “gross up” of the amortized cost basis of Purchased Credit Deteriorated Loans. The Company adopted ASU 2016-13 (“CECL”) on January 1, 2020 (see Note 2). The anticipated impact of the COVID-19 pandemic on expected economic conditions, including forecasted unemployment, home price appreciation, and prepayment rates, for the short to medium term resulted in significantly increased estimates of credit losses recorded under CECL for the first quarter of 2020 for residential whole loans held at carrying value. Since the end of the first quarter, primarily as a result of generally more stable markets and an ongoing economic recovery, the Company has made subsequent revisions to certain macro-economic assumptions, including its estimates related to future rates of unemployment, and has made adjustments to the quantitative model outputs for relevant qualitative factors. The net impact of these assumption revisions and qualitative adjustments has resulted in a reversal of a portion of the allowance for loan loss since the end of the first quarter. The qualitative adjustments, which have the effect of increasing expected loss estimates, were determined based on a variety of factors, including differences between the Company’s loan portfolio and the loan portfolios represented by available proxy data, and differences between current (and expected future) market conditions in comparison to market conditions that occurred in historical periods. Such differences include uncertainty with respect to the ongoing impact of the pandemic, the speed of vaccine deployment and time taken for a significant portion of society to be vaccinated, the extent and timing of government stimulus efforts and heightened political uncertainty. The Company’s estimates of credit losses reflect the Company’s expectation that full recovery to pre-pandemic economic conditions will take an extended period, resulting in increased delinquencies and defaults during this period compared to historical periods. Estimates of credit losses under CECL are highly sensitive to changes in assumptions and current economic conditions have increased the difficulty of accurately forecasting future conditions. The amortized cost basis of Purchased Performing Loans on nonaccrual status as of December 31, 2020 and December 31, 2019 was $373.3 million and $99.9 million, respectively. The amortized cost basis of Purchased Credit Deteriorated Loans on nonaccrual status as of December 31, 2020 was $151.4 million. Because Purchase Credit Deteriorated Loans were previously accounted for in pools, there were no such loans on nonaccrual status as of December 31, 2019. No interest income was recognized from loans on nonaccrual status during the year ended December 31, 2020. At December 31, 2020, there were approximately $130.7 million of loans on nonaccrual status that did not have an associated allowance for credit losses, because they were determined to be collateral dependent and the estimated fair value of the related collateral exceeded the carrying value of each loan. In periods prior to the adoption of CECL, an allowance for loan losses was recorded when, based on current information and events, it was probable that the Company would be unable to collect all amounts due under the existing contractual terms of the loan agreement. Any required loan loss allowance would reduce the carrying value of the loan with a corresponding charge to earnings. Significant judgments we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The following tables present certain additional credit-related information regarding our residential whole loans: Amortized Cost Basis by Origination Year and LTV Bands (Dollars In Thousands) 2020 2019 2018 2017 2016 Prior Total Non-QM loans LTV &lt; 80% (1) $ 429,241 $ 1,111,534 $ 621,201 $ 67,547 $ 5,597 $ — $ 2,235,120 LTV &gt;= 80% (1) 59,931 29,185 24,163 8,634 152 — 122,065 Total Non-QM loans $ 489,172 $ 1,140,719 $ 645,364 $ 76,181 $ 5,749 $ — $ 2,357,185 Year Ended December 31, 2020 Gross write-offs $ — $ 117 $ — $ — $ 117 Year Ended December 31, 2020 Recoveries — — — — — — — Year Ended December 31, 2020 Net write-offs $ — $ — $ 117 $ — $ — $ — $ 117 Rehabilitation loans LTV &lt; 80% (1) $ 44,153 $ 448,646 $ 70,046 $ 4,203 $ — $ — $ 567,048 LTV &gt;= 80% (1) 774 11,731 548 1,700 — — 14,753 Total Rehabilitation loans $ 44,927 $ 460,377 $ 70,594 $ 5,903 $ — $ — $ 581,801 Year Ended December 31, 2020 Gross write-offs $ — $ 21 $ 1,447 $ 32 $ — $ — $ 1,500 Year Ended December 31, 2020 Recoveries — — — — — — — Year Ended December 31, 2020 Net write-offs $ — $ 21 $ 1,447 $ 32 $ — $ — $ 1,500 Single family rental loans LTV &lt; 80% (1) $ 34,342 $ 267,165 $ 117,523 $ 13,119 $ — $ — $ 432,149 LTV &gt;= 80% (1) 1,394 12,619 212 — — — 14,225 Total Single family rental loans $ 35,736 $ 279,784 $ 117,735 $ 13,119 $ — $ — $ 446,374 Year Ended December 31, 2020 Gross write-offs $ — $ — $ — $ — $ — $ — $ — Year Ended December 31, 2020 Recoveries — — — — — — — Year Ended December 31, 2020 Net write-offs $ — $ — $ — $ — $ — $ — $ — Seasoned performing loans LTV &lt; 80% (1) $ — $ — $ — $ — $ — $ 130,316 $ 130,316 LTV &gt;= 80% (1) — — — — 79 5,869 5,948 Total Seasoned performing loans $ — $ — $ — $ — $ 79 $ 136,185 $ 136,264 Year Ended December 31, 2020 Gross write-offs $ — $ — $ — $ — $ — $ — $ — Year Ended December 31, 2020 Recoveries — — — — — — — Year Ended December 31, 2020 Net write-offs $ — $ — $ — $ — $ — $ — $ — Purchased credit deteriorated loans LTV &lt; 80% (1) $ — $ — $ — $ 630 $ 4,872 $ 427,193 $ 432,695 LTV &gt;= 80% (1) — — — — 1,260 239,753 241,013 Total Purchased credit deteriorated loans $ — $ — $ — $ 630 $ 6,132 $ 666,946 $ 673,708 Year Ended December 31, 2020 Gross write-offs $ — $ — $ — $ — $ — $ 768 $ 768 Year Ended December 31, 2020 Recoveries — — — — — — — Year Ended December 31, 2020 Net write-offs $ — $ — $ — $ — $ — $ 768 $ 768 Total LTV &lt; 80% (1) $ 507,736 $ 1,827,345 $ 808,770 $ 85,499 $ 10,469 $ 557,509 $ 3,797,328 Total LTV &gt;= 80% (1) 62,099 53,535 24,923 10,334 1,491 245,622 398,004 Total residential whole loans, at carrying value $ 569,835 $ 1,880,880 $ 833,693 $ 95,833 $ 11,960 $ 803,131 $ 4,195,332 Total Gross write-offs $ — $ 21 $ 1,564 $ 32 $ — $ 768 $ 2,385 Total Recoveries — — — — — — — Total Net write-offs $ — $ 21 $ 1,564 $ 32 $ — $ 768 $ 2,385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89.9 million at December 31, 2020, an after repaired valuation was not obtained and the loan was underwritten based on an “as is” valuation. The weighted average LTV of these loans based on the current unpaid principal balance and the valuation obtained during underwriting, is 68% at December 31, 2020. Certain low value loans secured by vacant lots are categorized as LTV &gt;= 80%. The following table presents certain information regarding the LTVs of the Company’s Residential whole loans that are 90 days or more delinquent: December 31, 2020 (Dollars In Thousands) Carrying Value / Fair Value UPB LTV (1) Purchased Credit Deteriorated Loans $ 119,621 $ 145,028 86.7 % Non-QM loans $ 148,387 $ 144,681 65.9 % Rehabilitation loans $ 136,347 $ 136,347 65.8 % Single-family rental loans $ 20,388 $ 20,233 72.7 % Seasoned performing loans $ 8,031 $ 8,823 55.1 % Residential whole loans, at fair value $ 571,729 $ 625,621 86.8 %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 Residential Whole Loans at Fair Value Certain of the Company’s residential whole loans are presented at fair value on its consolidated balance sheets as a result of a fair value election made at the time of acquisition. Subsequent changes in fair value are reported in current period earnings and presented in Net gain on residential whole loans measured at fair value through earnings on the Company’s consolidated statements of operations. The following table presents information regarding the Company’s residential whole loans held at fair value at December 31, 2020 and 2019: (Dollars in Thousands) December 31, 2020 December 31, 2019 Less than 60 Days Past Due: Outstanding principal balance $ 602,292 $ 666,026 Aggregate fair value $ 595,521 $ 641,616 Weighted Average LTV Ratio (1) 72.57 % 76.69 % Number of loans 3,033 3,159 60 Days to 89 Days Past Due: Outstanding principal balance $ 54,180 $ 58,160 Aggregate fair value $ 49,652 $ 53,485 Weighted Average LTV Ratio (1) 82.11 % 79.48 % Number of loans 263 313 90 Days or More Past Due: Outstanding principal balance $ 625,621 $ 767,320 Aggregate fair value $ 571,729 $ 686,482 Weighted Average LTV Ratio (1) 86.78 % 89.69 % Number of loans 2,326 2,983 Total Residential whole loans, at fair value $ 1,216,902 $ 1,381,583 (1)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 The following table presents the components of Net gain on residential whole loans measured at fair value through earnings for the years ended December 31, 2020, 2019 and 2018: For the Year Ended December 31, (In Thousands) 2020 2019 2018 Coupon payments, realized gains, and other income received (1) $ 72,700 $ 91,438 $ 81,602 Net unrealized gains 17,204 47,849 36,725 Net gain on transfers to REO 4,309 19,043 19,292 Total $ 94,213 $ 158,330 $ 137,619 (1) Primarily includes gains on liquidation of non-performing loans, including the recovery of delinquent interest payments, recurring coupon interest payments received on mortgage loans that are contractually current, and cash payments received from private mortgage insurance on liquidated loans. During the year ended December 31, 2020, loans at fair value with an aggregate unpaid principal balance of $24.1 million were sold, realizing net losses of $0.8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Employment Agreements and Other Benefit Plans (Restricted Stock) (Details) - Restricted Stock - USD ($) $ / shares in Units, $ in Thousand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Total fair value of stock vested</t>
        </is>
      </c>
      <c r="B4" s="7" t="n">
        <v>3000</v>
      </c>
      <c r="C4" s="7" t="n">
        <v>131</v>
      </c>
      <c r="D4" s="7" t="n">
        <v>3200</v>
      </c>
    </row>
    <row r="5">
      <c r="A5" s="3" t="inlineStr">
        <is>
          <t>Share-based Compensation Arrangement by Share-based Payment Award, Non-Option Equity Instruments, Outstanding [Roll Forward]</t>
        </is>
      </c>
    </row>
    <row r="6">
      <c r="A6" s="4" t="inlineStr">
        <is>
          <t>Outstanding at beginning of year (in shares)</t>
        </is>
      </c>
      <c r="B6" s="6" t="n">
        <v>0</v>
      </c>
      <c r="C6" s="6" t="n">
        <v>0</v>
      </c>
      <c r="D6" s="6" t="n">
        <v>0</v>
      </c>
      <c r="E6" s="6" t="n">
        <v>0</v>
      </c>
    </row>
    <row r="7">
      <c r="A7" s="4" t="inlineStr">
        <is>
          <t>Outstanding at beginning of year (in dollars per share)</t>
        </is>
      </c>
      <c r="B7" s="7" t="n">
        <v>0</v>
      </c>
      <c r="C7" s="7" t="n">
        <v>0</v>
      </c>
      <c r="D7" s="7" t="n">
        <v>0</v>
      </c>
      <c r="E7" s="7" t="n">
        <v>0</v>
      </c>
    </row>
    <row r="8">
      <c r="A8" s="4" t="inlineStr">
        <is>
          <t>Granted (in shares)</t>
        </is>
      </c>
      <c r="C8" s="6" t="n">
        <v>79545</v>
      </c>
      <c r="D8" s="6" t="n">
        <v>412185</v>
      </c>
      <c r="E8" s="6" t="n">
        <v>450193</v>
      </c>
    </row>
    <row r="9">
      <c r="A9" s="4" t="inlineStr">
        <is>
          <t>Granted (in dollars per share)</t>
        </is>
      </c>
      <c r="C9" s="8" t="n">
        <v>1.65</v>
      </c>
      <c r="D9" s="8" t="n">
        <v>7.83</v>
      </c>
      <c r="E9" s="8" t="n">
        <v>6.74</v>
      </c>
    </row>
    <row r="10">
      <c r="A10" s="4" t="inlineStr">
        <is>
          <t>Vested (in shares)</t>
        </is>
      </c>
      <c r="C10" s="6" t="n">
        <v>-79545</v>
      </c>
      <c r="D10" s="6" t="n">
        <v>-412185</v>
      </c>
      <c r="E10" s="6" t="n">
        <v>-450193</v>
      </c>
    </row>
    <row r="11">
      <c r="A11" s="4" t="inlineStr">
        <is>
          <t>Vested (in dollars per share)</t>
        </is>
      </c>
      <c r="C11" s="8" t="n">
        <v>1.65</v>
      </c>
      <c r="D11" s="8" t="n">
        <v>7.83</v>
      </c>
      <c r="E11" s="8" t="n">
        <v>6.74</v>
      </c>
    </row>
    <row r="12">
      <c r="A12" s="4" t="inlineStr">
        <is>
          <t>Cancelled, forfeited or expired (in shares)</t>
        </is>
      </c>
      <c r="C12" s="6" t="n">
        <v>0</v>
      </c>
      <c r="D12" s="6" t="n">
        <v>0</v>
      </c>
      <c r="E12" s="6" t="n">
        <v>0</v>
      </c>
    </row>
    <row r="13">
      <c r="A13" s="4" t="inlineStr">
        <is>
          <t>Cancelled/forfeited (in dollars per share)</t>
        </is>
      </c>
      <c r="C13" s="7" t="n">
        <v>0</v>
      </c>
      <c r="D13" s="7" t="n">
        <v>0</v>
      </c>
      <c r="E13" s="7" t="n">
        <v>0</v>
      </c>
    </row>
    <row r="14">
      <c r="A14" s="4" t="inlineStr">
        <is>
          <t>Outstanding at end of year (in shares)</t>
        </is>
      </c>
      <c r="C14" s="6" t="n">
        <v>0</v>
      </c>
      <c r="D14" s="6" t="n">
        <v>0</v>
      </c>
      <c r="E14" s="6" t="n">
        <v>0</v>
      </c>
    </row>
    <row r="15">
      <c r="A15" s="4" t="inlineStr">
        <is>
          <t>Outstanding at end of year (in dollars per share)</t>
        </is>
      </c>
      <c r="C15" s="7" t="n">
        <v>0</v>
      </c>
      <c r="D15" s="7" t="n">
        <v>0</v>
      </c>
      <c r="E15" s="7"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Employment Agreements and Other Benefit Plans (Dividend Equivalents) (Details) - D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ayments attributable to DERs</t>
        </is>
      </c>
      <c r="B4" s="7" t="n">
        <v>367000</v>
      </c>
      <c r="C4" s="7" t="n">
        <v>1049000</v>
      </c>
      <c r="D4" s="7" t="n">
        <v>907000</v>
      </c>
    </row>
    <row r="5">
      <c r="A5" s="4" t="inlineStr">
        <is>
          <t>Dividend equivalent rights (in shares)</t>
        </is>
      </c>
      <c r="B5" s="6" t="n">
        <v>0</v>
      </c>
      <c r="C5"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Employment Agreements and Other Benefit Plans (Expense Alloc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 related to equity-based compensation instruments</t>
        </is>
      </c>
      <c r="B4" s="7" t="n">
        <v>6723</v>
      </c>
      <c r="C4" s="7" t="n">
        <v>9239</v>
      </c>
      <c r="D4" s="7" t="n">
        <v>8007</v>
      </c>
    </row>
    <row r="5">
      <c r="A5" s="4" t="inlineStr">
        <is>
          <t>Restricted Stock Units</t>
        </is>
      </c>
    </row>
    <row r="6">
      <c r="A6" s="3" t="inlineStr">
        <is>
          <t>Share-based Compensation Arrangement by Share-based Payment Award [Line Items]</t>
        </is>
      </c>
    </row>
    <row r="7">
      <c r="A7" s="4" t="inlineStr">
        <is>
          <t>Expense related to equity-based compensation instruments</t>
        </is>
      </c>
      <c r="B7" s="6" t="n">
        <v>6592</v>
      </c>
      <c r="C7" s="6" t="n">
        <v>6012</v>
      </c>
      <c r="D7" s="6" t="n">
        <v>4974</v>
      </c>
    </row>
    <row r="8">
      <c r="A8" s="4" t="inlineStr">
        <is>
          <t>Restricted Stock</t>
        </is>
      </c>
    </row>
    <row r="9">
      <c r="A9" s="3" t="inlineStr">
        <is>
          <t>Share-based Compensation Arrangement by Share-based Payment Award [Line Items]</t>
        </is>
      </c>
    </row>
    <row r="10">
      <c r="A10" s="4" t="inlineStr">
        <is>
          <t>Expense related to equity-based compensation instruments</t>
        </is>
      </c>
      <c r="B10" s="7" t="n">
        <v>131</v>
      </c>
      <c r="C10" s="7" t="n">
        <v>3227</v>
      </c>
      <c r="D10" s="7" t="n">
        <v>30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Employment Agreements and Other Benefit Plans (Deferred Compensation Plans) (Details) - Deferred Compensation Plans - USD ($)</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Deferred Compensation Arrangement with Individual, Share-based Payments [Line Items]</t>
        </is>
      </c>
    </row>
    <row r="4">
      <c r="A4" s="4" t="inlineStr">
        <is>
          <t>Deferrable compensation by the employee, maximum</t>
        </is>
      </c>
      <c r="C4" s="4" t="inlineStr">
        <is>
          <t>100.00%</t>
        </is>
      </c>
    </row>
    <row r="5">
      <c r="A5" s="4" t="inlineStr">
        <is>
          <t>Expenses related to Deferred Plans</t>
        </is>
      </c>
      <c r="C5" s="7" t="n">
        <v>-911000</v>
      </c>
      <c r="D5" s="7" t="n">
        <v>663000</v>
      </c>
      <c r="E5" s="7" t="n">
        <v>-165000</v>
      </c>
    </row>
    <row r="6">
      <c r="A6" s="4" t="inlineStr">
        <is>
          <t>Cash distributed to the participants</t>
        </is>
      </c>
      <c r="B6" s="7" t="n">
        <v>123700</v>
      </c>
      <c r="C6" s="6" t="n">
        <v>769400</v>
      </c>
      <c r="D6" s="6" t="n">
        <v>568900</v>
      </c>
    </row>
    <row r="7">
      <c r="A7" s="4" t="inlineStr">
        <is>
          <t>Undistributed Income Deferred</t>
        </is>
      </c>
      <c r="C7" s="6" t="n">
        <v>2197000</v>
      </c>
      <c r="D7" s="6" t="n">
        <v>2349000</v>
      </c>
    </row>
    <row r="8">
      <c r="A8" s="4" t="inlineStr">
        <is>
          <t>Liability Under Deferred Plans</t>
        </is>
      </c>
      <c r="C8" s="6" t="n">
        <v>1809000</v>
      </c>
      <c r="D8" s="6" t="n">
        <v>3071000</v>
      </c>
    </row>
    <row r="9">
      <c r="A9" s="4" t="inlineStr">
        <is>
          <t>Non-employee directors</t>
        </is>
      </c>
    </row>
    <row r="10">
      <c r="A10" s="3" t="inlineStr">
        <is>
          <t>Deferred Compensation Arrangement with Individual, Share-based Payments [Line Items]</t>
        </is>
      </c>
    </row>
    <row r="11">
      <c r="A11" s="4" t="inlineStr">
        <is>
          <t>Expenses related to Deferred Plans</t>
        </is>
      </c>
      <c r="C11" s="6" t="n">
        <v>-911000</v>
      </c>
      <c r="D11" s="6" t="n">
        <v>663000</v>
      </c>
      <c r="E11" s="7" t="n">
        <v>-165000</v>
      </c>
    </row>
    <row r="12">
      <c r="A12" s="4" t="inlineStr">
        <is>
          <t>Undistributed Income Deferred</t>
        </is>
      </c>
      <c r="C12" s="6" t="n">
        <v>2197000</v>
      </c>
      <c r="D12" s="6" t="n">
        <v>2349000</v>
      </c>
    </row>
    <row r="13">
      <c r="A13" s="4" t="inlineStr">
        <is>
          <t>Liability Under Deferred Plans</t>
        </is>
      </c>
      <c r="C13" s="7" t="n">
        <v>1809000</v>
      </c>
      <c r="D13" s="7" t="n">
        <v>3071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Compensation, Employment Agreements and Other Benefit Plans (Savings Plan) (Details) - Savings Plan - USD ($)</t>
        </is>
      </c>
      <c r="B1" s="2" t="inlineStr">
        <is>
          <t>9 Months Ended</t>
        </is>
      </c>
      <c r="C1" s="2" t="inlineStr">
        <is>
          <t>12 Months Ended</t>
        </is>
      </c>
    </row>
    <row r="2">
      <c r="B2" s="2" t="inlineStr">
        <is>
          <t>Sep. 30, 2018</t>
        </is>
      </c>
      <c r="C2" s="2" t="inlineStr">
        <is>
          <t>Dec. 31, 2020</t>
        </is>
      </c>
      <c r="D2" s="2" t="inlineStr">
        <is>
          <t>Dec. 31, 2019</t>
        </is>
      </c>
    </row>
    <row r="3">
      <c r="A3" s="3" t="inlineStr">
        <is>
          <t>Share-based Compensation Arrangement by Share-based Payment Award [Line Items]</t>
        </is>
      </c>
    </row>
    <row r="4">
      <c r="A4" s="4" t="inlineStr">
        <is>
          <t>Employer contribution percentage on first 3 percent of eligible compensation deferred by employees</t>
        </is>
      </c>
      <c r="C4" s="4" t="inlineStr">
        <is>
          <t>100.00%</t>
        </is>
      </c>
    </row>
    <row r="5">
      <c r="A5" s="4" t="inlineStr">
        <is>
          <t>Percentage of eligible compensation deferred by employees qualifying for 100 percent matching contribution</t>
        </is>
      </c>
      <c r="C5" s="4" t="inlineStr">
        <is>
          <t>3.00%</t>
        </is>
      </c>
    </row>
    <row r="6">
      <c r="A6" s="4" t="inlineStr">
        <is>
          <t>Employer contribution percentage on next 2 percent of eligible compensation deferred by employees</t>
        </is>
      </c>
      <c r="C6" s="4" t="inlineStr">
        <is>
          <t>50.00%</t>
        </is>
      </c>
    </row>
    <row r="7">
      <c r="A7" s="4" t="inlineStr">
        <is>
          <t>Percentage of eligible compensation deferred by employees qualifying for 50 percent matching contribution</t>
        </is>
      </c>
      <c r="C7" s="4" t="inlineStr">
        <is>
          <t>2.00%</t>
        </is>
      </c>
    </row>
    <row r="8">
      <c r="A8" s="4" t="inlineStr">
        <is>
          <t>Percentage of employer matching contributions that vest immediately</t>
        </is>
      </c>
      <c r="C8" s="4" t="inlineStr">
        <is>
          <t>100.00%</t>
        </is>
      </c>
    </row>
    <row r="9">
      <c r="A9" s="4" t="inlineStr">
        <is>
          <t>Expenses for matching contributions</t>
        </is>
      </c>
      <c r="B9" s="7" t="n">
        <v>371000</v>
      </c>
      <c r="C9" s="7" t="n">
        <v>480000</v>
      </c>
      <c r="D9" s="7" t="n">
        <v>5035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Details) - USD ($) $ in Thousands</t>
        </is>
      </c>
      <c r="B1" s="2" t="inlineStr">
        <is>
          <t>Dec. 31, 2020</t>
        </is>
      </c>
      <c r="C1" s="2" t="inlineStr">
        <is>
          <t>Dec. 31, 2019</t>
        </is>
      </c>
    </row>
    <row r="2">
      <c r="A2" s="3" t="inlineStr">
        <is>
          <t>Assets:</t>
        </is>
      </c>
    </row>
    <row r="3">
      <c r="A3" s="4" t="inlineStr">
        <is>
          <t>Residential whole loans, at fair value</t>
        </is>
      </c>
      <c r="B3" s="7" t="n">
        <v>1216902</v>
      </c>
      <c r="C3" s="7" t="n">
        <v>1381583</v>
      </c>
    </row>
    <row r="4">
      <c r="A4" s="4" t="inlineStr">
        <is>
          <t>Fair Value</t>
        </is>
      </c>
      <c r="B4" s="6" t="n">
        <v>161000</v>
      </c>
      <c r="C4" s="6" t="n">
        <v>3983519</v>
      </c>
    </row>
    <row r="5">
      <c r="A5" s="4" t="inlineStr">
        <is>
          <t>Total assets carried at fair value</t>
        </is>
      </c>
      <c r="B5" s="6" t="n">
        <v>1616901</v>
      </c>
      <c r="C5" s="6" t="n">
        <v>6522565</v>
      </c>
    </row>
    <row r="6">
      <c r="A6" s="3" t="inlineStr">
        <is>
          <t>Liabilities:</t>
        </is>
      </c>
    </row>
    <row r="7">
      <c r="A7" s="4" t="inlineStr">
        <is>
          <t>Securitized debt</t>
        </is>
      </c>
      <c r="B7" s="6" t="n">
        <v>869482</v>
      </c>
    </row>
    <row r="8">
      <c r="A8" s="4" t="inlineStr">
        <is>
          <t>Residential whole loans, at fair value</t>
        </is>
      </c>
    </row>
    <row r="9">
      <c r="A9" s="3" t="inlineStr">
        <is>
          <t>Assets:</t>
        </is>
      </c>
    </row>
    <row r="10">
      <c r="A10" s="4" t="inlineStr">
        <is>
          <t>Residential whole loans, at fair value</t>
        </is>
      </c>
      <c r="B10" s="6" t="n">
        <v>1216902</v>
      </c>
      <c r="C10" s="6" t="n">
        <v>1381583</v>
      </c>
    </row>
    <row r="11">
      <c r="A11" s="3" t="inlineStr">
        <is>
          <t>Liabilities:</t>
        </is>
      </c>
    </row>
    <row r="12">
      <c r="A12" s="4" t="inlineStr">
        <is>
          <t>Total liabilities carried at fair value</t>
        </is>
      </c>
      <c r="B12" s="6" t="n">
        <v>3366772</v>
      </c>
    </row>
    <row r="13">
      <c r="A13" s="4" t="inlineStr">
        <is>
          <t>Non-Agency MBS</t>
        </is>
      </c>
    </row>
    <row r="14">
      <c r="A14" s="3" t="inlineStr">
        <is>
          <t>Assets:</t>
        </is>
      </c>
    </row>
    <row r="15">
      <c r="A15" s="4" t="inlineStr">
        <is>
          <t>Fair Value</t>
        </is>
      </c>
      <c r="B15" s="6" t="n">
        <v>56766</v>
      </c>
      <c r="C15" s="6" t="n">
        <v>2063529</v>
      </c>
    </row>
    <row r="16">
      <c r="A16" s="4" t="inlineStr">
        <is>
          <t>Agency MBS</t>
        </is>
      </c>
    </row>
    <row r="17">
      <c r="A17" s="3" t="inlineStr">
        <is>
          <t>Assets:</t>
        </is>
      </c>
    </row>
    <row r="18">
      <c r="A18" s="4" t="inlineStr">
        <is>
          <t>Fair Value</t>
        </is>
      </c>
      <c r="C18" s="6" t="n">
        <v>1664582</v>
      </c>
    </row>
    <row r="19">
      <c r="A19" s="4" t="inlineStr">
        <is>
          <t>CRT securities</t>
        </is>
      </c>
    </row>
    <row r="20">
      <c r="A20" s="3" t="inlineStr">
        <is>
          <t>Assets:</t>
        </is>
      </c>
    </row>
    <row r="21">
      <c r="A21" s="4" t="inlineStr">
        <is>
          <t>Fair Value</t>
        </is>
      </c>
      <c r="B21" s="6" t="n">
        <v>104234</v>
      </c>
      <c r="C21" s="6" t="n">
        <v>255408</v>
      </c>
    </row>
    <row r="22">
      <c r="A22" s="4" t="inlineStr">
        <is>
          <t>Term notes backed by MSR-related collateral</t>
        </is>
      </c>
    </row>
    <row r="23">
      <c r="A23" s="3" t="inlineStr">
        <is>
          <t>Assets:</t>
        </is>
      </c>
    </row>
    <row r="24">
      <c r="A24" s="4" t="inlineStr">
        <is>
          <t>Term notes backed by MSR related collateral</t>
        </is>
      </c>
      <c r="B24" s="6" t="n">
        <v>238999</v>
      </c>
      <c r="C24" s="6" t="n">
        <v>1157463</v>
      </c>
    </row>
    <row r="25">
      <c r="A25" s="4" t="inlineStr">
        <is>
          <t>Financing agreements with non-mark-to-market collateral provisions</t>
        </is>
      </c>
    </row>
    <row r="26">
      <c r="A26" s="3" t="inlineStr">
        <is>
          <t>Liabilities:</t>
        </is>
      </c>
    </row>
    <row r="27">
      <c r="A27" s="4" t="inlineStr">
        <is>
          <t>Liabilities carried at fair value</t>
        </is>
      </c>
      <c r="B27" s="6" t="n">
        <v>1159213</v>
      </c>
    </row>
    <row r="28">
      <c r="A28" s="4" t="inlineStr">
        <is>
          <t>Financing agreements with mark-to-market collateral provisions</t>
        </is>
      </c>
    </row>
    <row r="29">
      <c r="A29" s="3" t="inlineStr">
        <is>
          <t>Liabilities:</t>
        </is>
      </c>
    </row>
    <row r="30">
      <c r="A30" s="4" t="inlineStr">
        <is>
          <t>Liabilities carried at fair value</t>
        </is>
      </c>
      <c r="B30" s="6" t="n">
        <v>1338077</v>
      </c>
    </row>
    <row r="31">
      <c r="A31" s="4" t="inlineStr">
        <is>
          <t>Level 1</t>
        </is>
      </c>
    </row>
    <row r="32">
      <c r="A32" s="3" t="inlineStr">
        <is>
          <t>Assets:</t>
        </is>
      </c>
    </row>
    <row r="33">
      <c r="A33" s="4" t="inlineStr">
        <is>
          <t>Total assets carried at fair value</t>
        </is>
      </c>
      <c r="B33" s="6" t="n">
        <v>0</v>
      </c>
      <c r="C33" s="6" t="n">
        <v>0</v>
      </c>
    </row>
    <row r="34">
      <c r="A34" s="3" t="inlineStr">
        <is>
          <t>Liabilities:</t>
        </is>
      </c>
    </row>
    <row r="35">
      <c r="A35" s="4" t="inlineStr">
        <is>
          <t>Securitized debt</t>
        </is>
      </c>
      <c r="B35" s="6" t="n">
        <v>0</v>
      </c>
    </row>
    <row r="36">
      <c r="A36" s="4" t="inlineStr">
        <is>
          <t>Level 1 | Residential whole loans, at fair value</t>
        </is>
      </c>
    </row>
    <row r="37">
      <c r="A37" s="3" t="inlineStr">
        <is>
          <t>Assets:</t>
        </is>
      </c>
    </row>
    <row r="38">
      <c r="A38" s="4" t="inlineStr">
        <is>
          <t>Residential whole loans, at fair value</t>
        </is>
      </c>
      <c r="B38" s="6" t="n">
        <v>0</v>
      </c>
      <c r="C38" s="6" t="n">
        <v>0</v>
      </c>
    </row>
    <row r="39">
      <c r="A39" s="3" t="inlineStr">
        <is>
          <t>Liabilities:</t>
        </is>
      </c>
    </row>
    <row r="40">
      <c r="A40" s="4" t="inlineStr">
        <is>
          <t>Total liabilities carried at fair value</t>
        </is>
      </c>
      <c r="B40" s="6" t="n">
        <v>0</v>
      </c>
    </row>
    <row r="41">
      <c r="A41" s="4" t="inlineStr">
        <is>
          <t>Level 1 | Non-Agency MBS</t>
        </is>
      </c>
    </row>
    <row r="42">
      <c r="A42" s="3" t="inlineStr">
        <is>
          <t>Assets:</t>
        </is>
      </c>
    </row>
    <row r="43">
      <c r="A43" s="4" t="inlineStr">
        <is>
          <t>Fair Value</t>
        </is>
      </c>
      <c r="B43" s="6" t="n">
        <v>0</v>
      </c>
      <c r="C43" s="6" t="n">
        <v>0</v>
      </c>
    </row>
    <row r="44">
      <c r="A44" s="4" t="inlineStr">
        <is>
          <t>Level 1 | Agency MBS</t>
        </is>
      </c>
    </row>
    <row r="45">
      <c r="A45" s="3" t="inlineStr">
        <is>
          <t>Assets:</t>
        </is>
      </c>
    </row>
    <row r="46">
      <c r="A46" s="4" t="inlineStr">
        <is>
          <t>Fair Value</t>
        </is>
      </c>
      <c r="C46" s="6" t="n">
        <v>0</v>
      </c>
    </row>
    <row r="47">
      <c r="A47" s="4" t="inlineStr">
        <is>
          <t>Level 1 | CRT securities</t>
        </is>
      </c>
    </row>
    <row r="48">
      <c r="A48" s="3" t="inlineStr">
        <is>
          <t>Assets:</t>
        </is>
      </c>
    </row>
    <row r="49">
      <c r="A49" s="4" t="inlineStr">
        <is>
          <t>Fair Value</t>
        </is>
      </c>
      <c r="B49" s="6" t="n">
        <v>0</v>
      </c>
      <c r="C49" s="6" t="n">
        <v>0</v>
      </c>
    </row>
    <row r="50">
      <c r="A50" s="4" t="inlineStr">
        <is>
          <t>Level 1 | Term notes backed by MSR-related collateral</t>
        </is>
      </c>
    </row>
    <row r="51">
      <c r="A51" s="3" t="inlineStr">
        <is>
          <t>Assets:</t>
        </is>
      </c>
    </row>
    <row r="52">
      <c r="A52" s="4" t="inlineStr">
        <is>
          <t>Term notes backed by MSR related collateral</t>
        </is>
      </c>
      <c r="B52" s="6" t="n">
        <v>0</v>
      </c>
      <c r="C52" s="6" t="n">
        <v>0</v>
      </c>
    </row>
    <row r="53">
      <c r="A53" s="4" t="inlineStr">
        <is>
          <t>Level 1 | Financing agreements with non-mark-to-market collateral provisions</t>
        </is>
      </c>
    </row>
    <row r="54">
      <c r="A54" s="3" t="inlineStr">
        <is>
          <t>Liabilities:</t>
        </is>
      </c>
    </row>
    <row r="55">
      <c r="A55" s="4" t="inlineStr">
        <is>
          <t>Liabilities carried at fair value</t>
        </is>
      </c>
      <c r="B55" s="6" t="n">
        <v>0</v>
      </c>
    </row>
    <row r="56">
      <c r="A56" s="4" t="inlineStr">
        <is>
          <t>Level 1 | Financing agreements with mark-to-market collateral provisions</t>
        </is>
      </c>
    </row>
    <row r="57">
      <c r="A57" s="3" t="inlineStr">
        <is>
          <t>Liabilities:</t>
        </is>
      </c>
    </row>
    <row r="58">
      <c r="A58" s="4" t="inlineStr">
        <is>
          <t>Liabilities carried at fair value</t>
        </is>
      </c>
      <c r="B58" s="6" t="n">
        <v>0</v>
      </c>
    </row>
    <row r="59">
      <c r="A59" s="4" t="inlineStr">
        <is>
          <t>Level 2</t>
        </is>
      </c>
    </row>
    <row r="60">
      <c r="A60" s="3" t="inlineStr">
        <is>
          <t>Assets:</t>
        </is>
      </c>
    </row>
    <row r="61">
      <c r="A61" s="4" t="inlineStr">
        <is>
          <t>Total assets carried at fair value</t>
        </is>
      </c>
      <c r="B61" s="6" t="n">
        <v>399999</v>
      </c>
      <c r="C61" s="6" t="n">
        <v>5140982</v>
      </c>
    </row>
    <row r="62">
      <c r="A62" s="3" t="inlineStr">
        <is>
          <t>Liabilities:</t>
        </is>
      </c>
    </row>
    <row r="63">
      <c r="A63" s="4" t="inlineStr">
        <is>
          <t>Securitized debt</t>
        </is>
      </c>
      <c r="B63" s="6" t="n">
        <v>869482</v>
      </c>
    </row>
    <row r="64">
      <c r="A64" s="4" t="inlineStr">
        <is>
          <t>Level 2 | Residential whole loans, at fair value</t>
        </is>
      </c>
    </row>
    <row r="65">
      <c r="A65" s="3" t="inlineStr">
        <is>
          <t>Assets:</t>
        </is>
      </c>
    </row>
    <row r="66">
      <c r="A66" s="4" t="inlineStr">
        <is>
          <t>Residential whole loans, at fair value</t>
        </is>
      </c>
      <c r="B66" s="6" t="n">
        <v>0</v>
      </c>
      <c r="C66" s="6" t="n">
        <v>0</v>
      </c>
    </row>
    <row r="67">
      <c r="A67" s="3" t="inlineStr">
        <is>
          <t>Liabilities:</t>
        </is>
      </c>
    </row>
    <row r="68">
      <c r="A68" s="4" t="inlineStr">
        <is>
          <t>Total liabilities carried at fair value</t>
        </is>
      </c>
      <c r="B68" s="6" t="n">
        <v>1083397</v>
      </c>
    </row>
    <row r="69">
      <c r="A69" s="4" t="inlineStr">
        <is>
          <t>Level 2 | Non-Agency MBS</t>
        </is>
      </c>
    </row>
    <row r="70">
      <c r="A70" s="3" t="inlineStr">
        <is>
          <t>Assets:</t>
        </is>
      </c>
    </row>
    <row r="71">
      <c r="A71" s="4" t="inlineStr">
        <is>
          <t>Fair Value</t>
        </is>
      </c>
      <c r="B71" s="6" t="n">
        <v>56766</v>
      </c>
      <c r="C71" s="6" t="n">
        <v>2063529</v>
      </c>
    </row>
    <row r="72">
      <c r="A72" s="4" t="inlineStr">
        <is>
          <t>Level 2 | Agency MBS</t>
        </is>
      </c>
    </row>
    <row r="73">
      <c r="A73" s="3" t="inlineStr">
        <is>
          <t>Assets:</t>
        </is>
      </c>
    </row>
    <row r="74">
      <c r="A74" s="4" t="inlineStr">
        <is>
          <t>Fair Value</t>
        </is>
      </c>
      <c r="C74" s="6" t="n">
        <v>1664582</v>
      </c>
    </row>
    <row r="75">
      <c r="A75" s="4" t="inlineStr">
        <is>
          <t>Level 2 | CRT securities</t>
        </is>
      </c>
    </row>
    <row r="76">
      <c r="A76" s="3" t="inlineStr">
        <is>
          <t>Assets:</t>
        </is>
      </c>
    </row>
    <row r="77">
      <c r="A77" s="4" t="inlineStr">
        <is>
          <t>Fair Value</t>
        </is>
      </c>
      <c r="B77" s="6" t="n">
        <v>104234</v>
      </c>
      <c r="C77" s="6" t="n">
        <v>255408</v>
      </c>
    </row>
    <row r="78">
      <c r="A78" s="4" t="inlineStr">
        <is>
          <t>Level 2 | Term notes backed by MSR-related collateral</t>
        </is>
      </c>
    </row>
    <row r="79">
      <c r="A79" s="3" t="inlineStr">
        <is>
          <t>Assets:</t>
        </is>
      </c>
    </row>
    <row r="80">
      <c r="A80" s="4" t="inlineStr">
        <is>
          <t>Term notes backed by MSR related collateral</t>
        </is>
      </c>
      <c r="B80" s="6" t="n">
        <v>238999</v>
      </c>
      <c r="C80" s="6" t="n">
        <v>1157463</v>
      </c>
    </row>
    <row r="81">
      <c r="A81" s="4" t="inlineStr">
        <is>
          <t>Level 2 | Financing agreements with non-mark-to-market collateral provisions</t>
        </is>
      </c>
    </row>
    <row r="82">
      <c r="A82" s="3" t="inlineStr">
        <is>
          <t>Liabilities:</t>
        </is>
      </c>
    </row>
    <row r="83">
      <c r="A83" s="4" t="inlineStr">
        <is>
          <t>Liabilities carried at fair value</t>
        </is>
      </c>
      <c r="B83" s="6" t="n">
        <v>0</v>
      </c>
    </row>
    <row r="84">
      <c r="A84" s="4" t="inlineStr">
        <is>
          <t>Level 2 | Financing agreements with mark-to-market collateral provisions</t>
        </is>
      </c>
    </row>
    <row r="85">
      <c r="A85" s="3" t="inlineStr">
        <is>
          <t>Liabilities:</t>
        </is>
      </c>
    </row>
    <row r="86">
      <c r="A86" s="4" t="inlineStr">
        <is>
          <t>Liabilities carried at fair value</t>
        </is>
      </c>
      <c r="B86" s="6" t="n">
        <v>213915</v>
      </c>
    </row>
    <row r="87">
      <c r="A87" s="4" t="inlineStr">
        <is>
          <t>Level 3</t>
        </is>
      </c>
    </row>
    <row r="88">
      <c r="A88" s="3" t="inlineStr">
        <is>
          <t>Assets:</t>
        </is>
      </c>
    </row>
    <row r="89">
      <c r="A89" s="4" t="inlineStr">
        <is>
          <t>Total assets carried at fair value</t>
        </is>
      </c>
      <c r="B89" s="6" t="n">
        <v>1216902</v>
      </c>
      <c r="C89" s="6" t="n">
        <v>1381583</v>
      </c>
    </row>
    <row r="90">
      <c r="A90" s="3" t="inlineStr">
        <is>
          <t>Liabilities:</t>
        </is>
      </c>
    </row>
    <row r="91">
      <c r="A91" s="4" t="inlineStr">
        <is>
          <t>Securitized debt</t>
        </is>
      </c>
      <c r="B91" s="6" t="n">
        <v>0</v>
      </c>
    </row>
    <row r="92">
      <c r="A92" s="4" t="inlineStr">
        <is>
          <t>Level 3 | Residential whole loans, at fair value</t>
        </is>
      </c>
    </row>
    <row r="93">
      <c r="A93" s="3" t="inlineStr">
        <is>
          <t>Assets:</t>
        </is>
      </c>
    </row>
    <row r="94">
      <c r="A94" s="4" t="inlineStr">
        <is>
          <t>Residential whole loans, at fair value</t>
        </is>
      </c>
      <c r="B94" s="6" t="n">
        <v>1216902</v>
      </c>
      <c r="C94" s="6" t="n">
        <v>1381583</v>
      </c>
    </row>
    <row r="95">
      <c r="A95" s="3" t="inlineStr">
        <is>
          <t>Liabilities:</t>
        </is>
      </c>
    </row>
    <row r="96">
      <c r="A96" s="4" t="inlineStr">
        <is>
          <t>Total liabilities carried at fair value</t>
        </is>
      </c>
      <c r="B96" s="6" t="n">
        <v>2283375</v>
      </c>
    </row>
    <row r="97">
      <c r="A97" s="4" t="inlineStr">
        <is>
          <t>Level 3 | Non-Agency MBS</t>
        </is>
      </c>
    </row>
    <row r="98">
      <c r="A98" s="3" t="inlineStr">
        <is>
          <t>Assets:</t>
        </is>
      </c>
    </row>
    <row r="99">
      <c r="A99" s="4" t="inlineStr">
        <is>
          <t>Fair Value</t>
        </is>
      </c>
      <c r="B99" s="6" t="n">
        <v>0</v>
      </c>
      <c r="C99" s="6" t="n">
        <v>0</v>
      </c>
    </row>
    <row r="100">
      <c r="A100" s="4" t="inlineStr">
        <is>
          <t>Level 3 | Agency MBS</t>
        </is>
      </c>
    </row>
    <row r="101">
      <c r="A101" s="3" t="inlineStr">
        <is>
          <t>Assets:</t>
        </is>
      </c>
    </row>
    <row r="102">
      <c r="A102" s="4" t="inlineStr">
        <is>
          <t>Fair Value</t>
        </is>
      </c>
      <c r="C102" s="6" t="n">
        <v>0</v>
      </c>
    </row>
    <row r="103">
      <c r="A103" s="4" t="inlineStr">
        <is>
          <t>Level 3 | CRT securities</t>
        </is>
      </c>
    </row>
    <row r="104">
      <c r="A104" s="3" t="inlineStr">
        <is>
          <t>Assets:</t>
        </is>
      </c>
    </row>
    <row r="105">
      <c r="A105" s="4" t="inlineStr">
        <is>
          <t>Fair Value</t>
        </is>
      </c>
      <c r="B105" s="6" t="n">
        <v>0</v>
      </c>
      <c r="C105" s="6" t="n">
        <v>0</v>
      </c>
    </row>
    <row r="106">
      <c r="A106" s="4" t="inlineStr">
        <is>
          <t>Level 3 | Term notes backed by MSR-related collateral</t>
        </is>
      </c>
    </row>
    <row r="107">
      <c r="A107" s="3" t="inlineStr">
        <is>
          <t>Assets:</t>
        </is>
      </c>
    </row>
    <row r="108">
      <c r="A108" s="4" t="inlineStr">
        <is>
          <t>Term notes backed by MSR related collateral</t>
        </is>
      </c>
      <c r="B108" s="6" t="n">
        <v>0</v>
      </c>
      <c r="C108" s="7" t="n">
        <v>0</v>
      </c>
    </row>
    <row r="109">
      <c r="A109" s="4" t="inlineStr">
        <is>
          <t>Level 3 | Financing agreements with non-mark-to-market collateral provisions</t>
        </is>
      </c>
    </row>
    <row r="110">
      <c r="A110" s="3" t="inlineStr">
        <is>
          <t>Liabilities:</t>
        </is>
      </c>
    </row>
    <row r="111">
      <c r="A111" s="4" t="inlineStr">
        <is>
          <t>Liabilities carried at fair value</t>
        </is>
      </c>
      <c r="B111" s="6" t="n">
        <v>1159213</v>
      </c>
    </row>
    <row r="112">
      <c r="A112" s="4" t="inlineStr">
        <is>
          <t>Level 3 | Financing agreements with mark-to-market collateral provisions</t>
        </is>
      </c>
    </row>
    <row r="113">
      <c r="A113" s="3" t="inlineStr">
        <is>
          <t>Liabilities:</t>
        </is>
      </c>
    </row>
    <row r="114">
      <c r="A114" s="4" t="inlineStr">
        <is>
          <t>Liabilities carried at fair value</t>
        </is>
      </c>
      <c r="B114" s="7" t="n">
        <v>11241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Level 3 Asse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Residential whole loans held at fair value for which the closing price of the purchase transaction had not occurred</t>
        </is>
      </c>
      <c r="B4" s="7" t="n">
        <v>70600</v>
      </c>
    </row>
    <row r="5">
      <c r="A5" s="4" t="inlineStr">
        <is>
          <t>Recurring basis | Level 3 | Residential whole loans, at fair value</t>
        </is>
      </c>
    </row>
    <row r="6">
      <c r="A6" s="3" t="inlineStr">
        <is>
          <t>Fair Value, Assets Measured on Recurring Basis, Unobservable Input Reconciliation, Calculation [Roll Forward]</t>
        </is>
      </c>
    </row>
    <row r="7">
      <c r="A7" s="4" t="inlineStr">
        <is>
          <t>Balance at beginning of period</t>
        </is>
      </c>
      <c r="B7" s="6" t="n">
        <v>1381583</v>
      </c>
      <c r="C7" s="7" t="n">
        <v>1471263</v>
      </c>
    </row>
    <row r="8">
      <c r="A8" s="4" t="inlineStr">
        <is>
          <t>Purchases</t>
        </is>
      </c>
      <c r="B8" s="6" t="n">
        <v>0</v>
      </c>
      <c r="C8" s="6" t="n">
        <v>210031</v>
      </c>
    </row>
    <row r="9">
      <c r="A9" s="4" t="inlineStr">
        <is>
          <t>Changes in unrealized gains</t>
        </is>
      </c>
      <c r="B9" s="6" t="n">
        <v>17204</v>
      </c>
      <c r="C9" s="6" t="n">
        <v>47849</v>
      </c>
    </row>
    <row r="10">
      <c r="A10" s="4" t="inlineStr">
        <is>
          <t>Collection of principal</t>
        </is>
      </c>
      <c r="B10" s="6" t="n">
        <v>-92733</v>
      </c>
      <c r="C10" s="6" t="n">
        <v>-127063</v>
      </c>
    </row>
    <row r="11">
      <c r="A11" s="4" t="inlineStr">
        <is>
          <t>Sales and repurchases</t>
        </is>
      </c>
      <c r="B11" s="6" t="n">
        <v>-18530</v>
      </c>
      <c r="C11" s="6" t="n">
        <v>-1338</v>
      </c>
    </row>
    <row r="12">
      <c r="A12" s="4" t="inlineStr">
        <is>
          <t>Transfer to REO</t>
        </is>
      </c>
      <c r="B12" s="6" t="n">
        <v>-70622</v>
      </c>
      <c r="C12" s="6" t="n">
        <v>-219159</v>
      </c>
    </row>
    <row r="13">
      <c r="A13" s="4" t="inlineStr">
        <is>
          <t>Balance at end of period</t>
        </is>
      </c>
      <c r="B13" s="6" t="n">
        <v>1216902</v>
      </c>
      <c r="C13" s="6" t="n">
        <v>1381583</v>
      </c>
    </row>
    <row r="14">
      <c r="A14" s="4" t="inlineStr">
        <is>
          <t>Recurring basis | Level 3 | Term Notes Backed by MSR-Related Collateral</t>
        </is>
      </c>
    </row>
    <row r="15">
      <c r="A15" s="3" t="inlineStr">
        <is>
          <t>Fair Value, Assets Measured on Recurring Basis, Unobservable Input Reconciliation, Calculation [Roll Forward]</t>
        </is>
      </c>
    </row>
    <row r="16">
      <c r="A16" s="4" t="inlineStr">
        <is>
          <t>Balance at beginning of period</t>
        </is>
      </c>
      <c r="B16" s="6" t="n">
        <v>0</v>
      </c>
      <c r="C16" s="6" t="n">
        <v>538499</v>
      </c>
    </row>
    <row r="17">
      <c r="A17" s="4" t="inlineStr">
        <is>
          <t>Purchases</t>
        </is>
      </c>
      <c r="B17" s="6" t="n">
        <v>0</v>
      </c>
      <c r="C17" s="6" t="n">
        <v>573137</v>
      </c>
    </row>
    <row r="18">
      <c r="A18" s="4" t="inlineStr">
        <is>
          <t>Collection of principal</t>
        </is>
      </c>
      <c r="B18" s="6" t="n">
        <v>0</v>
      </c>
      <c r="C18" s="6" t="n">
        <v>-12897</v>
      </c>
    </row>
    <row r="19">
      <c r="A19" s="4" t="inlineStr">
        <is>
          <t>Changes in unrealized gains</t>
        </is>
      </c>
      <c r="B19" s="6" t="n">
        <v>0</v>
      </c>
      <c r="C19" s="6" t="n">
        <v>5391</v>
      </c>
    </row>
    <row r="20">
      <c r="A20" s="4" t="inlineStr">
        <is>
          <t>Transfer to Level 2</t>
        </is>
      </c>
      <c r="B20" s="6" t="n">
        <v>0</v>
      </c>
      <c r="C20" s="6" t="n">
        <v>-1104130</v>
      </c>
    </row>
    <row r="21">
      <c r="A21" s="4" t="inlineStr">
        <is>
          <t>Balance at end of period</t>
        </is>
      </c>
      <c r="B21" s="7" t="n">
        <v>0</v>
      </c>
      <c r="C21"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Level 3 Liabilities) (Details) - Level 3 - Recurring basis - USD ($) $ in Thousands</t>
        </is>
      </c>
      <c r="B1" s="2" t="inlineStr">
        <is>
          <t>12 Months Ended</t>
        </is>
      </c>
    </row>
    <row r="2">
      <c r="B2" s="2" t="inlineStr">
        <is>
          <t>Dec. 31, 2020</t>
        </is>
      </c>
      <c r="C2" s="2" t="inlineStr">
        <is>
          <t>Dec. 31, 2020</t>
        </is>
      </c>
    </row>
    <row r="3">
      <c r="A3" s="4" t="inlineStr">
        <is>
          <t>Agreements with Non-mark-to-market Collateral Provisions</t>
        </is>
      </c>
    </row>
    <row r="4">
      <c r="A4" s="3" t="inlineStr">
        <is>
          <t>Fair Value, Liabilities Measured on Recurring Basis, Unobservable Input Reconciliation, Calculation [Roll Forward]</t>
        </is>
      </c>
    </row>
    <row r="5">
      <c r="A5" s="4" t="inlineStr">
        <is>
          <t>Balance at beginning of period</t>
        </is>
      </c>
      <c r="B5" s="7" t="n">
        <v>0</v>
      </c>
    </row>
    <row r="6">
      <c r="A6" s="4" t="inlineStr">
        <is>
          <t>Transfer from Level 2</t>
        </is>
      </c>
      <c r="B6" s="6" t="n">
        <v>2036597</v>
      </c>
    </row>
    <row r="7">
      <c r="A7" s="4" t="inlineStr">
        <is>
          <t>Issuances</t>
        </is>
      </c>
      <c r="B7" s="6" t="n">
        <v>0</v>
      </c>
    </row>
    <row r="8">
      <c r="A8" s="4" t="inlineStr">
        <is>
          <t>Payment of principal</t>
        </is>
      </c>
      <c r="B8" s="6" t="n">
        <v>-879698</v>
      </c>
    </row>
    <row r="9">
      <c r="A9" s="4" t="inlineStr">
        <is>
          <t>Changes in unrealized losses</t>
        </is>
      </c>
      <c r="B9" s="6" t="n">
        <v>2314</v>
      </c>
    </row>
    <row r="10">
      <c r="A10" s="4" t="inlineStr">
        <is>
          <t>Balance at end of period</t>
        </is>
      </c>
      <c r="B10" s="6" t="n">
        <v>0</v>
      </c>
      <c r="C10" s="7" t="n">
        <v>1159213</v>
      </c>
    </row>
    <row r="11">
      <c r="A11" s="4" t="inlineStr">
        <is>
          <t>Agreements with Mark-to-market Collateral Provisions</t>
        </is>
      </c>
    </row>
    <row r="12">
      <c r="A12" s="3" t="inlineStr">
        <is>
          <t>Fair Value, Liabilities Measured on Recurring Basis, Unobservable Input Reconciliation, Calculation [Roll Forward]</t>
        </is>
      </c>
    </row>
    <row r="13">
      <c r="A13" s="4" t="inlineStr">
        <is>
          <t>Balance at beginning of period</t>
        </is>
      </c>
      <c r="B13" s="6" t="n">
        <v>0</v>
      </c>
    </row>
    <row r="14">
      <c r="A14" s="4" t="inlineStr">
        <is>
          <t>Transfer from Level 2</t>
        </is>
      </c>
      <c r="B14" s="6" t="n">
        <v>1386592</v>
      </c>
    </row>
    <row r="15">
      <c r="A15" s="4" t="inlineStr">
        <is>
          <t>Issuances</t>
        </is>
      </c>
      <c r="B15" s="6" t="n">
        <v>258322</v>
      </c>
    </row>
    <row r="16">
      <c r="A16" s="4" t="inlineStr">
        <is>
          <t>Payment of principal</t>
        </is>
      </c>
      <c r="B16" s="6" t="n">
        <v>-520752</v>
      </c>
    </row>
    <row r="17">
      <c r="A17" s="4" t="inlineStr">
        <is>
          <t>Changes in unrealized losses</t>
        </is>
      </c>
      <c r="B17" s="6" t="n">
        <v>0</v>
      </c>
    </row>
    <row r="18">
      <c r="A18" s="4" t="inlineStr">
        <is>
          <t>Balance at end of period</t>
        </is>
      </c>
      <c r="B18" s="7" t="n">
        <v>0</v>
      </c>
      <c r="C18" s="7" t="n">
        <v>112416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of Financial Instruments (Fair Value Methodology) (Details) $ in Thousand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Residential whole loans, at fair value</t>
        </is>
      </c>
      <c r="B4" s="7" t="n">
        <v>1216637</v>
      </c>
      <c r="C4" s="7" t="n">
        <v>1381113</v>
      </c>
    </row>
    <row r="5">
      <c r="A5" s="4" t="inlineStr">
        <is>
          <t>Purchases excluded</t>
        </is>
      </c>
      <c r="B5" s="6" t="n">
        <v>265</v>
      </c>
      <c r="C5" s="6" t="n">
        <v>470</v>
      </c>
    </row>
    <row r="6">
      <c r="A6" s="4" t="inlineStr">
        <is>
          <t>Discounted cash flow</t>
        </is>
      </c>
    </row>
    <row r="7">
      <c r="A7" s="3" t="inlineStr">
        <is>
          <t>Fair Value, Assets and Liabilities Measured on Recurring and Nonrecurring Basis [Line Items]</t>
        </is>
      </c>
    </row>
    <row r="8">
      <c r="A8" s="4" t="inlineStr">
        <is>
          <t>Residential whole loans, at fair value</t>
        </is>
      </c>
      <c r="B8" s="6" t="n">
        <v>789576</v>
      </c>
      <c r="C8" s="6" t="n">
        <v>829842</v>
      </c>
    </row>
    <row r="9">
      <c r="A9" s="4" t="inlineStr">
        <is>
          <t>Liquidation model</t>
        </is>
      </c>
    </row>
    <row r="10">
      <c r="A10" s="3" t="inlineStr">
        <is>
          <t>Fair Value, Assets and Liabilities Measured on Recurring and Nonrecurring Basis [Line Items]</t>
        </is>
      </c>
    </row>
    <row r="11">
      <c r="A11" s="4" t="inlineStr">
        <is>
          <t>Residential whole loans, at fair value</t>
        </is>
      </c>
      <c r="B11" s="6" t="n">
        <v>427061</v>
      </c>
      <c r="C11" s="6" t="n">
        <v>551271</v>
      </c>
    </row>
    <row r="12">
      <c r="A12" s="4" t="inlineStr">
        <is>
          <t>Simple average amount</t>
        </is>
      </c>
      <c r="B12" s="7" t="n">
        <v>380</v>
      </c>
      <c r="C12" s="7" t="n">
        <v>365</v>
      </c>
    </row>
    <row r="13">
      <c r="A13" s="4" t="inlineStr">
        <is>
          <t>Residential whole loans, at fair value | Level 3 | Liquidation model | Minimum</t>
        </is>
      </c>
    </row>
    <row r="14">
      <c r="A14" s="3" t="inlineStr">
        <is>
          <t>Fair Value, Assets and Liabilities Measured on Recurring and Nonrecurring Basis [Line Items]</t>
        </is>
      </c>
    </row>
    <row r="15">
      <c r="A15" s="4" t="inlineStr">
        <is>
          <t>Annual change in home prices</t>
        </is>
      </c>
      <c r="B15" s="4" t="inlineStr">
        <is>
          <t>0.00%</t>
        </is>
      </c>
      <c r="C15" s="4" t="inlineStr">
        <is>
          <t>2.40%</t>
        </is>
      </c>
    </row>
    <row r="16">
      <c r="A16" s="4" t="inlineStr">
        <is>
          <t>Liquidation timeline (in years)</t>
        </is>
      </c>
      <c r="B16" s="4" t="inlineStr">
        <is>
          <t>9 months 18 days</t>
        </is>
      </c>
      <c r="C16" s="4" t="inlineStr">
        <is>
          <t>1 month 6 days</t>
        </is>
      </c>
    </row>
    <row r="17">
      <c r="A17" s="4" t="inlineStr">
        <is>
          <t>Current value of underlying properties</t>
        </is>
      </c>
      <c r="B17" s="7" t="n">
        <v>12</v>
      </c>
      <c r="C17" s="7" t="n">
        <v>10</v>
      </c>
    </row>
    <row r="18">
      <c r="A18" s="4" t="inlineStr">
        <is>
          <t>Residential whole loans, at fair value | Level 3 | Liquidation model | Maximum</t>
        </is>
      </c>
    </row>
    <row r="19">
      <c r="A19" s="3" t="inlineStr">
        <is>
          <t>Fair Value, Assets and Liabilities Measured on Recurring and Nonrecurring Basis [Line Items]</t>
        </is>
      </c>
    </row>
    <row r="20">
      <c r="A20" s="4" t="inlineStr">
        <is>
          <t>Annual change in home prices</t>
        </is>
      </c>
      <c r="B20" s="4" t="inlineStr">
        <is>
          <t>6.50%</t>
        </is>
      </c>
      <c r="C20" s="4" t="inlineStr">
        <is>
          <t>8.00%</t>
        </is>
      </c>
    </row>
    <row r="21">
      <c r="A21" s="4" t="inlineStr">
        <is>
          <t>Liquidation timeline (in years)</t>
        </is>
      </c>
      <c r="B21" s="4" t="inlineStr">
        <is>
          <t>4 years 9 months 18 days</t>
        </is>
      </c>
      <c r="C21" s="4" t="inlineStr">
        <is>
          <t>4 years 6 months</t>
        </is>
      </c>
    </row>
    <row r="22">
      <c r="A22" s="4" t="inlineStr">
        <is>
          <t>Current value of underlying properties</t>
        </is>
      </c>
      <c r="B22" s="7" t="n">
        <v>4500</v>
      </c>
      <c r="C22" s="7" t="n">
        <v>4500</v>
      </c>
    </row>
    <row r="23">
      <c r="A23" s="4" t="inlineStr">
        <is>
          <t>Discount rate | Residential whole loans, at fair value | Level 3 | Discounted cash flow | Minimum</t>
        </is>
      </c>
    </row>
    <row r="24">
      <c r="A24" s="3" t="inlineStr">
        <is>
          <t>Fair Value, Assets and Liabilities Measured on Recurring and Nonrecurring Basis [Line Items]</t>
        </is>
      </c>
    </row>
    <row r="25">
      <c r="A25" s="4" t="inlineStr">
        <is>
          <t>Measurement input</t>
        </is>
      </c>
      <c r="B25" s="10" t="n">
        <v>0.033</v>
      </c>
      <c r="C25" s="10" t="n">
        <v>0.038</v>
      </c>
    </row>
    <row r="26">
      <c r="A26" s="4" t="inlineStr">
        <is>
          <t>Discount rate | Residential whole loans, at fair value | Level 3 | Discounted cash flow | Maximum</t>
        </is>
      </c>
    </row>
    <row r="27">
      <c r="A27" s="3" t="inlineStr">
        <is>
          <t>Fair Value, Assets and Liabilities Measured on Recurring and Nonrecurring Basis [Line Items]</t>
        </is>
      </c>
    </row>
    <row r="28">
      <c r="A28" s="4" t="inlineStr">
        <is>
          <t>Measurement input</t>
        </is>
      </c>
      <c r="B28" s="10" t="n">
        <v>0.08</v>
      </c>
      <c r="C28" s="10" t="n">
        <v>0.08</v>
      </c>
    </row>
    <row r="29">
      <c r="A29" s="4" t="inlineStr">
        <is>
          <t>Discount rate | Residential whole loans, at fair value | Level 3 | Discounted cash flow | Weighted Average</t>
        </is>
      </c>
    </row>
    <row r="30">
      <c r="A30" s="3" t="inlineStr">
        <is>
          <t>Fair Value, Assets and Liabilities Measured on Recurring and Nonrecurring Basis [Line Items]</t>
        </is>
      </c>
    </row>
    <row r="31">
      <c r="A31" s="4" t="inlineStr">
        <is>
          <t>Measurement input</t>
        </is>
      </c>
      <c r="B31" s="10" t="n">
        <v>0.039</v>
      </c>
      <c r="C31" s="10" t="n">
        <v>0.042</v>
      </c>
    </row>
    <row r="32">
      <c r="A32" s="4" t="inlineStr">
        <is>
          <t>Discount rate | Residential whole loans, at fair value | Level 3 | Liquidation model | Minimum</t>
        </is>
      </c>
    </row>
    <row r="33">
      <c r="A33" s="3" t="inlineStr">
        <is>
          <t>Fair Value, Assets and Liabilities Measured on Recurring and Nonrecurring Basis [Line Items]</t>
        </is>
      </c>
    </row>
    <row r="34">
      <c r="A34" s="4" t="inlineStr">
        <is>
          <t>Measurement input</t>
        </is>
      </c>
      <c r="B34" s="10" t="n">
        <v>0.067</v>
      </c>
      <c r="C34" s="10" t="n">
        <v>0.062</v>
      </c>
    </row>
    <row r="35">
      <c r="A35" s="4" t="inlineStr">
        <is>
          <t>Discount rate | Residential whole loans, at fair value | Level 3 | Liquidation model | Maximum</t>
        </is>
      </c>
    </row>
    <row r="36">
      <c r="A36" s="3" t="inlineStr">
        <is>
          <t>Fair Value, Assets and Liabilities Measured on Recurring and Nonrecurring Basis [Line Items]</t>
        </is>
      </c>
    </row>
    <row r="37">
      <c r="A37" s="4" t="inlineStr">
        <is>
          <t>Measurement input</t>
        </is>
      </c>
      <c r="B37" s="10" t="n">
        <v>0.5</v>
      </c>
      <c r="C37" s="10" t="n">
        <v>0.5</v>
      </c>
    </row>
    <row r="38">
      <c r="A38" s="4" t="inlineStr">
        <is>
          <t>Discount rate | Residential whole loans, at fair value | Level 3 | Liquidation model | Weighted Average</t>
        </is>
      </c>
    </row>
    <row r="39">
      <c r="A39" s="3" t="inlineStr">
        <is>
          <t>Fair Value, Assets and Liabilities Measured on Recurring and Nonrecurring Basis [Line Items]</t>
        </is>
      </c>
    </row>
    <row r="40">
      <c r="A40" s="4" t="inlineStr">
        <is>
          <t>Measurement input</t>
        </is>
      </c>
      <c r="B40" s="10" t="n">
        <v>0.081</v>
      </c>
      <c r="C40" s="10" t="n">
        <v>0.08</v>
      </c>
    </row>
    <row r="41">
      <c r="A41" s="4" t="inlineStr">
        <is>
          <t>Prepayment rate | Residential whole loans, at fair value | Level 3 | Discounted cash flow | Minimum</t>
        </is>
      </c>
    </row>
    <row r="42">
      <c r="A42" s="3" t="inlineStr">
        <is>
          <t>Fair Value, Assets and Liabilities Measured on Recurring and Nonrecurring Basis [Line Items]</t>
        </is>
      </c>
    </row>
    <row r="43">
      <c r="A43" s="4" t="inlineStr">
        <is>
          <t>Measurement input</t>
        </is>
      </c>
      <c r="B43" s="6" t="n">
        <v>0</v>
      </c>
      <c r="C43" s="10" t="n">
        <v>0.007</v>
      </c>
    </row>
    <row r="44">
      <c r="A44" s="4" t="inlineStr">
        <is>
          <t>Prepayment rate | Residential whole loans, at fair value | Level 3 | Discounted cash flow | Maximum</t>
        </is>
      </c>
    </row>
    <row r="45">
      <c r="A45" s="3" t="inlineStr">
        <is>
          <t>Fair Value, Assets and Liabilities Measured on Recurring and Nonrecurring Basis [Line Items]</t>
        </is>
      </c>
    </row>
    <row r="46">
      <c r="A46" s="4" t="inlineStr">
        <is>
          <t>Measurement input</t>
        </is>
      </c>
      <c r="B46" s="10" t="n">
        <v>0.099</v>
      </c>
      <c r="C46" s="10" t="n">
        <v>0.18</v>
      </c>
    </row>
    <row r="47">
      <c r="A47" s="4" t="inlineStr">
        <is>
          <t>Prepayment rate | Residential whole loans, at fair value | Level 3 | Discounted cash flow | Weighted Average</t>
        </is>
      </c>
    </row>
    <row r="48">
      <c r="A48" s="3" t="inlineStr">
        <is>
          <t>Fair Value, Assets and Liabilities Measured on Recurring and Nonrecurring Basis [Line Items]</t>
        </is>
      </c>
    </row>
    <row r="49">
      <c r="A49" s="4" t="inlineStr">
        <is>
          <t>Measurement input</t>
        </is>
      </c>
      <c r="B49" s="10" t="n">
        <v>0.048</v>
      </c>
      <c r="C49" s="10" t="n">
        <v>0.045</v>
      </c>
    </row>
    <row r="50">
      <c r="A50" s="4" t="inlineStr">
        <is>
          <t>Prepayment rate | Residential whole loans, at fair value | Level 3 | Liquidation model | Weighted Average</t>
        </is>
      </c>
    </row>
    <row r="51">
      <c r="A51" s="3" t="inlineStr">
        <is>
          <t>Fair Value, Assets and Liabilities Measured on Recurring and Nonrecurring Basis [Line Items]</t>
        </is>
      </c>
    </row>
    <row r="52">
      <c r="A52" s="4" t="inlineStr">
        <is>
          <t>Annual change in home prices</t>
        </is>
      </c>
      <c r="B52" s="4" t="inlineStr">
        <is>
          <t>3.60%</t>
        </is>
      </c>
      <c r="C52" s="4" t="inlineStr">
        <is>
          <t>3.70%</t>
        </is>
      </c>
    </row>
    <row r="53">
      <c r="A53" s="4" t="inlineStr">
        <is>
          <t>Default rate | Residential whole loans, at fair value | Level 3 | Discounted cash flow | Minimum</t>
        </is>
      </c>
    </row>
    <row r="54">
      <c r="A54" s="3" t="inlineStr">
        <is>
          <t>Fair Value, Assets and Liabilities Measured on Recurring and Nonrecurring Basis [Line Items]</t>
        </is>
      </c>
    </row>
    <row r="55">
      <c r="A55" s="4" t="inlineStr">
        <is>
          <t>Measurement input</t>
        </is>
      </c>
      <c r="B55" s="6" t="n">
        <v>0</v>
      </c>
      <c r="C55" s="6" t="n">
        <v>0</v>
      </c>
    </row>
    <row r="56">
      <c r="A56" s="4" t="inlineStr">
        <is>
          <t>Default rate | Residential whole loans, at fair value | Level 3 | Discounted cash flow | Maximum</t>
        </is>
      </c>
    </row>
    <row r="57">
      <c r="A57" s="3" t="inlineStr">
        <is>
          <t>Fair Value, Assets and Liabilities Measured on Recurring and Nonrecurring Basis [Line Items]</t>
        </is>
      </c>
    </row>
    <row r="58">
      <c r="A58" s="4" t="inlineStr">
        <is>
          <t>Measurement input</t>
        </is>
      </c>
      <c r="B58" s="10" t="n">
        <v>0.189</v>
      </c>
      <c r="C58" s="10" t="n">
        <v>0.23</v>
      </c>
    </row>
    <row r="59">
      <c r="A59" s="4" t="inlineStr">
        <is>
          <t>Default rate | Residential whole loans, at fair value | Level 3 | Discounted cash flow | Weighted Average</t>
        </is>
      </c>
    </row>
    <row r="60">
      <c r="A60" s="3" t="inlineStr">
        <is>
          <t>Fair Value, Assets and Liabilities Measured on Recurring and Nonrecurring Basis [Line Items]</t>
        </is>
      </c>
    </row>
    <row r="61">
      <c r="A61" s="4" t="inlineStr">
        <is>
          <t>Measurement input</t>
        </is>
      </c>
      <c r="B61" s="10" t="n">
        <v>0.038</v>
      </c>
      <c r="C61" s="15" t="n">
        <v>0.04</v>
      </c>
    </row>
    <row r="62">
      <c r="A62" s="4" t="inlineStr">
        <is>
          <t>Default rate | Residential whole loans, at fair value | Level 3 | Liquidation model | Weighted Average</t>
        </is>
      </c>
    </row>
    <row r="63">
      <c r="A63" s="3" t="inlineStr">
        <is>
          <t>Fair Value, Assets and Liabilities Measured on Recurring and Nonrecurring Basis [Line Items]</t>
        </is>
      </c>
    </row>
    <row r="64">
      <c r="A64" s="4" t="inlineStr">
        <is>
          <t>Liquidation timeline (in years)</t>
        </is>
      </c>
      <c r="B64" s="4" t="inlineStr">
        <is>
          <t>1 year 9 months 18 days</t>
        </is>
      </c>
      <c r="C64" s="4" t="inlineStr">
        <is>
          <t>1 year 9 months 18 days</t>
        </is>
      </c>
    </row>
    <row r="65">
      <c r="A65" s="4" t="inlineStr">
        <is>
          <t>Loss severity | Residential whole loans, at fair value | Level 3 | Discounted cash flow | Minimum</t>
        </is>
      </c>
    </row>
    <row r="66">
      <c r="A66" s="3" t="inlineStr">
        <is>
          <t>Fair Value, Assets and Liabilities Measured on Recurring and Nonrecurring Basis [Line Items]</t>
        </is>
      </c>
    </row>
    <row r="67">
      <c r="A67" s="4" t="inlineStr">
        <is>
          <t>Measurement input</t>
        </is>
      </c>
      <c r="B67" s="6" t="n">
        <v>0</v>
      </c>
      <c r="C67" s="6" t="n">
        <v>0</v>
      </c>
    </row>
    <row r="68">
      <c r="A68" s="4" t="inlineStr">
        <is>
          <t>Loss severity | Residential whole loans, at fair value | Level 3 | Discounted cash flow | Maximum</t>
        </is>
      </c>
    </row>
    <row r="69">
      <c r="A69" s="3" t="inlineStr">
        <is>
          <t>Fair Value, Assets and Liabilities Measured on Recurring and Nonrecurring Basis [Line Items]</t>
        </is>
      </c>
    </row>
    <row r="70">
      <c r="A70" s="4" t="inlineStr">
        <is>
          <t>Measurement input</t>
        </is>
      </c>
      <c r="B70" s="6" t="n">
        <v>1</v>
      </c>
      <c r="C70" s="6" t="n">
        <v>1</v>
      </c>
    </row>
    <row r="71">
      <c r="A71" s="4" t="inlineStr">
        <is>
          <t>Loss severity | Residential whole loans, at fair value | Level 3 | Discounted cash flow | Weighted Average</t>
        </is>
      </c>
    </row>
    <row r="72">
      <c r="A72" s="3" t="inlineStr">
        <is>
          <t>Fair Value, Assets and Liabilities Measured on Recurring and Nonrecurring Basis [Line Items]</t>
        </is>
      </c>
    </row>
    <row r="73">
      <c r="A73" s="4" t="inlineStr">
        <is>
          <t>Measurement input</t>
        </is>
      </c>
      <c r="B73" s="10" t="n">
        <v>0.127</v>
      </c>
      <c r="C73" s="10" t="n">
        <v>0.129</v>
      </c>
    </row>
    <row r="74">
      <c r="A74" s="4" t="inlineStr">
        <is>
          <t>Loss severity | Residential whole loans, at fair value | Level 3 | Liquidation model | Weighted Average</t>
        </is>
      </c>
    </row>
    <row r="75">
      <c r="A75" s="3" t="inlineStr">
        <is>
          <t>Fair Value, Assets and Liabilities Measured on Recurring and Nonrecurring Basis [Line Items]</t>
        </is>
      </c>
    </row>
    <row r="76">
      <c r="A76" s="4" t="inlineStr">
        <is>
          <t>Current value of underlying properties</t>
        </is>
      </c>
      <c r="B76" s="7" t="n">
        <v>729</v>
      </c>
      <c r="C76" s="7" t="n">
        <v>6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Instruments (Carry Value vs Fair Value) (Details) - USD ($) $ in Thousands</t>
        </is>
      </c>
      <c r="B1" s="2" t="inlineStr">
        <is>
          <t>Dec. 31, 2020</t>
        </is>
      </c>
      <c r="C1" s="2" t="inlineStr">
        <is>
          <t>Dec. 31, 2019</t>
        </is>
      </c>
    </row>
    <row r="2">
      <c r="A2" s="3" t="inlineStr">
        <is>
          <t>Financial Instruments, Financial Assets, Balance Sheet Groupings [Abstract]</t>
        </is>
      </c>
    </row>
    <row r="3">
      <c r="A3" s="4" t="inlineStr">
        <is>
          <t>Residential whole loans, at carrying value</t>
        </is>
      </c>
      <c r="B3" s="7" t="n">
        <v>4195332</v>
      </c>
      <c r="C3" s="7" t="n">
        <v>6069370</v>
      </c>
      <c r="D3" s="4" t="inlineStr">
        <is>
          <t>[1]</t>
        </is>
      </c>
    </row>
    <row r="4">
      <c r="A4" s="4" t="inlineStr">
        <is>
          <t>Residential whole loans, at fair value</t>
        </is>
      </c>
      <c r="B4" s="6" t="n">
        <v>1216902</v>
      </c>
      <c r="C4" s="6" t="n">
        <v>1381583</v>
      </c>
    </row>
    <row r="5">
      <c r="A5" s="4" t="inlineStr">
        <is>
          <t>Fair Value</t>
        </is>
      </c>
      <c r="B5" s="6" t="n">
        <v>161000</v>
      </c>
      <c r="C5" s="6" t="n">
        <v>3983519</v>
      </c>
    </row>
    <row r="6">
      <c r="A6" s="4" t="inlineStr">
        <is>
          <t>MSR-related assets</t>
        </is>
      </c>
      <c r="B6" s="6" t="n">
        <v>238999</v>
      </c>
      <c r="C6" s="6" t="n">
        <v>1217002</v>
      </c>
    </row>
    <row r="7">
      <c r="A7" s="4" t="inlineStr">
        <is>
          <t>Restricted cash</t>
        </is>
      </c>
      <c r="B7" s="6" t="n">
        <v>7165</v>
      </c>
      <c r="C7" s="6" t="n">
        <v>64035</v>
      </c>
    </row>
    <row r="8">
      <c r="A8" s="4" t="inlineStr">
        <is>
          <t>Carrying value</t>
        </is>
      </c>
    </row>
    <row r="9">
      <c r="A9" s="3" t="inlineStr">
        <is>
          <t>Financial Instruments, Financial Assets, Balance Sheet Groupings [Abstract]</t>
        </is>
      </c>
    </row>
    <row r="10">
      <c r="A10" s="4" t="inlineStr">
        <is>
          <t>MSR-related assets</t>
        </is>
      </c>
      <c r="B10" s="6" t="n">
        <v>238999</v>
      </c>
      <c r="C10" s="6" t="n">
        <v>1217002</v>
      </c>
    </row>
    <row r="11">
      <c r="A11" s="4" t="inlineStr">
        <is>
          <t>Cash and cash equivalents</t>
        </is>
      </c>
      <c r="B11" s="6" t="n">
        <v>814354</v>
      </c>
      <c r="C11" s="6" t="n">
        <v>70629</v>
      </c>
    </row>
    <row r="12">
      <c r="A12" s="4" t="inlineStr">
        <is>
          <t>Restricted cash</t>
        </is>
      </c>
      <c r="B12" s="6" t="n">
        <v>7165</v>
      </c>
      <c r="C12" s="6" t="n">
        <v>64035</v>
      </c>
    </row>
    <row r="13">
      <c r="A13" s="3" t="inlineStr">
        <is>
          <t>Financial Instruments, Financial Liabilities, Balance Sheet Groupings [Abstract]</t>
        </is>
      </c>
    </row>
    <row r="14">
      <c r="A14" s="4" t="inlineStr">
        <is>
          <t>Financing agreements with mark-to-market collateral provisions</t>
        </is>
      </c>
      <c r="B14" s="6" t="n">
        <v>1124162</v>
      </c>
      <c r="C14" s="6" t="n">
        <v>4741971</v>
      </c>
    </row>
    <row r="15">
      <c r="A15" s="4" t="inlineStr">
        <is>
          <t>Securitized debt</t>
        </is>
      </c>
      <c r="B15" s="6" t="n">
        <v>1514509</v>
      </c>
      <c r="C15" s="6" t="n">
        <v>570952</v>
      </c>
    </row>
    <row r="16">
      <c r="A16" s="4" t="inlineStr">
        <is>
          <t>Convertible senior notes</t>
        </is>
      </c>
      <c r="B16" s="6" t="n">
        <v>225177</v>
      </c>
      <c r="C16" s="6" t="n">
        <v>223971</v>
      </c>
    </row>
    <row r="17">
      <c r="A17" s="4" t="inlineStr">
        <is>
          <t>Senior notes (4)</t>
        </is>
      </c>
      <c r="B17" s="6" t="n">
        <v>100000</v>
      </c>
      <c r="C17" s="6" t="n">
        <v>96862</v>
      </c>
    </row>
    <row r="18">
      <c r="A18" s="4" t="inlineStr">
        <is>
          <t>Estimated fair value</t>
        </is>
      </c>
    </row>
    <row r="19">
      <c r="A19" s="3" t="inlineStr">
        <is>
          <t>Financial Instruments, Financial Assets, Balance Sheet Groupings [Abstract]</t>
        </is>
      </c>
    </row>
    <row r="20">
      <c r="A20" s="4" t="inlineStr">
        <is>
          <t>MSR-related assets</t>
        </is>
      </c>
      <c r="B20" s="6" t="n">
        <v>238999</v>
      </c>
      <c r="C20" s="6" t="n">
        <v>1217002</v>
      </c>
    </row>
    <row r="21">
      <c r="A21" s="4" t="inlineStr">
        <is>
          <t>Cash and cash equivalents</t>
        </is>
      </c>
      <c r="B21" s="6" t="n">
        <v>814354</v>
      </c>
      <c r="C21" s="6" t="n">
        <v>70629</v>
      </c>
    </row>
    <row r="22">
      <c r="A22" s="4" t="inlineStr">
        <is>
          <t>Restricted cash</t>
        </is>
      </c>
      <c r="B22" s="6" t="n">
        <v>7165</v>
      </c>
      <c r="C22" s="6" t="n">
        <v>64035</v>
      </c>
    </row>
    <row r="23">
      <c r="A23" s="3" t="inlineStr">
        <is>
          <t>Financial Instruments, Financial Liabilities, Balance Sheet Groupings [Abstract]</t>
        </is>
      </c>
    </row>
    <row r="24">
      <c r="A24" s="4" t="inlineStr">
        <is>
          <t>Financing agreements with mark-to-market collateral provisions</t>
        </is>
      </c>
      <c r="B24" s="6" t="n">
        <v>1124162</v>
      </c>
      <c r="C24" s="6" t="n">
        <v>4753070</v>
      </c>
    </row>
    <row r="25">
      <c r="A25" s="4" t="inlineStr">
        <is>
          <t>Securitized debt</t>
        </is>
      </c>
      <c r="B25" s="6" t="n">
        <v>1519567</v>
      </c>
      <c r="C25" s="6" t="n">
        <v>575353</v>
      </c>
    </row>
    <row r="26">
      <c r="A26" s="4" t="inlineStr">
        <is>
          <t>Convertible senior notes</t>
        </is>
      </c>
      <c r="B26" s="6" t="n">
        <v>228287</v>
      </c>
      <c r="C26" s="6" t="n">
        <v>244088</v>
      </c>
    </row>
    <row r="27">
      <c r="A27" s="4" t="inlineStr">
        <is>
          <t>Senior notes (4)</t>
        </is>
      </c>
      <c r="B27" s="6" t="n">
        <v>100031</v>
      </c>
      <c r="C27" s="6" t="n">
        <v>103231</v>
      </c>
    </row>
    <row r="28">
      <c r="A28" s="4" t="inlineStr">
        <is>
          <t>Residential whole loans</t>
        </is>
      </c>
    </row>
    <row r="29">
      <c r="A29" s="3" t="inlineStr">
        <is>
          <t>Financial Instruments, Financial Assets, Balance Sheet Groupings [Abstract]</t>
        </is>
      </c>
    </row>
    <row r="30">
      <c r="A30" s="4" t="inlineStr">
        <is>
          <t>Residential whole loans, at fair value</t>
        </is>
      </c>
      <c r="B30" s="6" t="n">
        <v>1216902</v>
      </c>
      <c r="C30" s="6" t="n">
        <v>1381583</v>
      </c>
    </row>
    <row r="31">
      <c r="A31" s="3" t="inlineStr">
        <is>
          <t>Financial Instruments, Financial Liabilities, Balance Sheet Groupings [Abstract]</t>
        </is>
      </c>
    </row>
    <row r="32">
      <c r="A32" s="4" t="inlineStr">
        <is>
          <t>Financing agreements with mark-to-market collateral provisions</t>
        </is>
      </c>
      <c r="B32" s="6" t="n">
        <v>1124162</v>
      </c>
      <c r="C32" s="6" t="n">
        <v>4743094</v>
      </c>
    </row>
    <row r="33">
      <c r="A33" s="4" t="inlineStr">
        <is>
          <t>Residential whole loans | Carrying value</t>
        </is>
      </c>
    </row>
    <row r="34">
      <c r="A34" s="3" t="inlineStr">
        <is>
          <t>Financial Instruments, Financial Assets, Balance Sheet Groupings [Abstract]</t>
        </is>
      </c>
    </row>
    <row r="35">
      <c r="A35" s="4" t="inlineStr">
        <is>
          <t>Residential whole loans, at carrying value</t>
        </is>
      </c>
      <c r="B35" s="6" t="n">
        <v>4108499</v>
      </c>
      <c r="C35" s="6" t="n">
        <v>6069370</v>
      </c>
    </row>
    <row r="36">
      <c r="A36" s="4" t="inlineStr">
        <is>
          <t>Residential whole loans, at fair value</t>
        </is>
      </c>
      <c r="B36" s="6" t="n">
        <v>1216902</v>
      </c>
      <c r="C36" s="6" t="n">
        <v>1381583</v>
      </c>
    </row>
    <row r="37">
      <c r="A37" s="4" t="inlineStr">
        <is>
          <t>Residential whole loans | Estimated fair value</t>
        </is>
      </c>
    </row>
    <row r="38">
      <c r="A38" s="3" t="inlineStr">
        <is>
          <t>Financial Instruments, Financial Assets, Balance Sheet Groupings [Abstract]</t>
        </is>
      </c>
    </row>
    <row r="39">
      <c r="A39" s="4" t="inlineStr">
        <is>
          <t>Residential whole loans, at carrying value</t>
        </is>
      </c>
      <c r="B39" s="6" t="n">
        <v>4282401</v>
      </c>
      <c r="C39" s="6" t="n">
        <v>6248745</v>
      </c>
    </row>
    <row r="40">
      <c r="A40" s="4" t="inlineStr">
        <is>
          <t>Residential whole loans, at fair value</t>
        </is>
      </c>
      <c r="B40" s="6" t="n">
        <v>1216902</v>
      </c>
      <c r="C40" s="6" t="n">
        <v>1381583</v>
      </c>
    </row>
    <row r="41">
      <c r="A41" s="4" t="inlineStr">
        <is>
          <t>Non-Agency MBS</t>
        </is>
      </c>
    </row>
    <row r="42">
      <c r="A42" s="3" t="inlineStr">
        <is>
          <t>Financial Instruments, Financial Assets, Balance Sheet Groupings [Abstract]</t>
        </is>
      </c>
    </row>
    <row r="43">
      <c r="A43" s="4" t="inlineStr">
        <is>
          <t>Fair Value</t>
        </is>
      </c>
      <c r="B43" s="6" t="n">
        <v>56766</v>
      </c>
      <c r="C43" s="6" t="n">
        <v>2063529</v>
      </c>
    </row>
    <row r="44">
      <c r="A44" s="3" t="inlineStr">
        <is>
          <t>Financial Instruments, Financial Liabilities, Balance Sheet Groupings [Abstract]</t>
        </is>
      </c>
    </row>
    <row r="45">
      <c r="A45" s="4" t="inlineStr">
        <is>
          <t>Financing agreements with mark-to-market collateral provisions</t>
        </is>
      </c>
      <c r="B45" s="6" t="n">
        <v>1282</v>
      </c>
      <c r="C45" s="6" t="n">
        <v>1121802</v>
      </c>
    </row>
    <row r="46">
      <c r="A46" s="4" t="inlineStr">
        <is>
          <t>Non-Agency MBS | Carrying value</t>
        </is>
      </c>
    </row>
    <row r="47">
      <c r="A47" s="3" t="inlineStr">
        <is>
          <t>Financial Instruments, Financial Assets, Balance Sheet Groupings [Abstract]</t>
        </is>
      </c>
    </row>
    <row r="48">
      <c r="A48" s="4" t="inlineStr">
        <is>
          <t>Fair Value</t>
        </is>
      </c>
      <c r="B48" s="6" t="n">
        <v>56766</v>
      </c>
      <c r="C48" s="6" t="n">
        <v>2063529</v>
      </c>
    </row>
    <row r="49">
      <c r="A49" s="4" t="inlineStr">
        <is>
          <t>Non-Agency MBS | Estimated fair value</t>
        </is>
      </c>
    </row>
    <row r="50">
      <c r="A50" s="3" t="inlineStr">
        <is>
          <t>Financial Instruments, Financial Assets, Balance Sheet Groupings [Abstract]</t>
        </is>
      </c>
    </row>
    <row r="51">
      <c r="A51" s="4" t="inlineStr">
        <is>
          <t>Fair Value</t>
        </is>
      </c>
      <c r="B51" s="6" t="n">
        <v>56766</v>
      </c>
      <c r="C51" s="6" t="n">
        <v>2063529</v>
      </c>
    </row>
    <row r="52">
      <c r="A52" s="4" t="inlineStr">
        <is>
          <t>Agency MBS</t>
        </is>
      </c>
    </row>
    <row r="53">
      <c r="A53" s="3" t="inlineStr">
        <is>
          <t>Financial Instruments, Financial Assets, Balance Sheet Groupings [Abstract]</t>
        </is>
      </c>
    </row>
    <row r="54">
      <c r="A54" s="4" t="inlineStr">
        <is>
          <t>Fair Value</t>
        </is>
      </c>
      <c r="C54" s="6" t="n">
        <v>1664582</v>
      </c>
    </row>
    <row r="55">
      <c r="A55" s="3" t="inlineStr">
        <is>
          <t>Financial Instruments, Financial Liabilities, Balance Sheet Groupings [Abstract]</t>
        </is>
      </c>
    </row>
    <row r="56">
      <c r="A56" s="4" t="inlineStr">
        <is>
          <t>Financing agreements with mark-to-market collateral provisions</t>
        </is>
      </c>
      <c r="B56" s="6" t="n">
        <v>0</v>
      </c>
      <c r="C56" s="6" t="n">
        <v>1557675</v>
      </c>
    </row>
    <row r="57">
      <c r="A57" s="4" t="inlineStr">
        <is>
          <t>Agency MBS | Carrying value</t>
        </is>
      </c>
    </row>
    <row r="58">
      <c r="A58" s="3" t="inlineStr">
        <is>
          <t>Financial Instruments, Financial Assets, Balance Sheet Groupings [Abstract]</t>
        </is>
      </c>
    </row>
    <row r="59">
      <c r="A59" s="4" t="inlineStr">
        <is>
          <t>Fair Value</t>
        </is>
      </c>
      <c r="B59" s="6" t="n">
        <v>0</v>
      </c>
      <c r="C59" s="6" t="n">
        <v>1664582</v>
      </c>
    </row>
    <row r="60">
      <c r="A60" s="4" t="inlineStr">
        <is>
          <t>Agency MBS | Estimated fair value</t>
        </is>
      </c>
    </row>
    <row r="61">
      <c r="A61" s="3" t="inlineStr">
        <is>
          <t>Financial Instruments, Financial Assets, Balance Sheet Groupings [Abstract]</t>
        </is>
      </c>
    </row>
    <row r="62">
      <c r="A62" s="4" t="inlineStr">
        <is>
          <t>Fair Value</t>
        </is>
      </c>
      <c r="B62" s="6" t="n">
        <v>0</v>
      </c>
      <c r="C62" s="6" t="n">
        <v>1664582</v>
      </c>
    </row>
    <row r="63">
      <c r="A63" s="4" t="inlineStr">
        <is>
          <t>CRT securities</t>
        </is>
      </c>
    </row>
    <row r="64">
      <c r="A64" s="3" t="inlineStr">
        <is>
          <t>Financial Instruments, Financial Assets, Balance Sheet Groupings [Abstract]</t>
        </is>
      </c>
    </row>
    <row r="65">
      <c r="A65" s="4" t="inlineStr">
        <is>
          <t>Fair Value</t>
        </is>
      </c>
      <c r="B65" s="6" t="n">
        <v>104234</v>
      </c>
      <c r="C65" s="6" t="n">
        <v>255408</v>
      </c>
    </row>
    <row r="66">
      <c r="A66" s="3" t="inlineStr">
        <is>
          <t>Financial Instruments, Financial Liabilities, Balance Sheet Groupings [Abstract]</t>
        </is>
      </c>
    </row>
    <row r="67">
      <c r="A67" s="4" t="inlineStr">
        <is>
          <t>Financing agreements with mark-to-market collateral provisions</t>
        </is>
      </c>
      <c r="B67" s="6" t="n">
        <v>54883</v>
      </c>
      <c r="C67" s="6" t="n">
        <v>203569</v>
      </c>
    </row>
    <row r="68">
      <c r="A68" s="4" t="inlineStr">
        <is>
          <t>CRT securities | Carrying value</t>
        </is>
      </c>
    </row>
    <row r="69">
      <c r="A69" s="3" t="inlineStr">
        <is>
          <t>Financial Instruments, Financial Assets, Balance Sheet Groupings [Abstract]</t>
        </is>
      </c>
    </row>
    <row r="70">
      <c r="A70" s="4" t="inlineStr">
        <is>
          <t>Fair Value</t>
        </is>
      </c>
      <c r="B70" s="6" t="n">
        <v>104234</v>
      </c>
      <c r="C70" s="6" t="n">
        <v>255408</v>
      </c>
    </row>
    <row r="71">
      <c r="A71" s="4" t="inlineStr">
        <is>
          <t>CRT securities | Estimated fair value</t>
        </is>
      </c>
    </row>
    <row r="72">
      <c r="A72" s="3" t="inlineStr">
        <is>
          <t>Financial Instruments, Financial Assets, Balance Sheet Groupings [Abstract]</t>
        </is>
      </c>
    </row>
    <row r="73">
      <c r="A73" s="4" t="inlineStr">
        <is>
          <t>Fair Value</t>
        </is>
      </c>
      <c r="B73" s="6" t="n">
        <v>104234</v>
      </c>
      <c r="C73" s="6" t="n">
        <v>255408</v>
      </c>
    </row>
    <row r="74">
      <c r="A74" s="4" t="inlineStr">
        <is>
          <t>Financing agreements with non-mark-to-market collateral provisions</t>
        </is>
      </c>
    </row>
    <row r="75">
      <c r="A75" s="3" t="inlineStr">
        <is>
          <t>Financial Instruments, Financial Liabilities, Balance Sheet Groupings [Abstract]</t>
        </is>
      </c>
    </row>
    <row r="76">
      <c r="A76" s="4" t="inlineStr">
        <is>
          <t>Financing agreements with mark-to-market collateral provisions</t>
        </is>
      </c>
      <c r="B76" s="6" t="n">
        <v>252747</v>
      </c>
      <c r="C76" s="6" t="n">
        <v>0</v>
      </c>
    </row>
    <row r="77">
      <c r="A77" s="4" t="inlineStr">
        <is>
          <t>Financing agreements with non-mark-to-market collateral provisions | Carrying value</t>
        </is>
      </c>
    </row>
    <row r="78">
      <c r="A78" s="3" t="inlineStr">
        <is>
          <t>Financial Instruments, Financial Liabilities, Balance Sheet Groupings [Abstract]</t>
        </is>
      </c>
    </row>
    <row r="79">
      <c r="A79" s="4" t="inlineStr">
        <is>
          <t>Financing agreements</t>
        </is>
      </c>
      <c r="B79" s="6" t="n">
        <v>1159213</v>
      </c>
      <c r="C79" s="6" t="n">
        <v>0</v>
      </c>
    </row>
    <row r="80">
      <c r="A80" s="4" t="inlineStr">
        <is>
          <t>Financing agreements with non-mark-to-market collateral provisions | Estimated fair value</t>
        </is>
      </c>
    </row>
    <row r="81">
      <c r="A81" s="3" t="inlineStr">
        <is>
          <t>Financial Instruments, Financial Liabilities, Balance Sheet Groupings [Abstract]</t>
        </is>
      </c>
    </row>
    <row r="82">
      <c r="A82" s="4" t="inlineStr">
        <is>
          <t>Financing agreements</t>
        </is>
      </c>
      <c r="B82" s="6" t="n">
        <v>1159213</v>
      </c>
      <c r="C82" s="6" t="n">
        <v>0</v>
      </c>
    </row>
    <row r="83">
      <c r="A83" s="4" t="inlineStr">
        <is>
          <t>Financing agreements with mark-to-market collateral provisions | Carrying value</t>
        </is>
      </c>
    </row>
    <row r="84">
      <c r="A84" s="3" t="inlineStr">
        <is>
          <t>Financial Instruments, Financial Liabilities, Balance Sheet Groupings [Abstract]</t>
        </is>
      </c>
    </row>
    <row r="85">
      <c r="A85" s="4" t="inlineStr">
        <is>
          <t>Financing agreements</t>
        </is>
      </c>
      <c r="B85" s="6" t="n">
        <v>213915</v>
      </c>
      <c r="C85" s="6" t="n">
        <v>4397850</v>
      </c>
    </row>
    <row r="86">
      <c r="A86" s="4" t="inlineStr">
        <is>
          <t>Financing agreements with mark-to-market collateral provisions | Estimated fair value</t>
        </is>
      </c>
    </row>
    <row r="87">
      <c r="A87" s="3" t="inlineStr">
        <is>
          <t>Financial Instruments, Financial Liabilities, Balance Sheet Groupings [Abstract]</t>
        </is>
      </c>
    </row>
    <row r="88">
      <c r="A88" s="4" t="inlineStr">
        <is>
          <t>Financing agreements</t>
        </is>
      </c>
      <c r="B88" s="7" t="n">
        <v>213915</v>
      </c>
      <c r="C88" s="6" t="n">
        <v>4403139</v>
      </c>
    </row>
    <row r="89">
      <c r="A89" s="4" t="inlineStr">
        <is>
          <t>Fair Value, Nonrecurring | Carrying value</t>
        </is>
      </c>
    </row>
    <row r="90">
      <c r="A90" s="3" t="inlineStr">
        <is>
          <t>Financial Instruments, Financial Assets, Balance Sheet Groupings [Abstract]</t>
        </is>
      </c>
    </row>
    <row r="91">
      <c r="A91" s="4" t="inlineStr">
        <is>
          <t>MSR-related assets</t>
        </is>
      </c>
      <c r="C91" s="7" t="n">
        <v>59500</v>
      </c>
    </row>
    <row r="92"/>
    <row r="93">
      <c r="A93" s="4" t="inlineStr">
        <is>
          <t>[1]</t>
        </is>
      </c>
      <c r="B93" s="4" t="inlineStr">
        <is>
          <t>For the year ended December 31, 2020, includes approximately $2.7 million (360,534 shares) surrendered for tax purposes related to equity-based compensation awards. For the year ended December 31, 2019, includes approximately $4.1 million (562,815 shares) surrendered for tax purposes related to equity-based compensation awards. For the year ended December 31, 2018, includes approximately $3.4 million (464,429 shares) surrendered for tax purposes related to equity-based compensation awards.</t>
        </is>
      </c>
    </row>
  </sheetData>
  <mergeCells count="3">
    <mergeCell ref="C1:D1"/>
    <mergeCell ref="A92:D92"/>
    <mergeCell ref="B93:D9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curities and MSR Related Assets</t>
        </is>
      </c>
      <c r="B1" s="2" t="inlineStr">
        <is>
          <t>12 Months Ended</t>
        </is>
      </c>
    </row>
    <row r="2">
      <c r="B2" s="2" t="inlineStr">
        <is>
          <t>Dec. 31, 2020</t>
        </is>
      </c>
    </row>
    <row r="3">
      <c r="A3" s="3" t="inlineStr">
        <is>
          <t>Investments, Debt and Equity Securities [Abstract]</t>
        </is>
      </c>
    </row>
    <row r="4">
      <c r="A4" s="4" t="inlineStr">
        <is>
          <t>Residential Mortgage Securities and MSR-Related Assets</t>
        </is>
      </c>
      <c r="B4" s="4" t="inlineStr">
        <is>
          <t>Residential Mortgage Securities and MSR-Related Assets Agency and Non-Agency MBS MBS investments held during the year ended December 31, 2020 or in prior periods included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rate mortgages. In addition, the Company’s MBS are also comprised of MBS backed by securitized re-performing/non-performing loans (“RPL/NPL MBS”), where the cash flows of the bond may not reflect the contractual cash flows of the underlying collateral. The Company’s RPL/NPL MBS are generally structured with a contractual coupon step-up feature where the coupon increases from 300 - 400 basis points at 36 - 48 months from issuance or sooner. The Company pledges a significant portion of its MBS as collateral against its borrowings under repurchase agreements (see Note 7).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The Company sold its remaining holdings of Agency MBS during the quarter ended June 30, 2020.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During the quarter ended June 30, 2020, the Company had sold substantially all of its holdings of Legacy Non-Agency MBS and substantially reduced its holdings of other Non-Agency MBS. The Company sold its remaining Legacy Non-Agency MBS during the quarter ended September 30, 2020.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7). The following tables present certain information about the Company’s residential mortgage securities at December 31, 2020 and 2019: December 31, 2020 (In Thousands) Principal/ Current Purchase Accretable Discount Designated as Credit Reserve (1) Gross Amortized Gross Gross Net Fair Value Non-Agency MBS (2)(3)(4) $ 57,847 $ — $ (8,136) $ (669) $ 49,042 $ 8,585 $ (861) $ 7,724 $ 56,766 CRT securities (5) 104,031 3,022 (70) (20,768) 86,215 18,341 (322) 18,019 104,234 Total residential mortgage securities $ 161,878 $ 3,022 $ (8,206) $ (21,437) $ 135,257 $ 26,926 $ (1,183) $ 25,743 $ 161,000 December 31, 2019 (In Thousands) Principal/ Current Purchase Accretable Discount Designated as Credit Reserve (1) Gross Amortized Cost (6) Gross Gross Net Fair Value Agency MBS: (7) Fannie Mae $ 1,119,708 $ 43,249 $ (22) $ — $ 1,162,935 $ 9,799 $ (14,741) $ (4,942) $ 1,157,993 Freddie Mac 480,879 19,468 — — 500,961 5,475 (3,968) 1,507 502,468 Ginnie Mae 3,996 73 — — 4,069 52 — 52 4,121 Total Agency MBS 1,604,583 62,790 (22) — 1,667,965 15,326 (18,709) (3,383) 1,664,582 Non-Agency MBS: Expected to Recover Par (2)(3) 722,477 — (16,661) — 705,816 19,861 (9) 19,852 725,668 Expected to Recover Less than Par (2) 1,472,826 — (73,956) (436,598) 962,272 375,598 (9) 375,589 1,337,861 Total Non-Agency MBS (4) 2,195,303 — (90,617) (436,598) 1,668,088 395,459 (18) 395,441 2,063,529 Total MBS 3,799,886 62,790 (90,639) (436,598) 3,336,053 410,785 (18,727) 392,058 3,728,111 CRT securities (5) 244,932 4,318 (55) — 249,195 6,304 (91) 6,213 255,408 Total residential mortgage securities $ 4,044,818 $ 67,108 $ (90,694) $ (436,598) $ 3,585,248 $ 417,089 $ (18,818) $ 398,271 $ 3,983,519 (1) Discount designated as Credit Reserve is generally not expected to be accreted into interest income. (2) Based on management’s current estimates of future principal cash flows expected to be received. (3) Includes RPL/NPL MBS, which at December 31, 2020 had a $55.0 million Principal/Current face, $46.9 million amortized cost and $53.9 million fair value. At December 31, 2019, RPL/NPL MBS had a $632.3 million Principal/Current face, $631.8 million amortized cost and $635.0 million fair value. (4) At December 31, 2020 and 2019, the Company expected to recover approximately 99% and 80% of the then-current face amount of Non-Agency MBS, respectively. (5) Amounts disclosed at December 31, 2020 includes CRT securities with a fair value of $66.2 million for which the fair value option has been elected. Such securities had $551,000 gross unrealized gains and gross unrealized losses of approximately $322,000 at December 31, 2020. Amounts disclosed at December 31, 2019 includes CRT securities with a fair value of $255.4 million for which the fair value option had been elected. Such securities had gross unrealized gains of approximately $6.3 million and gross unrealized losses of approximately $91,000 at December 31, 2019. (6) Includes principal payments receivable of $614,000 at December 31, 2019, which is not included in the Principal/Current Face. (7) Amounts disclosed at December 31, 2019 include Agency MBS with a fair value of $280.3 million, for which the fair value option has been elected. Such securities had $4.5 million unrealized gains and no gross unrealized losses at December 31, 2019, respectively. Sales of Residential Mortgage Securities The following table presents information about the Company’s sales of its residential mortgage securities for the years ended December 31, 2020, 2019 and 2018. The Company has no continuing involvement with any of the sold securities. For the Year Ended December 31, 2020 2019 2018 (In Thousands) Sales Proceeds Gains/(Losses) Sales Proceeds Gains/(Losses) Sales Proceeds Gains/(Losses) Agency MBS $ 1,500,875 $ (19,291) $ 360,634 $ 499 $ 122,027 $ (6,810) Non-Agency MBS 1,318,958 107,999 291,391 50,360 117,060 36,744 CRT Securities 243,025 (27,011) 256,671 11,143 299,878 31,373 Total $ 3,062,858 $ 61,697 $ 908,696 $ 62,002 $ 538,965 $ 61,307 Unrealized Losses on Residential Mortgage Securities The following table presents information about the Company’s residential mortgage securities that were in an unrealized loss position at December 31, 2020, with respect to which no allowance for credit losses has been recorded: Unrealized Loss Position For: Less than 12 Months 12 Months or more Total (Dollars in Thousands) Fair Unrealized Losses Number of Fair Unrealized Losses Number of Fair Unrealized Losses Non-Agency MBS (1) $ 41,139 $ 861 4 $ — $ — — $ 41,139 $ 861 CRT securities (2) 62,252 322 8 — — — 62,252 322 Total residential mortgage securities $ 103,391 $ 1,183 12 $ — $ — — $ 103,391 $ 1,183 (1) Based on management’s current estimates of future principal cash flows expected to be received. (2) Amounts disclosed at December 31, 2020 include CRT securities with a fair value of $62.2 million for which the fair value option has been elected. Such securities had unrealized losses of $322,000 at December 31, 2020. Gross unrealized losses on the Company’s Non-Agency MBS were $861,000 at December 31, 2020. Based upon the most recent evaluation, the Company does not consider these unrealized losses to require an allowance for credit losses and does not believe that these unrealized losses are credit related, but are rather a reflection of current market yields and/or marketplace bid-ask spreads. The Company has reviewed its Non-Agency MBS that are in an unrealized loss position to identify those securities that require an allowance for credit losses based on an assessment of changes in expected cash flows for such securities, which considers recent bond performance and, where possible, expected future performance of the underlying collateral. The Company did not recognize an allowance for credit losses (or other than temporary impairment in prior year periods) through earnings related to its MBS for the years ended December 31, 2020 and 2019. However, during the three months ended March 31, 2020, the Company recognized an aggregate impairment loss related to its MBS of $63.5 million based on its intent to sell, or the likelihood it will be required to sell, certain securities at such time. MSR-Related Assets (a) Term Notes Backed by MSR-Related Collateral At December 31, 2020 and 2019, the Company had $239.0 million and $1.2 b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December 31, 2020, these term notes had an amortized cost of $184.9 million, gross unrealized gains of approximately $54.0 million, a weighted average yield of 12.3% and a weighted average term to maturity of 9.2 years. During the year ended December 31, 2020, the Company sold certain term notes for $711.7 million, realizing gains of $28.7 million, respectively. During the three months ended March 31, 2020, the Company recognized an impairment loss related to its term notes of $280.8 million based on its intent to sell, or the likelihood it will be required to sell, such notes. At December 31, 2019, these term notes had an amortized cost of $1.2 billion, gross unrealized gains of $5.2 million, a weighted average yield of 4.75% and a weighted average term to maturity of 5.3 years. (b) Corporate Loans The Company has made or participated in loans to provide financing to entities that originate residential mortgage loans and own the related MSRs. These corporate loans are secured by MSRs, as well as certain other unencumbered assets owned by the borrower. The Company has participated in a loan where it committed to lend $32.6 million of which no amount was drawn at December 31, 2020. The facility expires in August 2021. During the remaining commitment period, the Company receives a commitment fee between 0.25% and 1.0% based on the undrawn amount of the loan. The following table presents a roll-forward of the allowance for credit losses on the Company’s Residential mortgage securities and MSR-related assets: For the Year Ended December 31, (Dollars In Thousands) 2020 2019 Allowance for credit losses at beginning of period $ — $ — Current provision: — — Securities with no prior loss allowance 344,269 — Securities with a prior loss allowance — — Write-offs, including allowance related to securities the Company intended to sell (344,269) — Allowance for credit losses at end of period $ — $ — Impact of AFS Securities on AOCI The following table presents the impact of the Company’s AFS securities on its AOCI for the years ended December 31, 2020, 2019, and 2018: For the Year Ended December 31, (In Thousands) 2020 2019 2018 AOCI from AFS securities: Unrealized gain on AFS securities at beginning of period $ 392,722 $ 417,167 $ 620,648 Unrealized (loss)/gain on Agency MBS, net (161) 21,844 (17,891) Unrealized gain/(loss) on Non-Agency MBS, net 367,469 (6,682) (131,939) Unrealized gain/(loss) on MSR term notes, net 52,973 5,173 (812) Reclassification adjustment for MBS sales included in net income (389,127) (44,600) (51,580) Reclassification adjustment for impairment included in net income (344,269) (180) (1,259) Change in AOCI from AFS securities (313,115) (24,445) (203,481) Balance at end of period $ 79,607 $ 392,722 $ 417,167 Interest Income on Residential Mortgage Securities and MSR-Related Assets The following table presents the components of interest income on the Company’s residential mortgage securities and MSR-related assets for the years ended December 31, 2020, 2019 and 2018: For the Year Ended December 31, (In Thousands) 2020 2019 2018 Agency MBS Coupon interest $ 14,038 $ 82,446 $ 88,233 Effective yield adjustment (1) (5,186) (26,545) (25,930) Interest income $ 8,852 $ 55,901 $ 62,303 Legacy Non-Agency MBS Coupon interest $ 18,263 $ 87,024 $ 109,714 Effective yield adjustment (2)(3) 10,565 59,622 69,309 Interest income $ 28,828 $ 146,646 $ 179,023 RPL/NPL MBS Coupon interest $ 8,376 $ 53,086 $ 46,339 Effective yield adjustment (1)(4) 560 338 1,434 Interest income $ 8,936 $ 53,424 $ 47,773 CRT securities Coupon interest $ 7,010 $ 20,532 $ 30,628 Effective yield adjustment (2) 511 (1,949) 2,748 Interest income $ 7,521 $ 18,583 $ 33,376 MSR-related assets Coupon interest $ 25,970 $ 52,644 $ 27,174 Effective yield adjustment (1)(2) 9,987 3 1,246 Interest income $ 35,957 $ 52,647 $ 28,42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been purchased at a discount of $14.5 million and $2.7 million during the years ended December 31, 2019 and 201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a Nonrecurring Basis) (Details) - USD ($) $ in Millions</t>
        </is>
      </c>
      <c r="B1" s="2" t="inlineStr">
        <is>
          <t>Dec. 31, 2020</t>
        </is>
      </c>
      <c r="C1" s="2" t="inlineStr">
        <is>
          <t>Dec. 31, 2019</t>
        </is>
      </c>
    </row>
    <row r="2">
      <c r="A2" s="3" t="inlineStr">
        <is>
          <t>Fair Value Disclosures [Abstract]</t>
        </is>
      </c>
    </row>
    <row r="3">
      <c r="A3" s="4" t="inlineStr">
        <is>
          <t>Other real estate, fair value</t>
        </is>
      </c>
      <c r="B3" s="5" t="n">
        <v>96.8</v>
      </c>
      <c r="C3" s="5" t="n">
        <v>25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Loan Securitization Transaction) (Details) - USD ($) $ in Thousands</t>
        </is>
      </c>
      <c r="B1" s="2" t="inlineStr">
        <is>
          <t>12 Months Ended</t>
        </is>
      </c>
    </row>
    <row r="2">
      <c r="B2" s="2" t="inlineStr">
        <is>
          <t>Dec. 31, 2020</t>
        </is>
      </c>
      <c r="C2" s="2" t="inlineStr">
        <is>
          <t>Dec. 31, 2019</t>
        </is>
      </c>
    </row>
    <row r="3">
      <c r="A3" s="4" t="inlineStr">
        <is>
          <t>Asset-backed Securities, Securitized Loans and Receivables</t>
        </is>
      </c>
    </row>
    <row r="4">
      <c r="A4" s="3" t="inlineStr">
        <is>
          <t>Variable Interest Entity [Line Items]</t>
        </is>
      </c>
    </row>
    <row r="5">
      <c r="A5" s="4" t="inlineStr">
        <is>
          <t>Aggregate fair value</t>
        </is>
      </c>
      <c r="B5" s="7" t="n">
        <v>2232561</v>
      </c>
      <c r="C5" s="7" t="n">
        <v>1290029</v>
      </c>
    </row>
    <row r="6">
      <c r="A6" s="4" t="inlineStr">
        <is>
          <t>Outstanding amount of Senior Bonds, at carrying value</t>
        </is>
      </c>
      <c r="B6" s="6" t="n">
        <v>645027</v>
      </c>
      <c r="C6" s="6" t="n">
        <v>570952</v>
      </c>
    </row>
    <row r="7">
      <c r="A7" s="4" t="inlineStr">
        <is>
          <t>Outstanding amount of Senior Bonds, at fair value</t>
        </is>
      </c>
      <c r="B7" s="6" t="n">
        <v>869482</v>
      </c>
      <c r="C7" s="6" t="n">
        <v>0</v>
      </c>
    </row>
    <row r="8">
      <c r="A8" s="4" t="inlineStr">
        <is>
          <t>Outstanding amount of Senior Bonds, total</t>
        </is>
      </c>
      <c r="B8" s="7" t="n">
        <v>1514509</v>
      </c>
      <c r="C8" s="7" t="n">
        <v>570952</v>
      </c>
    </row>
    <row r="9">
      <c r="A9" s="4" t="inlineStr">
        <is>
          <t>Weighted average interest rate</t>
        </is>
      </c>
      <c r="B9" s="4" t="inlineStr">
        <is>
          <t>2.11%</t>
        </is>
      </c>
      <c r="C9" s="4" t="inlineStr">
        <is>
          <t>3.68%</t>
        </is>
      </c>
    </row>
    <row r="10">
      <c r="A10" s="4" t="inlineStr">
        <is>
          <t>Weighted average contractual maturity of Senior Bonds</t>
        </is>
      </c>
      <c r="B10" s="4" t="inlineStr">
        <is>
          <t>41 years</t>
        </is>
      </c>
      <c r="C10" s="4" t="inlineStr">
        <is>
          <t>30 years</t>
        </is>
      </c>
    </row>
    <row r="11">
      <c r="A11" s="4" t="inlineStr">
        <is>
          <t>Cash received</t>
        </is>
      </c>
      <c r="B11" s="7" t="n">
        <v>1853408</v>
      </c>
      <c r="C11" s="7" t="n">
        <v>802815</v>
      </c>
    </row>
    <row r="12">
      <c r="A12" s="4" t="inlineStr">
        <is>
          <t>Debt issuance cost</t>
        </is>
      </c>
      <c r="B12" s="6" t="n">
        <v>3200</v>
      </c>
      <c r="C12" s="6" t="n">
        <v>2900</v>
      </c>
    </row>
    <row r="13">
      <c r="A13" s="4" t="inlineStr">
        <is>
          <t>Senior Notes</t>
        </is>
      </c>
    </row>
    <row r="14">
      <c r="A14" s="3" t="inlineStr">
        <is>
          <t>Variable Interest Entity [Line Items]</t>
        </is>
      </c>
    </row>
    <row r="15">
      <c r="A15" s="4" t="inlineStr">
        <is>
          <t>Cash received</t>
        </is>
      </c>
      <c r="B15" s="6" t="n">
        <v>1300000</v>
      </c>
    </row>
    <row r="16">
      <c r="A16" s="4" t="inlineStr">
        <is>
          <t>Senior Notes | Asset-backed Securities, Securitized Loans and Receivables</t>
        </is>
      </c>
    </row>
    <row r="17">
      <c r="A17" s="3" t="inlineStr">
        <is>
          <t>Variable Interest Entity [Line Items]</t>
        </is>
      </c>
    </row>
    <row r="18">
      <c r="A18" s="4" t="inlineStr">
        <is>
          <t>Debt instrument, face amount</t>
        </is>
      </c>
      <c r="B18" s="6" t="n">
        <v>1862068</v>
      </c>
      <c r="C18" s="6" t="n">
        <v>802817</v>
      </c>
    </row>
    <row r="19">
      <c r="A19" s="4" t="inlineStr">
        <is>
          <t>Proceeds from Senior bond sold with Step up feature</t>
        </is>
      </c>
      <c r="B19" s="7" t="n">
        <v>568700</v>
      </c>
      <c r="C19" s="6" t="n">
        <v>493200</v>
      </c>
    </row>
    <row r="20">
      <c r="A20" s="4" t="inlineStr">
        <is>
          <t>Debt instrument, coupon step-up period</t>
        </is>
      </c>
      <c r="B20" s="4" t="inlineStr">
        <is>
          <t>36 months</t>
        </is>
      </c>
    </row>
    <row r="21">
      <c r="A21" s="4" t="inlineStr">
        <is>
          <t>Senior Notes | Asset-backed Securities, Securitized Loans and Receivables | Minimum</t>
        </is>
      </c>
    </row>
    <row r="22">
      <c r="A22" s="3" t="inlineStr">
        <is>
          <t>Variable Interest Entity [Line Items]</t>
        </is>
      </c>
    </row>
    <row r="23">
      <c r="A23" s="4" t="inlineStr">
        <is>
          <t>Debt instrument, basis spread on variable rate</t>
        </is>
      </c>
      <c r="B23" s="4" t="inlineStr">
        <is>
          <t>1.00%</t>
        </is>
      </c>
    </row>
    <row r="24">
      <c r="A24" s="4" t="inlineStr">
        <is>
          <t>Senior Notes | Asset-backed Securities, Securitized Loans and Receivables | Maximum</t>
        </is>
      </c>
    </row>
    <row r="25">
      <c r="A25" s="3" t="inlineStr">
        <is>
          <t>Variable Interest Entity [Line Items]</t>
        </is>
      </c>
    </row>
    <row r="26">
      <c r="A26" s="4" t="inlineStr">
        <is>
          <t>Debt instrument, basis spread on variable rate</t>
        </is>
      </c>
      <c r="B26" s="4" t="inlineStr">
        <is>
          <t>3.00%</t>
        </is>
      </c>
    </row>
    <row r="27">
      <c r="A27" s="4" t="inlineStr">
        <is>
          <t>Senior Support Certificates | Asset-backed Securities, Securitized Loans and Receivables</t>
        </is>
      </c>
    </row>
    <row r="28">
      <c r="A28" s="3" t="inlineStr">
        <is>
          <t>Variable Interest Entity [Line Items]</t>
        </is>
      </c>
    </row>
    <row r="29">
      <c r="A29" s="4" t="inlineStr">
        <is>
          <t>Debt instrument, face amount</t>
        </is>
      </c>
      <c r="B29" s="7" t="n">
        <v>268548</v>
      </c>
      <c r="C29" s="7" t="n">
        <v>27517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se of Special Purpose Entities and Variable Interest Entities (Narrative)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Residential whole loans, at carrying value</t>
        </is>
      </c>
      <c r="B4" s="7" t="n">
        <v>4195332</v>
      </c>
      <c r="C4" s="7" t="n">
        <v>6069370</v>
      </c>
      <c r="D4" s="4" t="inlineStr">
        <is>
          <t>[1]</t>
        </is>
      </c>
    </row>
    <row r="5">
      <c r="A5" s="4" t="inlineStr">
        <is>
          <t>Residential whole loans, at fair value</t>
        </is>
      </c>
      <c r="B5" s="6" t="n">
        <v>1216902</v>
      </c>
      <c r="C5" s="6" t="n">
        <v>1381583</v>
      </c>
    </row>
    <row r="6">
      <c r="A6" s="4" t="inlineStr">
        <is>
          <t>Residential whole loans</t>
        </is>
      </c>
      <c r="B6" s="6" t="n">
        <v>5300000</v>
      </c>
      <c r="C6" s="6" t="n">
        <v>7400000</v>
      </c>
    </row>
    <row r="7">
      <c r="A7" s="4" t="inlineStr">
        <is>
          <t>Residential whole loans, net</t>
        </is>
      </c>
      <c r="B7" s="6" t="n">
        <v>4108499</v>
      </c>
      <c r="C7" s="6" t="n">
        <v>6066345</v>
      </c>
    </row>
    <row r="8">
      <c r="A8" s="4" t="inlineStr">
        <is>
          <t>Senior Notes</t>
        </is>
      </c>
    </row>
    <row r="9">
      <c r="A9" s="3" t="inlineStr">
        <is>
          <t>Variable Interest Entity [Line Items]</t>
        </is>
      </c>
    </row>
    <row r="10">
      <c r="A10" s="4" t="inlineStr">
        <is>
          <t>Proceeds from issuance of debt</t>
        </is>
      </c>
      <c r="B10" s="6" t="n">
        <v>1300000</v>
      </c>
    </row>
    <row r="11">
      <c r="A11" s="4" t="inlineStr">
        <is>
          <t>Proceed from senior notes net of offering expenses and underwriting discount</t>
        </is>
      </c>
      <c r="B11" s="6" t="n">
        <v>1300000</v>
      </c>
    </row>
    <row r="12">
      <c r="A12" s="4" t="inlineStr">
        <is>
          <t>Asset-backed Securities, Securitized Loans and Receivables</t>
        </is>
      </c>
    </row>
    <row r="13">
      <c r="A13" s="3" t="inlineStr">
        <is>
          <t>Variable Interest Entity [Line Items]</t>
        </is>
      </c>
    </row>
    <row r="14">
      <c r="A14" s="4" t="inlineStr">
        <is>
          <t>Proceeds from issuance of debt</t>
        </is>
      </c>
      <c r="B14" s="6" t="n">
        <v>1853408</v>
      </c>
      <c r="C14" s="6" t="n">
        <v>802815</v>
      </c>
    </row>
    <row r="15">
      <c r="A15" s="4" t="inlineStr">
        <is>
          <t>Residential whole loans, at carrying value</t>
        </is>
      </c>
      <c r="B15" s="6" t="n">
        <v>1400000</v>
      </c>
      <c r="C15" s="6" t="n">
        <v>186400</v>
      </c>
    </row>
    <row r="16">
      <c r="A16" s="4" t="inlineStr">
        <is>
          <t>Residential whole loans, at fair value</t>
        </is>
      </c>
      <c r="B16" s="6" t="n">
        <v>382300</v>
      </c>
      <c r="C16" s="6" t="n">
        <v>567400</v>
      </c>
    </row>
    <row r="17">
      <c r="A17" s="4" t="inlineStr">
        <is>
          <t>Securitized debt</t>
        </is>
      </c>
      <c r="B17" s="6" t="n">
        <v>1500000</v>
      </c>
      <c r="C17" s="6" t="n">
        <v>571000</v>
      </c>
    </row>
    <row r="18">
      <c r="A18" s="4" t="inlineStr">
        <is>
          <t>Asset-backed Securities, Securitized Loans and Receivables | Other Assets</t>
        </is>
      </c>
    </row>
    <row r="19">
      <c r="A19" s="3" t="inlineStr">
        <is>
          <t>Variable Interest Entity [Line Items]</t>
        </is>
      </c>
    </row>
    <row r="20">
      <c r="A20" s="4" t="inlineStr">
        <is>
          <t>Real estate owned at fair value</t>
        </is>
      </c>
      <c r="B20" s="7" t="n">
        <v>49500</v>
      </c>
      <c r="C20" s="7" t="n">
        <v>137800</v>
      </c>
    </row>
    <row r="21"/>
    <row r="22">
      <c r="A22" s="4" t="inlineStr">
        <is>
          <t>[1]</t>
        </is>
      </c>
      <c r="B22" s="4" t="inlineStr">
        <is>
          <t>For the year ended December 31, 2020, includes approximately $2.7 million (360,534 shares) surrendered for tax purposes related to equity-based compensation awards. For the year ended December 31, 2019, includes approximately $4.1 million (562,815 shares) surrendered for tax purposes related to equity-based compensation awards. For the year ended December 31, 2018, includes approximately $3.4 million (464,429 shares) surrendered for tax purposes related to equity-based compensation awards.</t>
        </is>
      </c>
    </row>
  </sheetData>
  <mergeCells count="5">
    <mergeCell ref="A1:A2"/>
    <mergeCell ref="B1:D1"/>
    <mergeCell ref="C2:D2"/>
    <mergeCell ref="A21:D21"/>
    <mergeCell ref="B22:D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7" t="n">
        <v>60476</v>
      </c>
      <c r="C4" s="7" t="n">
        <v>66080</v>
      </c>
      <c r="D4" s="7" t="n">
        <v>87368</v>
      </c>
      <c r="E4" s="7" t="n">
        <v>145460</v>
      </c>
      <c r="F4" s="7" t="n">
        <v>153118</v>
      </c>
      <c r="G4" s="7" t="n">
        <v>142721</v>
      </c>
      <c r="H4" s="7" t="n">
        <v>144935</v>
      </c>
      <c r="I4" s="7" t="n">
        <v>140952</v>
      </c>
      <c r="J4" s="7" t="n">
        <v>359384</v>
      </c>
      <c r="K4" s="7" t="n">
        <v>581726</v>
      </c>
      <c r="L4" s="7" t="n">
        <v>455675</v>
      </c>
    </row>
    <row r="5">
      <c r="A5" s="4" t="inlineStr">
        <is>
          <t>Interest expense</t>
        </is>
      </c>
      <c r="B5" s="6" t="n">
        <v>-41044</v>
      </c>
      <c r="C5" s="6" t="n">
        <v>-55964</v>
      </c>
      <c r="D5" s="6" t="n">
        <v>-87991</v>
      </c>
      <c r="E5" s="6" t="n">
        <v>-83759</v>
      </c>
      <c r="F5" s="6" t="n">
        <v>-82463</v>
      </c>
      <c r="G5" s="6" t="n">
        <v>-85823</v>
      </c>
      <c r="H5" s="6" t="n">
        <v>-85044</v>
      </c>
      <c r="I5" s="6" t="n">
        <v>-79026</v>
      </c>
      <c r="J5" s="6" t="n">
        <v>-268758</v>
      </c>
      <c r="K5" s="6" t="n">
        <v>-332356</v>
      </c>
      <c r="L5" s="6" t="n">
        <v>-232186</v>
      </c>
    </row>
    <row r="6">
      <c r="A6" s="4" t="inlineStr">
        <is>
          <t>Net Interest Income</t>
        </is>
      </c>
      <c r="B6" s="6" t="n">
        <v>19432</v>
      </c>
      <c r="C6" s="6" t="n">
        <v>10116</v>
      </c>
      <c r="D6" s="6" t="n">
        <v>-623</v>
      </c>
      <c r="E6" s="6" t="n">
        <v>61701</v>
      </c>
      <c r="F6" s="6" t="n">
        <v>70655</v>
      </c>
      <c r="G6" s="6" t="n">
        <v>56898</v>
      </c>
      <c r="H6" s="6" t="n">
        <v>59891</v>
      </c>
      <c r="I6" s="6" t="n">
        <v>61926</v>
      </c>
      <c r="J6" s="6" t="n">
        <v>90626</v>
      </c>
      <c r="K6" s="6" t="n">
        <v>249370</v>
      </c>
      <c r="L6" s="6" t="n">
        <v>223489</v>
      </c>
    </row>
    <row r="7">
      <c r="A7" s="4" t="inlineStr">
        <is>
          <t>Reversal (Provision) for Credit and Valuation Losses on Residential Whole Loans and Other Financial Instruments</t>
        </is>
      </c>
      <c r="B7" s="6" t="n">
        <v>15709</v>
      </c>
      <c r="C7" s="6" t="n">
        <v>27244</v>
      </c>
      <c r="D7" s="6" t="n">
        <v>85377</v>
      </c>
      <c r="E7" s="6" t="n">
        <v>-150711</v>
      </c>
      <c r="F7" s="6" t="n">
        <v>-1032</v>
      </c>
      <c r="G7" s="6" t="n">
        <v>-347</v>
      </c>
      <c r="H7" s="6" t="n">
        <v>-385</v>
      </c>
      <c r="I7" s="6" t="n">
        <v>-805</v>
      </c>
      <c r="J7" s="6" t="n">
        <v>-22381</v>
      </c>
      <c r="K7" s="6" t="n">
        <v>-2569</v>
      </c>
      <c r="L7" s="6" t="n">
        <v>-773</v>
      </c>
    </row>
    <row r="8">
      <c r="A8" s="4" t="inlineStr">
        <is>
          <t>Net Interest Income after Provision for Credit and Valuation Losses</t>
        </is>
      </c>
      <c r="B8" s="6" t="n">
        <v>35141</v>
      </c>
      <c r="C8" s="6" t="n">
        <v>37360</v>
      </c>
      <c r="D8" s="6" t="n">
        <v>84754</v>
      </c>
      <c r="E8" s="6" t="n">
        <v>-89010</v>
      </c>
      <c r="F8" s="6" t="n">
        <v>69623</v>
      </c>
      <c r="G8" s="6" t="n">
        <v>56551</v>
      </c>
      <c r="H8" s="6" t="n">
        <v>59506</v>
      </c>
      <c r="I8" s="6" t="n">
        <v>61121</v>
      </c>
      <c r="J8" s="6" t="n">
        <v>68245</v>
      </c>
      <c r="K8" s="6" t="n">
        <v>246801</v>
      </c>
      <c r="L8" s="6" t="n">
        <v>222716</v>
      </c>
    </row>
    <row r="9">
      <c r="A9" s="4" t="inlineStr">
        <is>
          <t>Net gain on residential whole loans measured at fair value through earnings</t>
        </is>
      </c>
      <c r="B9" s="6" t="n">
        <v>49782</v>
      </c>
      <c r="C9" s="6" t="n">
        <v>76871</v>
      </c>
      <c r="D9" s="6" t="n">
        <v>20320</v>
      </c>
      <c r="E9" s="6" t="n">
        <v>-52760</v>
      </c>
      <c r="F9" s="6" t="n">
        <v>41415</v>
      </c>
      <c r="G9" s="6" t="n">
        <v>40175</v>
      </c>
      <c r="H9" s="6" t="n">
        <v>51473</v>
      </c>
      <c r="I9" s="6" t="n">
        <v>25267</v>
      </c>
      <c r="J9" s="6" t="n">
        <v>94213</v>
      </c>
      <c r="K9" s="6" t="n">
        <v>158330</v>
      </c>
      <c r="L9" s="6" t="n">
        <v>137619</v>
      </c>
    </row>
    <row r="10">
      <c r="A10" s="4" t="inlineStr">
        <is>
          <t>Net realized gain on sales of residential mortgage securities and residential whole loans</t>
        </is>
      </c>
      <c r="B10" s="6" t="n">
        <v>0</v>
      </c>
      <c r="C10" s="6" t="n">
        <v>48</v>
      </c>
      <c r="D10" s="6" t="n">
        <v>49485</v>
      </c>
      <c r="E10" s="6" t="n">
        <v>-238380</v>
      </c>
      <c r="F10" s="6" t="n">
        <v>11975</v>
      </c>
      <c r="G10" s="6" t="n">
        <v>17708</v>
      </c>
      <c r="H10" s="6" t="n">
        <v>7710</v>
      </c>
      <c r="I10" s="6" t="n">
        <v>24609</v>
      </c>
    </row>
    <row r="11">
      <c r="A11" s="4" t="inlineStr">
        <is>
          <t>Other income</t>
        </is>
      </c>
      <c r="B11" s="6" t="n">
        <v>-18708</v>
      </c>
      <c r="C11" s="6" t="n">
        <v>292</v>
      </c>
      <c r="D11" s="6" t="n">
        <v>6552</v>
      </c>
      <c r="E11" s="6" t="n">
        <v>-499623</v>
      </c>
      <c r="F11" s="6" t="n">
        <v>2007</v>
      </c>
      <c r="G11" s="6" t="n">
        <v>4546</v>
      </c>
      <c r="H11" s="6" t="n">
        <v>-2321</v>
      </c>
      <c r="I11" s="6" t="n">
        <v>1293</v>
      </c>
    </row>
    <row r="12">
      <c r="A12" s="4" t="inlineStr">
        <is>
          <t>Operating and other expense</t>
        </is>
      </c>
      <c r="B12" s="6" t="n">
        <v>-20398</v>
      </c>
      <c r="C12" s="6" t="n">
        <v>-27361</v>
      </c>
      <c r="D12" s="6" t="n">
        <v>-64533</v>
      </c>
      <c r="E12" s="6" t="n">
        <v>-29222</v>
      </c>
      <c r="F12" s="6" t="n">
        <v>-24399</v>
      </c>
      <c r="G12" s="6" t="n">
        <v>-23381</v>
      </c>
      <c r="H12" s="6" t="n">
        <v>-23328</v>
      </c>
      <c r="I12" s="6" t="n">
        <v>-23433</v>
      </c>
      <c r="J12" s="6" t="n">
        <v>-141514</v>
      </c>
      <c r="K12" s="6" t="n">
        <v>-94541</v>
      </c>
      <c r="L12" s="6" t="n">
        <v>-78890</v>
      </c>
    </row>
    <row r="13">
      <c r="A13" s="4" t="inlineStr">
        <is>
          <t>Net Income/(Loss)</t>
        </is>
      </c>
      <c r="B13" s="6" t="n">
        <v>45817</v>
      </c>
      <c r="C13" s="6" t="n">
        <v>87210</v>
      </c>
      <c r="D13" s="6" t="n">
        <v>96578</v>
      </c>
      <c r="E13" s="6" t="n">
        <v>-908995</v>
      </c>
      <c r="F13" s="6" t="n">
        <v>100621</v>
      </c>
      <c r="G13" s="6" t="n">
        <v>95599</v>
      </c>
      <c r="H13" s="6" t="n">
        <v>93040</v>
      </c>
      <c r="I13" s="6" t="n">
        <v>88857</v>
      </c>
      <c r="J13" s="6" t="n">
        <v>-679390</v>
      </c>
      <c r="K13" s="6" t="n">
        <v>378117</v>
      </c>
      <c r="L13" s="6" t="n">
        <v>301801</v>
      </c>
    </row>
    <row r="14">
      <c r="A14" s="4" t="inlineStr">
        <is>
          <t>Preferred stock dividends</t>
        </is>
      </c>
      <c r="B14" s="6" t="n">
        <v>-8218</v>
      </c>
      <c r="C14" s="6" t="n">
        <v>-8219</v>
      </c>
      <c r="D14" s="6" t="n">
        <v>-8144</v>
      </c>
      <c r="E14" s="6" t="n">
        <v>-5215</v>
      </c>
      <c r="F14" s="6" t="n">
        <v>-3750</v>
      </c>
      <c r="G14" s="6" t="n">
        <v>-3750</v>
      </c>
      <c r="H14" s="6" t="n">
        <v>-3750</v>
      </c>
      <c r="I14" s="6" t="n">
        <v>-3750</v>
      </c>
      <c r="J14" s="6" t="n">
        <v>-29796</v>
      </c>
      <c r="K14" s="6" t="n">
        <v>-15000</v>
      </c>
      <c r="L14" s="6" t="n">
        <v>-15000</v>
      </c>
    </row>
    <row r="15">
      <c r="A15" s="4" t="inlineStr">
        <is>
          <t>Net income available to common stock and participating securities</t>
        </is>
      </c>
      <c r="B15" s="7" t="n">
        <v>37599</v>
      </c>
      <c r="C15" s="7" t="n">
        <v>78991</v>
      </c>
      <c r="D15" s="7" t="n">
        <v>88434</v>
      </c>
      <c r="E15" s="7" t="n">
        <v>-914210</v>
      </c>
      <c r="F15" s="7" t="n">
        <v>96871</v>
      </c>
      <c r="G15" s="7" t="n">
        <v>91849</v>
      </c>
      <c r="H15" s="7" t="n">
        <v>89290</v>
      </c>
      <c r="I15" s="7" t="n">
        <v>85107</v>
      </c>
      <c r="J15" s="7" t="n">
        <v>-709415</v>
      </c>
      <c r="K15" s="7" t="n">
        <v>362030</v>
      </c>
      <c r="L15" s="7" t="n">
        <v>285858</v>
      </c>
    </row>
    <row r="16">
      <c r="A16" s="4" t="inlineStr">
        <is>
          <t>Earnings per Common Share - Basic (usd per share)</t>
        </is>
      </c>
      <c r="B16" s="8" t="n">
        <v>0.08</v>
      </c>
      <c r="C16" s="8" t="n">
        <v>0.17</v>
      </c>
      <c r="D16" s="8" t="n">
        <v>0.19</v>
      </c>
      <c r="E16" s="8" t="n">
        <v>-2.02</v>
      </c>
      <c r="J16" s="8" t="n">
        <v>-1.57</v>
      </c>
      <c r="K16" s="8" t="n">
        <v>0.8</v>
      </c>
      <c r="L16" s="8" t="n">
        <v>0.68</v>
      </c>
    </row>
    <row r="17">
      <c r="A17" s="4" t="inlineStr">
        <is>
          <t>Earnings per Common Share - Diluted (usd per share)</t>
        </is>
      </c>
      <c r="B17" s="8" t="n">
        <v>0.08</v>
      </c>
      <c r="C17" s="8" t="n">
        <v>0.17</v>
      </c>
      <c r="D17" s="8" t="n">
        <v>0.19</v>
      </c>
      <c r="E17" s="8" t="n">
        <v>-2.02</v>
      </c>
      <c r="J17" s="8" t="n">
        <v>-1.57</v>
      </c>
      <c r="K17" s="8" t="n">
        <v>0.79</v>
      </c>
      <c r="L17" s="8" t="n">
        <v>0.68</v>
      </c>
    </row>
    <row r="18">
      <c r="A18" s="4" t="inlineStr">
        <is>
          <t>Earnings per Common Share - Basic and Diluted (usd per share)</t>
        </is>
      </c>
      <c r="F18" s="8" t="n">
        <v>0.21</v>
      </c>
      <c r="G18" s="8" t="n">
        <v>0.2</v>
      </c>
      <c r="H18" s="8" t="n">
        <v>0.2</v>
      </c>
      <c r="I18" s="8" t="n">
        <v>0.1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Jan. 06, 2021</t>
        </is>
      </c>
      <c r="C1" s="2" t="inlineStr">
        <is>
          <t>Feb. 23, 2021</t>
        </is>
      </c>
    </row>
    <row r="2">
      <c r="A2" s="3" t="inlineStr">
        <is>
          <t>Subsequent Event [Line Items]</t>
        </is>
      </c>
    </row>
    <row r="3">
      <c r="A3" s="4" t="inlineStr">
        <is>
          <t>Repurchased face amount</t>
        </is>
      </c>
      <c r="B3" s="7" t="n">
        <v>100000000</v>
      </c>
    </row>
    <row r="4">
      <c r="A4" s="4" t="inlineStr">
        <is>
          <t>Stated interest rate</t>
        </is>
      </c>
      <c r="B4" s="4" t="inlineStr">
        <is>
          <t>8.00%</t>
        </is>
      </c>
    </row>
    <row r="5">
      <c r="A5" s="4" t="inlineStr">
        <is>
          <t>Redemption price as percentage of principal amount</t>
        </is>
      </c>
      <c r="B5" s="4" t="inlineStr">
        <is>
          <t>100.00%</t>
        </is>
      </c>
    </row>
    <row r="6">
      <c r="A6" s="4" t="inlineStr">
        <is>
          <t>Redemption value per every $25</t>
        </is>
      </c>
      <c r="B6" s="7" t="n">
        <v>25</v>
      </c>
    </row>
    <row r="7">
      <c r="A7" s="4" t="inlineStr">
        <is>
          <t>Noncash Charge For Unamortized Deferred Expenses</t>
        </is>
      </c>
      <c r="B7" s="7" t="n">
        <v>3100000</v>
      </c>
    </row>
    <row r="8">
      <c r="A8" s="4" t="inlineStr">
        <is>
          <t>Financing Receivable, after Allowance for Credit Loss</t>
        </is>
      </c>
      <c r="C8" s="7" t="n">
        <v>217500000</v>
      </c>
    </row>
    <row r="9">
      <c r="A9" s="4" t="inlineStr">
        <is>
          <t>Proceeds from Accounts Receivable Securitization</t>
        </is>
      </c>
      <c r="C9" s="7" t="n">
        <v>48400000</v>
      </c>
    </row>
    <row r="10">
      <c r="A10" s="4" t="inlineStr">
        <is>
          <t>Weighted average interest rate</t>
        </is>
      </c>
      <c r="C10" s="4" t="inlineStr">
        <is>
          <t>1.06%</t>
        </is>
      </c>
    </row>
    <row r="11">
      <c r="A11" s="4" t="inlineStr">
        <is>
          <t>Basis spread</t>
        </is>
      </c>
      <c r="C11" s="4" t="inlineStr">
        <is>
          <t>1.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chedule IV - Mortgage Loans on Real Estate (Details) $ in Thousands</t>
        </is>
      </c>
      <c r="B1" s="2" t="inlineStr">
        <is>
          <t>12 Months Ended</t>
        </is>
      </c>
    </row>
    <row r="2">
      <c r="B2" s="2" t="inlineStr">
        <is>
          <t>Dec. 31, 2020USD ($)loan</t>
        </is>
      </c>
      <c r="C2" s="2" t="inlineStr">
        <is>
          <t>Dec. 31, 2019USD ($)</t>
        </is>
      </c>
      <c r="D2" s="2" t="inlineStr">
        <is>
          <t>Sep. 30, 2020USD ($)</t>
        </is>
      </c>
      <c r="E2" s="2" t="inlineStr">
        <is>
          <t>Jun. 30, 2020USD ($)</t>
        </is>
      </c>
      <c r="F2" s="2" t="inlineStr">
        <is>
          <t>Mar. 31, 2020USD ($)</t>
        </is>
      </c>
      <c r="G2" s="2" t="inlineStr">
        <is>
          <t>Sep. 30, 2019USD ($)</t>
        </is>
      </c>
      <c r="H2" s="2" t="inlineStr">
        <is>
          <t>Jun. 30, 2019USD ($)</t>
        </is>
      </c>
      <c r="I2" s="2" t="inlineStr">
        <is>
          <t>Mar. 31, 2019USD ($)</t>
        </is>
      </c>
      <c r="J2" s="2" t="inlineStr">
        <is>
          <t>Dec. 31, 2018USD ($)</t>
        </is>
      </c>
    </row>
    <row r="3">
      <c r="A3" s="3" t="inlineStr">
        <is>
          <t>SEC Schedule, 12-29, Real Estate Companies, Investment in Mortgage Loans on Real Estate [Line Items]</t>
        </is>
      </c>
    </row>
    <row r="4">
      <c r="A4" s="4" t="inlineStr">
        <is>
          <t>Allowance for credit loss</t>
        </is>
      </c>
      <c r="B4" s="7" t="n">
        <v>86833</v>
      </c>
      <c r="C4" s="7" t="n">
        <v>3025</v>
      </c>
      <c r="D4" s="7" t="n">
        <v>106246</v>
      </c>
      <c r="E4" s="7" t="n">
        <v>136589</v>
      </c>
      <c r="F4" s="7" t="n">
        <v>218011</v>
      </c>
      <c r="G4" s="7" t="n">
        <v>2271</v>
      </c>
      <c r="H4" s="7" t="n">
        <v>1986</v>
      </c>
      <c r="I4" s="7" t="n">
        <v>1651</v>
      </c>
      <c r="J4" s="7" t="n">
        <v>968</v>
      </c>
    </row>
    <row r="5">
      <c r="A5" s="3" t="inlineStr">
        <is>
          <t>SEC Schedule, 12-29, Real Estate Companies, Investment in Movement in Mortgage Loans on Real Estate [Roll Forward]</t>
        </is>
      </c>
    </row>
    <row r="6">
      <c r="A6" s="4" t="inlineStr">
        <is>
          <t>Residential whole loans, at carrying value, beginning balance</t>
        </is>
      </c>
      <c r="B6" s="6" t="n">
        <v>698717</v>
      </c>
    </row>
    <row r="7">
      <c r="A7" s="4" t="inlineStr">
        <is>
          <t>Residential whole loans, at fair value, beginning balance</t>
        </is>
      </c>
      <c r="B7" s="6" t="n">
        <v>1381583</v>
      </c>
    </row>
    <row r="8">
      <c r="A8" s="4" t="inlineStr">
        <is>
          <t>Residential whole loans, at carrying value, ending balance</t>
        </is>
      </c>
      <c r="B8" s="6" t="n">
        <v>673708</v>
      </c>
      <c r="C8" s="6" t="n">
        <v>698717</v>
      </c>
    </row>
    <row r="9">
      <c r="A9" s="4" t="inlineStr">
        <is>
          <t>Residential whole loans, at fair value, ending balance</t>
        </is>
      </c>
      <c r="B9" s="7" t="n">
        <v>1216902</v>
      </c>
      <c r="C9" s="6" t="n">
        <v>1381583</v>
      </c>
    </row>
    <row r="10">
      <c r="A10" s="4" t="inlineStr">
        <is>
          <t>Residential whole loans, at fair value</t>
        </is>
      </c>
    </row>
    <row r="11">
      <c r="A11" s="3" t="inlineStr">
        <is>
          <t>SEC Schedule, 12-29, Real Estate Companies, Investment in Mortgage Loans on Real Estate [Line Items]</t>
        </is>
      </c>
    </row>
    <row r="12">
      <c r="A12" s="4" t="inlineStr">
        <is>
          <t>Number | loan</t>
        </is>
      </c>
      <c r="B12" s="6" t="n">
        <v>18734</v>
      </c>
    </row>
    <row r="13">
      <c r="A13" s="4" t="inlineStr">
        <is>
          <t>Balance Sheet Reported Amount</t>
        </is>
      </c>
      <c r="B13" s="7" t="n">
        <v>5412234</v>
      </c>
    </row>
    <row r="14">
      <c r="A14" s="4" t="inlineStr">
        <is>
          <t>Principal Amount of Loans Subject to Delinquent Principal or Interest</t>
        </is>
      </c>
      <c r="B14" s="6" t="n">
        <v>1080733</v>
      </c>
    </row>
    <row r="15">
      <c r="A15" s="4" t="inlineStr">
        <is>
          <t>Tax basis of loans</t>
        </is>
      </c>
      <c r="B15" s="7" t="n">
        <v>3900000</v>
      </c>
    </row>
    <row r="16">
      <c r="A16" s="4" t="inlineStr">
        <is>
          <t>Residential whole loans, at fair value | Carrying value</t>
        </is>
      </c>
    </row>
    <row r="17">
      <c r="A17" s="3" t="inlineStr">
        <is>
          <t>SEC Schedule, 12-29, Real Estate Companies, Investment in Mortgage Loans on Real Estate [Line Items]</t>
        </is>
      </c>
    </row>
    <row r="18">
      <c r="A18" s="4" t="inlineStr">
        <is>
          <t>Number | loan</t>
        </is>
      </c>
      <c r="B18" s="6" t="n">
        <v>13112</v>
      </c>
    </row>
    <row r="19">
      <c r="A19" s="4" t="inlineStr">
        <is>
          <t>Balance Sheet Reported Amount</t>
        </is>
      </c>
      <c r="B19" s="7" t="n">
        <v>4195332</v>
      </c>
    </row>
    <row r="20">
      <c r="A20" s="4" t="inlineStr">
        <is>
          <t>Principal Amount of Loans Subject to Delinquent Principal or Interest</t>
        </is>
      </c>
      <c r="B20" s="6" t="n">
        <v>455112</v>
      </c>
    </row>
    <row r="21">
      <c r="A21" s="3" t="inlineStr">
        <is>
          <t>SEC Schedule, 12-29, Real Estate Companies, Investment in Movement in Mortgage Loans on Real Estate [Roll Forward]</t>
        </is>
      </c>
    </row>
    <row r="22">
      <c r="A22" s="4" t="inlineStr">
        <is>
          <t>Residential whole loans, at carrying value, beginning balance</t>
        </is>
      </c>
      <c r="B22" s="6" t="n">
        <v>6066345</v>
      </c>
    </row>
    <row r="23">
      <c r="A23" s="4" t="inlineStr">
        <is>
          <t>Purchases</t>
        </is>
      </c>
      <c r="B23" s="6" t="n">
        <v>1431673</v>
      </c>
    </row>
    <row r="24">
      <c r="A24" s="4" t="inlineStr">
        <is>
          <t>Repayments</t>
        </is>
      </c>
      <c r="B24" s="6" t="n">
        <v>-1565553</v>
      </c>
    </row>
    <row r="25">
      <c r="A25" s="4" t="inlineStr">
        <is>
          <t>Premium amortization/discount accretion, net</t>
        </is>
      </c>
      <c r="B25" s="6" t="n">
        <v>-11590</v>
      </c>
    </row>
    <row r="26">
      <c r="A26" s="4" t="inlineStr">
        <is>
          <t>Provision for loan loss</t>
        </is>
      </c>
      <c r="B26" s="6" t="n">
        <v>-21447</v>
      </c>
    </row>
    <row r="27">
      <c r="A27" s="4" t="inlineStr">
        <is>
          <t>Loan sales and repurchases</t>
        </is>
      </c>
      <c r="B27" s="6" t="n">
        <v>-1766220</v>
      </c>
    </row>
    <row r="28">
      <c r="A28" s="4" t="inlineStr">
        <is>
          <t>Transfer to REO</t>
        </is>
      </c>
      <c r="B28" s="6" t="n">
        <v>-24709</v>
      </c>
    </row>
    <row r="29">
      <c r="A29" s="4" t="inlineStr">
        <is>
          <t>Residential whole loans, at carrying value, ending balance</t>
        </is>
      </c>
      <c r="B29" s="7" t="n">
        <v>4108499</v>
      </c>
      <c r="C29" s="6" t="n">
        <v>6066345</v>
      </c>
    </row>
    <row r="30">
      <c r="A30" s="4" t="inlineStr">
        <is>
          <t>Residential whole loans, at fair value | Fair value</t>
        </is>
      </c>
    </row>
    <row r="31">
      <c r="A31" s="3" t="inlineStr">
        <is>
          <t>SEC Schedule, 12-29, Real Estate Companies, Investment in Mortgage Loans on Real Estate [Line Items]</t>
        </is>
      </c>
    </row>
    <row r="32">
      <c r="A32" s="4" t="inlineStr">
        <is>
          <t>Number | loan</t>
        </is>
      </c>
      <c r="B32" s="6" t="n">
        <v>5622</v>
      </c>
    </row>
    <row r="33">
      <c r="A33" s="4" t="inlineStr">
        <is>
          <t>Balance Sheet Reported Amount</t>
        </is>
      </c>
      <c r="B33" s="7" t="n">
        <v>1216902</v>
      </c>
    </row>
    <row r="34">
      <c r="A34" s="4" t="inlineStr">
        <is>
          <t>Principal Amount of Loans Subject to Delinquent Principal or Interest</t>
        </is>
      </c>
      <c r="B34" s="6" t="n">
        <v>625621</v>
      </c>
    </row>
    <row r="35">
      <c r="A35" s="3" t="inlineStr">
        <is>
          <t>SEC Schedule, 12-29, Real Estate Companies, Investment in Movement in Mortgage Loans on Real Estate [Roll Forward]</t>
        </is>
      </c>
    </row>
    <row r="36">
      <c r="A36" s="4" t="inlineStr">
        <is>
          <t>Residential whole loans, at fair value, beginning balance</t>
        </is>
      </c>
      <c r="B36" s="6" t="n">
        <v>1381583</v>
      </c>
    </row>
    <row r="37">
      <c r="A37" s="4" t="inlineStr">
        <is>
          <t>Purchases</t>
        </is>
      </c>
      <c r="B37" s="6" t="n">
        <v>0</v>
      </c>
    </row>
    <row r="38">
      <c r="A38" s="4" t="inlineStr">
        <is>
          <t>Changes in unrealized gains</t>
        </is>
      </c>
      <c r="B38" s="6" t="n">
        <v>17204</v>
      </c>
    </row>
    <row r="39">
      <c r="A39" s="4" t="inlineStr">
        <is>
          <t>Repayments</t>
        </is>
      </c>
      <c r="B39" s="6" t="n">
        <v>-92733</v>
      </c>
    </row>
    <row r="40">
      <c r="A40" s="4" t="inlineStr">
        <is>
          <t>Repurchases</t>
        </is>
      </c>
      <c r="B40" s="6" t="n">
        <v>-18530</v>
      </c>
    </row>
    <row r="41">
      <c r="A41" s="4" t="inlineStr">
        <is>
          <t>Transfer to REO</t>
        </is>
      </c>
      <c r="B41" s="6" t="n">
        <v>-70622</v>
      </c>
    </row>
    <row r="42">
      <c r="A42" s="4" t="inlineStr">
        <is>
          <t>Residential whole loans, at fair value, ending balance</t>
        </is>
      </c>
      <c r="B42" s="7" t="n">
        <v>1216902</v>
      </c>
      <c r="C42" s="7" t="n">
        <v>1381583</v>
      </c>
    </row>
    <row r="43">
      <c r="A43" s="4" t="inlineStr">
        <is>
          <t>Original loan balance $0 - $149,999 | Residential whole loans, at fair value | Carrying value</t>
        </is>
      </c>
    </row>
    <row r="44">
      <c r="A44" s="3" t="inlineStr">
        <is>
          <t>SEC Schedule, 12-29, Real Estate Companies, Investment in Mortgage Loans on Real Estate [Line Items]</t>
        </is>
      </c>
    </row>
    <row r="45">
      <c r="A45" s="4" t="inlineStr">
        <is>
          <t>Number | loan</t>
        </is>
      </c>
      <c r="B45" s="6" t="n">
        <v>3947</v>
      </c>
    </row>
    <row r="46">
      <c r="A46" s="4" t="inlineStr">
        <is>
          <t>Balance Sheet Reported Amount</t>
        </is>
      </c>
      <c r="B46" s="7" t="n">
        <v>347041</v>
      </c>
    </row>
    <row r="47">
      <c r="A47" s="4" t="inlineStr">
        <is>
          <t>Principal Amount of Loans Subject to Delinquent Principal or Interest</t>
        </is>
      </c>
      <c r="B47" s="7" t="n">
        <v>29614</v>
      </c>
    </row>
    <row r="48">
      <c r="A48" s="4" t="inlineStr">
        <is>
          <t>Original loan balance $0 - $149,999 | Residential whole loans, at fair value | Carrying value | Minimum</t>
        </is>
      </c>
    </row>
    <row r="49">
      <c r="A49" s="3" t="inlineStr">
        <is>
          <t>SEC Schedule, 12-29, Real Estate Companies, Investment in Mortgage Loans on Real Estate [Line Items]</t>
        </is>
      </c>
    </row>
    <row r="50">
      <c r="A50" s="4" t="inlineStr">
        <is>
          <t>Interest Rate</t>
        </is>
      </c>
      <c r="B50" s="4" t="inlineStr">
        <is>
          <t>0.00%</t>
        </is>
      </c>
    </row>
    <row r="51">
      <c r="A51" s="4" t="inlineStr">
        <is>
          <t>Original loan balance $0 - $149,999 | Residential whole loans, at fair value | Carrying value | Maximum</t>
        </is>
      </c>
    </row>
    <row r="52">
      <c r="A52" s="3" t="inlineStr">
        <is>
          <t>SEC Schedule, 12-29, Real Estate Companies, Investment in Mortgage Loans on Real Estate [Line Items]</t>
        </is>
      </c>
    </row>
    <row r="53">
      <c r="A53" s="4" t="inlineStr">
        <is>
          <t>Interest Rate</t>
        </is>
      </c>
      <c r="B53" s="4" t="inlineStr">
        <is>
          <t>16.00%</t>
        </is>
      </c>
    </row>
    <row r="54">
      <c r="A54" s="4" t="inlineStr">
        <is>
          <t>Original loan balance $0 - $149,999 | Residential whole loans, at fair value | Fair value</t>
        </is>
      </c>
    </row>
    <row r="55">
      <c r="A55" s="3" t="inlineStr">
        <is>
          <t>SEC Schedule, 12-29, Real Estate Companies, Investment in Mortgage Loans on Real Estate [Line Items]</t>
        </is>
      </c>
    </row>
    <row r="56">
      <c r="A56" s="4" t="inlineStr">
        <is>
          <t>Number | loan</t>
        </is>
      </c>
      <c r="B56" s="6" t="n">
        <v>2044</v>
      </c>
    </row>
    <row r="57">
      <c r="A57" s="4" t="inlineStr">
        <is>
          <t>Balance Sheet Reported Amount</t>
        </is>
      </c>
      <c r="B57" s="7" t="n">
        <v>167671</v>
      </c>
    </row>
    <row r="58">
      <c r="A58" s="4" t="inlineStr">
        <is>
          <t>Principal Amount of Loans Subject to Delinquent Principal or Interest</t>
        </is>
      </c>
      <c r="B58" s="7" t="n">
        <v>70748</v>
      </c>
    </row>
    <row r="59">
      <c r="A59" s="4" t="inlineStr">
        <is>
          <t>Original loan balance $0 - $149,999 | Residential whole loans, at fair value | Fair value | Minimum</t>
        </is>
      </c>
    </row>
    <row r="60">
      <c r="A60" s="3" t="inlineStr">
        <is>
          <t>SEC Schedule, 12-29, Real Estate Companies, Investment in Mortgage Loans on Real Estate [Line Items]</t>
        </is>
      </c>
    </row>
    <row r="61">
      <c r="A61" s="4" t="inlineStr">
        <is>
          <t>Interest Rate</t>
        </is>
      </c>
      <c r="B61" s="4" t="inlineStr">
        <is>
          <t>0.00%</t>
        </is>
      </c>
    </row>
    <row r="62">
      <c r="A62" s="4" t="inlineStr">
        <is>
          <t>Original loan balance $0 - $149,999 | Residential whole loans, at fair value | Fair value | Maximum</t>
        </is>
      </c>
    </row>
    <row r="63">
      <c r="A63" s="3" t="inlineStr">
        <is>
          <t>SEC Schedule, 12-29, Real Estate Companies, Investment in Mortgage Loans on Real Estate [Line Items]</t>
        </is>
      </c>
    </row>
    <row r="64">
      <c r="A64" s="4" t="inlineStr">
        <is>
          <t>Interest Rate</t>
        </is>
      </c>
      <c r="B64" s="4" t="inlineStr">
        <is>
          <t>14.13%</t>
        </is>
      </c>
    </row>
    <row r="65">
      <c r="A65" s="4" t="inlineStr">
        <is>
          <t>Original loan balance $150,000 - $299,999 | Residential whole loans, at fair value | Carrying value</t>
        </is>
      </c>
    </row>
    <row r="66">
      <c r="A66" s="3" t="inlineStr">
        <is>
          <t>SEC Schedule, 12-29, Real Estate Companies, Investment in Mortgage Loans on Real Estate [Line Items]</t>
        </is>
      </c>
    </row>
    <row r="67">
      <c r="A67" s="4" t="inlineStr">
        <is>
          <t>Number | loan</t>
        </is>
      </c>
      <c r="B67" s="6" t="n">
        <v>4341</v>
      </c>
    </row>
    <row r="68">
      <c r="A68" s="4" t="inlineStr">
        <is>
          <t>Balance Sheet Reported Amount</t>
        </is>
      </c>
      <c r="B68" s="7" t="n">
        <v>832365</v>
      </c>
    </row>
    <row r="69">
      <c r="A69" s="4" t="inlineStr">
        <is>
          <t>Principal Amount of Loans Subject to Delinquent Principal or Interest</t>
        </is>
      </c>
      <c r="B69" s="7" t="n">
        <v>73749</v>
      </c>
    </row>
    <row r="70">
      <c r="A70" s="4" t="inlineStr">
        <is>
          <t>Original loan balance $150,000 - $299,999 | Residential whole loans, at fair value | Carrying value | Minimum</t>
        </is>
      </c>
    </row>
    <row r="71">
      <c r="A71" s="3" t="inlineStr">
        <is>
          <t>SEC Schedule, 12-29, Real Estate Companies, Investment in Mortgage Loans on Real Estate [Line Items]</t>
        </is>
      </c>
    </row>
    <row r="72">
      <c r="A72" s="4" t="inlineStr">
        <is>
          <t>Interest Rate</t>
        </is>
      </c>
      <c r="B72" s="4" t="inlineStr">
        <is>
          <t>0.00%</t>
        </is>
      </c>
    </row>
    <row r="73">
      <c r="A73" s="4" t="inlineStr">
        <is>
          <t>Original loan balance $150,000 - $299,999 | Residential whole loans, at fair value | Carrying value | Maximum</t>
        </is>
      </c>
    </row>
    <row r="74">
      <c r="A74" s="3" t="inlineStr">
        <is>
          <t>SEC Schedule, 12-29, Real Estate Companies, Investment in Mortgage Loans on Real Estate [Line Items]</t>
        </is>
      </c>
    </row>
    <row r="75">
      <c r="A75" s="4" t="inlineStr">
        <is>
          <t>Interest Rate</t>
        </is>
      </c>
      <c r="B75" s="4" t="inlineStr">
        <is>
          <t>13.49%</t>
        </is>
      </c>
    </row>
    <row r="76">
      <c r="A76" s="4" t="inlineStr">
        <is>
          <t>Original loan balance $150,000 - $299,999 | Residential whole loans, at fair value | Fair value</t>
        </is>
      </c>
    </row>
    <row r="77">
      <c r="A77" s="3" t="inlineStr">
        <is>
          <t>SEC Schedule, 12-29, Real Estate Companies, Investment in Mortgage Loans on Real Estate [Line Items]</t>
        </is>
      </c>
    </row>
    <row r="78">
      <c r="A78" s="4" t="inlineStr">
        <is>
          <t>Number | loan</t>
        </is>
      </c>
      <c r="B78" s="6" t="n">
        <v>1909</v>
      </c>
    </row>
    <row r="79">
      <c r="A79" s="4" t="inlineStr">
        <is>
          <t>Balance Sheet Reported Amount</t>
        </is>
      </c>
      <c r="B79" s="7" t="n">
        <v>355854</v>
      </c>
    </row>
    <row r="80">
      <c r="A80" s="4" t="inlineStr">
        <is>
          <t>Principal Amount of Loans Subject to Delinquent Principal or Interest</t>
        </is>
      </c>
      <c r="B80" s="7" t="n">
        <v>167303</v>
      </c>
    </row>
    <row r="81">
      <c r="A81" s="4" t="inlineStr">
        <is>
          <t>Original loan balance $150,000 - $299,999 | Residential whole loans, at fair value | Fair value | Minimum</t>
        </is>
      </c>
    </row>
    <row r="82">
      <c r="A82" s="3" t="inlineStr">
        <is>
          <t>SEC Schedule, 12-29, Real Estate Companies, Investment in Mortgage Loans on Real Estate [Line Items]</t>
        </is>
      </c>
    </row>
    <row r="83">
      <c r="A83" s="4" t="inlineStr">
        <is>
          <t>Interest Rate</t>
        </is>
      </c>
      <c r="B83" s="4" t="inlineStr">
        <is>
          <t>1.95%</t>
        </is>
      </c>
    </row>
    <row r="84">
      <c r="A84" s="4" t="inlineStr">
        <is>
          <t>Original loan balance $150,000 - $299,999 | Residential whole loans, at fair value | Fair value | Maximum</t>
        </is>
      </c>
    </row>
    <row r="85">
      <c r="A85" s="3" t="inlineStr">
        <is>
          <t>SEC Schedule, 12-29, Real Estate Companies, Investment in Mortgage Loans on Real Estate [Line Items]</t>
        </is>
      </c>
    </row>
    <row r="86">
      <c r="A86" s="4" t="inlineStr">
        <is>
          <t>Interest Rate</t>
        </is>
      </c>
      <c r="B86" s="4" t="inlineStr">
        <is>
          <t>11.53%</t>
        </is>
      </c>
    </row>
    <row r="87">
      <c r="A87" s="4" t="inlineStr">
        <is>
          <t>Original loan balance $300,000 - $449,999 | Residential whole loans, at fair value | Carrying value</t>
        </is>
      </c>
    </row>
    <row r="88">
      <c r="A88" s="3" t="inlineStr">
        <is>
          <t>SEC Schedule, 12-29, Real Estate Companies, Investment in Mortgage Loans on Real Estate [Line Items]</t>
        </is>
      </c>
    </row>
    <row r="89">
      <c r="A89" s="4" t="inlineStr">
        <is>
          <t>Number | loan</t>
        </is>
      </c>
      <c r="B89" s="6" t="n">
        <v>2064</v>
      </c>
    </row>
    <row r="90">
      <c r="A90" s="4" t="inlineStr">
        <is>
          <t>Balance Sheet Reported Amount</t>
        </is>
      </c>
      <c r="B90" s="7" t="n">
        <v>667272</v>
      </c>
    </row>
    <row r="91">
      <c r="A91" s="4" t="inlineStr">
        <is>
          <t>Principal Amount of Loans Subject to Delinquent Principal or Interest</t>
        </is>
      </c>
      <c r="B91" s="7" t="n">
        <v>65629</v>
      </c>
    </row>
    <row r="92">
      <c r="A92" s="4" t="inlineStr">
        <is>
          <t>Original loan balance $300,000 - $449,999 | Residential whole loans, at fair value | Carrying value | Minimum</t>
        </is>
      </c>
    </row>
    <row r="93">
      <c r="A93" s="3" t="inlineStr">
        <is>
          <t>SEC Schedule, 12-29, Real Estate Companies, Investment in Mortgage Loans on Real Estate [Line Items]</t>
        </is>
      </c>
    </row>
    <row r="94">
      <c r="A94" s="4" t="inlineStr">
        <is>
          <t>Interest Rate</t>
        </is>
      </c>
      <c r="B94" s="4" t="inlineStr">
        <is>
          <t>1.50%</t>
        </is>
      </c>
    </row>
    <row r="95">
      <c r="A95" s="4" t="inlineStr">
        <is>
          <t>Original loan balance $300,000 - $449,999 | Residential whole loans, at fair value | Carrying value | Maximum</t>
        </is>
      </c>
    </row>
    <row r="96">
      <c r="A96" s="3" t="inlineStr">
        <is>
          <t>SEC Schedule, 12-29, Real Estate Companies, Investment in Mortgage Loans on Real Estate [Line Items]</t>
        </is>
      </c>
    </row>
    <row r="97">
      <c r="A97" s="4" t="inlineStr">
        <is>
          <t>Interest Rate</t>
        </is>
      </c>
      <c r="B97" s="4" t="inlineStr">
        <is>
          <t>9.63%</t>
        </is>
      </c>
    </row>
    <row r="98">
      <c r="A98" s="4" t="inlineStr">
        <is>
          <t>Original loan balance $300,000 - $449,999 | Residential whole loans, at fair value | Fair value</t>
        </is>
      </c>
    </row>
    <row r="99">
      <c r="A99" s="3" t="inlineStr">
        <is>
          <t>SEC Schedule, 12-29, Real Estate Companies, Investment in Mortgage Loans on Real Estate [Line Items]</t>
        </is>
      </c>
    </row>
    <row r="100">
      <c r="A100" s="4" t="inlineStr">
        <is>
          <t>Number | loan</t>
        </is>
      </c>
      <c r="B100" s="6" t="n">
        <v>1000</v>
      </c>
    </row>
    <row r="101">
      <c r="A101" s="4" t="inlineStr">
        <is>
          <t>Balance Sheet Reported Amount</t>
        </is>
      </c>
      <c r="B101" s="7" t="n">
        <v>313588</v>
      </c>
    </row>
    <row r="102">
      <c r="A102" s="4" t="inlineStr">
        <is>
          <t>Principal Amount of Loans Subject to Delinquent Principal or Interest</t>
        </is>
      </c>
      <c r="B102" s="7" t="n">
        <v>165901</v>
      </c>
    </row>
    <row r="103">
      <c r="A103" s="4" t="inlineStr">
        <is>
          <t>Original loan balance $300,000 - $449,999 | Residential whole loans, at fair value | Fair value | Minimum</t>
        </is>
      </c>
    </row>
    <row r="104">
      <c r="A104" s="3" t="inlineStr">
        <is>
          <t>SEC Schedule, 12-29, Real Estate Companies, Investment in Mortgage Loans on Real Estate [Line Items]</t>
        </is>
      </c>
    </row>
    <row r="105">
      <c r="A105" s="4" t="inlineStr">
        <is>
          <t>Interest Rate</t>
        </is>
      </c>
      <c r="B105" s="4" t="inlineStr">
        <is>
          <t>0.00%</t>
        </is>
      </c>
    </row>
    <row r="106">
      <c r="A106" s="4" t="inlineStr">
        <is>
          <t>Original loan balance $300,000 - $449,999 | Residential whole loans, at fair value | Fair value | Maximum</t>
        </is>
      </c>
    </row>
    <row r="107">
      <c r="A107" s="3" t="inlineStr">
        <is>
          <t>SEC Schedule, 12-29, Real Estate Companies, Investment in Mortgage Loans on Real Estate [Line Items]</t>
        </is>
      </c>
    </row>
    <row r="108">
      <c r="A108" s="4" t="inlineStr">
        <is>
          <t>Interest Rate</t>
        </is>
      </c>
      <c r="B108" s="4" t="inlineStr">
        <is>
          <t>10.75%</t>
        </is>
      </c>
    </row>
    <row r="109">
      <c r="A109" s="4" t="inlineStr">
        <is>
          <t>Original loan balance greater than $449,999 | Residential whole loans, at fair value | Carrying value</t>
        </is>
      </c>
    </row>
    <row r="110">
      <c r="A110" s="3" t="inlineStr">
        <is>
          <t>SEC Schedule, 12-29, Real Estate Companies, Investment in Mortgage Loans on Real Estate [Line Items]</t>
        </is>
      </c>
    </row>
    <row r="111">
      <c r="A111" s="4" t="inlineStr">
        <is>
          <t>Number | loan</t>
        </is>
      </c>
      <c r="B111" s="6" t="n">
        <v>2760</v>
      </c>
    </row>
    <row r="112">
      <c r="A112" s="4" t="inlineStr">
        <is>
          <t>Balance Sheet Reported Amount</t>
        </is>
      </c>
      <c r="B112" s="7" t="n">
        <v>2348654</v>
      </c>
    </row>
    <row r="113">
      <c r="A113" s="4" t="inlineStr">
        <is>
          <t>Principal Amount of Loans Subject to Delinquent Principal or Interest</t>
        </is>
      </c>
      <c r="B113" s="7" t="n">
        <v>286120</v>
      </c>
    </row>
    <row r="114">
      <c r="A114" s="4" t="inlineStr">
        <is>
          <t>Original loan balance greater than $449,999 | Residential whole loans, at fair value | Carrying value | Minimum</t>
        </is>
      </c>
    </row>
    <row r="115">
      <c r="A115" s="3" t="inlineStr">
        <is>
          <t>SEC Schedule, 12-29, Real Estate Companies, Investment in Mortgage Loans on Real Estate [Line Items]</t>
        </is>
      </c>
    </row>
    <row r="116">
      <c r="A116" s="4" t="inlineStr">
        <is>
          <t>Interest Rate</t>
        </is>
      </c>
      <c r="B116" s="4" t="inlineStr">
        <is>
          <t>0.88%</t>
        </is>
      </c>
    </row>
    <row r="117">
      <c r="A117" s="4" t="inlineStr">
        <is>
          <t>Original loan balance greater than $449,999 | Residential whole loans, at fair value | Carrying value | Maximum</t>
        </is>
      </c>
    </row>
    <row r="118">
      <c r="A118" s="3" t="inlineStr">
        <is>
          <t>SEC Schedule, 12-29, Real Estate Companies, Investment in Mortgage Loans on Real Estate [Line Items]</t>
        </is>
      </c>
    </row>
    <row r="119">
      <c r="A119" s="4" t="inlineStr">
        <is>
          <t>Interest Rate</t>
        </is>
      </c>
      <c r="B119" s="4" t="inlineStr">
        <is>
          <t>11.25%</t>
        </is>
      </c>
    </row>
    <row r="120">
      <c r="A120" s="4" t="inlineStr">
        <is>
          <t>Original loan balance greater than $449,999 | Residential whole loans, at fair value | Fair value</t>
        </is>
      </c>
    </row>
    <row r="121">
      <c r="A121" s="3" t="inlineStr">
        <is>
          <t>SEC Schedule, 12-29, Real Estate Companies, Investment in Mortgage Loans on Real Estate [Line Items]</t>
        </is>
      </c>
    </row>
    <row r="122">
      <c r="A122" s="4" t="inlineStr">
        <is>
          <t>Number | loan</t>
        </is>
      </c>
      <c r="B122" s="6" t="n">
        <v>669</v>
      </c>
    </row>
    <row r="123">
      <c r="A123" s="4" t="inlineStr">
        <is>
          <t>Balance Sheet Reported Amount</t>
        </is>
      </c>
      <c r="B123" s="7" t="n">
        <v>379789</v>
      </c>
    </row>
    <row r="124">
      <c r="A124" s="4" t="inlineStr">
        <is>
          <t>Principal Amount of Loans Subject to Delinquent Principal or Interest</t>
        </is>
      </c>
      <c r="B124" s="7" t="n">
        <v>221669</v>
      </c>
    </row>
    <row r="125">
      <c r="A125" s="4" t="inlineStr">
        <is>
          <t>Original loan balance greater than $449,999 | Residential whole loans, at fair value | Fair value | Minimum</t>
        </is>
      </c>
    </row>
    <row r="126">
      <c r="A126" s="3" t="inlineStr">
        <is>
          <t>SEC Schedule, 12-29, Real Estate Companies, Investment in Mortgage Loans on Real Estate [Line Items]</t>
        </is>
      </c>
    </row>
    <row r="127">
      <c r="A127" s="4" t="inlineStr">
        <is>
          <t>Interest Rate</t>
        </is>
      </c>
      <c r="B127" s="4" t="inlineStr">
        <is>
          <t>1.70%</t>
        </is>
      </c>
    </row>
    <row r="128">
      <c r="A128" s="4" t="inlineStr">
        <is>
          <t>Original loan balance greater than $449,999 | Residential whole loans, at fair value | Fair value | Maximum</t>
        </is>
      </c>
    </row>
    <row r="129">
      <c r="A129" s="3" t="inlineStr">
        <is>
          <t>SEC Schedule, 12-29, Real Estate Companies, Investment in Mortgage Loans on Real Estate [Line Items]</t>
        </is>
      </c>
    </row>
    <row r="130">
      <c r="A130" s="4" t="inlineStr">
        <is>
          <t>Interest Rate</t>
        </is>
      </c>
      <c r="B130" s="4" t="inlineStr">
        <is>
          <t>10.2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The following table presents the components of the Company’s Other assets at December 31, 2020 and 2019: (In Thousands) December 31, 2020 December 31, 2019 REO (1) $ 249,699 $ 411,659 Capital contributions made to loan origination partners 47,148 147,992 Other interest-earning assets — 70,468 Interest receivable 38,850 70,986 Other MBS and loan related receivables 16,682 44,648 Other 33,002 39,304 Total Other Assets $ 385,381 $ 785,057 (1) Includes $61.8 million and $27.3 million of REO that is held-for-investment at December 31, 2020 and 2019. (a) Real Estate Owned At December 31, 2020, the Company had 946 REO properties with an aggregate carrying value of $249.7 million. At December 31, 2019, the Company had 1,652 REO properties with an aggregate carrying value of $411.7 million. At December 31, 2020, $247.2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116.3 million of residential whole loans held at carrying value and $448.5 million of residential whole loans held at fair value at December 31, 2020. The following table presents the activity in the Company’s REO for the years ended December 31, 2020 and 2019: For the Year Ended December 31, (Dollars In Thousands) 2020 2019 Balance at beginning of period $ 411,659 $ 249,413 Adjustments to record at lower of cost or fair value (12,570) (14,884) Transfer from residential whole loans (1) 96,766 257,701 Purchases and capital improvements, net 10,198 20,746 Disposals (2) (256,354) (101,317) Balance at end of period $ 249,699 $ 411,659 Number of properties 946 1,652 (1) Includes net gain recorded on transfer of approximately $5.1 million and $19.8 million, respectively, for the years ended December 31, 2020 and 2019. ( b ) Capital Contributions Made to Loan Origination Partners The Company has made investments in several loan originators as part of its strategy to be a reliable source of capital to select partners from whom it sources residential mortgage loans through both flow arrangements and bulk purchases. To date, such contributions of capital include the following investments (based on their carrying value prior to any impairments): $30.4 million of common equity and $82.1 million of preferred equity. In addition, for certain partners, options or warrants may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To date, the nature of the Company’s interests and/or involvement with investee companies has not resulted in consolidation. Further, to the extent that the nature of the Company’s interests has resulted in the need for the Company to apply equity method accounting, the impact of such accounting on the Company’s results for periods subsequent to that in which the Company was determined to have significant influence over the investee company was not material for any period. As the interests acquired to date by the Company generally do not have a readily determinable fair value, the Company accounts for its non-equity method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Following an evaluation of the anticipated impact of the COVID-19 pandemic on economic conditions for the short to medium term, the Company recorded impairment charges of $65.3 million on investments in certain loan origination partners during the year ended December 31, 2020, which was included in “Impairment and other losses on securities available-for-sale and other assets” on the consolidated statements of operations. At December 31, 2020, approximately $738.4 million of the Company’s Residential whole loans, at carrying value were serviced by entities in which the Company has an investment. (c) Derivative Instruments The Company’s derivative instruments have been generally comprised of Swaps, the majority of which were designated as cash flow hedges against the interest rate risk associated with certain borrowings. In addition, in connection with managing risks associated with purchases of longer duration Agency MBS, the Company has also entered into Swaps that are not designated as hedges for accounting purposes. In response to the turmoil in the financial markets resulting from the COVID-19 pandemic experienced during the three months ended March 31, 2020, the Company unwound all of its approximately $4.1 billion of Swap hedging transactions late in the first quarter in order to recover previously posted margin. Gains or losses associated with these Swap hedging transactions are required to be transferred from AOCI to earnings over the original term of the Swap, if the underlying hedged item or transactions are assessed as probable of occurring. After the closing of several new financing transactions late in the quarter ended June 30, 2020, the Company evaluated its anticipated future financing requirements. The Company concluded that it was no longer probable that certain previously used financing strategies, including those that primarily utilized repurchase agreements with funding costs that reset on a monthly basis, would be used by the Company on an ongoing basis, as this financing strategy had been essentially replaced by the new financing transactions. Consequently, during the year ended December 31, 2020, the Company concluded that it was appropriate to transfer from AOCI to earnings approximately $57.0 million of losses on Swaps that had previously been designated as hedges for accounting purposes, because the hedged transactions were no longer considered probable to occur. This amount is included in Other income, net on the Company’s consolidated statements of operations. At December 31, 2020, there are no remaining losses included in AOCI on Swaps previously designated as hedges for accounting purposes. The following table presents the fair value of the Company’s derivative instruments at December 31, 2020 and 2019: December 31, 2020 2019 Derivative Instrument (1) Designation Notional Amount Fair Value Notional Amount Fair Value (In Thousands) Swaps Hedging $ — $ — $ 2,942,000 $ — Swaps Non-Hedging $ — $ — $ 230,000 $ — (1) Represents Swaps executed bilaterally with a counterparty in the over-the-counter market but then novated to a central clearing house, whereby the central clearing house becomes the counterparty to both of the original counterparties. Swaps The following table presents the assets pledged as collateral against the Company’s Swap contracts at December 31, 2020 and 2019: December 31, (In Thousands) 2020 2019 Agency MBS, at fair value $ — $ 2,241 Restricted cash — 16,777 Total assets pledged against Swaps $ — $ 19,018 The following table presents information about the Company’s Swaps at December 31, 2020 and 2019: December 31, 2020 December 31, 2019 Maturity (1) Notional Weighted Weighted Average Variable Interest Rate (2) Notional Weighted Weighted Average Variable Interest Rate (2) (Dollars in Thousands) Over 3 months to 6 months — — — 200,000 2.05 1.70 Over 6 months to 12 months — — — 1,430,000 2.30 1.77 Over 12 months to 24 months — — — 1,300,000 2.11 1.86 Over 24 months to 36 months — — — 20,000 1.38 1.90 Over 36 months to 48 months — — — 222,000 2.88 1.84 Total Swaps $ — — % — % $ 3,172,000 2.24 % 1.81 % (1) Each maturity category reflects contractual amortization and/or maturity of notional amounts. (2) Reflects the benchmark variable rate due from the counterparty at the date presented, which rate adjusts monthly or quarterly based on one-month or three-month LIBOR, respectively. The following table presents the net impact of the Company’s derivative hedging instruments on its net interest expense and the weighted average interest rate paid and received for such Swaps for the years ended December 31, 2020, 2019 and 2018: For the Year Ended December 31, (Dollars in Thousands) 2020 2019 2018 Interest expense attributable to Swaps $ (3,359) $ 927 $ 3,780 Weighted average Swap rate paid 2.06 % 2.28 % 2.12 % Weighted average Swap rate received 1.63 % 2.24 % 1.96 % During the year ended December 31, 2020, the Company recorded net losses on Swaps not designated in hedging relationships of approximately $4.3 million, which included $9.4 million of losses realized on the unwind of certain Swaps. During the year ended December 31, 2019, the Company recorded net losses on Swaps not designated in hedging relationships of $16.5 million, which included $17.7 million of losses realized on the unwind of certain Swaps. During the year ended December 31, 2018, the Company recorded net losses on Swaps not designated in hedging relationships of $9.6 million. These amounts are included in Other income, net on the Company’s consolidated statements of operations. Impact of Derivative Hedging Instruments on AOCI The following table presents the impact of the Company’s derivative hedging instruments on its AOCI for the years ended December 31, 2020, 2019 and 2018: For the Year Ended December 31, (In Thousands) 2020 2019 2018 AOCI from derivative hedging instruments: Balance at beginning of period $ (22,675) $ 3,121 $ (11,424) Net (loss)/gain on Swaps (50,127) (23,342) 14,545 Reclassification adjustment for losses/gains related to hedging instruments included in net income 72,802 (2,454) — Balance at end of period $ — $ (22,675) $ 3,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Agreements</t>
        </is>
      </c>
      <c r="B1" s="2" t="inlineStr">
        <is>
          <t>12 Months Ended</t>
        </is>
      </c>
    </row>
    <row r="2">
      <c r="B2" s="2" t="inlineStr">
        <is>
          <t>Dec. 31, 2020</t>
        </is>
      </c>
    </row>
    <row r="3">
      <c r="A3" s="3" t="inlineStr">
        <is>
          <t>Disclosure of Repurchase Agreements [Abstract]</t>
        </is>
      </c>
    </row>
    <row r="4">
      <c r="A4" s="4" t="inlineStr">
        <is>
          <t>Finance Agreements</t>
        </is>
      </c>
      <c r="B4" s="4" t="inlineStr">
        <is>
          <t>Financing Agreements The following tables present the components of the Company’s Financing agreements at December 31, 2020 and December 31, 2019: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Other financing agreements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 Set out below is information about the Company’s Financing agreements that existed as of December 31, 2019. During the second quarter of 2020, outstanding repurchase agreement transactions at that time were renegotiated as part of a reinstatement agreement that was entered into by the Company. The Company elected to account for these reinstated transactions under the fair value option from the time these repurchase agreements were reinstated. Accordingly, as of December 31, 2020, such liabilities are reported as Financing agreements at fair value. December 31, 2019 (In Thousands) Unpaid Principal Balance Carrying Value Repurchase agreements $ 9,140,944 $ 9,139,821 Securitized debt 573,900 570,952 Convertible senior notes 230,000 223,971 Senior notes 100,000 96,862 Total Financing agreements at carrying value $ 10,044,844 $ 10,031,606 (a) Financing Agreements, at Fair Value During the second quarter of 2020, the Company entered into a $500 million senior secured credit agreement. In addition, in conjunction with its exit from forbearance arrangements, the Company entered into several new asset backed financing arrangements and renegotiated financing arrangements for certain assets with existing lenders, which together resulted in the Company essentially refinancing the majority of its investment portfolio. The Company elected the fair value option on these financing arrangements, primarily to simplify the accounting associated with costs incurred to establish the new facilities or renegotiate existing facilities. The Company considers that the most relevant feature that distinguishes between the various asset backed financing arrangements is how the financing arrangement is collateralized, including the ability of the lender to make margin calls on the Company based on changes in value of the underlying collateral securing the financing. Accordingly, further details are provided below regarding assets that are financed with agreements that have non-mark-to-market collateral provisions and assets that are financed with agreements that have mark-to-market collateral provisions. Agreements with non-mark-to-market collateral provisions The Company and certain of its subsidiaries entered into a non-mark-to-market term loan facility with certain lenders with an initial borrowing capacity of $1.65 billion. The Company’s borrowing subsidiaries have pledged, as collateral security for the facility, certain of their residential whole loans (excluding Rehabilitation loans), as well as the equity in subsidiaries that own the loans. The facility has an initial term of two years, which may be extended for up to an additional three years, subject to certain conditions, including the payment of an extension fee and provided that no events of default have occurred. For the initial two year term, the financing cost for the facility will be calculated at a spread over the lender’s financing cost, which, depending on the lender, is expected to be based either on three-month LIBOR, or an index that it expected over time to be closely correlated to changes in three-month LIBOR. At December 31, 2020, the amount financed under this facility was approximately $886.1 million. In addition, the Company also entered into non-mark-to-market financing facilities on Rehabilitation loans. Under these facilities, Rehabilitation loans, as well as the equity in subsidiaries that own the loans, are pledged as collateral. The facilities have a two year term and the financing cost is calculated at a spread over three-month LIBOR. At December 31, 2020, the amount financed under these facilities was approximately $273.1 million. The following table presents information with respect to the Company’s financing agreements with non-mark-to-market collateral provisions and associated assets pledged as collateral at December 31, 2020 and December 31, 2019: (Dollars in Thousands) December 31, December 31, Non-mark-to-market financing secured by residential whole loans at carrying value $ 906,466 $ — Fair value of residential whole loans at carrying value pledged as collateral under financing agreements $ 1,500,100 $ — Weighted average haircut on residential whole loans at carrying value 38.62 % — % Non-mark-to-market financing secured by residential whole loans at fair value $ 252,747 $ — Fair value of residential whole loans at fair value pledged as collateral under financing agreements $ 430,183 $ — Weighted average haircut on residential whole loans at fair value 42.26 % — % Agreements with mark-to-market collateral provisions In addition to entering into the financing arrangements discussed above, the Company also entered into a reinstatement agreement with certain lending counterparties that facilitated its exit from the forbearance arrangements that the Company had previously entered into. In connection with the reinstatement agreement, terms of its prior financing arrangements on certain residential whole loans, residential mortgage securities, and MSR-related assets were renegotiated and those arrangements were reinstated on a go-forward basis. These financing arrangements continue to contain mark-to-market provisions that permit the lending counterparties to make margin calls on the Company should the value of the pledged collateral decline. The Company is also permitted to recover previously posted margin payments, should values of the pledged collateral subsequently increase. These facilities generally have a maturity ranging from one The following table presents information with respect to the Company’s financing agreements with mark-to-market collateral provisions and associated assets pledged as collateral at December 31, 2020 and December 31, 2019: (Dollars in Thousands) December 31, December 31, Mark-to-market financing agreements secured by residential whole loans (1) $ 1,124,162 $ 4,743,094 Fair value of residential whole loans pledged as collateral under financing agreements (2) $ 1,798,813 $ 5,986,267 Weighted average haircut on residential whole loans (3) 33.53 % 20.07 % Mark-to-market financing agreement borrowings secured by Agency MBS $ — $ 1,557,675 Fair value of Agency MBS pledged as collateral under financing agreements $ — $ 1,656,373 Weighted average haircut on Agency MBS (3) — % 4.46 % Mark-to-market financing agreement borrowings secured by Legacy Non-Agency MBS $ 1,282 $ 1,121,802 Fair value of Legacy Non-Agency MBS pledged as collateral under financing agreements $ 2,821 $ 1,420,797 Weighted average haircut on Legacy Non-Agency MBS (3) 50.00 % 20.27 % Mark-to-market financing agreement borrowings secured by RPL/NPL MBS $ 32,950 $ 495,091 Fair value of RPL/NPL MBS pledged as collateral under financing agreements $ 53,946 $ 635,005 Weighted average haircut on RPL/NPL MBS (3) 38.75 % 21.52 % Mark-to-market financing agreements secured by CRT securities $ 54,883 $ 203,569 Fair value of CRT securities pledged as collateral under financing agreements $ 104,234 $ 252,175 Weighted average haircut on CRT securities (3) 42.47 % 18.84 % Mark-to-market financing agreements secured by MSR-related assets $ 124,800 $ 962,515 Fair value of MSR-related assets pledged as collateral under financing agreements $ 238,999 $ 1,217,002 Weighted average haircut on MSR-related assets (3) 41.12 % 21.18 % Mark-to-market financing agreements secured by other interest-earning assets $ — $ 57,198 Fair value of other interest-earning assets pledged as collateral under financing agreements $ — $ 61,708 Weighted average haircut on other interest-earning assets (3) — % 22.01 % (1) Excludes $0 and $1.1 million of unamortized debt issuance costs at December 31, 2020 and December 31, 2019, respectively. (2) At December 31, 2020 and December 31, 2019, includes RPL/NPL MBS with an aggregate fair value of $141.9 million and $238.8 million, respectively, obtained in connection with the Company’s loan securitization transactions that are eliminated in consolidation. (3) Haircut represents the percentage amount by which the collateral value is contractually required to exceed the loan amount. In addition, the Company had cash pledged as collateral in connection with its financing agreements of $7.2 million and $25.2 million at December 31, 2020 and December 31, 2019,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0 and December 31, 2019: December 31, 2020 December 31, 2019 Amortized Cost Basis Weighted Average Interest Rate Amortized Cost Basis Weighted Average Interest Rate Time Until Interest Rate Reset (Dollars in Thousands) Within 30 days $ 2,494,976 3.16 % $ 4,472,120 2.55 % Over 30 days to 3 months — — 2,746,384 3.43 Over 3 months to 12 months — — 1,014,441 3.36 Over 12 months — — 907,999 3.44 Total financing agreements $ 2,494,976 3.16 % $ 9,140,944 2.99 % Less debt issuance costs — 1,123 Total financing agreements less debt $ 2,494,976 $ 9,139,821 The Company had financing agreements, including repurchase agreements and other forms of secured financing with 7 and 28 counterparties at December 31, 2020 and December 31, 2019, respectively. The following table presents information with respect to each counterparty under financing agreements for which the Company had greater than 5% of stockholders’ equity at risk in the aggregate at December 31, 2020: December 31, 2020 Counterparty Rating (1) Amount at Risk (2) Weighted Percent of Counterparty (Dollars in Thousands) Barclays Bank BBB/Aa3/A $ 505,580 1 20.0 % Credit Suisse BBB+/Baa1/A- 438,336 1 17.4 Wells Fargo A+/Aa2/AA- 337,769 1 13.4 Goldman Sachs (3) BBB+/A2/A 187,122 0 7.4 Athene (4) BBB+/N/A/BBB+ 133,286 1 5.3 (1) As rated at December 31, 2020 by S&amp;P, Moody’s and Fitch, Inc., respectively. The counterparty rating presented is the lowest published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 (3) Includes $25.4 million at risk with Goldman Sachs and $161.7 million at risk with Goldman Sachs Bank USA. (4) Includes amounts at risk with various Athene affiliates that collectively exceed 5% of stockholders’ equity. Senior Secured Term Loan Facility On June 26,2020, the Company entered into a $500 million senior secured term loan facility (the “Term Loan Facility”) with certain funds, accounts and/or clients managed by affiliates of Apollo Global Management, Inc. and affiliates of Athene Holding Ltd. The outstanding balance of the Term Loan Facility was repaid and the Term Loan Facility was terminated prior to December 31, 2020. (b) Other Financing Agreements These arrangements were either entered into prior to the Company experiencing financial difficulties related to the COVID-19 pandemic, or, in the case of the Company’s recent securitizations, after the Company’s exit from forbearance, and were not subject to the forbearance arrangements that were entered into by the Company or any negotiations related to the Company’s exit from those arrangements. Additional information regarding the Company’s Other financing arrangements as of December 31, 2020, is included below: Securitized Debt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The weighted average fixed rate on the securitized debt was 2.11% at December 31, 2020 (see Notes 10 and 15 for further discussion).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125.7387 shares of the Company’s common stock for each $1,000 principal amount of the Convertible Senior Notes, which is equivalent to an initial conversion price of approximately $7.95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Senior Notes On April 11, 2012, the Company issued $100.0 million in aggregate principal amount of its Senior Notes in an underwritten public offering. The Senior Notes bear interest at a fixed rate of 8.00% per year. The Senior Notes have an effective interest rate, including the impact of amortization to interest expense of debt issuance costs, of 8.31%. On January 6, 2021, the Company redeemed all of its outstanding Senior Notes (see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 Positions</t>
        </is>
      </c>
      <c r="B1" s="2" t="inlineStr">
        <is>
          <t>12 Months Ended</t>
        </is>
      </c>
    </row>
    <row r="2">
      <c r="B2" s="2" t="inlineStr">
        <is>
          <t>Dec. 31, 2020</t>
        </is>
      </c>
    </row>
    <row r="3">
      <c r="A3" s="3" t="inlineStr">
        <is>
          <t>Transfers and Servicing [Abstract]</t>
        </is>
      </c>
    </row>
    <row r="4">
      <c r="A4" s="4" t="inlineStr">
        <is>
          <t>Collateral Positions</t>
        </is>
      </c>
      <c r="B4" s="4" t="inlineStr">
        <is>
          <t xml:space="preserve">Collateral Positions The Company pledges securities or cash as collateral to its counterparties in relation to certain of its financing arrangements. In addition, the Company receives securities or cash as collateral pursuant to financing provided under reverse repurchase agreements. The Company exchanges collateral with its counterparties based on changes in the fair value, notional amount and term of the associated financing arrang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 The fair value of financial instruments pledged against the Company’s financing arrangements was $4.1 billion and $11.2 billion at December 31, 2020 and December 31, 2019, respectively. The fair value of financial instruments pledged against the Company’s Swaps was $0 and $2.2 million at December 31, 2020 and December 31, 2019, respectively. In addition, cash that has been pledged as collateral against financing arrangements and Swaps is reported as Restricted cash on the Company’s consolidated balance sheets (see Notes 2(f), 5(c) and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 xml:space="preserve">Other Liabilities The following table presents the components of the Company’s Other liabilities at December 31, 2020 and 2019: (In Thousands) December 31, 2020 December 31, 2019 Dividends and dividend equivalents payable $ 34,016 $ 90,749 Accrued interest payable 11,116 18,238 Accrued expenses and other 25,390 43,625 Total Other Liabilities $ 70,522 $ 152,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 Lease Commitments The Company pays monthly rent pursuant to three office leases. In November 2018, the Company amended the lease for its corporate headquarters in New York, New York, under the same terms and conditions, to extend the expiration date for the lease by up to one year, through June 30, 2021, with a mutual option to terminate on or after February 15, 2021. For the year ended December 31, 2020, the Company recorded an expense of approximately $2.9 million in connection with the lease for its current corporate headquarters. In addition, in November 2018, the Company executed a lease agreement on new office space in New York, New York. The Company plans to relocate its corporate headquarters to this new office space upon the substantial completion of the building. The lease term specified in the agreement is fifteen years with an option to renew for an additional five years. The Company’s current estimate of annual lease rental expense under the new lease, excluding escalation charges which at this point are unknown, is approximately $4.6 million. The Company currently expects to relocate to the space in the first fiscal quarter of 2021, but this timing, as well as when it is required to begin making payments and recognize rental and other expenses under the new lease, is dependent on when the space is actually available for use. The Company recognized lease expense of $3.0 million, $2.7 million and $2.7 million for the years ended December 31, 2020, 2019 and 2018, respectively, which is included in Other general and administrative expense within the consolidated statements of operations. At December 31, 2020, the contractual minimum rental payments (exclusive of possible rent escalation charges and normal recurring charges for maintenance, insurance and taxes) were as follows: Year Ended December 31, Minimum Rental Payments (1) (In Thousands) 2021 $ 434 2022 85 2023 86 2024 65 2025 — Thereafter — Total $ 670 (1) Table excludes amounts related to the lease agreement for new office space discussed above as the Company is not contractually obligated to make rental payments until fourteen months after a temporary certificate of occupancy is delivered to the landlord, which is currently expected to occur on or before March 2021. (b) Representations and Warranties in Connection with Loan Securitization Transactions In connection with the loan securitization transactions entered into by the Company, the Company has the obligation under certain circumstances to repurchase assets previously transferred to securitization vehicles upon breach of certain representations and warranties. As of December 31, 2020, the Company had no reserve established for repurchases of loans and was not aware of any material unsettled repurchase claims that would require the establishment of such a reserve (see Note 15). (c) Corporate Loans The Company has participated in loans to provide financing to entities that originate loans and own MSRs, as well as certain other unencumbered assets owned by the borrower. At December 31, 2020, the Company’s commitment to lend is $32.6 million of which no amount was drawn at December 31, 2020 (see Note 4). (d) Rehabilitation Loan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 a )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As a result of the turmoil in the financial markets resulting from the global COVID-19 pandemic, and in order to preserve liquidity, on March 25, 2020, the Company revoked the previously announced first quarter 2020 quarterly cash dividends on each of the Company's common stock and Series B Preferred Stock. On July 1, 2020, the Company announced that it had reinstated the payment of dividends on its Series B Preferred Stock and declared a preferred stock dividend of $0.9375 per share, payable on July 31, 2020 to Series B Preferred stockholders of record as of July 15, 2020. The following table presents cash dividends declared by the Company on its Series B Preferred Stock from January 1, 2018 through December 31, 2020: Year Declaration Date Record Date Payment Date Dividend Per Share 2020 November 18, 2020 December 4, 2020 December 31, 2020 $0.46875 August 12, 2020 September 8, 2020 September 30, 2020 0.46875 July 1, 2020 July 15, 2020 July 31, 2020 0.93750 2019 November 15, 2019 December 2, 2019 December 31, 2019 $0.46875 August 9, 2019 August 30, 2019 September 30, 2019 0.46875 May 20, 2019 June 3, 2019 June 28, 2019 0.46875 February 15, 2019 March 4, 2019 March 29, 2019 0.46875 2018 November 26, 2018 December 7, 2018 December 28, 2018 $0.46875 August 20, 2018 September 7, 2018 September 28, 2018 0.46875 May 17, 2018 June 4, 2018 June 29, 2018 0.46875 February 20, 2018 March 2, 2018 March 30, 2018 0.46875 Issuance of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Pursuant to the now-terminated forbearance agreements that the Company had previously entered into, the Company was prohibited from paying dividends on its Series C Preferred Stock during the forbearance period. On July 1, 2020, the Company announced that it had reinstated the payment of dividends on its Series C Preferred Stock and declared a preferred stock dividend of $0.53264 per share, payable on July 31, 2020 to the Series C Preferred stockholders of record as of July 15, 2020. Upon payment of this dividend, the Company paid in full all accumulated but previously unpaid dividends on its Series C Preferred Stock. The following table presents cash dividends declared by the Company on its Series C Preferred Stock from January 1, 2020 through December 31, 2020: Year Declaration Date Record Date Payment Date Dividend Per Share 2020 November 18, 2020 December 4, 2020 December 31, 2020 $0.40625 August 12, 2020 September 8, 2020 September 30, 2020 0.40625 July 1, 2020 July 15, 2020 July 31, 2020 0.53264 (b) Dividends on Common Stock As discussed above, on March 25, 2020, the Company revoked its previously announced first quarter 2020 quarterly cash dividends on each of the Company's common stock and Series B Preferred Stock. The quarterly cash dividend of $0.20 per share on the Company's common stock had been declared on March 11, 2020, and was to be paid on April 30, 2020, to all stockholders of record as of the close of business March 31, 2020. On August 6, 2020, the Company declared a regular cash dividend of $0.05 per share of common stock. This dividend was paid on October 30, 2020, to stockholders of record on September 30, 2020. On December 17, 2020, the Company declared a regular cash dividend of $0.075 per share of common stock. This dividend was paid on January 29, 2021, to stockholders of record on December 30, 2020. At December 31, 2020, the Company had accrued dividends and dividend equivalents payable of $34.0 million related to the common stock dividend declared on December 17, 2020. The following table presents cash dividends declared by the Company on its common stock from January 1, 2018 through December 31, 2020: Year Declaration Date Record Date Payment Date Dividend Per Share 2020 December 17, 2020 December 30, 2020 January 29, 2021 $0.075 (1) August 6, 2020 September 30, 2020 October 30, 2020 0.05 2019 December 12, 2019 December 30, 2019 January 31, 2020 $0.20 September 12, 2019 September 30, 2019 October 31, 2019 0.20 June 12, 2019 July 1, 2019 July 31, 2019 0.20 March 6, 2019 March 29, 2019 April 30, 2019 0.20 2018 December 12, 2018 December 28, 2018 January 31, 2019 $0.20 September 13, 2018 October 1, 2018 October 31, 2018 0.20 June 7, 2018 June 29, 2018 July 31, 2018 0.20 March 7, 2018 March 29, 2018 April 30, 2018 0.20 (1) At December 31, 2020, we had accrued dividends and dividend equivalents payable of $34.0 million related to the common stock dividend declared on December 17, 2020. This dividend will be considered taxable income to the recipient in 2021. For more information see the Company’s 2020 Dividend Tax Information on its website.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 ended December 31, 2020, the portion of the Company’s common stock dividends that was deemed to be a return of capital was $0.05 per share of common stock. For the years ended December 31, 2019 and 2018, the portions of the Company’s common stock dividends that were deemed to be capital gains were $0.1672 and $0.1290 per share of common stock, respectively. (c) Public Offering of Common Stock The Company did not issue any common stock through public offerings during the years ended December 31, 2020 and 2019. The table below presents information with respect to shares of the Company’s common stock issued through public offerings during the year ended December 31, 2018. Share Issue Date Shares Issued Gross Proceeds Per Share Gross Proceeds (In Thousands, Except Per Share Amounts) August 7, 2018 50,875 (1) $ 7.78 $ 395,807 (1) (1) Includes approximately 875,000 shares issued on September 5, 2018 pursuant to the exercise of the underwriters’ option to purchase additional shares. The Company incurred approximately $6.4 million of underwriting discounts and related expenses in connection with this equity offering. (d) Discount Waiver, Direct Stock Purchase and Dividend Reinvestment Plan (“DRSPP”) On October 15, 2019, the Company filed a shelf registration statement on Form S-3 with the SEC under the Securities Act of 1933, as amended (the “1933 Act”), for the purpose of registering additional common stock for sale through its DRSPP. Pursuant to Rule 462(e) under the 1933 Act, this shelf registration statement became effective automatically upon filing with the SEC and, when combined with the unused portion of the Company’s previous DRSPP shelf registration statements, registered an aggregate of 9.0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20, approximately 8.7 million shares of common stock remained available for issuance pursuant to the DRSPP shelf registration statement. During the years ended December 31, 2020, 2019 and 2018, the Company issued 235,635, 322,888 and 379,903 shares of common stock through the DRSPP, raising net proceeds of approximately $1.0 million, $2.4 million and $2.8 million, respectively. From the inception of the DRSPP in September 2003 through December 31, 2020, the Company issued 34,614,403 shares pursuant to the DRSPP, raising net proceeds of $287.6 million. ( e) At-the-Market Offering Program On August 16, 2019 the Company entered into a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1933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year ended December 31, 2020, the Company did not sell any shares of common stock through the ATM Program. At December 31, 2020, approximately $390.0 million remained outstanding for future offerings under this program. During the year ended December 31, 2019, the Company sold 1,357,526 shares of common stock through the ATM Program at a weighted average price of $7.40, raising proceeds of approximately $9.9 million, net of fees and commissions paid to sales agents of approximately $100,000. (f) Stock Repurchase Program On November 2, 2020, the Company’s Board of Directors authorized a share repurchase program under which the Company may repurchase up to $250 million of its common stock through the end of 2022. The Board’s authorization replaces the authorization under the Company’s existing stock repurchase program that was adopted in December 2013, which authorized the Company to repurchase up to 10 million shares of common stock and under which approximately 6.6 million shares remained available for repurchase.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hare repurchase program may be made in the open market, through privately negotiated transactions or block trades or other means, in accordance with applicable securities laws. During the year ended December 31, 2020, the Company repurchased 14,085,678 shares of its common stock through the stock repurchase program at an average cost of $3.61 per share and a total cost of approximately $50.8 million, net of fees and commissions paid to the sales agent of approximately $141,000. In addition, as discussed further below, during the year ended December 31, 2020 the Company repurchased 17,593,576, warrants for $33.7 million that were included in the stock repurchase program. At December 31, 2020, approximately $165.7 million remained outstanding for future repurchases under the repurchase program. The Company did not repurchase any shares of its common stock during the years ended December 31, 2019 and 2018. (g) Warrants On June 15, 2020, the Company entered into an Investment Agreement with Apollo and Athene (together the “Purchasers”), under which the Company agreed to issue to the Purchasers warrants (the “Warrants”) to purchase, in the aggregate, 37,039,106 shares (subject to adjustment in accordance with their terms) of the Company’s common stock. One half of the Warrants had an exercise price of $1.66 per share and the other half had an exercise price of $2.08 per share. The Investment Agreement and the Term Loan Facility (see Note 6) were entered into simultaneously, and the $495.0 million of proceeds received were allocated between the debt ($481.0 million) and the warrants ($14.0 million). The amount allocated to the warrants was recorded in Additional paid-in capital on the Company’s consolidated balance sheets. During the fourth quarter, the Company repurchased, for $33.7 million, approximately 48% of the Warrants that were issued to the Purchasers. The remaining Warrants were exercised by the Purchasers later in the fourth quarter, resulting in the Company issuing approximately 12.3 million shares of common stock and receiving $6.5 million in cash. (h) Accumulated Other Comprehensive Income/(Loss) The following table presents changes in the balances of each component of the Company’s AOCI for the years ended December 31, 2020, 2019 and 2018: For the Year Ended December 31, 2020 2019 2018 (In Thousands) Net Unrealized Net Net Unrealized Gain/(Loss) on Financing Agreements (3) Total Net Net Total Net Net Total Balance at beginning of period $ 392,722 $ (22,675) $ — $ 370,047 $ 417,167 $ 3,121 $ 420,288 $ 620,648 $ (11,424) $ 609,224 OCI before reclassifications 420,281 (50,127) (2,314) 367,840 20,335 (23,342) (3,007) (150,642) 14,545 (136,097) Amounts reclassified from AOCI (1) (733,396) 72,802 — (660,594) (44,780) (2,454) (47,234) (52,839) — (52,839) Net OCI during period (2) (313,115) 22,675 (2,314) (292,754) (24,445) (25,796) (50,241) (203,481) 14,545 (188,936) Balance at end of period $ 79,607 $ — $ (2,314) $ 77,293 $ 392,722 $ (22,675) $ 370,047 $ 417,167 $ 3,121 $ 420,288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information about the significant amounts reclassified out of the Company’s AOCI for the years ended December 31, 2020, 2019, and 2018: For the Year Ended December 31, 2020 2019 2018 Details about AOCI Components Amounts Reclassified from AOCI Affected Line Item in the Statement (In Thousands) AFS Securities: Realized gain on sale of securities $ (389,127) $ (44,600) $ (51,580) Net realized (loss)/gain on sales of residential mortgage securities and residential whole loans Impairment recognized in earnings (344,269) (180) (1,259) Other, net Total AFS Securities $ (733,396) $ (44,780) $ (52,839) Swaps designated as cash flow hedges: Reclassification adjustment for losses related to hedging instruments included in net income 72,802 (2,454) — Other, net Total Swaps designated as cash flow hedges $ 72,802 $ (2,454) $ — Total reclassifications for period $ (660,594) $ (47,234) $ (52,8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12 Months Ended</t>
        </is>
      </c>
    </row>
    <row r="2">
      <c r="B2" s="2" t="inlineStr">
        <is>
          <t>Dec. 31, 2020</t>
        </is>
      </c>
    </row>
    <row r="3">
      <c r="A3" s="3" t="inlineStr">
        <is>
          <t>Earnings Per Share [Abstract]</t>
        </is>
      </c>
    </row>
    <row r="4">
      <c r="A4" s="4" t="inlineStr">
        <is>
          <t>EPS Calculation</t>
        </is>
      </c>
      <c r="B4" s="4" t="inlineStr">
        <is>
          <t>EPS Calculation The following table presents a reconciliation of the (loss)/earnings and shares used in calculating basic and diluted (loss)/EPS for the years ended December 31, 2020, 2019 and 2018: For the Year Ended December 31, (In Thousands, Except Per Share Amounts) 2020 2019 2018 Basic (Loss)/Earnings per Share: Net (loss)/income to common stockholders $ (679,390) $ 378,117 $ 301,801 Dividends declared on preferred stock (29,796) (15,000) (15,000) Dividends, dividend equivalents and undistributed earnings allocated to participating securities (229) (1,087) (943) Net (loss)/income to common stockholders - basic $ (709,415) $ 362,030 $ 285,858 Basic weighted average common shares outstanding 452,033 450,972 418,934 Basic (Loss)/Earnings per Share $ (1.57) $ 0.80 $ 0.68 Diluted (Loss)/Earnings per Share: Net (loss)/income to common stockholders - basic $ (709,415) $ 362,030 $ 285,858 Interest expense on Convertible Senior Notes — 8,965 — Net (loss)/income to common stockholders - diluted $ (709,415) $ 370,995 $ 285,858 Basic weighted average common shares outstanding 452,033 450,972 418,934 Effect of assumed conversion of Convertible Senior Notes to common shares — 16,797 — Diluted weighted average common shares outstanding (1) 452,033 467,769 418,934 Diluted (Loss)/Earnings per Share $ (1.57) $ 0.79 $ 0.68 (1) At December 31, 2020, the Company had approximately 2.3 million equity instruments outstanding that were not included in the calculation of diluted EPS for the year ended December 31, 2020, as their inclusion would have been anti-dilutive. These equity instruments reflect RSUs (based on current estimate of expected share settlement amount) with a weighted average grant date fair value of $6.56 and may have a dilutive impact on future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row>
    <row r="2">
      <c r="A2" s="3" t="inlineStr">
        <is>
          <t>Assets:</t>
        </is>
      </c>
    </row>
    <row r="3">
      <c r="A3" s="4" t="inlineStr">
        <is>
          <t>Residential whole loans, at carrying value ($3,843,153 and $4,847,782 pledged as collateral, respectively)</t>
        </is>
      </c>
      <c r="B3" s="7" t="n">
        <v>4195332</v>
      </c>
      <c r="C3" s="7" t="n">
        <v>6069370</v>
      </c>
      <c r="D3" s="4" t="inlineStr">
        <is>
          <t>[1]</t>
        </is>
      </c>
    </row>
    <row r="4">
      <c r="A4" s="4" t="inlineStr">
        <is>
          <t>Residential whole loans, at fair value ($705,666 and $794,684 pledged as collateral, respectively)</t>
        </is>
      </c>
      <c r="B4" s="6" t="n">
        <v>1216902</v>
      </c>
      <c r="C4" s="6" t="n">
        <v>1381583</v>
      </c>
    </row>
    <row r="5">
      <c r="A5" s="4" t="inlineStr">
        <is>
          <t>Allowance for credit losses on residential whole loans held at carrying value</t>
        </is>
      </c>
      <c r="B5" s="6" t="n">
        <v>-86833</v>
      </c>
      <c r="C5" s="6" t="n">
        <v>-3025</v>
      </c>
    </row>
    <row r="6">
      <c r="A6" s="4" t="inlineStr">
        <is>
          <t>Total residential whole loans, net</t>
        </is>
      </c>
      <c r="B6" s="6" t="n">
        <v>5325401</v>
      </c>
      <c r="C6" s="6" t="n">
        <v>7447928</v>
      </c>
    </row>
    <row r="7">
      <c r="A7" s="4" t="inlineStr">
        <is>
          <t>Residential mortgage securities, at fair value ($161,000 and $3,966,591 pledged as collateral, respectively)</t>
        </is>
      </c>
      <c r="B7" s="6" t="n">
        <v>161000</v>
      </c>
      <c r="C7" s="6" t="n">
        <v>3983519</v>
      </c>
    </row>
    <row r="8">
      <c r="A8" s="4" t="inlineStr">
        <is>
          <t>Mortgage servicing rights (“MSR”) related assets ($238,999 and $1,217,002 pledged as collateral, respectively)</t>
        </is>
      </c>
      <c r="B8" s="6" t="n">
        <v>238999</v>
      </c>
      <c r="C8" s="6" t="n">
        <v>1217002</v>
      </c>
    </row>
    <row r="9">
      <c r="A9" s="4" t="inlineStr">
        <is>
          <t>Cash and cash equivalents</t>
        </is>
      </c>
      <c r="B9" s="6" t="n">
        <v>814354</v>
      </c>
      <c r="C9" s="6" t="n">
        <v>70629</v>
      </c>
    </row>
    <row r="10">
      <c r="A10" s="4" t="inlineStr">
        <is>
          <t>Restricted cash</t>
        </is>
      </c>
      <c r="B10" s="6" t="n">
        <v>7165</v>
      </c>
      <c r="C10" s="6" t="n">
        <v>64035</v>
      </c>
    </row>
    <row r="11">
      <c r="A11" s="4" t="inlineStr">
        <is>
          <t>Other assets</t>
        </is>
      </c>
      <c r="B11" s="6" t="n">
        <v>385381</v>
      </c>
      <c r="C11" s="6" t="n">
        <v>785057</v>
      </c>
    </row>
    <row r="12">
      <c r="A12" s="4" t="inlineStr">
        <is>
          <t>Total Assets</t>
        </is>
      </c>
      <c r="B12" s="6" t="n">
        <v>6932300</v>
      </c>
      <c r="C12" s="6" t="n">
        <v>13568170</v>
      </c>
    </row>
    <row r="13">
      <c r="A13" s="3" t="inlineStr">
        <is>
          <t>Liabilities:</t>
        </is>
      </c>
    </row>
    <row r="14">
      <c r="A14" s="4" t="inlineStr">
        <is>
          <t>Financing agreements ($3,366,772 and $0 held at fair value, respectively)</t>
        </is>
      </c>
      <c r="B14" s="6" t="n">
        <v>4336976</v>
      </c>
      <c r="C14" s="6" t="n">
        <v>10031606</v>
      </c>
    </row>
    <row r="15">
      <c r="A15" s="4" t="inlineStr">
        <is>
          <t>Other liabilities</t>
        </is>
      </c>
      <c r="B15" s="6" t="n">
        <v>70522</v>
      </c>
      <c r="C15" s="6" t="n">
        <v>152612</v>
      </c>
    </row>
    <row r="16">
      <c r="A16" s="4" t="inlineStr">
        <is>
          <t>Total Liabilities</t>
        </is>
      </c>
      <c r="B16" s="6" t="n">
        <v>4407498</v>
      </c>
      <c r="C16" s="6" t="n">
        <v>10184218</v>
      </c>
    </row>
    <row r="17">
      <c r="A17" s="4" t="inlineStr">
        <is>
          <t>Commitments and contingencies (See Note 10)</t>
        </is>
      </c>
      <c r="B17" s="4" t="inlineStr">
        <is>
          <t xml:space="preserve"> </t>
        </is>
      </c>
      <c r="C17" s="4" t="inlineStr">
        <is>
          <t xml:space="preserve"> </t>
        </is>
      </c>
    </row>
    <row r="18">
      <c r="A18" s="3" t="inlineStr">
        <is>
          <t>Stockholders’ Equity:</t>
        </is>
      </c>
    </row>
    <row r="19">
      <c r="A19" s="4" t="inlineStr">
        <is>
          <t>Common stock, $0.01 par value; 874,300 and 886,950 shares authorized; 451,714 and 452,369 shares issued and outstanding, respectively</t>
        </is>
      </c>
      <c r="B19" s="6" t="n">
        <v>4517</v>
      </c>
      <c r="C19" s="6" t="n">
        <v>4524</v>
      </c>
    </row>
    <row r="20">
      <c r="A20" s="4" t="inlineStr">
        <is>
          <t>Additional paid-in capital, in excess of par</t>
        </is>
      </c>
      <c r="B20" s="6" t="n">
        <v>3848129</v>
      </c>
      <c r="C20" s="6" t="n">
        <v>3640341</v>
      </c>
    </row>
    <row r="21">
      <c r="A21" s="4" t="inlineStr">
        <is>
          <t>Accumulated deficit</t>
        </is>
      </c>
      <c r="B21" s="6" t="n">
        <v>-1405327</v>
      </c>
      <c r="C21" s="6" t="n">
        <v>-631040</v>
      </c>
    </row>
    <row r="22">
      <c r="A22" s="4" t="inlineStr">
        <is>
          <t>Accumulated other comprehensive income</t>
        </is>
      </c>
      <c r="B22" s="6" t="n">
        <v>77293</v>
      </c>
      <c r="C22" s="6" t="n">
        <v>370047</v>
      </c>
    </row>
    <row r="23">
      <c r="A23" s="4" t="inlineStr">
        <is>
          <t>Total Stockholders’ Equity</t>
        </is>
      </c>
      <c r="B23" s="6" t="n">
        <v>2524802</v>
      </c>
      <c r="C23" s="6" t="n">
        <v>3383952</v>
      </c>
    </row>
    <row r="24">
      <c r="A24" s="4" t="inlineStr">
        <is>
          <t>Total Liabilities and Stockholders’ Equity</t>
        </is>
      </c>
      <c r="B24" s="6" t="n">
        <v>6932300</v>
      </c>
      <c r="C24" s="6" t="n">
        <v>13568170</v>
      </c>
    </row>
    <row r="25">
      <c r="A25" s="4" t="inlineStr">
        <is>
          <t>Non-Agency MBS Transfered to Consolidated VIEs</t>
        </is>
      </c>
    </row>
    <row r="26">
      <c r="A26" s="3" t="inlineStr">
        <is>
          <t>Assets:</t>
        </is>
      </c>
    </row>
    <row r="27">
      <c r="A27" s="4" t="inlineStr">
        <is>
          <t>Residential whole loans, at carrying value ($3,843,153 and $4,847,782 pledged as collateral, respectively)</t>
        </is>
      </c>
      <c r="B27" s="6" t="n">
        <v>1400000</v>
      </c>
      <c r="C27" s="6" t="n">
        <v>186400</v>
      </c>
    </row>
    <row r="28">
      <c r="A28" s="4" t="inlineStr">
        <is>
          <t>Residential whole loans, at fair value ($705,666 and $794,684 pledged as collateral, respectively)</t>
        </is>
      </c>
      <c r="B28" s="6" t="n">
        <v>382300</v>
      </c>
      <c r="C28" s="6" t="n">
        <v>567400</v>
      </c>
    </row>
    <row r="29">
      <c r="A29" s="4" t="inlineStr">
        <is>
          <t>Series B Preferred Stock</t>
        </is>
      </c>
    </row>
    <row r="30">
      <c r="A30" s="3" t="inlineStr">
        <is>
          <t>Stockholders’ Equity:</t>
        </is>
      </c>
    </row>
    <row r="31">
      <c r="A31" s="4" t="inlineStr">
        <is>
          <t>Preferred stock</t>
        </is>
      </c>
      <c r="B31" s="6" t="n">
        <v>80</v>
      </c>
      <c r="C31" s="6" t="n">
        <v>80</v>
      </c>
    </row>
    <row r="32">
      <c r="A32" s="4" t="inlineStr">
        <is>
          <t>Series C Preferred Stock</t>
        </is>
      </c>
    </row>
    <row r="33">
      <c r="A33" s="3" t="inlineStr">
        <is>
          <t>Stockholders’ Equity:</t>
        </is>
      </c>
    </row>
    <row r="34">
      <c r="A34" s="4" t="inlineStr">
        <is>
          <t>Preferred stock</t>
        </is>
      </c>
      <c r="B34" s="7" t="n">
        <v>110</v>
      </c>
      <c r="C34" s="7" t="n">
        <v>0</v>
      </c>
    </row>
    <row r="35"/>
    <row r="36">
      <c r="A36" s="4" t="inlineStr">
        <is>
          <t>[1]</t>
        </is>
      </c>
      <c r="B36" s="4" t="inlineStr">
        <is>
          <t>For the year ended December 31, 2020, includes approximately $2.7 million (360,534 shares) surrendered for tax purposes related to equity-based compensation awards. For the year ended December 31, 2019, includes approximately $4.1 million (562,815 shares) surrendered for tax purposes related to equity-based compensation awards. For the year ended December 31, 2018, includes approximately $3.4 million (464,429 shares) surrendered for tax purposes related to equity-based compensation awards.</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12 Months Ended</t>
        </is>
      </c>
    </row>
    <row r="2">
      <c r="B2" s="2" t="inlineStr">
        <is>
          <t>Dec. 31, 2020</t>
        </is>
      </c>
    </row>
    <row r="3">
      <c r="A3" s="3" t="inlineStr">
        <is>
          <t>Compensation Related Costs [Abstract]</t>
        </is>
      </c>
    </row>
    <row r="4">
      <c r="A4" s="4" t="inlineStr">
        <is>
          <t>Equity Compensation, Employment Agreements and Other Benefit Plans</t>
        </is>
      </c>
      <c r="B4" s="4" t="inlineStr">
        <is>
          <t xml:space="preserve">Equity Compensation and Other Benefit Plans (a) Equity Compensation Plan In accordance with the terms of the Company’s Equity Plan, which was adopted by the Company’s stockholders on June 10, 2020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8.0 million shares of common stock may be granted under the Equity Plan; forfeitures and/or awards that expire unexercised do not count toward this limit. At December 31, 2020, approximately 14.3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10, 2030.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20 are designated to be settled in shares of the Company’s common stock. All RSUs outstanding at December 31, 2020 may be entitled to receive dividend equivalent payments depending on the terms and conditions of the award either in cash at the time dividends are paid by the Company, or for certain performance-based RSU awards, as a grant of stock at the time such awards are settled. At December 31, 2020 and 2019, the Company had unrecognized compensation expense of $6.8 million and $5.5 million, respectively, related to RSUs. The unrecognized compensation expense at December 31, 2020 is expected to be recognized over a weighted average period of 1.7 years. The following table presents information with respect to the Company’s RSUs during the years ended December 31, 2020, 2019 and 2018: For the Year Ended December 31, 2020 RSUs With Weighted RSUs With Weighted Total Total Outstanding at beginning of year: 1,379,681 $ 7.62 1,301,250 $ 6.78 2,680,931 $ 7.21 Granted (1) 939,046 4.88 763,174 5.50 1,702,220 5.16 Settled (379,272) 7.75 (441,250) 6.48 (820,522) 7.07 Cancelled/forfeited (110,000) 7.59 — — (110,000) 7.59 Outstanding at end of year 1,829,455 $ 6.19 1,623,174 $ 6.26 3,452,629 $ 6.22 RSUs vested but not settled at end of year 1,160,416 $ 5.37 409,000 $ 6.91 1,569,416 $ 5.77 RSUs unvested at end of year 669,039 $ 7.61 1,214,174 $ 6.04 1,883,213 $ 6.60 For the Year Ended December 31, 2019 RSUs With Weighted RSUs With Weighted Total Total Outstanding at beginning of year: 1,206,446 $ 7.57 1,151,250 $ 6.21 2,357,696 $ 6.90 Granted (2) 461,525 7.35 451,000 6.97 912,525 7.16 Settled (269,290) 6.93 (290,000) 4.81 (559,290) 5.83 Cancelled/forfeited (19,000) 7.72 (11,000) 6.71 (30,000) 7.35 Outstanding at end of year 1,379,681 $ 7.62 1,301,250 $ 6.78 2,680,931 $ 7.21 RSUs vested but not settled at end of year 809,681 $ 7.70 441,250 $ 6.48 1,250,931 $ 7.27 RSUs unvested at end of year 570,000 $ 7.50 860,000 $ 6.94 1,430,000 $ 7.16 For the Year Ended December 31, 2018 RSUs With Weighted RSUs With Weighted Total Total Outstanding at beginning of year: 1,025,028 $ 7.67 1,021,250 $ 5.80 2,046,278 $ 6.73 Granted (3) 428,802 7.65 415,000 6.91 843,802 7.29 Settled (237,384) 8.17 (275,000) 5.73 (512,384) 6.86 Cancelled/forfeited (10,000) 7.23 (10,000) 5.64 (20,000) 6.44 Outstanding at end of year 1,206,446 $ 7.57 1,151,250 $ 6.21 2,357,696 $ 6.90 RSUs vested but not settled at end of year 708,946 $ 7.47 290,000 $ 4.81 998,946 $ 6.70 RSUs unvested at end of year 497,500 $ 7.71 861,250 $ 6.69 1,358,750 $ 7.06 (1) The weighted average grant date fair value of these awards require the Company to estimate certain valuation inputs. In determining the fair value for 1,204,713 of these awards granted in 2020, the Company applied: (i) a weighted average volatility estimate of approximately 14%,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36% based on the continuously compounded constant maturity treasury rate corresponding to a maturity commensurate with the expected vesting term of the awards. The weighted average grant date fair value for the remaining 452,585 and 44,922 awards with a service condition only was estimated based on the closing price of the Company’s common stock at the grant date of $2.32 and $2.56, respectively. There are no post vesting conditions on these awards. (2) The weighted average grant date fair value of these awards require the Company to estimate certain valuation inputs. In determining the fair value for 752,500 of these awards granted in 2019, the Company applied: (i) a weighted average volatility estimate of approximately 15%,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47% based on the continuously compounded constant maturity treasury rate corresponding to a maturity commensurate with the expected vesting term of the awards. The weighted average grant date fair value for the remaining 160,025 awards with a service condition only was estimated based on the closing price of the Company’s common stock at the grant date of $7.28. There are no post vesting conditions on these awards. (3) The weighted average grant date fair value of these awards require the Company to estimate certain valuation inputs. In determining the fair value for 692,500 of these awards granted in 2018, the Company applied: (i) a weighted average volatility estimate of approximately 17%,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36% based on the continuously compounded constant maturity treasury rate corresponding to a maturity commensurate with the expected vesting term of the awards. The weighted average grant date fair value for the remaining 151,302 awards with a service condition only was estimated based on the closing price of the Company’s common stock at the grant date of $7.70. There are no post vesting conditions on these awards. Restricted Stock At December 31, 2020 and 2019, the Company did not have any unvested shares of restricted common stock outstanding. The total fair value of restricted shares vested during the years ended December 31, 2020, 2019 and 2018 was approximately $131,000, $3.2 million and $3.0 million, respectively. The following table presents information with respect to the Company’s restricted stock for the years ended December 31, 2020, 2019 and 2018: For the Year Ended December 31, 2020 2019 2018 Shares of Weighted Average Grant Date Fair Value (1) Shares of Weighted Average Grant Date Fair Value (1) Shares of Weighted Average Grant Date Fair Value (1) Outstanding at beginning of year: — $ — — $ — — $ — Granted 79,545 1.65 412,185 7.83 450,193 6.74 Vested (2) (79,545) 1.65 (412,185) 7.83 (450,193) 6.74 Cancelled/forfeited — — — — — — Outstanding at end of year — $ — — $ — — $ — (1) The grant date fair value of restricted stock awards is based on the closing market price of the Company’s common stock at the grant date. (2) All restrictions associated with restricted stock are removed on vest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charged to Stockholders’ Equity when common stock dividends are declared to the extent that such equivalents are expected to vest. The Company made dividend equivalent payments associated with RSU awards of approximately $367,000, $1,049,000, and $907,000 during the years ended December 31, 2020, 2019 and 2018, respectively. In addition, no dividend equivalents rights awarded as separate instruments were granted during the years ended December 31, 2020, 2019 and 2018. Expense Recognized for Equity-Based Compensation Instruments The following table presents the Company’s expenses related to its equity-based compensation instruments for the years ended December 31, 2020, 2019 and 2018: For the Year Ended December 31, (In Thousands) 2020 2019 2018 RSUs $ 6,592 $ 6,012 $ 4,974 Restricted shares of common stock 131 3,227 3,033 Total $ 6,723 $ 9,239 $ 8,007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years ended December 31, 2020, 2019 and 2018: For the Year Ended December 31, (In Thousands) 2020 2019 2018 Non-employee directors $ (911) $ 663 $ (165) Total $ (911) $ 663 $ (165) The Company distributed cash of $769,400, $568,900, and $123,700 to the participants of the Deferred Plans during the years ended December 31, 2020 and 2019, respectively. The following table presents the aggregate amount of income deferred by participants of the Deferred Plans through December 31, 2020 and 2019 that had not been distributed and the Company’s associated liability for such deferrals at December 31, 2020 and 2019: December 31, 2020 December 31, 2019 (In Thousands) Undistributed Income Deferred (1) Liability Under Undistributed Income Deferred (1) Liability Under Non-employee directors $ 2,197 $ 1,809 $ 2,349 $ 3,071 Total $ 2,197 $ 1,809 $ 2,349 $ 3,071 (1) Represents the cumulative amounts that were deferred by participants through December 31, 2020 and 2019, which had not been distributed through such respective date. (c) Savings Plan The Company sponsors a tax-qualified employee savings plan (the “Savings Plan”) in accordance with Section 401(k) of the Code. Subject to certain restrictions, all of the Company’s employees are eligible to make tax-deferred contributions to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Residential Mortgage Securities The Company determined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The Company’s Agency MBS were classified as Level 2 in the fair value hierarchy. During the quarter ended June 30, 2020, the Company sold its remaining holdings of Agency MBS. In determining the fair value of the Company’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Legacy Non-Agency MBS, RPL/NPL MBS and CRT securities are valued using various market data points as described above, which management considers directly or indirectly observable parameters. Accordingly, these securities are classified as Level 2 in the fair value hierarchy. As of December 31, 2020, the Company has sold substantially all of its holdings of Legacy Non-Agency MBS and substantially reduced its holdings of other Non-Agency MBS and CRT securities. Term Notes Backed by MSR-Related Collateral The Company’s valuation process for term notes backed by MSR-related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Swaps As previously disclosed, in response to the turmoil in the financial markets resulting from the COVID-19 pandemic experienced during the three months ended March 31, 2020, the Company unwound all of its Swap hedging transactions late in the first quarter in order to recover previously posted margin. Prior to their termination, valuations provided by the central clearing house were used for purposes of determining the fair value of the Company’s Swaps. Such valuations obtained were tested with internally developed models that applied readily observable market parameters. Swaps we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 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and their base interest rates reset frequently to market based rates. As a result, a credit valuation adjustment would only be required if there were a significant decrease in collateral value, and the primary factor in determining their fair value is the credit spread paid over the base rate, which is a non 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December 31, 2020 and 2019, on the consolidated balance sheets by the valuation hierarchy, as previously described: Fair Value at December 31, 2020 (In Thousands) Level 1 Level 2 Level 3 Total Assets: Residential whole loans, at fair value $ — $ — $ 1,216,902 $ 1,216,902 Non-Agency MBS — 56,766 — 56,766 CRT securities — 104,234 — 104,234 Term notes backed by MSR-related collateral — 238,999 — 238,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Fair Value at December 31, 2019 (In Thousands) Level 1 Level 2 Level 3 Total Assets: Residential whole loans, at fair value $ — $ — $ 1,381,583 $ 1,381,583 Non-Agency MBS — 2,063,529 — 2,063,529 Agency MBS — 1,664,582 — 1,664,582 CRT securities — 255,408 — 255,408 Term notes backed by MSR-related collateral — 1,157,463 — 1,157,463 Total assets carried at fair value $ — $ 5,140,982 $ 1,381,583 $ 6,522,565 Changes in Level 3 Assets and Liabilities Measured at Fair Value on a Recurring Basis The following table presents additional information for the years ended December 31, 2020 and 2019 about the Company’s Residential whole loans, at fair value, which are classified as Level 3 and measured at fair value on a recurring basis: Residential Whole Loans, at Fair Value For the Year Ended December 31, (In Thousands) 2020 2019 Balance at beginning of period $ 1,381,583 $ 1,471,263 Purchases (1) — 210,031 Changes in fair value recorded in Net gain on residential whole loans measured at fair value through earnings 17,204 47,849 Repayments (92,733) (127,063) Sales and repurchases (18,530) (1,338) Transfer to REO (70,622) (219,159) Balance at end of period $ 1,216,902 $ 1,381,583 (1) Included in the activity presented for the year ended December 31, 2019 is an adjustment of $70.6 million for loans the Company committed to purchase during the year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years ended December 31, 2020 and 2019 about the Company’s investments in term notes backed by MSR-related collateral, which were classified as Level 3 prior to September 30, 2019 and measured at fair value on a recurring basis: Term Notes Backed by MSR-Related Collateral Year Ended December 31, (In Thousands) 2020 2019 Balance at beginning of period $ — $ 538,499 Purchases — 573,137 Collection of principal — (12,897) Changes in unrealized gains — 5,391 Transfer to Level 2 — (1,104,130) Balance at end of period $ — $ — The following table presents additional information for the year ended December 31, 2020 about the Company’s financing agreements with non-mark-to-market collateral provisions, which are classified as Level 3 and measured at fair value on a recurring basis: Agreements with Non-mark-to-market Collateral Provisions Year Ended December 31, (In Thousands) 2020 Balance at beginning of period $ — Transfer from Level 2 2,036,597 Issuances — Payment of principal (879,698) Changes in unrealized losses 2,314 Balance at end of period $ 1,159,213 The following table presents additional information for the year ended December 31, 2020 about the Company’s financing agreements with mark-to-market collateral provisions, which are classified as Level 3 and measured at fair value on a recurring basis: Agreements with Mark-to-market Collateral Provisions Year Ended December 31, (In Thousands) 2020 Balance at beginning of period $ — Transfer from Level 2 1,386,592 Issuances 258,322 Payment of principal (520,752) Changes in unrealized losses — Balance at end of period $ 1,124,162 At June 30, 2020, the Company’s financing agreements with non-mark-to-market collateral provisions and the Company’s financing agreements with mark-to-market collateral provisions had just been issued and were therefore classified as Level 2 since their values were based on market transactions. However, market information for similar financings was not available at December 31, 2020 and the Company valued these financing instruments based on unobservable inputs.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0 and 2019: December 31, 2020 (Dollars in Thousands) Fair Value (1) Valuation Technique Unobservable Input Weighted Average (2) Range Residential whole loans, at fair value $ 789,576 Discounted cash flow Discount rate 3.9 % 3.3-8.0% Prepayment rate 4.8 % 0.0-9.9% Default rate 3.8 % 0.0-18.9% Loss severity 12.7 % 0.0-100.0% $ 427,061 Liquidation model Discount rate 8.1 % 6.7-50.0% Annual change in home prices 3.6 % 0.0-6.5% Liquidation timeline (in years) 1.8 0.8-4.8 Current value of underlying properties (3) $ 729 $12-$4,500 Total $ 1,216,637 December 31, 2019 (Dollars in Thousands) Fair Value (1) Valuation Technique Unobservable Input Weighted Average (2) Range Residential whole loans, at fair value $ 829,842 Discounted cash flow Discount rate 4.2 % 3.8-8.0% Prepayment rate 4.5 % 0.7-18.0% Default rate 4 % 0.0-23.0% Loss severity 12.9 % 0.0-100.0% $ 551,271 Liquidation model Discount rate 8.0 % 6.2-50.0% Annual change in home prices 3.7 % 2.4-8.0% Liquidation timeline (in years) 1.8 0.1-4.5 Current value of underlying properties (3) $ 684 $10-$4,500 Total $ 1,381,113 (1) Excludes approximately $265,000 and $470,000 of loans for which management considers the purchase price continues to reflect the fair value of such loans at December 31, 2020 and 2019, respectively. (2) Amounts are weighted based on the fair value of the underlying loan. (3) The simple average value of the properties underlying residential whole loans held at fair value valued via a liquidation model was approximately $380,000 and $365,000 as of December 31, 2020 and 2019, respectively.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December 31, 2020 and 2019: December 31, 2020 December 31, 2020 December 31, 2019 Level in Fair Value Hierarchy Carrying Estimated Fair Value Carrying Estimated Fair Value (In Thousands) Financial Assets: Residential whole loans, at carrying value 3 $ 4,108,499 $ 4,282,401 $ 6,069,370 $ 6,248,745 Residential whole loans, at fair value 3 1,216,902 1,216,902 1,381,583 1,381,583 Non-Agency MBS 2 56,766 56,766 2,063,529 2,063,529 Agency MBS 2 — — 1,664,582 1,664,582 CRT securities 2 104,234 104,234 255,408 255,408 MSR-related assets (1) 2 and 3 238,999 238,999 1,217,002 1,217,002 Cash and cash equivalents 1 814,354 814,354 70,629 70,629 Restricted cash 1 7,165 7,165 64,035 64,035 Financial Liabilities (2) : Financing agreements with non-mark-to-market collateral provisions 3 1,159,213 1,159,213 — — Financing agreements with mark-to-market collateral provisions 3 1,124,162 1,124,162 4,741,971 4,753,070 Financing agreements with mark-to-market collateral provisions 2 213,915 213,915 4,397,850 4,403,139 Securitized debt (3) 2 1,514,509 1,519,567 570,952 575,353 Convertible senior notes 2 225,177 228,287 223,971 244,088 Senior notes (4) 1 100,000 100,031 96,862 103,231 (1) Includes $59.5 million of MSR-related assets that are measured at fair value on a non-recurring basis that were classified as Level 3 in the fair value hierarchy at December 31, 2019. (2) Carrying value of securitized debt, Convertible Senior Notes, Senior Notes and certain repurchase agreements is net of associated debt issuance costs. (3) Includes Securitized debt that is carried at amortized cost basis and fair value. (4) On January 6, 2021, the Company redeemed all of its outstanding Senior Notes (see Note 17). Other Assets Measured at Fair Value on a Nonrecurring Basis The Company holds REO at the lower of the current carrying amount or fair value less estimated selling costs. During the years ended December 31, 2020 and 2019, the Company recorded REO with an aggregate estimated fair value, less estimated cost to sell, of $96.8 million and $257.7 million, respectively, at the time of foreclosure. The Company classifies fair value measurements of REO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12 Months Ended</t>
        </is>
      </c>
    </row>
    <row r="2">
      <c r="B2" s="2" t="inlineStr">
        <is>
          <t>Dec. 31, 2020</t>
        </is>
      </c>
    </row>
    <row r="3">
      <c r="A3" s="3" t="inlineStr">
        <is>
          <t>Use of Special Purpose Entities and Variable Interest Entities</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q)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loan securitization transactions currently outstanding as of December 31, 2020 and 2019: (Dollars in Thousands) December 31, 2020 December 31, 2019 Aggregate unpaid principal balance of residential whole loans sold $ 2,232,561 $ 1,290,029 Face amount of Senior Bonds issued by the VIE and purchased by third-party investors $ 1,862,068 $ 802,817 Outstanding amount of Senior Bonds, at carrying value $ 645,027 (1) $ 570,952 (1) Outstanding amount of Senior Bonds, at fair value $ 869,482 $ — Outstanding amount of Senior Bonds, total $ 1,514,509 $ 570,952 Weighted average fixed rate for Senior Bonds issued 2.11 % (2) 3.68 % (2) Weighted average contractual maturity of Senior Bonds 41 years (2) 30 years (2) Face amount of Senior Support Certificates received by the Company (3) $ 268,548 $ 275,174 Cash received $ 1,853,408 $ 802,815 (1) Net of $3.2 million and $2.9 million of deferred financing costs at December 31, 2020 and December 31, 2019, respectively. (2) At December 31, 2020 and December 31, 2019, $568.7 million and $493.2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 During the year ended December 31, 2020, the Company issued Senior Bonds with a current face of $1.3 billion to third-party investors for proceeds of $1.3 billion before offering costs and accrued interest. A portion of the Senior Bonds issued by the Company during the year ended December 31, 2020 are presented at fair value on its consolidated balance sheets as a result of a fair value election made at the time of issuance. As of December 31, 2020 and 2019, as a result of the transactions described above, securitized loans with a carrying value of approximately $1.4 billion and $186.4 million are included in “Residential whole loans, at carrying value,” securitized loans with a fair value of approximately $382.3 million and $567.4 million are included in “Residential whole loans, at fair value,” and REO with a carrying value of approximately $49.5 million and $137.8 million are included in “Other assets” on the Company’s consolidated balance sheets, respectively. As of December 31, 2020 and 2019, the aggregate carrying value of Senior Bonds issued by consolidated VIEs was $1.5 billion and $571.0 million,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then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 xml:space="preserve">Summary of Quarterly Results of Operations (Unaudited) 2020 Quarter Ended (In Thousands, Except per Share Amounts) March 31 June 30 September 30 December 31 Interest income $ 145,460 $ 87,368 $ 66,080 $ 60,476 Interest expense (83,759) (87,991) (55,964) (41,044) Net interest income 61,701 (623) 10,116 19,432 (Provision)/Reversal for credit and valuation losses on residential whole loans and other financial instruments (150,711) 85,377 27,244 15,709 Net Interest Income after Provision for Credit and Valuation Losses (89,010) 84,754 37,360 35,141 Net gain on residential whole loans measured at fair value through earnings (52,760) 20,320 76,871 49,782 Net realized gain on sales of residential mortgage securities and residential whole loans (238,380) 49,485 48 — Other income (499,623) 6,552 292 (18,708) Operating and other expense (29,222) (64,533) (27,361) (20,398) Net income (908,995) 96,578 87,210 45,817 Preferred stock dividends (5,215) (8,144) (8,219) (8,218) Net (loss)/ income available to common stock and participating securities $ (914,210) $ 88,434 $ 78,991 $ 37,599 (Loss)/Earnings per Common Share - Basic $ (2.02) $ 0.19 $ 0.17 $ 0.08 (Loss)/Earnings per Common Share - Diluted $ (2.02) $ 0.19 $ 0.17 $ 0.08 2019 Quarter Ended (In Thousands, Except per Share Amounts) March 31 June 30 September 30 December 31 Interest income $ 140,952 $ 144,935 $ 142,721 $ 153,118 Interest expense (79,026) (85,044) (85,823) (82,463) Net interest income 61,926 59,891 56,898 70,655 Provision for credit and valuation losses on residential whole loans and other financial instruments (805) (385) (347) (1,032) Net Interest Income after Provision for Credit and Valuation Losses 61,121 59,506 56,551 69,623 Net gain on residential whole loans measured at fair value through earnings 25,267 51,473 40,175 41,415 Net realized gain on sales of residential mortgage securities and residential whole loans 24,609 7,710 17,708 11,975 Other income 1,293 (2,321) 4,546 2,007 Operating and other expense (23,433) (23,328) (23,381) (24,399) Net income 88,857 93,040 95,599 100,621 Preferred stock dividends (3,750) (3,750) (3,750) (3,750) Net income available to common stock and participating securities $ 85,107 $ 89,290 $ 91,849 $ 96,871 Earnings per Common Share - Basic and Diluted $ 0.19 $ 0.20 $ 0.20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edemption of Senior Notes On January 6, 2021, the Company redeemed all of the outstanding $100 million aggregate principal amount of 8.00% Senior Notes Due 2042. The Senior Notes were redeemed at a price equal to 100% of the principal amount of the Senior Notes, or $25 per $25 principal amount of Senior Notes, plus unpaid interest, if any, accrued thereon to, but excluding, the redemption date. In connection with this redemption, the Company recorded in its fourth quarter interest expense a non-cash charge of approximately $3.1 million representing remaining unamortized deferred expenses incurred when the Senior Notes were originally issued in 2012. Securitization of Business Purpose Rental Loans Subsequent to the end of the fourth quarter, the Company completed a securitization solely consisting of $217.5 million of Business Purpose Rental Loans, generating approximately $48.4 million of additional liquidity. As the weighted average coupon of the bonds sold was approximately 1.06%, this transaction is expected to lower the funding rate of the underlying assets by more than 150 basis poi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Mortgage Loans on Real Estate December 31, 2020 Asset Type Number Interest Maturity Balance Sheet Reported Amount Principal Amount of Loans Subject to Delinquent Principal or Interest (Dollars in Thousands) Residential Whole Loans, at Carrying Value Original loan balance $0 - $149,999 3,947 0.00% - 16.00% 9/1/2016-8/25/2058 $ 347,041 $ 29,614 Original loan balance $150,000 - $299,999 4,341 0.00% - 13.49% 11/1/2018-1/1/2060 832,365 73,749 Original loan balance $300,000 - $449,999 2,064 1.50% - 9.63% 12/1/2018-5/1/2062 667,272 65,629 Original loan balance greater than $449,999 2,760 0.88% - 11.25% 12/1/2018-1/1/2061 2,348,654 286,120 13,112 $ 4,195,332 (1) $ 455,112 Residential Whole Loans, at Fair Value Original loan balance $0 - $149,999 2,044 0.00% - 14.13% 7/26/2016-1/1/2060 $ 167,671 $ 70,748 Original loan balance $150,000 - $299,999 1,909 1.95% - 11.53% 3/10/2013-7/1/2060 355,854 167,303 Original loan balance $300,000 - $449,999 1,000 0.00% - 10.75% 5/1/2020-2/1/2060 313,588 165,901 Original loan balance greater than $449,999 669 1.70% - 10.20% 7/1/2017-11/1/2059 379,789 221,669 5,622 $ 1,216,902 $ 625,621 18,734 $ 5,412,234 (2) $ 1,080,733 (1) Excludes an allowance for loan losses of $86.8 million at December 31, 2020. (2) The federal income tax basis is approximately $3.9 billion. Reconciliation of Balance Sheet Reported Amounts of Mortgage Loans on Real Estate The following table summarizes the changes in the carrying amounts of residential whole loans during the year ended December 31, 2020: For the Year Ended December 31, 2020 (In Thousands) Residential Whole Loans, at Carrying Value Residential Whole Loans, at Fair Value Beginning Balance $ 6,066,345 $ 1,381,583 Additions during period: Purchases 1,431,673 — Changes in fair value recorded in Net gain on residential whole loans measured at fair value through earnings N/A 17,204 Deductions during period: Repayments (1,565,553) (92,733) Premium amortization/discount accretion, net (11,590) N/A Provision for loan loss (21,447) N/A Loan sales and repurchases (1,766,220) (18,530) Transfer to REO (24,709) (70,622) Ending Balance $ 4,108,499 $ 1,216,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ortgage-backed securities (“MBS”) (see Note 4) and Other assets (see Note 5), valuation of MBS, CRT securities and MSR-related assets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n)).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financing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futur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0 pursuant to the transition to Accounting Standards Update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Cash received (or accrued) representing coupon interest payments on residential whole loans held at fair value is not included in Interest Income, but rather is included in Net (loss)/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t>
        </is>
      </c>
    </row>
    <row r="6">
      <c r="A6" s="4" t="inlineStr">
        <is>
          <t>Residential Mortgage Securities</t>
        </is>
      </c>
      <c r="B6" s="4" t="inlineStr">
        <is>
          <t xml:space="preserve">Residential Mortgage Securities Prior to the quarter ended June 30, 2020, the Company had invested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has substantially reduced its investments i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MSR Related Assets</t>
        </is>
      </c>
      <c r="B7" s="4" t="inlineStr">
        <is>
          <t>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t>
        </is>
      </c>
    </row>
    <row r="8">
      <c r="A8" s="4" t="inlineStr">
        <is>
          <t>Cash and Cash Equivalents</t>
        </is>
      </c>
      <c r="B8"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0 and 2019.</t>
        </is>
      </c>
    </row>
    <row r="9">
      <c r="A9" s="4" t="inlineStr">
        <is>
          <t>Restricted Cash</t>
        </is>
      </c>
      <c r="B9" s="4" t="inlineStr">
        <is>
          <t xml:space="preserve">Restricted Cash </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t>
        </is>
      </c>
    </row>
    <row r="11">
      <c r="A11" s="4" t="inlineStr">
        <is>
          <t>Depreciation</t>
        </is>
      </c>
      <c r="B11" s="4" t="inlineStr">
        <is>
          <t>Depreciation Leasehold Improvements, Real estate and Other Depreciable Assets five</t>
        </is>
      </c>
    </row>
    <row r="12">
      <c r="A12" s="4" t="inlineStr">
        <is>
          <t>Loan Securitization and Other Debt Issuance Costs</t>
        </is>
      </c>
      <c r="B12"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is>
      </c>
    </row>
    <row r="13">
      <c r="A13" s="4" t="inlineStr">
        <is>
          <t>Repurchase Agreements</t>
        </is>
      </c>
      <c r="B13" s="4" t="inlineStr">
        <is>
          <t>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the majority of our financing arrangements collateralized by residential whole loans have terms of twelve months or longer.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7 and 14).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her detailed in Note 6. Financing costs, including “up front” fees paid at inception related to financing agreements at fair value are expensed as incurred. Interest expense is recorded based on the current interest rate in effect for the related agreement.</t>
        </is>
      </c>
    </row>
    <row r="14">
      <c r="A14" s="4" t="inlineStr">
        <is>
          <t>Equity-Based Compensation</t>
        </is>
      </c>
      <c r="B14"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during that three-year period, as well as the total shareholder return (“TSR”) of the Company relative to the TSR of a group of peer companies (over the three-year period) selected by the Compensation Committee of the Company’s Board of Directors (the “Compensation Committee”) at the date of grant. The features in these awards related to the attainment of total share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is>
      </c>
    </row>
    <row r="15">
      <c r="A15" s="4" t="inlineStr">
        <is>
          <t>Earnings per Common Share ("EPS")</t>
        </is>
      </c>
      <c r="B15" s="4" t="inlineStr">
        <is>
          <t>Earnings per Common Share (“EPS”)  Basic EPS is computed using the two-class method, which includes the weighted-average number of shares of common stock outstanding during the period and an estimate of other securities that participate in dividends, such as the Company’s dividend equivalents attached to/associated with RSU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and for the effect of outstanding warrants, using the treasury stock method.  Under the treasury stock method, common equivalent shares are calculated assuming that all dilutive common stock equivalents are exercised and the proceeds, along with future compensation expenses associated with such instruments (if any), are used to repurchase shares of the Company’s outstanding common stock at the average market price during the reported period.  In addition, the Company’s Convertible Senior Notes are included in the calculation of diluted EPS if the assumed conversion into common shares is dilutive, using the “if-converted” method.  This involves adding back the periodic interest expense associated with the Convertible Senior Notes to the numerator and by adding the shares that would be issued in an assumed conversion (regardless of whether the conversion option is in or out of the money) to the denominator for the purposes of calculating diluted EPS</t>
        </is>
      </c>
    </row>
    <row r="16">
      <c r="A16" s="4" t="inlineStr">
        <is>
          <t>Comprehensive Income/(Loss)</t>
        </is>
      </c>
      <c r="B16"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7">
      <c r="A17" s="4" t="inlineStr">
        <is>
          <t>U.S. Federal Income Taxes</t>
        </is>
      </c>
      <c r="B17" s="4" t="inlineStr">
        <is>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Since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 S. federal and state income taxes, the Company’s subsidiaries that elected to be treated as TRS record current or deferred income taxes based on differences (both permanent and timing) between the determination of their taxable income and net income under GAAP. No net deferred tax benefit was recorded by the Company in 2020 or 2019, related to the net taxable losses in the TRS, since a valuation allowance for the full amount of the associated deferred tax asset of approximately $74.1 million was recognized as its recovery is not considered more likely than not. The related net operating loss carryforwards generated prior to 2018 will begin to expire in 2034; those generated in 2020, 2019, and 2018 can be carried back to each of the five taxable years preceding the taxable year of such loss and thereafter can be carried forward and do not expire. Based on its analysis of any potentially uncertain tax positions, the Company concluded that it does not have any material uncertain tax positions that meet the relevant recognition or measurement criteria as of December 31, 2020, 2019 or 2018. As of the date of this filing, the Company’s tax returns for tax years 2017 through 2019 are open to examination.</t>
        </is>
      </c>
    </row>
    <row r="18">
      <c r="A18" s="4" t="inlineStr">
        <is>
          <t>Derivative Financial Instruments</t>
        </is>
      </c>
      <c r="B18" s="4" t="inlineStr">
        <is>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have generally been comprised of Swaps, the majority of which we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the inception of a hedge and on a quarterly basis thereafter, whether or not the hedge is “highly effective.” During the first quarter of 2020, the Company terminated all of its Swaps. Prior to their termination, Swaps were carried on the Company’s consolidated balance sheets at fair value, in Other assets, if their fair value was positive, or in Other liabilities, if their fair value was negative. Changes in the fair value of the Company’s Swaps previously designated in hedging transactions are recorded in OCI provided that the hedge remains effective. Periodic payments accrued in connection with Swaps designated as hedges are included in interest expense and are treated as an operating cash flow.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see Notes 5(c), 7 and 14). Changes in the fair value of the Company’s Swaps not designated in hedging transactions are recorded in Other income, net on the Company’s consolidated statements of operations.</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5).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 xml:space="preserve">New Accounting Standards and Interpretations Accounting Standards Adopted in 2020 Financial Instruments - Credit Losses - Measurement of Credit Losses on Financial Instruments In June 2016, the Financial Accounting Standards Board (“FASB”) issued Accounting Standards Update (“ASU”) 2016-13, Measurement of Credit Losses on Financial Instruments (“ASU 2016-13”), which has subsequently been amended by ASUs 2019-11, Codification Improvements to Topic 326, Financial Instruments - Credit Losses, 2019-05, Financial Instruments - Credit Losses (Topic 326): Targeted Transition Relief, 2019-04, Codification Improvements to Topic 326, Financial Instruments - Credit Losses, 2018-19, Codification Improvements to Topic 326, Financial Instruments - Credit Losses, 2020-02 Financial Instruments-Credit Losses (Topic 326)-Amendments to SEC Paragraphs Pursuant to SEC Staff Accounting Bulletin No. 119 and Update to SEC Section on Effective Date (SEC Update), and 2020-03 Codification Improvements to Financial Instruments. The amendments in ASU 2016-13 require entities to measure all expected credit losses (rather than incurred losses) for financial assets held at the reporting date, based on historical experience, current conditions and reasonable and supportable forecasts. ASU 2016-13 also requires enhanced financial statement disclosures to help financial statement users better understand significant estimates and judgments used in estimating credit losses, as well as the credit quality and underwriting standards of an entity’s portfolio. The amendments in this ASU were required to be applied by recording a cumulative-effect adjustment to equity as of the beginning of the first reporting period in which the guidance is effective. A prospective transition approach is required for debt securities for which an other than temporary impairment had been recognized before the effective date. The Company adopted the new ASU on January 1, 2020. The impact of adoption was that the allowance for credit losses on Purchased Performing Loans increased by approximately $8.3 million. This transition adjustment was recorded as an increase in the Company’s allowance for credit losses and an adjustment to decrease retained earnings as of the adoption date. In addition, for Purchased Credit Deteriorated Loans, the carrying value of the portfolio was adjusted on transition by $62.6 million to include an estimate of the allowance for credit losses as required by the new standard. For financial statement reporting purposes, this adjusted carrying value is presented net of the estimated allowance for credit losses. Consequently, the adjustments recorded on transition for Purchased Credit Deteriorated Loans do not result in any adjustment to retained earnings as of the adoption date. The Company does not consider these transition adjustments to be material to its financial position or previously reported GAAP or economic book value. Under ASU 2016-13, credit losses for available-for-sale debt securities are measured in a manner similar to prior GAAP. However, the amendments in this ASU require that credit losses be recorded through an allowance for credit losses, which will allow subsequent reversals in credit loss estimates to be recognized in current income. In addition, the allowance on available-for-sale debt securities will be limited to the extent that the fair value is less than the amortized cost. Under prior GAAP, credit impairment losses were generally required to be recorded as “other than temporary” impairment, which directly reduced the carrying amount of impaired securities, and was recorded in earnings and was not reversed if expected cash flows subsequently recovered. Under the new guidance, credit impairments on such securities (other than those related to expected sales) are recorded as an allowance for credit losses that is also recorded in earnings, but the allowance can be reversed through earnings in a subsequent period if expected cash flows subsequently recover. Transition to the new available-for-sale debt securities guidance did not result in a change to our retained earnings. Reference Rate Reform - Facilitation of the Effects of Reference Rate Reform on Financial Reporting In March 2020, the FASB issued ASU 2020-04, Facilitation of the Effects of Reference Rate Reform on Financial Reporting (“ASU 2020-04”), which has subsequently been amended by ASU 2021-01, Reference Rate Reform (Topic 848): Scope. The amendments in this ASU provide temporary optional expedients to ease the financial reporting burden of the expected transition from the London Interbank Offered Rate (“LIBOR”) to an alternative reference rate such as the Secu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Tables)</t>
        </is>
      </c>
      <c r="B1" s="2" t="inlineStr">
        <is>
          <t>12 Months Ended</t>
        </is>
      </c>
    </row>
    <row r="2">
      <c r="B2" s="2" t="inlineStr">
        <is>
          <t>Dec. 31, 2020</t>
        </is>
      </c>
    </row>
    <row r="3">
      <c r="A3" s="3" t="inlineStr">
        <is>
          <t>Receivables [Abstract]</t>
        </is>
      </c>
    </row>
    <row r="4">
      <c r="A4" s="4" t="inlineStr">
        <is>
          <t>Residential Whole Loans, at Carrying Value</t>
        </is>
      </c>
      <c r="B4" s="4" t="inlineStr">
        <is>
          <t>The following table presents the components of the Company’s Residential whole loans, at carrying value at December 31, 2020 and 2019: (Dollars In Thousands) December 31, 2020 December 31, 2019 Purchased Performing Loans: Non-QM loans $ 2,357,185 $ 3,707,245 Rehabilitation loans 581,801 1,026,097 Single-family rental loans 446,374 460,742 Seasoned performing loans 136,264 176,569 Total Purchased Performing Loans 3,521,624 5,370,653 Purchased Credit Deteriorated Loans (1) 673,708 698,717 Total Residential whole loans, at carrying value $ 4,195,332 $ 6,069,370 Allowance for credit losses on residential whole loans held at carrying value (86,833) (3,025) Total Residential whole loans at carrying value, net $ 4,108,499 $ 6,066,345 Number of loans 13,112 17,082 (1) The amortized cost basis of Purchased Credit Deteriorated Loans was increased by $62.6 million on January 1, 2020 in connection with the adoption of ASU 2016-13.</t>
        </is>
      </c>
    </row>
    <row r="5">
      <c r="A5" s="4" t="inlineStr">
        <is>
          <t>Schedule of Interest Income Components</t>
        </is>
      </c>
      <c r="B5" s="4" t="inlineStr">
        <is>
          <t xml:space="preserve">The following table presents the components of interest income on the Company’s Residential whole loans, at carrying value for the years ended December 31, 2020, 2019 and 2018: For the Year Ended December 31, (In Thousands) 2020 2019 2018 Purchased Performing Loans: Non-QM loans $ 136,527 $ 116,282 $ 31,036 Rehabilitation loans 49,484 54,419 15,975 Single-family rental loans 27,722 17,742 3,315 Seasoned performing loans 8,793 12,191 5,818 Total Purchased Performing Loans 222,526 200,634 56,144 Purchased Credit Deteriorated Loans 36,238 43,346 44,777 Total Residential whole loans, at carrying value $ 258,764 $ 243,980 $ 100,921 </t>
        </is>
      </c>
    </row>
    <row r="6">
      <c r="A6" s="4" t="inlineStr">
        <is>
          <t>Financing Receivable Credit Quality Indicators</t>
        </is>
      </c>
      <c r="B6" s="4" t="inlineStr">
        <is>
          <t>The following table presents additional information regarding the Company’s Residential whole loans, at carrying value at December 31, 2020: December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336,117 $ 2,357,185 $ 2,294,086 5.84 % 351 64 % 712 $ 2,099,134 $ 73,163 $ 36,501 $ 148,387 Rehabilitation loans (4) 563,430 581,801 581,801 7.29 3 63 719 390,706 29,315 25,433 136,347 Single-family rental loans (4) 442,456 446,374 442,208 6.32 324 70 730 415,386 6,652 3,948 20,388 Seasoned performing loans (4) 136,157 136,264 149,004 3.30 171 40 723 124,877 2,186 1,170 8,031 Purchased Credit Deteriorated Loans (4)(5) 630,339 673,708 782,319 4.46 287 76 N/A N/M N/M N/M 119,621 Residential whole loans, at carrying value, total or weighted average $ 4,108,499 $ 4,195,332 $ 4,249,418 5.77 % 282 December 31, 2019 Carrying Value Amortized Cost Basis Unpaid Principal Balance (“UPB”) Weighted Average Coupon (1) Weighted Average Term to Maturity (Months) Weighted Average LTV Ratio (2) Weighted Average Original FICO (3) Aging by UPB Past Due Days (Dollars In Thousands) Current 30-59 60-89 90+ Purchased Performing Loans: Non-QM loans (4) $ 3,706,857 $ 3,707,245 $ 3,592,701 5.96 % 368 67 % 716 $ 3,492,533 $ 59,963 $ 19,605 $ 20,600 Rehabilitation loans (4) 1,023,766 1,026,097 1,026,097 7.30 8 64 717 868,281 67,747 27,437 62,632 Single-family rental loans (4) 460,679 460,741 457,146 6.29 324 70 734 432,936 15,948 2,047 6,215 Seasoned performing loans 176,569 176,569 192,151 4.24 181 46 723 187,683 2,164 430 1,874 Purchased Credit Impaired Loans (5) 698,474 698,718 873,326 4.46 294 81 N/A N/M N/M N/M 108,998 Residential whole loans, at carrying value, total or weighted average $ 6,066,345 $ 6,069,370 $ 6,141,421 5.96 % 28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89.9 million and $269.2 million at December 31, 2020 and December 31, 2019, respectively, an after repaired valuation was not obtained and the loan was underwritten based on an “as is” valuation. The weighted average LTV of these loans based on the current unpaid principal balance and the valuation obtained during underwriting, is 68% and 69% at December 31, 2020 and December 31, 2019, respectively. Excluded from the calculation of weighted average LTV are certain low value loans secured by vacant lots, for which the LTV ratio is not meaningful. (3) Excludes loans for which no Fair Isaac Corporation (“FICO”) score is available. (4) At December 31, 2020 and December 31, 2019 the difference between the Carrying Value and Amortized Cost Basis represents the related allowance for credit losses. (5)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for loans that are more than 90 days past due that are considered to be seriously delinquent. The following tables present certain additional credit-related information regarding our residential whole loans: Amortized Cost Basis by Origination Year and LTV Bands (Dollars In Thousands) 2020 2019 2018 2017 2016 Prior Total Non-QM loans LTV &lt; 80% (1) $ 429,241 $ 1,111,534 $ 621,201 $ 67,547 $ 5,597 $ — $ 2,235,120 LTV &gt;= 80% (1) 59,931 29,185 24,163 8,634 152 — 122,065 Total Non-QM loans $ 489,172 $ 1,140,719 $ 645,364 $ 76,181 $ 5,749 $ — $ 2,357,185 Year Ended December 31, 2020 Gross write-offs $ — $ 117 $ — $ — $ 117 Year Ended December 31, 2020 Recoveries — — — — — — — Year Ended December 31, 2020 Net write-offs $ — $ — $ 117 $ — $ — $ — $ 117 Rehabilitation loans LTV &lt; 80% (1) $ 44,153 $ 448,646 $ 70,046 $ 4,203 $ — $ — $ 567,048 LTV &gt;= 80% (1) 774 11,731 548 1,700 — — 14,753 Total Rehabilitation loans $ 44,927 $ 460,377 $ 70,594 $ 5,903 $ — $ — $ 581,801 Year Ended December 31, 2020 Gross write-offs $ — $ 21 $ 1,447 $ 32 $ — $ — $ 1,500 Year Ended December 31, 2020 Recoveries — — — — — — — Year Ended December 31, 2020 Net write-offs $ — $ 21 $ 1,447 $ 32 $ — $ — $ 1,500 Single family rental loans LTV &lt; 80% (1) $ 34,342 $ 267,165 $ 117,523 $ 13,119 $ — $ — $ 432,149 LTV &gt;= 80% (1) 1,394 12,619 212 — — — 14,225 Total Single family rental loans $ 35,736 $ 279,784 $ 117,735 $ 13,119 $ — $ — $ 446,374 Year Ended December 31, 2020 Gross write-offs $ — $ — $ — $ — $ — $ — $ — Year Ended December 31, 2020 Recoveries — — — — — — — Year Ended December 31, 2020 Net write-offs $ — $ — $ — $ — $ — $ — $ — Seasoned performing loans LTV &lt; 80% (1) $ — $ — $ — $ — $ — $ 130,316 $ 130,316 LTV &gt;= 80% (1) — — — — 79 5,869 5,948 Total Seasoned performing loans $ — $ — $ — $ — $ 79 $ 136,185 $ 136,264 Year Ended December 31, 2020 Gross write-offs $ — $ — $ — $ — $ — $ — $ — Year Ended December 31, 2020 Recoveries — — — — — — — Year Ended December 31, 2020 Net write-offs $ — $ — $ — $ — $ — $ — $ — Purchased credit deteriorated loans LTV &lt; 80% (1) $ — $ — $ — $ 630 $ 4,872 $ 427,193 $ 432,695 LTV &gt;= 80% (1) — — — — 1,260 239,753 241,013 Total Purchased credit deteriorated loans $ — $ — $ — $ 630 $ 6,132 $ 666,946 $ 673,708 Year Ended December 31, 2020 Gross write-offs $ — $ — $ — $ — $ — $ 768 $ 768 Year Ended December 31, 2020 Recoveries — — — — — — — Year Ended December 31, 2020 Net write-offs $ — $ — $ — $ — $ — $ 768 $ 768 Total LTV &lt; 80% (1) $ 507,736 $ 1,827,345 $ 808,770 $ 85,499 $ 10,469 $ 557,509 $ 3,797,328 Total LTV &gt;= 80% (1) 62,099 53,535 24,923 10,334 1,491 245,622 398,004 Total residential whole loans, at carrying value $ 569,835 $ 1,880,880 $ 833,693 $ 95,833 $ 11,960 $ 803,131 $ 4,195,332 Total Gross write-offs $ — $ 21 $ 1,564 $ 32 $ — $ 768 $ 2,385 Total Recoveries — — — — — — — Total Net write-offs $ — $ 21 $ 1,564 $ 32 $ — $ 768 $ 2,385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89.9 million at December 31, 2020, an after repaired valuation was not obtained and the loan was underwritten based on an “as is” valuation. The weighted average LTV of these loans based on the current unpaid principal balance and the valuation obtained during underwriting, is 68% at December 31, 2020. Certain low value loans secured by vacant lots are categorized as LTV &gt;= 80%. The following table presents certain information regarding the LTVs of the Company’s Residential whole loans that are 90 days or more delinquent: December 31, 2020 (Dollars In Thousands) Carrying Value / Fair Value UPB LTV (1) Purchased Credit Deteriorated Loans $ 119,621 $ 145,028 86.7 % Non-QM loans $ 148,387 $ 144,681 65.9 % Rehabilitation loans $ 136,347 $ 136,347 65.8 % Single-family rental loans $ 20,388 $ 20,233 72.7 % Seasoned performing loans $ 8,031 $ 8,823 55.1 % Residential whole loans, at fair value $ 571,729 $ 625,621 86.8 %</t>
        </is>
      </c>
    </row>
    <row r="7">
      <c r="A7" s="4" t="inlineStr">
        <is>
          <t>Schedule of Activity in Allowance for Loan Losses, Residential Whole Loans</t>
        </is>
      </c>
      <c r="B7" s="4" t="inlineStr">
        <is>
          <t>The following table presents a roll-forward of the allowance for credit losses on the Company’s Residential Whole Loans, at Carrying Value: For the Year Ended December 31,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Current provision/(reversal) (5,599) (3,837) (1,107) (43) (7,997) (18,583) Write-offs (86) (425) — — (319) (830) Allowance for credit losses at December 31, 2020 $ 21,068 $ 18,371 $ 3,918 $ 107 $ 43,369 $ 86,833 For the Year Ended December 31, 2019 (Dollars In Thousands) Non-QM Loans Rehabilitation Loans Single-family Rental Loans Seasoned Performing Loans Purchased Credit Deteriorated Loans Totals Allowance for credit losses at December 31, 2018 $ — $ — $ — $ — $ 968 $ 968 Current provision — 500 — — 183 683 Write-offs — — — — — — Allowance for credit losses at March 31, 2019 $ — $ 500 $ — $ — $ 1,151 $ 1,651 Current provision — — — — 385 385 Write-offs — (50) — — — (50) Allowance for credit losses at June 30, 2019 $ — $ 450 $ — $ — $ 1,536 $ 1,986 Current provision — — — — 347 347 Write-offs — (62) — — — (62) Allowance for credit losses at September 30, 2019 $ — $ 388 $ — $ — $ 1,883 $ 2,271 Current provision/(reversal) 388 2,220 62 — (1,639) 1,031 Write-offs — (277) — — — (277) Allowance for credit losses at December 31, 2019 $ 388 $ 2,331 $ 62 $ — $ 244 $ 3,025 (1) In connection with purchased Rehabilitation loans, the Company had unfunded commitments of $60.6 million, with an allowance for credit losses of $1.2 million at December 31, 2020. Such allowance is included in “Other liabilities” in the Company’s consolidated balance sheets (see Note 9). (2) Includes $161.8 million of loans that were assessed for credit losses based on a collateral dependent methodology. (3) Includes $70.3 million of loans that were assessed for credit losses based on a collateral dependent methodology. (4) Of the $70.6 million of reserves recorded on adoption of ASU 2016-13, $8.3 million was recorded as an adjustment to stockholders’ equity and $62.4 million was recorded as a “gross up” of the amortized cost basis of Purchased Credit Deteriorated Loans.</t>
        </is>
      </c>
    </row>
    <row r="8">
      <c r="A8" s="4" t="inlineStr">
        <is>
          <t>Residential Whole Loans, Fair Value</t>
        </is>
      </c>
      <c r="B8" s="4" t="inlineStr">
        <is>
          <t>The following table presents information regarding the Company’s residential whole loans held at fair value at December 31, 2020 and 2019: (Dollars in Thousands) December 31, 2020 December 31, 2019 Less than 60 Days Past Due: Outstanding principal balance $ 602,292 $ 666,026 Aggregate fair value $ 595,521 $ 641,616 Weighted Average LTV Ratio (1) 72.57 % 76.69 % Number of loans 3,033 3,159 60 Days to 89 Days Past Due: Outstanding principal balance $ 54,180 $ 58,160 Aggregate fair value $ 49,652 $ 53,485 Weighted Average LTV Ratio (1) 82.11 % 79.48 % Number of loans 263 313 90 Days or More Past Due: Outstanding principal balance $ 625,621 $ 767,320 Aggregate fair value $ 571,729 $ 686,482 Weighted Average LTV Ratio (1) 86.78 % 89.69 % Number of loans 2,326 2,983 Total Residential whole loans, at fair value $ 1,216,902 $ 1,381,583 (1)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t>
        </is>
      </c>
    </row>
    <row r="9">
      <c r="A9" s="4" t="inlineStr">
        <is>
          <t>Residential Whole Loans, Fair Value, Component of Net gain on residential whole loans</t>
        </is>
      </c>
      <c r="B9" s="4" t="inlineStr">
        <is>
          <t xml:space="preserve">The following table presents the components of Net gain on residential whole loans measured at fair value through earnings for the years ended December 31, 2020, 2019 and 2018: For the Year Ended December 31, (In Thousands) 2020 2019 2018 Coupon payments, realized gains, and other income received (1) $ 72,700 $ 91,438 $ 81,602 Net unrealized gains 17,204 47,849 36,725 Net gain on transfers to REO 4,309 19,043 19,292 Total $ 94,213 $ 158,330 $ 137,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Securities and MSR Related Assets (Tables)</t>
        </is>
      </c>
      <c r="B1" s="2" t="inlineStr">
        <is>
          <t>12 Months Ended</t>
        </is>
      </c>
    </row>
    <row r="2">
      <c r="B2" s="2" t="inlineStr">
        <is>
          <t>Dec. 31, 2020</t>
        </is>
      </c>
    </row>
    <row r="3">
      <c r="A3" s="3" t="inlineStr">
        <is>
          <t>Investments, Debt and Equity Securities [Abstract]</t>
        </is>
      </c>
    </row>
    <row r="4">
      <c r="A4" s="4" t="inlineStr">
        <is>
          <t>Debt Securities, Available-for-sale, Unrealized Loss Position, Fair Value</t>
        </is>
      </c>
      <c r="B4" s="4" t="inlineStr">
        <is>
          <t>The following tables present certain information about the Company’s residential mortgage securities at December 31, 2020 and 2019: December 31, 2020 (In Thousands) Principal/ Current Purchase Accretable Discount Designated as Credit Reserve (1) Gross Amortized Gross Gross Net Fair Value Non-Agency MBS (2)(3)(4) $ 57,847 $ — $ (8,136) $ (669) $ 49,042 $ 8,585 $ (861) $ 7,724 $ 56,766 CRT securities (5) 104,031 3,022 (70) (20,768) 86,215 18,341 (322) 18,019 104,234 Total residential mortgage securities $ 161,878 $ 3,022 $ (8,206) $ (21,437) $ 135,257 $ 26,926 $ (1,183) $ 25,743 $ 161,000 December 31, 2019 (In Thousands) Principal/ Current Purchase Accretable Discount Designated as Credit Reserve (1) Gross Amortized Cost (6) Gross Gross Net Fair Value Agency MBS: (7) Fannie Mae $ 1,119,708 $ 43,249 $ (22) $ — $ 1,162,935 $ 9,799 $ (14,741) $ (4,942) $ 1,157,993 Freddie Mac 480,879 19,468 — — 500,961 5,475 (3,968) 1,507 502,468 Ginnie Mae 3,996 73 — — 4,069 52 — 52 4,121 Total Agency MBS 1,604,583 62,790 (22) — 1,667,965 15,326 (18,709) (3,383) 1,664,582 Non-Agency MBS: Expected to Recover Par (2)(3) 722,477 — (16,661) — 705,816 19,861 (9) 19,852 725,668 Expected to Recover Less than Par (2) 1,472,826 — (73,956) (436,598) 962,272 375,598 (9) 375,589 1,337,861 Total Non-Agency MBS (4) 2,195,303 — (90,617) (436,598) 1,668,088 395,459 (18) 395,441 2,063,529 Total MBS 3,799,886 62,790 (90,639) (436,598) 3,336,053 410,785 (18,727) 392,058 3,728,111 CRT securities (5) 244,932 4,318 (55) — 249,195 6,304 (91) 6,213 255,408 Total residential mortgage securities $ 4,044,818 $ 67,108 $ (90,694) $ (436,598) $ 3,585,248 $ 417,089 $ (18,818) $ 398,271 $ 3,983,519 (1) Discount designated as Credit Reserve is generally not expected to be accreted into interest income. (2) Based on management’s current estimates of future principal cash flows expected to be received. (3) Includes RPL/NPL MBS, which at December 31, 2020 had a $55.0 million Principal/Current face, $46.9 million amortized cost and $53.9 million fair value. At December 31, 2019, RPL/NPL MBS had a $632.3 million Principal/Current face, $631.8 million amortized cost and $635.0 million fair value. (4) At December 31, 2020 and 2019, the Company expected to recover approximately 99% and 80% of the then-current face amount of Non-Agency MBS, respectively. (5) Amounts disclosed at December 31, 2020 includes CRT securities with a fair value of $66.2 million for which the fair value option has been elected. Such securities had $551,000 gross unrealized gains and gross unrealized losses of approximately $322,000 at December 31, 2020. Amounts disclosed at December 31, 2019 includes CRT securities with a fair value of $255.4 million for which the fair value option had been elected. Such securities had gross unrealized gains of approximately $6.3 million and gross unrealized losses of approximately $91,000 at December 31, 2019. (6) Includes principal payments receivable of $614,000 at December 31, 2019, which is not included in the Principal/Current Face. (7) Amounts disclosed at December 31, 2019 include Agency MBS with a fair value of $280.3 million, for which the fair value option has been elected. Such securities had $4.5 million unrealized gains and no gross unrealized losses at December 31, 2019, respectively.</t>
        </is>
      </c>
    </row>
    <row r="5">
      <c r="A5" s="4" t="inlineStr">
        <is>
          <t>Schedule of Sale of Residential Mortgage Securities</t>
        </is>
      </c>
      <c r="B5" s="4" t="inlineStr">
        <is>
          <t xml:space="preserve">The following table presents information about the Company’s sales of its residential mortgage securities for the years ended December 31, 2020, 2019 and 2018. The Company has no continuing involvement with any of the sold securities. For the Year Ended December 31, 2020 2019 2018 (In Thousands) Sales Proceeds Gains/(Losses) Sales Proceeds Gains/(Losses) Sales Proceeds Gains/(Losses) Agency MBS $ 1,500,875 $ (19,291) $ 360,634 $ 499 $ 122,027 $ (6,810) Non-Agency MBS 1,318,958 107,999 291,391 50,360 117,060 36,744 CRT Securities 243,025 (27,011) 256,671 11,143 299,878 31,373 Total $ 3,062,858 $ 61,697 $ 908,696 $ 62,002 $ 538,965 $ 61,307 </t>
        </is>
      </c>
    </row>
    <row r="6">
      <c r="A6" s="4" t="inlineStr">
        <is>
          <t>Schedule of information about MBS and CRT Securities that were in an unrealized loss position</t>
        </is>
      </c>
      <c r="B6" s="4" t="inlineStr">
        <is>
          <t xml:space="preserve">The following table presents information about the Company’s residential mortgage securities that were in an unrealized loss position at December 31, 2020, with respect to which no allowance for credit losses has been recorded: Unrealized Loss Position For: Less than 12 Months 12 Months or more Total (Dollars in Thousands) Fair Unrealized Losses Number of Fair Unrealized Losses Number of Fair Unrealized Losses Non-Agency MBS (1) $ 41,139 $ 861 4 $ — $ — — $ 41,139 $ 861 CRT securities (2) 62,252 322 8 — — — 62,252 322 Total residential mortgage securities $ 103,391 $ 1,183 12 $ — $ — — $ 103,391 $ 1,183 (1) Based on management’s current estimates of future principal cash flows expected to be received. </t>
        </is>
      </c>
    </row>
    <row r="7">
      <c r="A7" s="4" t="inlineStr">
        <is>
          <t>Debt Securities, Available-for-sale, Allowance for Credit Loss</t>
        </is>
      </c>
      <c r="B7" s="4" t="inlineStr">
        <is>
          <t xml:space="preserve">The following table presents a roll-forward of the allowance for credit losses on the Company’s Residential mortgage securities and MSR-related assets: For the Year Ended December 31, (Dollars In Thousands) 2020 2019 Allowance for credit losses at beginning of period $ — $ — Current provision: — — Securities with no prior loss allowance 344,269 — Securities with a prior loss allowance — — Write-offs, including allowance related to securities the Company intended to sell (344,269) — Allowance for credit losses at end of period $ — $ — </t>
        </is>
      </c>
    </row>
    <row r="8">
      <c r="A8" s="4" t="inlineStr">
        <is>
          <t>Schedule of impact of AFS on AOCI</t>
        </is>
      </c>
      <c r="B8" s="4" t="inlineStr">
        <is>
          <t xml:space="preserve">The following table presents the impact of the Company’s AFS securities on its AOCI for the years ended December 31, 2020, 2019, and 2018: For the Year Ended December 31, (In Thousands) 2020 2019 2018 AOCI from AFS securities: Unrealized gain on AFS securities at beginning of period $ 392,722 $ 417,167 $ 620,648 Unrealized (loss)/gain on Agency MBS, net (161) 21,844 (17,891) Unrealized gain/(loss) on Non-Agency MBS, net 367,469 (6,682) (131,939) Unrealized gain/(loss) on MSR term notes, net 52,973 5,173 (812) Reclassification adjustment for MBS sales included in net income (389,127) (44,600) (51,580) Reclassification adjustment for impairment included in net income (344,269) (180) (1,259) Change in AOCI from AFS securities (313,115) (24,445) (203,481) Balance at end of period $ 79,607 $ 392,722 $ 417,167 </t>
        </is>
      </c>
    </row>
    <row r="9">
      <c r="A9" s="4" t="inlineStr">
        <is>
          <t>Schedule of interest income on MBS, CRT Securities and MSR Related Assets</t>
        </is>
      </c>
      <c r="B9" s="4" t="inlineStr">
        <is>
          <t>The following table presents the components of interest income on the Company’s residential mortgage securities and MSR-related assets for the years ended December 31, 2020, 2019 and 2018: For the Year Ended December 31, (In Thousands) 2020 2019 2018 Agency MBS Coupon interest $ 14,038 $ 82,446 $ 88,233 Effective yield adjustment (1) (5,186) (26,545) (25,930) Interest income $ 8,852 $ 55,901 $ 62,303 Legacy Non-Agency MBS Coupon interest $ 18,263 $ 87,024 $ 109,714 Effective yield adjustment (2)(3) 10,565 59,622 69,309 Interest income $ 28,828 $ 146,646 $ 179,023 RPL/NPL MBS Coupon interest $ 8,376 $ 53,086 $ 46,339 Effective yield adjustment (1)(4) 560 338 1,434 Interest income $ 8,936 $ 53,424 $ 47,773 CRT securities Coupon interest $ 7,010 $ 20,532 $ 30,628 Effective yield adjustment (2) 511 (1,949) 2,748 Interest income $ 7,521 $ 18,583 $ 33,376 MSR-related assets Coupon interest $ 25,970 $ 52,644 $ 27,174 Effective yield adjustment (1)(2) 9,987 3 1,246 Interest income $ 35,957 $ 52,647 $ 28,420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been purchased at a discount of $14.5 million and $2.7 million during the years ended December 31,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following table presents the components of the Company’s Other assets at December 31, 2020 and 2019: (In Thousands) December 31, 2020 December 31, 2019 REO (1) $ 249,699 $ 411,659 Capital contributions made to loan origination partners 47,148 147,992 Other interest-earning assets — 70,468 Interest receivable 38,850 70,986 Other MBS and loan related receivables 16,682 44,648 Other 33,002 39,304 Total Other Assets $ 385,381 $ 785,057 (1) Includes $61.8 million and $27.3 million of REO that is held-for-investment at December 31, 2020 and 2019.</t>
        </is>
      </c>
    </row>
    <row r="5">
      <c r="A5" s="4" t="inlineStr">
        <is>
          <t>Schedule of activity for real estate owned</t>
        </is>
      </c>
      <c r="B5" s="4" t="inlineStr">
        <is>
          <t xml:space="preserve">The following table presents the activity in the Company’s REO for the years ended December 31, 2020 and 2019: For the Year Ended December 31, (Dollars In Thousands) 2020 2019 Balance at beginning of period $ 411,659 $ 249,413 Adjustments to record at lower of cost or fair value (12,570) (14,884) Transfer from residential whole loans (1) 96,766 257,701 Purchases and capital improvements, net 10,198 20,746 Disposals (2) (256,354) (101,317) Balance at end of period $ 249,699 $ 411,659 Number of properties 946 1,652 (1) Includes net gain recorded on transfer of approximately $5.1 million and $19.8 million, respectively, for the years ended December 31, 2020 and 2019. </t>
        </is>
      </c>
    </row>
    <row r="6">
      <c r="A6" s="4" t="inlineStr">
        <is>
          <t>Schedule of derivative instruments and balance sheet location</t>
        </is>
      </c>
      <c r="B6" s="4" t="inlineStr">
        <is>
          <t xml:space="preserve">The following table presents the fair value of the Company’s derivative instruments at December 31, 2020 and 2019: December 31, 2020 2019 Derivative Instrument (1) Designation Notional Amount Fair Value Notional Amount Fair Value (In Thousands) Swaps Hedging $ — $ — $ 2,942,000 $ — Swaps Non-Hedging $ — $ — $ 230,000 $ — </t>
        </is>
      </c>
    </row>
    <row r="7">
      <c r="A7" s="4" t="inlineStr">
        <is>
          <t>Schedule of assets pledged as collateral against derivative contracts</t>
        </is>
      </c>
      <c r="B7" s="4" t="inlineStr">
        <is>
          <t xml:space="preserve">The following table presents the assets pledged as collateral against the Company’s Swap contracts at December 31, 2020 and 2019: December 31, (In Thousands) 2020 2019 Agency MBS, at fair value $ — $ 2,241 Restricted cash — 16,777 Total assets pledged against Swaps $ — $ 19,018 </t>
        </is>
      </c>
    </row>
    <row r="8">
      <c r="A8" s="4" t="inlineStr">
        <is>
          <t>Schedule of information about swaps</t>
        </is>
      </c>
      <c r="B8" s="4" t="inlineStr">
        <is>
          <t>The following table presents information about the Company’s Swaps at December 31, 2020 and 2019: December 31, 2020 December 31, 2019 Maturity (1) Notional Weighted Weighted Average Variable Interest Rate (2) Notional Weighted Weighted Average Variable Interest Rate (2) (Dollars in Thousands) Over 3 months to 6 months — — — 200,000 2.05 1.70 Over 6 months to 12 months — — — 1,430,000 2.30 1.77 Over 12 months to 24 months — — — 1,300,000 2.11 1.86 Over 24 months to 36 months — — — 20,000 1.38 1.90 Over 36 months to 48 months — — — 222,000 2.88 1.84 Total Swaps $ — — % — % $ 3,172,000 2.24 % 1.81 % (1) Each maturity category reflects contractual amortization and/or maturity of notional amounts.</t>
        </is>
      </c>
    </row>
    <row r="9">
      <c r="A9" s="4" t="inlineStr">
        <is>
          <t>Schedule of interest expense and the weighted average interest rate paid and received on swaps</t>
        </is>
      </c>
      <c r="B9" s="4" t="inlineStr">
        <is>
          <t>The following table presents the net impact of the Company’s derivative hedging instruments on its net interest expense and the weighted average interest rate paid and received for such Swaps for the years ended December 31, 2020, 2019 and 2018: For the Year Ended December 31, (Dollars in Thousands) 2020 2019 2018 Interest expense attributable to Swaps $ (3,359) $ 927 $ 3,780 Weighted average Swap rate paid 2.06 % 2.28 % 2.12 % Weighted average Swap rate received 1.63 % 2.24 % 1.96 %</t>
        </is>
      </c>
    </row>
    <row r="10">
      <c r="A10" s="4" t="inlineStr">
        <is>
          <t>Schedule of impact of hedging instruments on AOCI</t>
        </is>
      </c>
      <c r="B10" s="4" t="inlineStr">
        <is>
          <t xml:space="preserve">The following table presents the impact of the Company’s derivative hedging instruments on its AOCI for the years ended December 31, 2020, 2019 and 2018: For the Year Ended December 31, (In Thousands) 2020 2019 2018 AOCI from derivative hedging instruments: Balance at beginning of period $ (22,675) $ 3,121 $ (11,424) Net (loss)/gain on Swaps (50,127) (23,342) 14,545 Reclassification adjustment for losses/gains related to hedging instruments included in net income 72,802 (2,454) — Balance at end of period $ — $ (22,675) $ 3,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CONSOLIDATED BALANCE SHEETS (Parenthetical) - USD ($) shares in Thousands</t>
        </is>
      </c>
      <c r="B1" s="2" t="inlineStr">
        <is>
          <t>12 Months Ended</t>
        </is>
      </c>
    </row>
    <row r="2">
      <c r="B2" s="2" t="inlineStr">
        <is>
          <t>Dec. 31, 2020</t>
        </is>
      </c>
      <c r="C2" s="2" t="inlineStr">
        <is>
          <t>Dec. 31, 2019</t>
        </is>
      </c>
    </row>
    <row r="3">
      <c r="A3" s="4" t="inlineStr">
        <is>
          <t>Residential whole loans, carrying value</t>
        </is>
      </c>
      <c r="B3" s="7" t="n">
        <v>2704646000</v>
      </c>
      <c r="C3" s="7" t="n">
        <v>4847782000</v>
      </c>
    </row>
    <row r="4">
      <c r="A4" s="4" t="inlineStr">
        <is>
          <t>Residential whole loans, fair value</t>
        </is>
      </c>
      <c r="B4" s="6" t="n">
        <v>827001000</v>
      </c>
      <c r="C4" s="6" t="n">
        <v>794684000</v>
      </c>
    </row>
    <row r="5">
      <c r="A5" s="4" t="inlineStr">
        <is>
          <t>Servicing rights pledged as collateral</t>
        </is>
      </c>
      <c r="B5" s="6" t="n">
        <v>238999000</v>
      </c>
      <c r="C5" s="6" t="n">
        <v>1217002000</v>
      </c>
    </row>
    <row r="6">
      <c r="A6" s="4" t="inlineStr">
        <is>
          <t>Financial agreements held at fair value</t>
        </is>
      </c>
      <c r="B6" s="7" t="n">
        <v>3366772000</v>
      </c>
      <c r="C6" s="7" t="n">
        <v>0</v>
      </c>
    </row>
    <row r="7">
      <c r="A7" s="4" t="inlineStr">
        <is>
          <t>Preferred stock, shares outstanding (in shares)</t>
        </is>
      </c>
      <c r="B7" s="6" t="n">
        <v>8000</v>
      </c>
      <c r="C7" s="6" t="n">
        <v>8000</v>
      </c>
    </row>
    <row r="8">
      <c r="A8" s="4" t="inlineStr">
        <is>
          <t>Preferred stock, liquidation preference, value</t>
        </is>
      </c>
      <c r="B8" s="7" t="n">
        <v>275000000</v>
      </c>
    </row>
    <row r="9">
      <c r="A9" s="4" t="inlineStr">
        <is>
          <t>Common stock, par value (usd per share)</t>
        </is>
      </c>
      <c r="B9" s="8" t="n">
        <v>0.01</v>
      </c>
    </row>
    <row r="10">
      <c r="A10" s="4" t="inlineStr">
        <is>
          <t>Common stock, shares authorized (in shares)</t>
        </is>
      </c>
      <c r="B10" s="6" t="n">
        <v>874300</v>
      </c>
      <c r="C10" s="6" t="n">
        <v>886950</v>
      </c>
    </row>
    <row r="11">
      <c r="A11" s="4" t="inlineStr">
        <is>
          <t>Common stock, shares issued (in shares)</t>
        </is>
      </c>
      <c r="B11" s="6" t="n">
        <v>451714</v>
      </c>
      <c r="C11" s="6" t="n">
        <v>452369</v>
      </c>
    </row>
    <row r="12">
      <c r="A12" s="4" t="inlineStr">
        <is>
          <t>Common stock, shares outstanding (in shares)</t>
        </is>
      </c>
      <c r="B12" s="6" t="n">
        <v>451714</v>
      </c>
      <c r="C12" s="6" t="n">
        <v>452369</v>
      </c>
    </row>
    <row r="13">
      <c r="A13" s="4" t="inlineStr">
        <is>
          <t>Collateral Pledged | Non-Agency MBS</t>
        </is>
      </c>
    </row>
    <row r="14">
      <c r="A14" s="4" t="inlineStr">
        <is>
          <t>Securities, at fair value, pledged as collateral</t>
        </is>
      </c>
      <c r="B14" s="7" t="n">
        <v>161000000</v>
      </c>
      <c r="C14" s="7" t="n">
        <v>3966591000</v>
      </c>
    </row>
    <row r="15">
      <c r="A15" s="4" t="inlineStr">
        <is>
          <t>Series B Preferred Stock</t>
        </is>
      </c>
    </row>
    <row r="16">
      <c r="A16" s="4" t="inlineStr">
        <is>
          <t>Preferred stock, par value (in dollars per share)</t>
        </is>
      </c>
      <c r="B16" s="8" t="n">
        <v>0.01</v>
      </c>
      <c r="C16" s="8" t="n">
        <v>0.01</v>
      </c>
    </row>
    <row r="17">
      <c r="A17" s="4" t="inlineStr">
        <is>
          <t>Preferred stock, shares authorized (in shares)</t>
        </is>
      </c>
      <c r="B17" s="6" t="n">
        <v>8050</v>
      </c>
      <c r="C17" s="6" t="n">
        <v>8050</v>
      </c>
    </row>
    <row r="18">
      <c r="A18" s="4" t="inlineStr">
        <is>
          <t>Preferred stock, dividend rate</t>
        </is>
      </c>
      <c r="B18" s="4" t="inlineStr">
        <is>
          <t>7.50%</t>
        </is>
      </c>
      <c r="C18" s="4" t="inlineStr">
        <is>
          <t>7.50%</t>
        </is>
      </c>
    </row>
    <row r="19">
      <c r="A19" s="4" t="inlineStr">
        <is>
          <t>Preferred stock, shares issued (in shares)</t>
        </is>
      </c>
      <c r="B19" s="6" t="n">
        <v>8000</v>
      </c>
      <c r="C19" s="6" t="n">
        <v>8000</v>
      </c>
    </row>
    <row r="20">
      <c r="A20" s="4" t="inlineStr">
        <is>
          <t>Preferred stock, liquidation preference, value</t>
        </is>
      </c>
      <c r="B20" s="7" t="n">
        <v>200000000</v>
      </c>
      <c r="C20" s="7" t="n">
        <v>200000000</v>
      </c>
    </row>
    <row r="21">
      <c r="A21" s="4" t="inlineStr">
        <is>
          <t>Series C Preferred Stock</t>
        </is>
      </c>
    </row>
    <row r="22">
      <c r="A22" s="4" t="inlineStr">
        <is>
          <t>Preferred stock, par value (in dollars per share)</t>
        </is>
      </c>
      <c r="B22" s="8" t="n">
        <v>0.01</v>
      </c>
    </row>
    <row r="23">
      <c r="A23" s="4" t="inlineStr">
        <is>
          <t>Preferred stock, shares authorized (in shares)</t>
        </is>
      </c>
      <c r="B23" s="6" t="n">
        <v>12650</v>
      </c>
    </row>
    <row r="24">
      <c r="A24" s="4" t="inlineStr">
        <is>
          <t>Preferred stock, dividend rate</t>
        </is>
      </c>
      <c r="B24" s="4" t="inlineStr">
        <is>
          <t>6.50%</t>
        </is>
      </c>
    </row>
    <row r="25">
      <c r="A25" s="4" t="inlineStr">
        <is>
          <t>Preferred stock, shares issued (in shares)</t>
        </is>
      </c>
      <c r="B25" s="6" t="n">
        <v>11000</v>
      </c>
    </row>
    <row r="26">
      <c r="A26" s="4" t="inlineStr">
        <is>
          <t>Preferred stock, shares outstanding (in shares)</t>
        </is>
      </c>
      <c r="B26" s="6" t="n">
        <v>1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0</t>
        </is>
      </c>
    </row>
    <row r="3">
      <c r="A3" s="3" t="inlineStr">
        <is>
          <t>Disclosure of Repurchase Agreements [Abstract]</t>
        </is>
      </c>
    </row>
    <row r="4">
      <c r="A4" s="4" t="inlineStr">
        <is>
          <t>Financing Agreements</t>
        </is>
      </c>
      <c r="B4" s="4" t="inlineStr">
        <is>
          <t xml:space="preserve">The following tables present the components of the Company’s Financing agreements at December 31, 2020 and December 31, 2019: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Other financing agreements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 Set out below is information about the Company’s Financing agreements that existed as of December 31, 2019. During the second quarter of 2020, outstanding repurchase agreement transactions at that time were renegotiated as part of a reinstatement agreement that was entered into by the Company. The Company elected to account for these reinstated transactions under the fair value option from the time these repurchase agreements were reinstated. Accordingly, as of December 31, 2020, such liabilities are reported as Financing agreements at fair value. December 31, 2019 (In Thousands) Unpaid Principal Balance Carrying Value Repurchase agreements $ 9,140,944 $ 9,139,821 Securitized debt 573,900 570,952 Convertible senior notes 230,000 223,971 Senior notes 100,000 96,862 Total Financing agreements at carrying value $ 10,044,844 $ 10,031,606 </t>
        </is>
      </c>
    </row>
    <row r="5">
      <c r="A5" s="4" t="inlineStr">
        <is>
          <t>Finance Agreements With Non Mark to Market Collateral Provisions and Associated Assets Pledged as Collateral</t>
        </is>
      </c>
      <c r="B5" s="4" t="inlineStr">
        <is>
          <t>The following table presents information with respect to the Company’s financing agreements with non-mark-to-market collateral provisions and associated assets pledged as collateral at December 31, 2020 and December 31, 2019: (Dollars in Thousands) December 31, December 31, Non-mark-to-market financing secured by residential whole loans at carrying value $ 906,466 $ — Fair value of residential whole loans at carrying value pledged as collateral under financing agreements $ 1,500,100 $ — Weighted average haircut on residential whole loans at carrying value 38.62 % — % Non-mark-to-market financing secured by residential whole loans at fair value $ 252,747 $ — Fair value of residential whole loans at fair value pledged as collateral under financing agreements $ 430,183 $ — Weighted average haircut on residential whole loans at fair value 42.26 % — %</t>
        </is>
      </c>
    </row>
    <row r="6">
      <c r="A6" s="4" t="inlineStr">
        <is>
          <t>Schedule of Company's borrowings under repurchase agreements and associated assets pledged as collateral</t>
        </is>
      </c>
      <c r="B6" s="4" t="inlineStr">
        <is>
          <t>The following table presents information with respect to the Company’s financing agreements with mark-to-market collateral provisions and associated assets pledged as collateral at December 31, 2020 and December 31, 2019: (Dollars in Thousands) December 31, December 31, Mark-to-market financing agreements secured by residential whole loans (1) $ 1,124,162 $ 4,743,094 Fair value of residential whole loans pledged as collateral under financing agreements (2) $ 1,798,813 $ 5,986,267 Weighted average haircut on residential whole loans (3) 33.53 % 20.07 % Mark-to-market financing agreement borrowings secured by Agency MBS $ — $ 1,557,675 Fair value of Agency MBS pledged as collateral under financing agreements $ — $ 1,656,373 Weighted average haircut on Agency MBS (3) — % 4.46 % Mark-to-market financing agreement borrowings secured by Legacy Non-Agency MBS $ 1,282 $ 1,121,802 Fair value of Legacy Non-Agency MBS pledged as collateral under financing agreements $ 2,821 $ 1,420,797 Weighted average haircut on Legacy Non-Agency MBS (3) 50.00 % 20.27 % Mark-to-market financing agreement borrowings secured by RPL/NPL MBS $ 32,950 $ 495,091 Fair value of RPL/NPL MBS pledged as collateral under financing agreements $ 53,946 $ 635,005 Weighted average haircut on RPL/NPL MBS (3) 38.75 % 21.52 % Mark-to-market financing agreements secured by CRT securities $ 54,883 $ 203,569 Fair value of CRT securities pledged as collateral under financing agreements $ 104,234 $ 252,175 Weighted average haircut on CRT securities (3) 42.47 % 18.84 % Mark-to-market financing agreements secured by MSR-related assets $ 124,800 $ 962,515 Fair value of MSR-related assets pledged as collateral under financing agreements $ 238,999 $ 1,217,002 Weighted average haircut on MSR-related assets (3) 41.12 % 21.18 % Mark-to-market financing agreements secured by other interest-earning assets $ — $ 57,198 Fair value of other interest-earning assets pledged as collateral under financing agreements $ — $ 61,708 Weighted average haircut on other interest-earning assets (3) — % 22.01 % (1) Excludes $0 and $1.1 million of unamortized debt issuance costs at December 31, 2020 and December 31, 2019, respectively. (2) At December 31, 2020 and December 31, 2019, includes RPL/NPL MBS with an aggregate fair value of $141.9 million and $238.8 million, respectively, obtained in connection with the Company’s loan securitization transactions that are eliminated in consolidation.</t>
        </is>
      </c>
    </row>
    <row r="7">
      <c r="A7" s="4" t="inlineStr">
        <is>
          <t>Schedule of repricing information about borrowings under repurchase agreements</t>
        </is>
      </c>
      <c r="B7" s="4" t="inlineStr">
        <is>
          <t xml:space="preserve">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0 and December 31, 2019: December 31, 2020 December 31, 2019 Amortized Cost Basis Weighted Average Interest Rate Amortized Cost Basis Weighted Average Interest Rate Time Until Interest Rate Reset (Dollars in Thousands) Within 30 days $ 2,494,976 3.16 % $ 4,472,120 2.55 % Over 30 days to 3 months — — 2,746,384 3.43 Over 3 months to 12 months — — 1,014,441 3.36 Over 12 months — — 907,999 3.44 Total financing agreements $ 2,494,976 3.16 % $ 9,140,944 2.99 % Less debt issuance costs — 1,123 Total financing agreements less debt $ 2,494,976 $ 9,139,821 </t>
        </is>
      </c>
    </row>
    <row r="8">
      <c r="A8" s="4" t="inlineStr">
        <is>
          <t>Schedule of information about counterparty for repurchase agreements for which the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December 31, 2020: December 31, 2020 Counterparty Rating (1) Amount at Risk (2) Weighted Percent of Counterparty (Dollars in Thousands) Barclays Bank BBB/Aa3/A $ 505,580 1 20.0 % Credit Suisse BBB+/Baa1/A- 438,336 1 17.4 Wells Fargo A+/Aa2/AA- 337,769 1 13.4 Goldman Sachs (3) BBB+/A2/A 187,122 0 7.4 Athene (4) BBB+/N/A/BBB+ 133,286 1 5.3 (1) As rated at December 31, 2020 by S&amp;P, Moody’s and Fitch, Inc., respectively. The counterparty rating presented is the lowest published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 (3) Includes $25.4 million at risk with Goldman Sachs and $161.7 million at risk with Goldman Sachs Bank USA. (4) Includes amounts at risk with various Athene affiliates that collectively exceed 5% of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t>
        </is>
      </c>
      <c r="B4" s="4" t="inlineStr">
        <is>
          <t xml:space="preserve">The following table presents the components of the Company’s Other liabilities at December 31, 2020 and 2019: (In Thousands) December 31, 2020 December 31, 2019 Dividends and dividend equivalents payable $ 34,016 $ 90,749 Accrued interest payable 11,116 18,238 Accrued expenses and other 25,390 43,625 Total Other Liabilities $ 70,522 $ 152,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At December 31, 2020, the contractual minimum rental payments (exclusive of possible rent escalation charges and normal recurring charges for maintenance, insurance and taxes) were as follows: Year Ended December 31, Minimum Rental Payments (1) (In Thousands) 2021 $ 434 2022 85 2023 86 2024 65 2025 — Thereafter — Total $ 670 (1) Table excludes amounts related to the lease agreement for new office space discussed above as the Company is not contractually obligated to make rental payments until fourteen months after a temporary certificate of occupancy is delivered to the landlord, which is currently expected to occur on or before March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sh dividends declared on Series B preferred stock</t>
        </is>
      </c>
      <c r="B4" s="4" t="inlineStr">
        <is>
          <t>The following table presents cash dividends declared by the Company on its Series B Preferred Stock from January 1, 2018 through December 31, 2020: Year Declaration Date Record Date Payment Date Dividend Per Share 2020 November 18, 2020 December 4, 2020 December 31, 2020 $0.46875 August 12, 2020 September 8, 2020 September 30, 2020 0.46875 July 1, 2020 July 15, 2020 July 31, 2020 0.93750 2019 November 15, 2019 December 2, 2019 December 31, 2019 $0.46875 August 9, 2019 August 30, 2019 September 30, 2019 0.46875 May 20, 2019 June 3, 2019 June 28, 2019 0.46875 February 15, 2019 March 4, 2019 March 29, 2019 0.46875 2018 November 26, 2018 December 7, 2018 December 28, 2018 $0.46875 August 20, 2018 September 7, 2018 September 28, 2018 0.46875 May 17, 2018 June 4, 2018 June 29, 2018 0.46875 February 20, 2018 March 2, 2018 March 30, 2018 0.46875</t>
        </is>
      </c>
    </row>
    <row r="5">
      <c r="A5" s="4" t="inlineStr">
        <is>
          <t>Schedule of cash dividends declared on common stock</t>
        </is>
      </c>
      <c r="B5" s="4" t="inlineStr">
        <is>
          <t>The following table presents cash dividends declared by the Company on its common stock from January 1, 2018 through December 31, 2020: Year Declaration Date Record Date Payment Date Dividend Per Share 2020 December 17, 2020 December 30, 2020 January 29, 2021 $0.075 (1) August 6, 2020 September 30, 2020 October 30, 2020 0.05 2019 December 12, 2019 December 30, 2019 January 31, 2020 $0.20 September 12, 2019 September 30, 2019 October 31, 2019 0.20 June 12, 2019 July 1, 2019 July 31, 2019 0.20 March 6, 2019 March 29, 2019 April 30, 2019 0.20 2018 December 12, 2018 December 28, 2018 January 31, 2019 $0.20 September 13, 2018 October 1, 2018 October 31, 2018 0.20 June 7, 2018 June 29, 2018 July 31, 2018 0.20 March 7, 2018 March 29, 2018 April 30, 2018 0.20 (1) At December 31, 2020, we had accrued dividends and dividend equivalents payable of $34.0 million related to the common stock dividend declared on December 17, 2020. This dividend will be considered taxable income to the recipient in 2021. For more information see the Company’s 2020 Dividend Tax Information on its website.</t>
        </is>
      </c>
    </row>
    <row r="6">
      <c r="A6" s="4" t="inlineStr">
        <is>
          <t>Public Offering of Common Stock</t>
        </is>
      </c>
      <c r="B6" s="4" t="inlineStr">
        <is>
          <t>The table below presents information with respect to shares of the Company’s common stock issued through public offerings during the year ended December 31, 2018. Share Issue Date Shares Issued Gross Proceeds Per Share Gross Proceeds (In Thousands, Except Per Share Amounts) August 7, 2018 50,875 (1) $ 7.78 $ 395,807 (1) (1) Includes approximately 875,000 shares issued on September 5, 2018 pursuant to the exercise of the underwriters’ option to purchase additional shares. The Company incurred approximately $6.4 million of underwriting discounts and related expenses in connection with this equity offering.</t>
        </is>
      </c>
    </row>
    <row r="7">
      <c r="A7" s="4" t="inlineStr">
        <is>
          <t>Schedule of changes in balances in each component of the entity's AOCI</t>
        </is>
      </c>
      <c r="B7" s="4" t="inlineStr">
        <is>
          <t>The following table presents changes in the balances of each component of the Company’s AOCI for the years ended December 31, 2020, 2019 and 2018: For the Year Ended December 31, 2020 2019 2018 (In Thousands) Net Unrealized Net Net Unrealized Gain/(Loss) on Financing Agreements (3) Total Net Net Total Net Net Total Balance at beginning of period $ 392,722 $ (22,675) $ — $ 370,047 $ 417,167 $ 3,121 $ 420,288 $ 620,648 $ (11,424) $ 609,224 OCI before reclassifications 420,281 (50,127) (2,314) 367,840 20,335 (23,342) (3,007) (150,642) 14,545 (136,097) Amounts reclassified from AOCI (1) (733,396) 72,802 — (660,594) (44,780) (2,454) (47,234) (52,839) — (52,839) Net OCI during period (2) (313,115) 22,675 (2,314) (292,754) (24,445) (25,796) (50,241) (203,481) 14,545 (188,936) Balance at end of period $ 79,607 $ — $ (2,314) $ 77,293 $ 392,722 $ (22,675) $ 370,047 $ 417,167 $ 3,121 $ 420,288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t>
        </is>
      </c>
    </row>
    <row r="8">
      <c r="A8" s="4" t="inlineStr">
        <is>
          <t>Information about the significant amounts reclassified out of the entity's AOCI</t>
        </is>
      </c>
      <c r="B8" s="4" t="inlineStr">
        <is>
          <t>The following table presents information about the significant amounts reclassified out of the Company’s AOCI for the years ended December 31, 2020, 2019, and 2018: For the Year Ended December 31, 2020 2019 2018 Details about AOCI Components Amounts Reclassified from AOCI Affected Line Item in the Statement (In Thousands) AFS Securities: Realized gain on sale of securities $ (389,127) $ (44,600) $ (51,580) Net realized (loss)/gain on sales of residential mortgage securities and residential whole loans Impairment recognized in earnings (344,269) (180) (1,259) Other, net Total AFS Securities $ (733,396) $ (44,780) $ (52,839) Swaps designated as cash flow hedges: Reclassification adjustment for losses related to hedging instruments included in net income 72,802 (2,454) — Other, net Total Swaps designated as cash flow hedges $ 72,802 $ (2,454) $ — Total reclassifications for period $ (660,594) $ (47,234) $ (52,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12 Months Ended</t>
        </is>
      </c>
    </row>
    <row r="2">
      <c r="B2" s="2" t="inlineStr">
        <is>
          <t>Dec. 31, 2020</t>
        </is>
      </c>
    </row>
    <row r="3">
      <c r="A3" s="3" t="inlineStr">
        <is>
          <t>Earnings Per Share [Abstract]</t>
        </is>
      </c>
    </row>
    <row r="4">
      <c r="A4" s="4" t="inlineStr">
        <is>
          <t>Schedule of reconciliation of the earnings and shares used in calculating basic and diluted EPS</t>
        </is>
      </c>
      <c r="B4" s="4" t="inlineStr">
        <is>
          <t>The following table presents a reconciliation of the (loss)/earnings and shares used in calculating basic and diluted (loss)/EPS for the years ended December 31, 2020, 2019 and 2018: For the Year Ended December 31, (In Thousands, Except Per Share Amounts) 2020 2019 2018 Basic (Loss)/Earnings per Share: Net (loss)/income to common stockholders $ (679,390) $ 378,117 $ 301,801 Dividends declared on preferred stock (29,796) (15,000) (15,000) Dividends, dividend equivalents and undistributed earnings allocated to participating securities (229) (1,087) (943) Net (loss)/income to common stockholders - basic $ (709,415) $ 362,030 $ 285,858 Basic weighted average common shares outstanding 452,033 450,972 418,934 Basic (Loss)/Earnings per Share $ (1.57) $ 0.80 $ 0.68 Diluted (Loss)/Earnings per Share: Net (loss)/income to common stockholders - basic $ (709,415) $ 362,030 $ 285,858 Interest expense on Convertible Senior Notes — 8,965 — Net (loss)/income to common stockholders - diluted $ (709,415) $ 370,995 $ 285,858 Basic weighted average common shares outstanding 452,033 450,972 418,934 Effect of assumed conversion of Convertible Senior Notes to common shares — 16,797 — Diluted weighted average common shares outstanding (1) 452,033 467,769 418,934 Diluted (Loss)/Earnings per Share $ (1.57) $ 0.79 $ 0.68 (1) At December 31, 2020, the Company had approximately 2.3 million equity instruments outstanding that were not included in the calculation of diluted EPS for the year ended December 31, 2020, as their inclusion would have been anti-dilutive. These equity instruments reflect RSUs (based on current estimate of expected share settlement amount) with a weighted average grant date fair value of $6.56 and may have a dilutive impact on future E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Employment Agreements and Other Benefit Plans (Tables)</t>
        </is>
      </c>
      <c r="B1" s="2" t="inlineStr">
        <is>
          <t>12 Months Ended</t>
        </is>
      </c>
    </row>
    <row r="2">
      <c r="B2" s="2" t="inlineStr">
        <is>
          <t>Dec. 31, 2020</t>
        </is>
      </c>
    </row>
    <row r="3">
      <c r="A3" s="3" t="inlineStr">
        <is>
          <t>Compensation Related Costs [Abstract]</t>
        </is>
      </c>
    </row>
    <row r="4">
      <c r="A4" s="4" t="inlineStr">
        <is>
          <t>Schedule of restricted stock units activity</t>
        </is>
      </c>
      <c r="B4" s="4" t="inlineStr">
        <is>
          <t>The following table presents information with respect to the Company’s RSUs during the years ended December 31, 2020, 2019 and 2018: For the Year Ended December 31, 2020 RSUs With Weighted RSUs With Weighted Total Total Outstanding at beginning of year: 1,379,681 $ 7.62 1,301,250 $ 6.78 2,680,931 $ 7.21 Granted (1) 939,046 4.88 763,174 5.50 1,702,220 5.16 Settled (379,272) 7.75 (441,250) 6.48 (820,522) 7.07 Cancelled/forfeited (110,000) 7.59 — — (110,000) 7.59 Outstanding at end of year 1,829,455 $ 6.19 1,623,174 $ 6.26 3,452,629 $ 6.22 RSUs vested but not settled at end of year 1,160,416 $ 5.37 409,000 $ 6.91 1,569,416 $ 5.77 RSUs unvested at end of year 669,039 $ 7.61 1,214,174 $ 6.04 1,883,213 $ 6.60 For the Year Ended December 31, 2019 RSUs With Weighted RSUs With Weighted Total Total Outstanding at beginning of year: 1,206,446 $ 7.57 1,151,250 $ 6.21 2,357,696 $ 6.90 Granted (2) 461,525 7.35 451,000 6.97 912,525 7.16 Settled (269,290) 6.93 (290,000) 4.81 (559,290) 5.83 Cancelled/forfeited (19,000) 7.72 (11,000) 6.71 (30,000) 7.35 Outstanding at end of year 1,379,681 $ 7.62 1,301,250 $ 6.78 2,680,931 $ 7.21 RSUs vested but not settled at end of year 809,681 $ 7.70 441,250 $ 6.48 1,250,931 $ 7.27 RSUs unvested at end of year 570,000 $ 7.50 860,000 $ 6.94 1,430,000 $ 7.16 For the Year Ended December 31, 2018 RSUs With Weighted RSUs With Weighted Total Total Outstanding at beginning of year: 1,025,028 $ 7.67 1,021,250 $ 5.80 2,046,278 $ 6.73 Granted (3) 428,802 7.65 415,000 6.91 843,802 7.29 Settled (237,384) 8.17 (275,000) 5.73 (512,384) 6.86 Cancelled/forfeited (10,000) 7.23 (10,000) 5.64 (20,000) 6.44 Outstanding at end of year 1,206,446 $ 7.57 1,151,250 $ 6.21 2,357,696 $ 6.90 RSUs vested but not settled at end of year 708,946 $ 7.47 290,000 $ 4.81 998,946 $ 6.70 RSUs unvested at end of year 497,500 $ 7.71 861,250 $ 6.69 1,358,750 $ 7.06 (1) The weighted average grant date fair value of these awards require the Company to estimate certain valuation inputs. In determining the fair value for 1,204,713 of these awards granted in 2020, the Company applied: (i) a weighted average volatility estimate of approximately 14%,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36% based on the continuously compounded constant maturity treasury rate corresponding to a maturity commensurate with the expected vesting term of the awards. The weighted average grant date fair value for the remaining 452,585 and 44,922 awards with a service condition only was estimated based on the closing price of the Company’s common stock at the grant date of $2.32 and $2.56, respectively. There are no post vesting conditions on these awards. (2) The weighted average grant date fair value of these awards require the Company to estimate certain valuation inputs. In determining the fair value for 752,500 of these awards granted in 2019, the Company applied: (i) a weighted average volatility estimate of approximately 15%,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47% based on the continuously compounded constant maturity treasury rate corresponding to a maturity commensurate with the expected vesting term of the awards. The weighted average grant date fair value for the remaining 160,025 awards with a service condition only was estimated based on the closing price of the Company’s common stock at the grant date of $7.28. There are no post vesting conditions on these awards. (3) The weighted average grant date fair value of these awards require the Company to estimate certain valuation inputs. In determining the fair value for 692,500 of these awards granted in 2018, the Company applied: (i) a weighted average volatility estimate of approximately 17%,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2.36% based on the continuously compounded constant maturity treasury rate corresponding to a maturity commensurate with the expected vesting term of the awards. The weighted average grant date fair value for the remaining 151,302 awards with a service condition only was estimated based on the closing price of the Company’s common stock at the grant date of $7.70. There are no post vesting conditions on these awards.</t>
        </is>
      </c>
    </row>
    <row r="5">
      <c r="A5" s="4" t="inlineStr">
        <is>
          <t>Schedule of restricted stock activity</t>
        </is>
      </c>
      <c r="B5" s="4" t="inlineStr">
        <is>
          <t>The following table presents information with respect to the Company’s restricted stock for the years ended December 31, 2020, 2019 and 2018: For the Year Ended December 31, 2020 2019 2018 Shares of Weighted Average Grant Date Fair Value (1) Shares of Weighted Average Grant Date Fair Value (1) Shares of Weighted Average Grant Date Fair Value (1) Outstanding at beginning of year: — $ — — $ — — $ — Granted 79,545 1.65 412,185 7.83 450,193 6.74 Vested (2) (79,545) 1.65 (412,185) 7.83 (450,193) 6.74 Cancelled/forfeited — — — — — — Outstanding at end of year — $ — — $ — — $ — (1) The grant date fair value of restricted stock awards is based on the closing market price of the Company’s common stock at the grant date. (2) All restrictions associated with restricted stock are removed on vesting.</t>
        </is>
      </c>
    </row>
    <row r="6">
      <c r="A6" s="4" t="inlineStr">
        <is>
          <t>Schedule of expenses related to equity-based compensation</t>
        </is>
      </c>
      <c r="B6" s="4" t="inlineStr">
        <is>
          <t xml:space="preserve">The following table presents the Company’s expenses related to its equity-based compensation instruments for the years ended December 31, 2020, 2019 and 2018: For the Year Ended December 31, (In Thousands) 2020 2019 2018 RSUs $ 6,592 $ 6,012 $ 4,974 Restricted shares of common stock 131 3,227 3,033 Total $ 6,723 $ 9,239 $ 8,007 </t>
        </is>
      </c>
    </row>
    <row r="7">
      <c r="A7" s="4" t="inlineStr">
        <is>
          <t>Schedule of expenses related to deferred compensation plans</t>
        </is>
      </c>
      <c r="B7" s="4" t="inlineStr">
        <is>
          <t>The following table presents the Company’s expenses related to its Deferred Plans for the years ended December 31, 2020, 2019 and 2018: For the Year Ended December 31, (In Thousands) 2020 2019 2018 Non-employee directors $ (911) $ 663 $ (165) Total $ (911) $ 663 $ (165)</t>
        </is>
      </c>
    </row>
    <row r="8">
      <c r="A8" s="4" t="inlineStr">
        <is>
          <t>Schedule of aggregate income deferred by participants and associated liability under deferred compensation plans</t>
        </is>
      </c>
      <c r="B8" s="4" t="inlineStr">
        <is>
          <t>The following table presents the aggregate amount of income deferred by participants of the Deferred Plans through December 31, 2020 and 2019 that had not been distributed and the Company’s associated liability for such deferrals at December 31, 2020 and 2019: December 31, 2020 December 31, 2019 (In Thousands) Undistributed Income Deferred (1) Liability Under Undistributed Income Deferred (1) Liability Under Non-employee directors $ 2,197 $ 1,809 $ 2,349 $ 3,071 Total $ 2,197 $ 1,809 $ 2,349 $ 3,071 (1) Represents the cumulative amounts that were deferred by participants through December 31, 2020 and 2019, which had not been distributed through such resp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quantitative information about significant unobservable inputs</t>
        </is>
      </c>
      <c r="B4" s="4" t="inlineStr">
        <is>
          <t xml:space="preserve">The following tables present the Company’s financial instruments carried at fair value on a recurring basis as of December 31, 2020 and 2019, on the consolidated balance sheets by the valuation hierarchy, as previously described: Fair Value at December 31, 2020 (In Thousands) Level 1 Level 2 Level 3 Total Assets: Residential whole loans, at fair value $ — $ — $ 1,216,902 $ 1,216,902 Non-Agency MBS — 56,766 — 56,766 CRT securities — 104,234 — 104,234 Term notes backed by MSR-related collateral — 238,999 — 238,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Fair Value at December 31, 2019 (In Thousands) Level 1 Level 2 Level 3 Total Assets: Residential whole loans, at fair value $ — $ — $ 1,381,583 $ 1,381,583 Non-Agency MBS — 2,063,529 — 2,063,529 Agency MBS — 1,664,582 — 1,664,582 CRT securities — 255,408 — 255,408 Term notes backed by MSR-related collateral — 1,157,463 — 1,157,463 Total assets carried at fair value $ — $ 5,140,982 $ 1,381,583 $ 6,522,565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0 and 2019: December 31, 2020 (Dollars in Thousands) Fair Value (1) Valuation Technique Unobservable Input Weighted Average (2) Range Residential whole loans, at fair value $ 789,576 Discounted cash flow Discount rate 3.9 % 3.3-8.0% Prepayment rate 4.8 % 0.0-9.9% Default rate 3.8 % 0.0-18.9% Loss severity 12.7 % 0.0-100.0% $ 427,061 Liquidation model Discount rate 8.1 % 6.7-50.0% Annual change in home prices 3.6 % 0.0-6.5% Liquidation timeline (in years) 1.8 0.8-4.8 Current value of underlying properties (3) $ 729 $12-$4,500 Total $ 1,216,637 December 31, 2019 (Dollars in Thousands) Fair Value (1) Valuation Technique Unobservable Input Weighted Average (2) Range Residential whole loans, at fair value $ 829,842 Discounted cash flow Discount rate 4.2 % 3.8-8.0% Prepayment rate 4.5 % 0.7-18.0% Default rate 4 % 0.0-23.0% Loss severity 12.9 % 0.0-100.0% $ 551,271 Liquidation model Discount rate 8.0 % 6.2-50.0% Annual change in home prices 3.7 % 2.4-8.0% Liquidation timeline (in years) 1.8 0.1-4.5 Current value of underlying properties (3) $ 684 $10-$4,500 Total $ 1,381,113 (1) Excludes approximately $265,000 and $470,000 of loans for which management considers the purchase price continues to reflect the fair value of such loans at December 31, 2020 and 2019, respectively. (2) Amounts are weighted based on the fair value of the underlying loan. </t>
        </is>
      </c>
    </row>
    <row r="5">
      <c r="A5" s="4" t="inlineStr">
        <is>
          <t>Schedule of significant unobservable inputs used in fair value measurement</t>
        </is>
      </c>
      <c r="B5" s="4" t="inlineStr">
        <is>
          <t xml:space="preserve">The following table presents additional information for the years ended December 31, 2020 and 2019 about the Company’s Residential whole loans, at fair value, which are classified as Level 3 and measured at fair value on a recurring basis: Residential Whole Loans, at Fair Value For the Year Ended December 31, (In Thousands) 2020 2019 Balance at beginning of period $ 1,381,583 $ 1,471,263 Purchases (1) — 210,031 Changes in fair value recorded in Net gain on residential whole loans measured at fair value through earnings 17,204 47,849 Repayments (92,733) (127,063) Sales and repurchases (18,530) (1,338) Transfer to REO (70,622) (219,159) Balance at end of period $ 1,216,902 $ 1,381,583 (1) Included in the activity presented for the year ended December 31, 2019 is an adjustment of $70.6 million for loans the Company committed to purchase during the year ended December 31, 2018, but for which the closing of the purchase transaction occurred during the three months ended March 31, 2019. The adjustment was required following the finalization of due diligence performed prior to the closing of the purchase transaction and resulted in a downward revision to the prior estimate of the loan purchase amount. The following table presents additional information for the years ended December 31, 2020 and 2019 about the Company’s investments in term notes backed by MSR-related collateral, which were classified as Level 3 prior to September 30, 2019 and measured at fair value on a recurring basis: Term Notes Backed by MSR-Related Collateral Year Ended December 31, (In Thousands) 2020 2019 Balance at beginning of period $ — $ 538,499 Purchases — 573,137 Collection of principal — (12,897) Changes in unrealized gains — 5,391 Transfer to Level 2 — (1,104,130) Balance at end of period $ — $ — The following table presents additional information for the year ended December 31, 2020 about the Company’s financing agreements with non-mark-to-market collateral provisions, which are classified as Level 3 and measured at fair value on a recurring basis: Agreements with Non-mark-to-market Collateral Provisions Year Ended December 31, (In Thousands) 2020 Balance at beginning of period $ — Transfer from Level 2 2,036,597 Issuances — Payment of principal (879,698) Changes in unrealized losses 2,314 Balance at end of period $ 1,159,213 The following table presents additional information for the year ended December 31, 2020 about the Company’s financing agreements with mark-to-market collateral provisions, which are classified as Level 3 and measured at fair value on a recurring basis: Agreements with Mark-to-market Collateral Provisions Year Ended December 31, (In Thousands) 2020 Balance at beginning of period $ — Transfer from Level 2 1,386,592 Issuances 258,322 Payment of principal (520,752) Changes in unrealized losses — Balance at end of period $ 1,124,162 </t>
        </is>
      </c>
    </row>
    <row r="6">
      <c r="A6" s="4" t="inlineStr">
        <is>
          <t>Schedule of carrying value and fair value of financial instruments</t>
        </is>
      </c>
      <c r="B6" s="4" t="inlineStr">
        <is>
          <t>The following table presents the carrying values and estimated fair values of the Company’s financial instruments at December 31, 2020 and 2019: December 31, 2020 December 31, 2020 December 31, 2019 Level in Fair Value Hierarchy Carrying Estimated Fair Value Carrying Estimated Fair Value (In Thousands) Financial Assets: Residential whole loans, at carrying value 3 $ 4,108,499 $ 4,282,401 $ 6,069,370 $ 6,248,745 Residential whole loans, at fair value 3 1,216,902 1,216,902 1,381,583 1,381,583 Non-Agency MBS 2 56,766 56,766 2,063,529 2,063,529 Agency MBS 2 — — 1,664,582 1,664,582 CRT securities 2 104,234 104,234 255,408 255,408 MSR-related assets (1) 2 and 3 238,999 238,999 1,217,002 1,217,002 Cash and cash equivalents 1 814,354 814,354 70,629 70,629 Restricted cash 1 7,165 7,165 64,035 64,035 Financial Liabilities (2) : Financing agreements with non-mark-to-market collateral provisions 3 1,159,213 1,159,213 — — Financing agreements with mark-to-market collateral provisions 3 1,124,162 1,124,162 4,741,971 4,753,070 Financing agreements with mark-to-market collateral provisions 2 213,915 213,915 4,397,850 4,403,139 Securitized debt (3) 2 1,514,509 1,519,567 570,952 575,353 Convertible senior notes 2 225,177 228,287 223,971 244,088 Senior notes (4) 1 100,000 100,031 96,862 103,231 (1) Includes $59.5 million of MSR-related assets that are measured at fair value on a non-recurring basis that were classified as Level 3 in the fair value hierarchy at December 31, 2019. (2) Carrying value of securitized debt, Convertible Senior Notes, Senior Notes and certain repurchase agreements is net of associated debt issuance costs. (3) Includes Securitized debt that is carried at amortized cost basis and fair value. (4) On January 6, 2021, the Company redeemed all of its outstanding Senior Notes (see Note 17). Other Assets Measured at Fair Value on a Nonrecurring Basis The Company holds REO at the lower of the current carrying amount or fair value less estimated selling costs. During the years ended December 31, 2020 and 2019, the Company recorded REO with an aggregate estimated fair value, less estimated cost to sell, of $96.8 million and $257.7 million, respectively, at the time of foreclosure. The Company classifies fair value measurements of REO as Level 3 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12 Months Ended</t>
        </is>
      </c>
    </row>
    <row r="2">
      <c r="B2" s="2" t="inlineStr">
        <is>
          <t>Dec. 31, 2020</t>
        </is>
      </c>
    </row>
    <row r="3">
      <c r="A3" s="3" t="inlineStr">
        <is>
          <t>Use of Special Purpose Entities and Variable Interest Entities</t>
        </is>
      </c>
    </row>
    <row r="4">
      <c r="A4" s="4" t="inlineStr">
        <is>
          <t>Summary of key details related to securitization transactions</t>
        </is>
      </c>
      <c r="B4" s="4" t="inlineStr">
        <is>
          <t>The following table summarizes the key details of the Company’s loan securitization transactions currently outstanding as of December 31, 2020 and 2019: (Dollars in Thousands) December 31, 2020 December 31, 2019 Aggregate unpaid principal balance of residential whole loans sold $ 2,232,561 $ 1,290,029 Face amount of Senior Bonds issued by the VIE and purchased by third-party investors $ 1,862,068 $ 802,817 Outstanding amount of Senior Bonds, at carrying value $ 645,027 (1) $ 570,952 (1) Outstanding amount of Senior Bonds, at fair value $ 869,482 $ — Outstanding amount of Senior Bonds, total $ 1,514,509 $ 570,952 Weighted average fixed rate for Senior Bonds issued 2.11 % (2) 3.68 % (2) Weighted average contractual maturity of Senior Bonds 41 years (2) 30 years (2) Face amount of Senior Support Certificates received by the Company (3) $ 268,548 $ 275,174 Cash received $ 1,853,408 $ 802,815 (1) Net of $3.2 million and $2.9 million of deferred financing costs at December 31, 2020 and December 31, 2019, respectively. (2) At December 31, 2020 and December 31, 2019, $568.7 million and $493.2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 xml:space="preserve"> 2020 Quarter Ended (In Thousands, Except per Share Amounts) March 31 June 30 September 30 December 31 Interest income $ 145,460 $ 87,368 $ 66,080 $ 60,476 Interest expense (83,759) (87,991) (55,964) (41,044) Net interest income 61,701 (623) 10,116 19,432 (Provision)/Reversal for credit and valuation losses on residential whole loans and other financial instruments (150,711) 85,377 27,244 15,709 Net Interest Income after Provision for Credit and Valuation Losses (89,010) 84,754 37,360 35,141 Net gain on residential whole loans measured at fair value through earnings (52,760) 20,320 76,871 49,782 Net realized gain on sales of residential mortgage securities and residential whole loans (238,380) 49,485 48 — Other income (499,623) 6,552 292 (18,708) Operating and other expense (29,222) (64,533) (27,361) (20,398) Net income (908,995) 96,578 87,210 45,817 Preferred stock dividends (5,215) (8,144) (8,219) (8,218) Net (loss)/ income available to common stock and participating securities $ (914,210) $ 88,434 $ 78,991 $ 37,599 (Loss)/Earnings per Common Share - Basic $ (2.02) $ 0.19 $ 0.17 $ 0.08 (Loss)/Earnings per Common Share - Diluted $ (2.02) $ 0.19 $ 0.17 $ 0.08 2019 Quarter Ended (In Thousands, Except per Share Amounts) March 31 June 30 September 30 December 31 Interest income $ 140,952 $ 144,935 $ 142,721 $ 153,118 Interest expense (79,026) (85,044) (85,823) (82,463) Net interest income 61,926 59,891 56,898 70,655 Provision for credit and valuation losses on residential whole loans and other financial instruments (805) (385) (347) (1,032) Net Interest Income after Provision for Credit and Valuation Losses 61,121 59,506 56,551 69,623 Net gain on residential whole loans measured at fair value through earnings 25,267 51,473 40,175 41,415 Net realized gain on sales of residential mortgage securities and residential whole loans 24,609 7,710 17,708 11,975 Other income 1,293 (2,321) 4,546 2,007 Operating and other expense (23,433) (23,328) (23,381) (24,399) Net income 88,857 93,040 95,599 100,621 Preferred stock dividends (3,750) (3,750) (3,750) (3,750) Net income available to common stock and participating securities $ 85,107 $ 89,290 $ 91,849 $ 96,871 Earnings per Common Share - Basic and Diluted $ 0.19 $ 0.20 $ 0.20 $ 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MSR Related Assets, Residential Whole Loans, Cash and Goodwill) (Details) $ in Thousands</t>
        </is>
      </c>
      <c r="B1" s="2" t="inlineStr">
        <is>
          <t>12 Months Ended</t>
        </is>
      </c>
    </row>
    <row r="2">
      <c r="B2" s="2" t="inlineStr">
        <is>
          <t>Dec. 31, 2020USD ($)segment</t>
        </is>
      </c>
      <c r="C2" s="2" t="inlineStr">
        <is>
          <t>Dec. 31, 2019USD ($)</t>
        </is>
      </c>
    </row>
    <row r="3">
      <c r="A3" s="3" t="inlineStr">
        <is>
          <t>Accounting Policies [Abstract]</t>
        </is>
      </c>
    </row>
    <row r="4">
      <c r="A4" s="4" t="inlineStr">
        <is>
          <t>Number of reportable segments | segment</t>
        </is>
      </c>
      <c r="B4" s="6" t="n">
        <v>1</v>
      </c>
    </row>
    <row r="5">
      <c r="A5" s="4" t="inlineStr">
        <is>
          <t>Number of operating segments | segment</t>
        </is>
      </c>
      <c r="B5" s="6" t="n">
        <v>1</v>
      </c>
    </row>
    <row r="6">
      <c r="A6" s="4" t="inlineStr">
        <is>
          <t>Number of days considered to classify loans delinquent</t>
        </is>
      </c>
      <c r="B6" s="4" t="inlineStr">
        <is>
          <t>60 days</t>
        </is>
      </c>
    </row>
    <row r="7">
      <c r="A7" s="4" t="inlineStr">
        <is>
          <t>Weighted Average LTV Ratio</t>
        </is>
      </c>
      <c r="B7" s="4" t="inlineStr">
        <is>
          <t>80.00%</t>
        </is>
      </c>
    </row>
    <row r="8">
      <c r="A8" s="4" t="inlineStr">
        <is>
          <t>Cash and cash equivalents</t>
        </is>
      </c>
      <c r="B8" s="7" t="n">
        <v>814354</v>
      </c>
      <c r="C8" s="7" t="n">
        <v>70629</v>
      </c>
    </row>
    <row r="9">
      <c r="A9" s="4" t="inlineStr">
        <is>
          <t>Overnight money market funds</t>
        </is>
      </c>
      <c r="B9" s="6" t="n">
        <v>752400</v>
      </c>
      <c r="C9" s="6" t="n">
        <v>39600</v>
      </c>
    </row>
    <row r="10">
      <c r="A10" s="4" t="inlineStr">
        <is>
          <t>Restricted cash</t>
        </is>
      </c>
      <c r="B10" s="7" t="n">
        <v>7165</v>
      </c>
      <c r="C10" s="7" t="n">
        <v>640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Residential whole loans held at carrying value</t>
        </is>
      </c>
      <c r="B4" s="7" t="n">
        <v>258764</v>
      </c>
      <c r="C4" s="7" t="n">
        <v>243980</v>
      </c>
      <c r="D4" s="7" t="n">
        <v>100921</v>
      </c>
    </row>
    <row r="5">
      <c r="A5" s="4" t="inlineStr">
        <is>
          <t>Residential mortgage securities</t>
        </is>
      </c>
      <c r="B5" s="6" t="n">
        <v>54137</v>
      </c>
      <c r="C5" s="6" t="n">
        <v>274554</v>
      </c>
      <c r="D5" s="6" t="n">
        <v>322475</v>
      </c>
    </row>
    <row r="6">
      <c r="A6" s="4" t="inlineStr">
        <is>
          <t>MSR-related assets</t>
        </is>
      </c>
      <c r="B6" s="6" t="n">
        <v>35957</v>
      </c>
      <c r="C6" s="6" t="n">
        <v>52647</v>
      </c>
      <c r="D6" s="6" t="n">
        <v>28420</v>
      </c>
    </row>
    <row r="7">
      <c r="A7" s="4" t="inlineStr">
        <is>
          <t>Other interest-earning assets</t>
        </is>
      </c>
      <c r="B7" s="6" t="n">
        <v>9850</v>
      </c>
      <c r="C7" s="6" t="n">
        <v>7152</v>
      </c>
      <c r="D7" s="6" t="n">
        <v>923</v>
      </c>
    </row>
    <row r="8">
      <c r="A8" s="4" t="inlineStr">
        <is>
          <t>Cash and cash equivalent investments</t>
        </is>
      </c>
      <c r="B8" s="6" t="n">
        <v>676</v>
      </c>
      <c r="C8" s="6" t="n">
        <v>3393</v>
      </c>
      <c r="D8" s="6" t="n">
        <v>2936</v>
      </c>
    </row>
    <row r="9">
      <c r="A9" s="4" t="inlineStr">
        <is>
          <t>Interest Income</t>
        </is>
      </c>
      <c r="B9" s="6" t="n">
        <v>359384</v>
      </c>
      <c r="C9" s="6" t="n">
        <v>581726</v>
      </c>
      <c r="D9" s="6" t="n">
        <v>455675</v>
      </c>
    </row>
    <row r="10">
      <c r="A10" s="3" t="inlineStr">
        <is>
          <t>Interest Expense:</t>
        </is>
      </c>
    </row>
    <row r="11">
      <c r="A11" s="4" t="inlineStr">
        <is>
          <t>Asset-backed and other collateralized financing arrangements</t>
        </is>
      </c>
      <c r="B11" s="6" t="n">
        <v>242039</v>
      </c>
      <c r="C11" s="6" t="n">
        <v>315344</v>
      </c>
      <c r="D11" s="6" t="n">
        <v>224143</v>
      </c>
    </row>
    <row r="12">
      <c r="A12" s="4" t="inlineStr">
        <is>
          <t>Other interest expense</t>
        </is>
      </c>
      <c r="B12" s="6" t="n">
        <v>26719</v>
      </c>
      <c r="C12" s="6" t="n">
        <v>17012</v>
      </c>
      <c r="D12" s="6" t="n">
        <v>8043</v>
      </c>
    </row>
    <row r="13">
      <c r="A13" s="4" t="inlineStr">
        <is>
          <t>Interest Expense</t>
        </is>
      </c>
      <c r="B13" s="6" t="n">
        <v>268758</v>
      </c>
      <c r="C13" s="6" t="n">
        <v>332356</v>
      </c>
      <c r="D13" s="6" t="n">
        <v>232186</v>
      </c>
    </row>
    <row r="14">
      <c r="A14" s="4" t="inlineStr">
        <is>
          <t>Net Interest Income</t>
        </is>
      </c>
      <c r="B14" s="6" t="n">
        <v>90626</v>
      </c>
      <c r="C14" s="6" t="n">
        <v>249370</v>
      </c>
      <c r="D14" s="6" t="n">
        <v>223489</v>
      </c>
    </row>
    <row r="15">
      <c r="A15" s="4" t="inlineStr">
        <is>
          <t>Provision for credit and valuation losses on residential whole loans and other financial instruments</t>
        </is>
      </c>
      <c r="B15" s="6" t="n">
        <v>-22381</v>
      </c>
      <c r="C15" s="6" t="n">
        <v>-2569</v>
      </c>
      <c r="D15" s="6" t="n">
        <v>-773</v>
      </c>
    </row>
    <row r="16">
      <c r="A16" s="4" t="inlineStr">
        <is>
          <t>Net Interest Income after Provision for Credit and Valuation Losses</t>
        </is>
      </c>
      <c r="B16" s="6" t="n">
        <v>68245</v>
      </c>
      <c r="C16" s="6" t="n">
        <v>246801</v>
      </c>
      <c r="D16" s="6" t="n">
        <v>222716</v>
      </c>
    </row>
    <row r="17">
      <c r="A17" s="3" t="inlineStr">
        <is>
          <t>Other Income, net:</t>
        </is>
      </c>
    </row>
    <row r="18">
      <c r="A18" s="4" t="inlineStr">
        <is>
          <t>Impairment and other losses on securities available-for-sale and other assets</t>
        </is>
      </c>
      <c r="B18" s="6" t="n">
        <v>-425082</v>
      </c>
      <c r="C18" s="6" t="n">
        <v>-180</v>
      </c>
      <c r="D18" s="6" t="n">
        <v>-1259</v>
      </c>
    </row>
    <row r="19">
      <c r="A19" s="4" t="inlineStr">
        <is>
          <t>Net realized (loss)/gain on sales of residential mortgage securities and residential whole loans</t>
        </is>
      </c>
      <c r="B19" s="6" t="n">
        <v>-188847</v>
      </c>
      <c r="C19" s="6" t="n">
        <v>62002</v>
      </c>
      <c r="D19" s="6" t="n">
        <v>61307</v>
      </c>
    </row>
    <row r="20">
      <c r="A20" s="4" t="inlineStr">
        <is>
          <t>Net unrealized (loss)/gain on residential mortgage securities measured at fair value through earnings</t>
        </is>
      </c>
      <c r="B20" s="6" t="n">
        <v>-10486</v>
      </c>
      <c r="C20" s="6" t="n">
        <v>7080</v>
      </c>
      <c r="D20" s="6" t="n">
        <v>-36815</v>
      </c>
    </row>
    <row r="21">
      <c r="A21" s="4" t="inlineStr">
        <is>
          <t>Net gain on residential whole loans measured at fair value through earnings</t>
        </is>
      </c>
      <c r="B21" s="6" t="n">
        <v>94213</v>
      </c>
      <c r="C21" s="6" t="n">
        <v>158330</v>
      </c>
      <c r="D21" s="6" t="n">
        <v>137619</v>
      </c>
    </row>
    <row r="22">
      <c r="A22" s="4" t="inlineStr">
        <is>
          <t>Loss on terminated swaps previously designated as hedges for accounting purposes</t>
        </is>
      </c>
      <c r="B22" s="6" t="n">
        <v>-57034</v>
      </c>
      <c r="C22" s="6" t="n">
        <v>0</v>
      </c>
      <c r="D22" s="6" t="n">
        <v>0</v>
      </c>
    </row>
    <row r="23">
      <c r="A23" s="4" t="inlineStr">
        <is>
          <t>Other, net</t>
        </is>
      </c>
      <c r="B23" s="6" t="n">
        <v>-18885</v>
      </c>
      <c r="C23" s="6" t="n">
        <v>-1375</v>
      </c>
      <c r="D23" s="6" t="n">
        <v>-2877</v>
      </c>
    </row>
    <row r="24">
      <c r="A24" s="4" t="inlineStr">
        <is>
          <t>Other Income/(Loss), net</t>
        </is>
      </c>
      <c r="B24" s="6" t="n">
        <v>-606121</v>
      </c>
      <c r="C24" s="6" t="n">
        <v>225857</v>
      </c>
      <c r="D24" s="6" t="n">
        <v>157975</v>
      </c>
    </row>
    <row r="25">
      <c r="A25" s="3" t="inlineStr">
        <is>
          <t>Operating and Other Expense:</t>
        </is>
      </c>
    </row>
    <row r="26">
      <c r="A26" s="4" t="inlineStr">
        <is>
          <t>Compensation and benefits</t>
        </is>
      </c>
      <c r="B26" s="6" t="n">
        <v>31042</v>
      </c>
      <c r="C26" s="6" t="n">
        <v>32235</v>
      </c>
      <c r="D26" s="6" t="n">
        <v>28423</v>
      </c>
    </row>
    <row r="27">
      <c r="A27" s="4" t="inlineStr">
        <is>
          <t>Other general and administrative expense</t>
        </is>
      </c>
      <c r="B27" s="6" t="n">
        <v>25666</v>
      </c>
      <c r="C27" s="6" t="n">
        <v>20413</v>
      </c>
      <c r="D27" s="6" t="n">
        <v>17653</v>
      </c>
    </row>
    <row r="28">
      <c r="A28" s="4" t="inlineStr">
        <is>
          <t>Loan servicing, financing and other related costs</t>
        </is>
      </c>
      <c r="B28" s="6" t="n">
        <v>40372</v>
      </c>
      <c r="C28" s="6" t="n">
        <v>41893</v>
      </c>
      <c r="D28" s="6" t="n">
        <v>32814</v>
      </c>
    </row>
    <row r="29">
      <c r="A29" s="4" t="inlineStr">
        <is>
          <t>Costs associated with restructuring/forbearance agreement</t>
        </is>
      </c>
      <c r="B29" s="6" t="n">
        <v>44434</v>
      </c>
      <c r="C29" s="6" t="n">
        <v>0</v>
      </c>
      <c r="D29" s="6" t="n">
        <v>0</v>
      </c>
    </row>
    <row r="30">
      <c r="A30" s="4" t="inlineStr">
        <is>
          <t>Operating and Other Expense</t>
        </is>
      </c>
      <c r="B30" s="6" t="n">
        <v>141514</v>
      </c>
      <c r="C30" s="6" t="n">
        <v>94541</v>
      </c>
      <c r="D30" s="6" t="n">
        <v>78890</v>
      </c>
    </row>
    <row r="31">
      <c r="A31" s="4" t="inlineStr">
        <is>
          <t>Net Income/(Loss)</t>
        </is>
      </c>
      <c r="B31" s="6" t="n">
        <v>-679390</v>
      </c>
      <c r="C31" s="6" t="n">
        <v>378117</v>
      </c>
      <c r="D31" s="6" t="n">
        <v>301801</v>
      </c>
    </row>
    <row r="32">
      <c r="A32" s="4" t="inlineStr">
        <is>
          <t>Less Preferred Stock Dividend Requirement</t>
        </is>
      </c>
      <c r="B32" s="6" t="n">
        <v>29796</v>
      </c>
      <c r="C32" s="6" t="n">
        <v>15000</v>
      </c>
      <c r="D32" s="6" t="n">
        <v>15000</v>
      </c>
    </row>
    <row r="33">
      <c r="A33" s="4" t="inlineStr">
        <is>
          <t>Net Income/(Loss) Available to Common Stock and Participating Securities</t>
        </is>
      </c>
      <c r="B33" s="7" t="n">
        <v>-709186</v>
      </c>
      <c r="C33" s="7" t="n">
        <v>363117</v>
      </c>
      <c r="D33" s="7" t="n">
        <v>286801</v>
      </c>
    </row>
    <row r="34">
      <c r="A34" s="4" t="inlineStr">
        <is>
          <t>Basic Earnings/(Loss) per Common Share (usd per share)</t>
        </is>
      </c>
      <c r="B34" s="8" t="n">
        <v>-1.57</v>
      </c>
      <c r="C34" s="8" t="n">
        <v>0.8</v>
      </c>
      <c r="D34" s="8" t="n">
        <v>0.68</v>
      </c>
    </row>
    <row r="35">
      <c r="A35" s="4" t="inlineStr">
        <is>
          <t>Diluted Earnings/(Loss) per Common Share (in usd per share)</t>
        </is>
      </c>
      <c r="B35" s="8" t="n">
        <v>-1.57</v>
      </c>
      <c r="C35" s="8" t="n">
        <v>0.79</v>
      </c>
      <c r="D35" s="8" t="n">
        <v>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Depreciation) (Details)</t>
        </is>
      </c>
      <c r="B1" s="2" t="inlineStr">
        <is>
          <t>12 Months Ended</t>
        </is>
      </c>
    </row>
    <row r="2">
      <c r="B2" s="2" t="inlineStr">
        <is>
          <t>Dec. 31, 2020</t>
        </is>
      </c>
    </row>
    <row r="3">
      <c r="A3" s="4" t="inlineStr">
        <is>
          <t>Furniture, fixtures, computers and related hardwares | Minimum</t>
        </is>
      </c>
    </row>
    <row r="4">
      <c r="A4" s="3" t="inlineStr">
        <is>
          <t>Estimated useful life of long-lived assets</t>
        </is>
      </c>
    </row>
    <row r="5">
      <c r="A5" s="4" t="inlineStr">
        <is>
          <t>Estimated useful life</t>
        </is>
      </c>
      <c r="B5" s="4" t="inlineStr">
        <is>
          <t>5 years</t>
        </is>
      </c>
    </row>
    <row r="6">
      <c r="A6" s="4" t="inlineStr">
        <is>
          <t>Furniture, fixtures, computers and related hardwares | Maximum</t>
        </is>
      </c>
    </row>
    <row r="7">
      <c r="A7" s="3" t="inlineStr">
        <is>
          <t>Estimated useful life of long-lived assets</t>
        </is>
      </c>
    </row>
    <row r="8">
      <c r="A8" s="4" t="inlineStr">
        <is>
          <t>Estimated useful life</t>
        </is>
      </c>
      <c r="B8" s="4" t="inlineStr">
        <is>
          <t>8 years</t>
        </is>
      </c>
    </row>
    <row r="9">
      <c r="A9" s="4" t="inlineStr">
        <is>
          <t>Building</t>
        </is>
      </c>
    </row>
    <row r="10">
      <c r="A10" s="3" t="inlineStr">
        <is>
          <t>Estimated useful life of long-lived assets</t>
        </is>
      </c>
    </row>
    <row r="11">
      <c r="A11" s="4" t="inlineStr">
        <is>
          <t>Estimated useful life</t>
        </is>
      </c>
      <c r="B11" s="4" t="inlineStr">
        <is>
          <t>27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Financing Agreements) (Details)</t>
        </is>
      </c>
      <c r="B1" s="2" t="inlineStr">
        <is>
          <t>12 Months Ended</t>
        </is>
      </c>
    </row>
    <row r="2">
      <c r="B2" s="2" t="inlineStr">
        <is>
          <t>Dec. 31, 2020</t>
        </is>
      </c>
    </row>
    <row r="3">
      <c r="A3" s="3" t="inlineStr">
        <is>
          <t>Accounting Policies [Abstract]</t>
        </is>
      </c>
    </row>
    <row r="4">
      <c r="A4" s="4" t="inlineStr">
        <is>
          <t>Repurchase financing period, low end of range</t>
        </is>
      </c>
      <c r="B4" s="4" t="inlineStr">
        <is>
          <t>1 month</t>
        </is>
      </c>
    </row>
    <row r="5">
      <c r="A5" s="4" t="inlineStr">
        <is>
          <t>Repurchase financing period, high end of range</t>
        </is>
      </c>
      <c r="B5" s="4" t="inlineStr">
        <is>
          <t>6 months</t>
        </is>
      </c>
    </row>
    <row r="6">
      <c r="A6" s="4" t="inlineStr">
        <is>
          <t>Repurchase agreements financing collateralized, period</t>
        </is>
      </c>
      <c r="B6"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quity-Based Compensation, Taxes, Derivatives)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Percentage of annual REIT taxable income intended to be distributed to stockholders</t>
        </is>
      </c>
      <c r="B5" s="4" t="inlineStr">
        <is>
          <t>100.00%</t>
        </is>
      </c>
    </row>
    <row r="6">
      <c r="A6" s="4" t="inlineStr">
        <is>
          <t>REIT income tax expense</t>
        </is>
      </c>
      <c r="B6" s="7" t="n">
        <v>0</v>
      </c>
    </row>
    <row r="7">
      <c r="A7" s="4" t="inlineStr">
        <is>
          <t>Deferred income tax expense (benefit)</t>
        </is>
      </c>
      <c r="B7" s="6" t="n">
        <v>0</v>
      </c>
      <c r="C7" s="7" t="n">
        <v>0</v>
      </c>
    </row>
    <row r="8">
      <c r="A8" s="4" t="inlineStr">
        <is>
          <t>Valuation allowance decrease</t>
        </is>
      </c>
      <c r="B8" s="7" t="n">
        <v>74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New Accounting Standards and Interpretations) (Details) - USD ($) $ in Thousands</t>
        </is>
      </c>
      <c r="B1" s="2" t="inlineStr">
        <is>
          <t>Dec. 31, 2020</t>
        </is>
      </c>
      <c r="C1" s="2" t="inlineStr">
        <is>
          <t>Sep. 30, 2020</t>
        </is>
      </c>
      <c r="D1" s="2" t="inlineStr">
        <is>
          <t>Jun. 30, 2020</t>
        </is>
      </c>
      <c r="E1" s="2" t="inlineStr">
        <is>
          <t>Mar. 31, 2020</t>
        </is>
      </c>
      <c r="F1" s="2" t="inlineStr">
        <is>
          <t>Jan. 01, 2020</t>
        </is>
      </c>
      <c r="G1" s="2" t="inlineStr">
        <is>
          <t>Dec. 31, 2019</t>
        </is>
      </c>
      <c r="H1" s="2" t="inlineStr">
        <is>
          <t>Sep. 30, 2019</t>
        </is>
      </c>
      <c r="I1" s="2" t="inlineStr">
        <is>
          <t>Jun. 30, 2019</t>
        </is>
      </c>
      <c r="J1" s="2" t="inlineStr">
        <is>
          <t>Mar. 31, 2019</t>
        </is>
      </c>
      <c r="K1" s="2" t="inlineStr">
        <is>
          <t>Dec. 31, 2018</t>
        </is>
      </c>
    </row>
    <row r="2">
      <c r="A2" s="3" t="inlineStr">
        <is>
          <t>New Accounting Pronouncements or Change in Accounting Principle [Line Items]</t>
        </is>
      </c>
    </row>
    <row r="3">
      <c r="A3" s="4" t="inlineStr">
        <is>
          <t>Allowance for credit loss</t>
        </is>
      </c>
      <c r="B3" s="7" t="n">
        <v>86833</v>
      </c>
      <c r="C3" s="7" t="n">
        <v>106246</v>
      </c>
      <c r="D3" s="7" t="n">
        <v>136589</v>
      </c>
      <c r="E3" s="7" t="n">
        <v>218011</v>
      </c>
      <c r="G3" s="7" t="n">
        <v>3025</v>
      </c>
      <c r="H3" s="7" t="n">
        <v>2271</v>
      </c>
      <c r="I3" s="7" t="n">
        <v>1986</v>
      </c>
      <c r="J3" s="7" t="n">
        <v>1651</v>
      </c>
      <c r="K3" s="7" t="n">
        <v>968</v>
      </c>
    </row>
    <row r="4">
      <c r="A4" s="4" t="inlineStr">
        <is>
          <t>Cumulative Effect, Period of Adoption, Adjustment</t>
        </is>
      </c>
    </row>
    <row r="5">
      <c r="A5" s="3" t="inlineStr">
        <is>
          <t>New Accounting Pronouncements or Change in Accounting Principle [Line Items]</t>
        </is>
      </c>
    </row>
    <row r="6">
      <c r="A6" s="4" t="inlineStr">
        <is>
          <t>Allowance for credit loss</t>
        </is>
      </c>
      <c r="B6" s="7" t="n">
        <v>8300</v>
      </c>
      <c r="F6" s="7" t="n">
        <v>8300</v>
      </c>
    </row>
    <row r="7">
      <c r="A7" s="4" t="inlineStr">
        <is>
          <t>Cumulative Effect, Period of Adoption, Adjustment | Purchased Credit Deteriorated Loans</t>
        </is>
      </c>
    </row>
    <row r="8">
      <c r="A8" s="3" t="inlineStr">
        <is>
          <t>New Accounting Pronouncements or Change in Accounting Principle [Line Items]</t>
        </is>
      </c>
    </row>
    <row r="9">
      <c r="A9" s="4" t="inlineStr">
        <is>
          <t>Allowance for credit loss</t>
        </is>
      </c>
      <c r="F9" s="7" t="n">
        <v>62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Residential Whole Loans (Narrative) (Details) - USD ($)</t>
        </is>
      </c>
      <c r="B1" s="2" t="inlineStr">
        <is>
          <t>12 Months Ended</t>
        </is>
      </c>
    </row>
    <row r="2">
      <c r="B2" s="2" t="inlineStr">
        <is>
          <t>Dec. 31, 2020</t>
        </is>
      </c>
      <c r="C2" s="2" t="inlineStr">
        <is>
          <t>Dec. 31, 2019</t>
        </is>
      </c>
    </row>
    <row r="3">
      <c r="A3" s="3" t="inlineStr">
        <is>
          <t>Receivables [Abstract]</t>
        </is>
      </c>
    </row>
    <row r="4">
      <c r="A4" s="4" t="inlineStr">
        <is>
          <t>Total residential whole loans</t>
        </is>
      </c>
      <c r="B4" s="7" t="n">
        <v>5300000000</v>
      </c>
      <c r="C4" s="7" t="n">
        <v>7400000000</v>
      </c>
    </row>
    <row r="5">
      <c r="A5" s="3" t="inlineStr">
        <is>
          <t>Accounts, Notes, Loans and Financing Receivable [Line Items]</t>
        </is>
      </c>
    </row>
    <row r="6">
      <c r="A6" s="4" t="inlineStr">
        <is>
          <t>Loss on sale of financing receivable</t>
        </is>
      </c>
      <c r="B6" s="6" t="n">
        <v>-800000</v>
      </c>
    </row>
    <row r="7">
      <c r="A7" s="4" t="inlineStr">
        <is>
          <t>Interest income</t>
        </is>
      </c>
      <c r="B7" s="6" t="n">
        <v>0</v>
      </c>
    </row>
    <row r="8">
      <c r="A8" s="4" t="inlineStr">
        <is>
          <t>Unpaid principal balance</t>
        </is>
      </c>
      <c r="B8" s="6" t="n">
        <v>24100000</v>
      </c>
    </row>
    <row r="9">
      <c r="A9" s="4" t="inlineStr">
        <is>
          <t>Non-QM Loans</t>
        </is>
      </c>
    </row>
    <row r="10">
      <c r="A10" s="3" t="inlineStr">
        <is>
          <t>Accounts, Notes, Loans and Financing Receivable [Line Items]</t>
        </is>
      </c>
    </row>
    <row r="11">
      <c r="A11" s="4" t="inlineStr">
        <is>
          <t>Financing receivable, sale</t>
        </is>
      </c>
      <c r="B11" s="6" t="n">
        <v>1800000000</v>
      </c>
    </row>
    <row r="12">
      <c r="A12" s="4" t="inlineStr">
        <is>
          <t>Loss on sale of financing receivable</t>
        </is>
      </c>
      <c r="B12" s="6" t="n">
        <v>273000000</v>
      </c>
    </row>
    <row r="13">
      <c r="A13" s="4" t="inlineStr">
        <is>
          <t>Purchased Performing Loans</t>
        </is>
      </c>
    </row>
    <row r="14">
      <c r="A14" s="3" t="inlineStr">
        <is>
          <t>Accounts, Notes, Loans and Financing Receivable [Line Items]</t>
        </is>
      </c>
    </row>
    <row r="15">
      <c r="A15" s="4" t="inlineStr">
        <is>
          <t>Financing receivable, nonaccrual</t>
        </is>
      </c>
      <c r="B15" s="6" t="n">
        <v>373300000</v>
      </c>
      <c r="C15" s="7" t="n">
        <v>99900000</v>
      </c>
    </row>
    <row r="16">
      <c r="A16" s="4" t="inlineStr">
        <is>
          <t>Purchased Credit Deteriorated Loans</t>
        </is>
      </c>
    </row>
    <row r="17">
      <c r="A17" s="3" t="inlineStr">
        <is>
          <t>Accounts, Notes, Loans and Financing Receivable [Line Items]</t>
        </is>
      </c>
    </row>
    <row r="18">
      <c r="A18" s="4" t="inlineStr">
        <is>
          <t>Financing receivable, nonaccrual</t>
        </is>
      </c>
      <c r="B18" s="6" t="n">
        <v>151400000</v>
      </c>
    </row>
    <row r="19">
      <c r="A19" s="4" t="inlineStr">
        <is>
          <t>Without Associated Credit Losses</t>
        </is>
      </c>
    </row>
    <row r="20">
      <c r="A20" s="3" t="inlineStr">
        <is>
          <t>Accounts, Notes, Loans and Financing Receivable [Line Items]</t>
        </is>
      </c>
    </row>
    <row r="21">
      <c r="A21" s="4" t="inlineStr">
        <is>
          <t>Financing receivable, nonaccrual</t>
        </is>
      </c>
      <c r="B21" s="7" t="n">
        <v>1307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13" customWidth="1" min="5" max="5"/>
  </cols>
  <sheetData>
    <row r="1">
      <c r="A1" s="1" t="inlineStr">
        <is>
          <t>Residential Whole Loans (Residential Whole Loans, at Carrying Value) (Details) $ in Thousands</t>
        </is>
      </c>
      <c r="B1" s="2" t="inlineStr">
        <is>
          <t>Dec. 31, 2020USD ($)loan</t>
        </is>
      </c>
      <c r="C1" s="2" t="inlineStr">
        <is>
          <t>Jan. 01, 2020USD ($)</t>
        </is>
      </c>
      <c r="D1" s="2" t="inlineStr">
        <is>
          <t>Dec. 31, 2019USD ($)loan</t>
        </is>
      </c>
    </row>
    <row r="2">
      <c r="A2" s="3" t="inlineStr">
        <is>
          <t>Accounts, Notes, Loans and Financing Receivable [Line Items]</t>
        </is>
      </c>
    </row>
    <row r="3">
      <c r="A3" s="4" t="inlineStr">
        <is>
          <t>Purchased performing loans</t>
        </is>
      </c>
      <c r="B3" s="7" t="n">
        <v>3521624</v>
      </c>
      <c r="D3" s="7" t="n">
        <v>5370653</v>
      </c>
    </row>
    <row r="4">
      <c r="A4" s="4" t="inlineStr">
        <is>
          <t>Purchased credit impaired loans</t>
        </is>
      </c>
      <c r="B4" s="6" t="n">
        <v>673708</v>
      </c>
      <c r="D4" s="6" t="n">
        <v>698717</v>
      </c>
    </row>
    <row r="5">
      <c r="A5" s="4" t="inlineStr">
        <is>
          <t>Total Residential whole loans, at carrying value</t>
        </is>
      </c>
      <c r="B5" s="6" t="n">
        <v>4195332</v>
      </c>
      <c r="D5" s="6" t="n">
        <v>6069370</v>
      </c>
      <c r="E5" s="4" t="inlineStr">
        <is>
          <t>[1]</t>
        </is>
      </c>
    </row>
    <row r="6">
      <c r="A6" s="4" t="inlineStr">
        <is>
          <t>Allowance for credit losses on residential whole loans held at carrying value</t>
        </is>
      </c>
      <c r="B6" s="6" t="n">
        <v>-86833</v>
      </c>
      <c r="D6" s="6" t="n">
        <v>-3025</v>
      </c>
    </row>
    <row r="7">
      <c r="A7" s="4" t="inlineStr">
        <is>
          <t>Total Residential whole loans at carrying value, net</t>
        </is>
      </c>
      <c r="B7" s="7" t="n">
        <v>4108499</v>
      </c>
      <c r="D7" s="7" t="n">
        <v>6066345</v>
      </c>
    </row>
    <row r="8">
      <c r="A8" s="4" t="inlineStr">
        <is>
          <t>Number of loans | loan</t>
        </is>
      </c>
      <c r="B8" s="6" t="n">
        <v>13112</v>
      </c>
      <c r="D8" s="6" t="n">
        <v>17082</v>
      </c>
    </row>
    <row r="9">
      <c r="A9" s="4" t="inlineStr">
        <is>
          <t>Cumulative Effect, Period of Adoption, Adjustment</t>
        </is>
      </c>
    </row>
    <row r="10">
      <c r="A10" s="3" t="inlineStr">
        <is>
          <t>Accounts, Notes, Loans and Financing Receivable [Line Items]</t>
        </is>
      </c>
    </row>
    <row r="11">
      <c r="A11" s="4" t="inlineStr">
        <is>
          <t>Purchased credit impaired loans</t>
        </is>
      </c>
      <c r="C11" s="7" t="n">
        <v>62600</v>
      </c>
    </row>
    <row r="12">
      <c r="A12" s="4" t="inlineStr">
        <is>
          <t>Non-QM loans</t>
        </is>
      </c>
    </row>
    <row r="13">
      <c r="A13" s="3" t="inlineStr">
        <is>
          <t>Accounts, Notes, Loans and Financing Receivable [Line Items]</t>
        </is>
      </c>
    </row>
    <row r="14">
      <c r="A14" s="4" t="inlineStr">
        <is>
          <t>Purchased performing loans</t>
        </is>
      </c>
      <c r="B14" s="7" t="n">
        <v>2357185</v>
      </c>
      <c r="D14" s="7" t="n">
        <v>3707245</v>
      </c>
    </row>
    <row r="15">
      <c r="A15" s="4" t="inlineStr">
        <is>
          <t>Rehabilitation loans</t>
        </is>
      </c>
    </row>
    <row r="16">
      <c r="A16" s="3" t="inlineStr">
        <is>
          <t>Accounts, Notes, Loans and Financing Receivable [Line Items]</t>
        </is>
      </c>
    </row>
    <row r="17">
      <c r="A17" s="4" t="inlineStr">
        <is>
          <t>Purchased performing loans</t>
        </is>
      </c>
      <c r="B17" s="6" t="n">
        <v>581801</v>
      </c>
      <c r="D17" s="6" t="n">
        <v>1026097</v>
      </c>
    </row>
    <row r="18">
      <c r="A18" s="4" t="inlineStr">
        <is>
          <t>Single-family rental loans</t>
        </is>
      </c>
    </row>
    <row r="19">
      <c r="A19" s="3" t="inlineStr">
        <is>
          <t>Accounts, Notes, Loans and Financing Receivable [Line Items]</t>
        </is>
      </c>
    </row>
    <row r="20">
      <c r="A20" s="4" t="inlineStr">
        <is>
          <t>Purchased performing loans</t>
        </is>
      </c>
      <c r="B20" s="6" t="n">
        <v>446374</v>
      </c>
      <c r="D20" s="6" t="n">
        <v>460742</v>
      </c>
    </row>
    <row r="21">
      <c r="A21" s="4" t="inlineStr">
        <is>
          <t>Seasoned performing loans</t>
        </is>
      </c>
    </row>
    <row r="22">
      <c r="A22" s="3" t="inlineStr">
        <is>
          <t>Accounts, Notes, Loans and Financing Receivable [Line Items]</t>
        </is>
      </c>
    </row>
    <row r="23">
      <c r="A23" s="4" t="inlineStr">
        <is>
          <t>Purchased performing loans</t>
        </is>
      </c>
      <c r="B23" s="7" t="n">
        <v>136264</v>
      </c>
      <c r="D23" s="7" t="n">
        <v>176569</v>
      </c>
    </row>
    <row r="24"/>
    <row r="25">
      <c r="A25" s="4" t="inlineStr">
        <is>
          <t>[1]</t>
        </is>
      </c>
      <c r="B25" s="4" t="inlineStr">
        <is>
          <t>For the year ended December 31, 2020, includes approximately $2.7 million (360,534 shares) surrendered for tax purposes related to equity-based compensation awards. For the year ended December 31, 2019, includes approximately $4.1 million (562,815 shares) surrendered for tax purposes related to equity-based compensation awards. For the year ended December 31, 2018, includes approximately $3.4 million (464,429 shares) surrendered for tax purposes related to equity-based compensation awards.</t>
        </is>
      </c>
    </row>
  </sheetData>
  <mergeCells count="3">
    <mergeCell ref="D1:E1"/>
    <mergeCell ref="A24:E24"/>
    <mergeCell ref="B25:E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Components of Interest Income) (Details) - Residential whole loan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income</t>
        </is>
      </c>
      <c r="B4" s="7" t="n">
        <v>258764</v>
      </c>
      <c r="C4" s="7" t="n">
        <v>243980</v>
      </c>
      <c r="D4" s="7" t="n">
        <v>100921</v>
      </c>
    </row>
    <row r="5">
      <c r="A5" s="4" t="inlineStr">
        <is>
          <t>Non-QM loans</t>
        </is>
      </c>
    </row>
    <row r="6">
      <c r="A6" s="3" t="inlineStr">
        <is>
          <t>Accounts, Notes, Loans and Financing Receivable [Line Items]</t>
        </is>
      </c>
    </row>
    <row r="7">
      <c r="A7" s="4" t="inlineStr">
        <is>
          <t>Interest income</t>
        </is>
      </c>
      <c r="B7" s="6" t="n">
        <v>136527</v>
      </c>
      <c r="C7" s="6" t="n">
        <v>116282</v>
      </c>
      <c r="D7" s="6" t="n">
        <v>31036</v>
      </c>
    </row>
    <row r="8">
      <c r="A8" s="4" t="inlineStr">
        <is>
          <t>Rehabilitation loans</t>
        </is>
      </c>
    </row>
    <row r="9">
      <c r="A9" s="3" t="inlineStr">
        <is>
          <t>Accounts, Notes, Loans and Financing Receivable [Line Items]</t>
        </is>
      </c>
    </row>
    <row r="10">
      <c r="A10" s="4" t="inlineStr">
        <is>
          <t>Interest income</t>
        </is>
      </c>
      <c r="B10" s="6" t="n">
        <v>49484</v>
      </c>
      <c r="C10" s="6" t="n">
        <v>54419</v>
      </c>
      <c r="D10" s="6" t="n">
        <v>15975</v>
      </c>
    </row>
    <row r="11">
      <c r="A11" s="4" t="inlineStr">
        <is>
          <t>Single-family rental loans</t>
        </is>
      </c>
    </row>
    <row r="12">
      <c r="A12" s="3" t="inlineStr">
        <is>
          <t>Accounts, Notes, Loans and Financing Receivable [Line Items]</t>
        </is>
      </c>
    </row>
    <row r="13">
      <c r="A13" s="4" t="inlineStr">
        <is>
          <t>Interest income</t>
        </is>
      </c>
      <c r="B13" s="6" t="n">
        <v>27722</v>
      </c>
      <c r="C13" s="6" t="n">
        <v>17742</v>
      </c>
      <c r="D13" s="6" t="n">
        <v>3315</v>
      </c>
    </row>
    <row r="14">
      <c r="A14" s="4" t="inlineStr">
        <is>
          <t>Seasoned performing loans</t>
        </is>
      </c>
    </row>
    <row r="15">
      <c r="A15" s="3" t="inlineStr">
        <is>
          <t>Accounts, Notes, Loans and Financing Receivable [Line Items]</t>
        </is>
      </c>
    </row>
    <row r="16">
      <c r="A16" s="4" t="inlineStr">
        <is>
          <t>Interest income</t>
        </is>
      </c>
      <c r="B16" s="6" t="n">
        <v>8793</v>
      </c>
      <c r="C16" s="6" t="n">
        <v>12191</v>
      </c>
      <c r="D16" s="6" t="n">
        <v>5818</v>
      </c>
    </row>
    <row r="17">
      <c r="A17" s="4" t="inlineStr">
        <is>
          <t>Purchased Performing Loans</t>
        </is>
      </c>
    </row>
    <row r="18">
      <c r="A18" s="3" t="inlineStr">
        <is>
          <t>Accounts, Notes, Loans and Financing Receivable [Line Items]</t>
        </is>
      </c>
    </row>
    <row r="19">
      <c r="A19" s="4" t="inlineStr">
        <is>
          <t>Interest income</t>
        </is>
      </c>
      <c r="B19" s="6" t="n">
        <v>222526</v>
      </c>
      <c r="C19" s="6" t="n">
        <v>200634</v>
      </c>
      <c r="D19" s="6" t="n">
        <v>56144</v>
      </c>
    </row>
    <row r="20">
      <c r="A20" s="4" t="inlineStr">
        <is>
          <t>Purchased credit impaired loans</t>
        </is>
      </c>
    </row>
    <row r="21">
      <c r="A21" s="3" t="inlineStr">
        <is>
          <t>Accounts, Notes, Loans and Financing Receivable [Line Items]</t>
        </is>
      </c>
    </row>
    <row r="22">
      <c r="A22" s="4" t="inlineStr">
        <is>
          <t>Interest income</t>
        </is>
      </c>
      <c r="B22" s="7" t="n">
        <v>36238</v>
      </c>
      <c r="C22" s="7" t="n">
        <v>43346</v>
      </c>
      <c r="D22" s="7" t="n">
        <v>447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sidential Whole Loans (Allowance for Credit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row>
    <row r="3">
      <c r="A3" s="3" t="inlineStr">
        <is>
          <t>Financing Receivable, Allowance for Credit Loss [Roll Forward]</t>
        </is>
      </c>
    </row>
    <row r="4">
      <c r="A4" s="4" t="inlineStr">
        <is>
          <t>Beginning balance</t>
        </is>
      </c>
      <c r="B4" s="7" t="n">
        <v>106246</v>
      </c>
      <c r="C4" s="7" t="n">
        <v>136589</v>
      </c>
      <c r="D4" s="7" t="n">
        <v>218011</v>
      </c>
      <c r="E4" s="7" t="n">
        <v>3025</v>
      </c>
      <c r="F4" s="7" t="n">
        <v>2271</v>
      </c>
      <c r="G4" s="7" t="n">
        <v>1986</v>
      </c>
      <c r="H4" s="7" t="n">
        <v>1651</v>
      </c>
      <c r="I4" s="7" t="n">
        <v>968</v>
      </c>
      <c r="J4" s="7" t="n">
        <v>3025</v>
      </c>
    </row>
    <row r="5">
      <c r="A5" s="4" t="inlineStr">
        <is>
          <t>Transition adjustment on adoption of ASU 2016-13</t>
        </is>
      </c>
      <c r="E5" s="6" t="n">
        <v>70555</v>
      </c>
      <c r="J5" s="6" t="n">
        <v>70600</v>
      </c>
    </row>
    <row r="6">
      <c r="A6" s="4" t="inlineStr">
        <is>
          <t>Current provision/(reversal)</t>
        </is>
      </c>
      <c r="B6" s="6" t="n">
        <v>-18583</v>
      </c>
      <c r="C6" s="6" t="n">
        <v>-30062</v>
      </c>
      <c r="D6" s="6" t="n">
        <v>-10614</v>
      </c>
      <c r="E6" s="6" t="n">
        <v>74897</v>
      </c>
      <c r="F6" s="6" t="n">
        <v>1031</v>
      </c>
      <c r="G6" s="6" t="n">
        <v>347</v>
      </c>
      <c r="H6" s="6" t="n">
        <v>385</v>
      </c>
      <c r="I6" s="6" t="n">
        <v>683</v>
      </c>
    </row>
    <row r="7">
      <c r="A7" s="4" t="inlineStr">
        <is>
          <t>Write-offs</t>
        </is>
      </c>
      <c r="B7" s="6" t="n">
        <v>-830</v>
      </c>
      <c r="C7" s="6" t="n">
        <v>-281</v>
      </c>
      <c r="D7" s="6" t="n">
        <v>-627</v>
      </c>
      <c r="E7" s="6" t="n">
        <v>-647</v>
      </c>
      <c r="F7" s="6" t="n">
        <v>-277</v>
      </c>
      <c r="G7" s="6" t="n">
        <v>-62</v>
      </c>
      <c r="H7" s="6" t="n">
        <v>-50</v>
      </c>
      <c r="I7" s="6" t="n">
        <v>0</v>
      </c>
      <c r="J7" s="6" t="n">
        <v>-2385</v>
      </c>
    </row>
    <row r="8">
      <c r="A8" s="4" t="inlineStr">
        <is>
          <t>Valuation adjustment on loans held for sale</t>
        </is>
      </c>
      <c r="D8" s="6" t="n">
        <v>-70181</v>
      </c>
      <c r="E8" s="6" t="n">
        <v>70181</v>
      </c>
    </row>
    <row r="9">
      <c r="A9" s="4" t="inlineStr">
        <is>
          <t>Ending balance</t>
        </is>
      </c>
      <c r="B9" s="6" t="n">
        <v>86833</v>
      </c>
      <c r="C9" s="6" t="n">
        <v>106246</v>
      </c>
      <c r="D9" s="6" t="n">
        <v>136589</v>
      </c>
      <c r="E9" s="6" t="n">
        <v>218011</v>
      </c>
      <c r="F9" s="6" t="n">
        <v>3025</v>
      </c>
      <c r="G9" s="6" t="n">
        <v>2271</v>
      </c>
      <c r="H9" s="6" t="n">
        <v>1986</v>
      </c>
      <c r="I9" s="6" t="n">
        <v>1651</v>
      </c>
      <c r="J9" s="6" t="n">
        <v>86833</v>
      </c>
    </row>
    <row r="10">
      <c r="A10" s="4" t="inlineStr">
        <is>
          <t>Residential whole loans, at carrying value</t>
        </is>
      </c>
      <c r="B10" s="6" t="n">
        <v>4195332</v>
      </c>
      <c r="J10" s="6" t="n">
        <v>4195332</v>
      </c>
    </row>
    <row r="11">
      <c r="A11" s="4" t="inlineStr">
        <is>
          <t>Gross up of the amortized cost basis of Purchased Credit Deteriorated Loans</t>
        </is>
      </c>
      <c r="J11" s="6" t="n">
        <v>62400</v>
      </c>
    </row>
    <row r="12">
      <c r="A12" s="4" t="inlineStr">
        <is>
          <t>Non-QM Loans</t>
        </is>
      </c>
    </row>
    <row r="13">
      <c r="A13" s="3" t="inlineStr">
        <is>
          <t>Financing Receivable, Allowance for Credit Loss [Roll Forward]</t>
        </is>
      </c>
    </row>
    <row r="14">
      <c r="A14" s="4" t="inlineStr">
        <is>
          <t>Beginning balance</t>
        </is>
      </c>
      <c r="B14" s="6" t="n">
        <v>26753</v>
      </c>
      <c r="C14" s="6" t="n">
        <v>31353</v>
      </c>
      <c r="D14" s="6" t="n">
        <v>103831</v>
      </c>
      <c r="E14" s="6" t="n">
        <v>388</v>
      </c>
      <c r="F14" s="6" t="n">
        <v>0</v>
      </c>
      <c r="G14" s="6" t="n">
        <v>0</v>
      </c>
      <c r="H14" s="6" t="n">
        <v>0</v>
      </c>
      <c r="I14" s="6" t="n">
        <v>0</v>
      </c>
      <c r="J14" s="6" t="n">
        <v>388</v>
      </c>
    </row>
    <row r="15">
      <c r="A15" s="4" t="inlineStr">
        <is>
          <t>Transition adjustment on adoption of ASU 2016-13</t>
        </is>
      </c>
      <c r="E15" s="6" t="n">
        <v>6904</v>
      </c>
    </row>
    <row r="16">
      <c r="A16" s="4" t="inlineStr">
        <is>
          <t>Current provision/(reversal)</t>
        </is>
      </c>
      <c r="B16" s="6" t="n">
        <v>-5599</v>
      </c>
      <c r="C16" s="6" t="n">
        <v>-4568</v>
      </c>
      <c r="D16" s="6" t="n">
        <v>-2297</v>
      </c>
      <c r="E16" s="6" t="n">
        <v>26358</v>
      </c>
      <c r="F16" s="6" t="n">
        <v>388</v>
      </c>
      <c r="G16" s="6" t="n">
        <v>0</v>
      </c>
      <c r="H16" s="6" t="n">
        <v>0</v>
      </c>
      <c r="I16" s="6" t="n">
        <v>0</v>
      </c>
    </row>
    <row r="17">
      <c r="A17" s="4" t="inlineStr">
        <is>
          <t>Write-offs</t>
        </is>
      </c>
      <c r="B17" s="6" t="n">
        <v>-86</v>
      </c>
      <c r="C17" s="6" t="n">
        <v>-32</v>
      </c>
      <c r="D17" s="6" t="n">
        <v>0</v>
      </c>
      <c r="E17" s="6" t="n">
        <v>0</v>
      </c>
      <c r="F17" s="6" t="n">
        <v>0</v>
      </c>
      <c r="G17" s="6" t="n">
        <v>0</v>
      </c>
      <c r="H17" s="6" t="n">
        <v>0</v>
      </c>
      <c r="I17" s="6" t="n">
        <v>0</v>
      </c>
    </row>
    <row r="18">
      <c r="A18" s="4" t="inlineStr">
        <is>
          <t>Valuation adjustment on loans held for sale</t>
        </is>
      </c>
      <c r="D18" s="6" t="n">
        <v>-70181</v>
      </c>
      <c r="E18" s="6" t="n">
        <v>70181</v>
      </c>
    </row>
    <row r="19">
      <c r="A19" s="4" t="inlineStr">
        <is>
          <t>Ending balance</t>
        </is>
      </c>
      <c r="B19" s="6" t="n">
        <v>21068</v>
      </c>
      <c r="C19" s="6" t="n">
        <v>26753</v>
      </c>
      <c r="D19" s="6" t="n">
        <v>31353</v>
      </c>
      <c r="E19" s="6" t="n">
        <v>103831</v>
      </c>
      <c r="F19" s="6" t="n">
        <v>388</v>
      </c>
      <c r="G19" s="6" t="n">
        <v>0</v>
      </c>
      <c r="H19" s="6" t="n">
        <v>0</v>
      </c>
      <c r="I19" s="6" t="n">
        <v>0</v>
      </c>
      <c r="J19" s="6" t="n">
        <v>21068</v>
      </c>
    </row>
    <row r="20">
      <c r="A20" s="4" t="inlineStr">
        <is>
          <t>Rehabilitation loans</t>
        </is>
      </c>
    </row>
    <row r="21">
      <c r="A21" s="3" t="inlineStr">
        <is>
          <t>Financing Receivable, Allowance for Credit Loss [Roll Forward]</t>
        </is>
      </c>
    </row>
    <row r="22">
      <c r="A22" s="4" t="inlineStr">
        <is>
          <t>Beginning balance</t>
        </is>
      </c>
      <c r="B22" s="6" t="n">
        <v>22633</v>
      </c>
      <c r="C22" s="6" t="n">
        <v>30000</v>
      </c>
      <c r="D22" s="6" t="n">
        <v>35633</v>
      </c>
      <c r="E22" s="6" t="n">
        <v>2331</v>
      </c>
      <c r="F22" s="6" t="n">
        <v>388</v>
      </c>
      <c r="G22" s="6" t="n">
        <v>450</v>
      </c>
      <c r="H22" s="6" t="n">
        <v>500</v>
      </c>
      <c r="I22" s="6" t="n">
        <v>0</v>
      </c>
      <c r="J22" s="6" t="n">
        <v>2331</v>
      </c>
    </row>
    <row r="23">
      <c r="A23" s="4" t="inlineStr">
        <is>
          <t>Transition adjustment on adoption of ASU 2016-13</t>
        </is>
      </c>
      <c r="E23" s="6" t="n">
        <v>517</v>
      </c>
    </row>
    <row r="24">
      <c r="A24" s="4" t="inlineStr">
        <is>
          <t>Current provision/(reversal)</t>
        </is>
      </c>
      <c r="B24" s="6" t="n">
        <v>-3837</v>
      </c>
      <c r="C24" s="6" t="n">
        <v>-7140</v>
      </c>
      <c r="D24" s="6" t="n">
        <v>-5213</v>
      </c>
      <c r="E24" s="6" t="n">
        <v>33213</v>
      </c>
      <c r="F24" s="6" t="n">
        <v>2220</v>
      </c>
      <c r="G24" s="6" t="n">
        <v>0</v>
      </c>
      <c r="H24" s="6" t="n">
        <v>0</v>
      </c>
      <c r="I24" s="6" t="n">
        <v>500</v>
      </c>
    </row>
    <row r="25">
      <c r="A25" s="4" t="inlineStr">
        <is>
          <t>Write-offs</t>
        </is>
      </c>
      <c r="B25" s="6" t="n">
        <v>-425</v>
      </c>
      <c r="C25" s="6" t="n">
        <v>-227</v>
      </c>
      <c r="D25" s="6" t="n">
        <v>-420</v>
      </c>
      <c r="E25" s="6" t="n">
        <v>-428</v>
      </c>
      <c r="F25" s="6" t="n">
        <v>-277</v>
      </c>
      <c r="G25" s="6" t="n">
        <v>-62</v>
      </c>
      <c r="H25" s="6" t="n">
        <v>-50</v>
      </c>
      <c r="I25" s="6" t="n">
        <v>0</v>
      </c>
    </row>
    <row r="26">
      <c r="A26" s="4" t="inlineStr">
        <is>
          <t>Valuation adjustment on loans held for sale</t>
        </is>
      </c>
      <c r="D26" s="6" t="n">
        <v>0</v>
      </c>
      <c r="E26" s="6" t="n">
        <v>0</v>
      </c>
    </row>
    <row r="27">
      <c r="A27" s="4" t="inlineStr">
        <is>
          <t>Ending balance</t>
        </is>
      </c>
      <c r="B27" s="6" t="n">
        <v>18371</v>
      </c>
      <c r="C27" s="6" t="n">
        <v>22633</v>
      </c>
      <c r="D27" s="6" t="n">
        <v>30000</v>
      </c>
      <c r="E27" s="6" t="n">
        <v>35633</v>
      </c>
      <c r="F27" s="6" t="n">
        <v>2331</v>
      </c>
      <c r="G27" s="6" t="n">
        <v>388</v>
      </c>
      <c r="H27" s="6" t="n">
        <v>450</v>
      </c>
      <c r="I27" s="6" t="n">
        <v>500</v>
      </c>
      <c r="J27" s="6" t="n">
        <v>18371</v>
      </c>
    </row>
    <row r="28">
      <c r="A28" s="4" t="inlineStr">
        <is>
          <t>Residential whole loans, at carrying value</t>
        </is>
      </c>
      <c r="B28" s="6" t="n">
        <v>161800</v>
      </c>
      <c r="J28" s="6" t="n">
        <v>161800</v>
      </c>
    </row>
    <row r="29">
      <c r="A29" s="4" t="inlineStr">
        <is>
          <t>Single-family rental loans</t>
        </is>
      </c>
    </row>
    <row r="30">
      <c r="A30" s="3" t="inlineStr">
        <is>
          <t>Financing Receivable, Allowance for Credit Loss [Roll Forward]</t>
        </is>
      </c>
    </row>
    <row r="31">
      <c r="A31" s="4" t="inlineStr">
        <is>
          <t>Beginning balance</t>
        </is>
      </c>
      <c r="B31" s="6" t="n">
        <v>5025</v>
      </c>
      <c r="C31" s="6" t="n">
        <v>6931</v>
      </c>
      <c r="D31" s="6" t="n">
        <v>7431</v>
      </c>
      <c r="E31" s="6" t="n">
        <v>62</v>
      </c>
      <c r="F31" s="6" t="n">
        <v>0</v>
      </c>
      <c r="G31" s="6" t="n">
        <v>0</v>
      </c>
      <c r="H31" s="6" t="n">
        <v>0</v>
      </c>
      <c r="I31" s="6" t="n">
        <v>0</v>
      </c>
      <c r="J31" s="6" t="n">
        <v>62</v>
      </c>
    </row>
    <row r="32">
      <c r="A32" s="4" t="inlineStr">
        <is>
          <t>Transition adjustment on adoption of ASU 2016-13</t>
        </is>
      </c>
      <c r="E32" s="6" t="n">
        <v>754</v>
      </c>
    </row>
    <row r="33">
      <c r="A33" s="4" t="inlineStr">
        <is>
          <t>Current provision/(reversal)</t>
        </is>
      </c>
      <c r="B33" s="6" t="n">
        <v>-1107</v>
      </c>
      <c r="C33" s="6" t="n">
        <v>-1906</v>
      </c>
      <c r="D33" s="6" t="n">
        <v>-500</v>
      </c>
      <c r="E33" s="6" t="n">
        <v>6615</v>
      </c>
      <c r="F33" s="6" t="n">
        <v>62</v>
      </c>
      <c r="G33" s="6" t="n">
        <v>0</v>
      </c>
      <c r="H33" s="6" t="n">
        <v>0</v>
      </c>
      <c r="I33" s="6" t="n">
        <v>0</v>
      </c>
    </row>
    <row r="34">
      <c r="A34" s="4" t="inlineStr">
        <is>
          <t>Write-offs</t>
        </is>
      </c>
      <c r="B34" s="6" t="n">
        <v>0</v>
      </c>
      <c r="C34" s="6" t="n">
        <v>0</v>
      </c>
      <c r="D34" s="6" t="n">
        <v>0</v>
      </c>
      <c r="E34" s="6" t="n">
        <v>0</v>
      </c>
      <c r="F34" s="6" t="n">
        <v>0</v>
      </c>
      <c r="G34" s="6" t="n">
        <v>0</v>
      </c>
      <c r="H34" s="6" t="n">
        <v>0</v>
      </c>
      <c r="I34" s="6" t="n">
        <v>0</v>
      </c>
    </row>
    <row r="35">
      <c r="A35" s="4" t="inlineStr">
        <is>
          <t>Valuation adjustment on loans held for sale</t>
        </is>
      </c>
      <c r="D35" s="6" t="n">
        <v>0</v>
      </c>
      <c r="E35" s="6" t="n">
        <v>0</v>
      </c>
    </row>
    <row r="36">
      <c r="A36" s="4" t="inlineStr">
        <is>
          <t>Ending balance</t>
        </is>
      </c>
      <c r="B36" s="6" t="n">
        <v>3918</v>
      </c>
      <c r="C36" s="6" t="n">
        <v>5025</v>
      </c>
      <c r="D36" s="6" t="n">
        <v>6931</v>
      </c>
      <c r="E36" s="6" t="n">
        <v>7431</v>
      </c>
      <c r="F36" s="6" t="n">
        <v>62</v>
      </c>
      <c r="G36" s="6" t="n">
        <v>0</v>
      </c>
      <c r="H36" s="6" t="n">
        <v>0</v>
      </c>
      <c r="I36" s="6" t="n">
        <v>0</v>
      </c>
      <c r="J36" s="6" t="n">
        <v>3918</v>
      </c>
    </row>
    <row r="37">
      <c r="A37" s="4" t="inlineStr">
        <is>
          <t>Seasoned performing loans</t>
        </is>
      </c>
    </row>
    <row r="38">
      <c r="A38" s="3" t="inlineStr">
        <is>
          <t>Financing Receivable, Allowance for Credit Loss [Roll Forward]</t>
        </is>
      </c>
    </row>
    <row r="39">
      <c r="A39" s="4" t="inlineStr">
        <is>
          <t>Beginning balance</t>
        </is>
      </c>
      <c r="B39" s="6" t="n">
        <v>150</v>
      </c>
      <c r="C39" s="6" t="n">
        <v>224</v>
      </c>
      <c r="D39" s="6" t="n">
        <v>249</v>
      </c>
      <c r="E39" s="6" t="n">
        <v>0</v>
      </c>
      <c r="F39" s="6" t="n">
        <v>0</v>
      </c>
      <c r="G39" s="6" t="n">
        <v>0</v>
      </c>
      <c r="H39" s="6" t="n">
        <v>0</v>
      </c>
      <c r="I39" s="6" t="n">
        <v>0</v>
      </c>
      <c r="J39" s="6" t="n">
        <v>0</v>
      </c>
    </row>
    <row r="40">
      <c r="A40" s="4" t="inlineStr">
        <is>
          <t>Transition adjustment on adoption of ASU 2016-13</t>
        </is>
      </c>
      <c r="E40" s="6" t="n">
        <v>19</v>
      </c>
    </row>
    <row r="41">
      <c r="A41" s="4" t="inlineStr">
        <is>
          <t>Current provision/(reversal)</t>
        </is>
      </c>
      <c r="B41" s="6" t="n">
        <v>-43</v>
      </c>
      <c r="C41" s="6" t="n">
        <v>-74</v>
      </c>
      <c r="D41" s="6" t="n">
        <v>-25</v>
      </c>
      <c r="E41" s="6" t="n">
        <v>230</v>
      </c>
      <c r="F41" s="6" t="n">
        <v>0</v>
      </c>
      <c r="G41" s="6" t="n">
        <v>0</v>
      </c>
      <c r="H41" s="6" t="n">
        <v>0</v>
      </c>
      <c r="I41" s="6" t="n">
        <v>0</v>
      </c>
    </row>
    <row r="42">
      <c r="A42" s="4" t="inlineStr">
        <is>
          <t>Write-offs</t>
        </is>
      </c>
      <c r="B42" s="6" t="n">
        <v>0</v>
      </c>
      <c r="C42" s="6" t="n">
        <v>0</v>
      </c>
      <c r="D42" s="6" t="n">
        <v>0</v>
      </c>
      <c r="E42" s="6" t="n">
        <v>0</v>
      </c>
      <c r="F42" s="6" t="n">
        <v>0</v>
      </c>
      <c r="G42" s="6" t="n">
        <v>0</v>
      </c>
      <c r="H42" s="6" t="n">
        <v>0</v>
      </c>
      <c r="I42" s="6" t="n">
        <v>0</v>
      </c>
    </row>
    <row r="43">
      <c r="A43" s="4" t="inlineStr">
        <is>
          <t>Valuation adjustment on loans held for sale</t>
        </is>
      </c>
      <c r="D43" s="6" t="n">
        <v>0</v>
      </c>
      <c r="E43" s="6" t="n">
        <v>0</v>
      </c>
    </row>
    <row r="44">
      <c r="A44" s="4" t="inlineStr">
        <is>
          <t>Ending balance</t>
        </is>
      </c>
      <c r="B44" s="6" t="n">
        <v>107</v>
      </c>
      <c r="C44" s="6" t="n">
        <v>150</v>
      </c>
      <c r="D44" s="6" t="n">
        <v>224</v>
      </c>
      <c r="E44" s="6" t="n">
        <v>249</v>
      </c>
      <c r="F44" s="6" t="n">
        <v>0</v>
      </c>
      <c r="G44" s="6" t="n">
        <v>0</v>
      </c>
      <c r="H44" s="6" t="n">
        <v>0</v>
      </c>
      <c r="I44" s="6" t="n">
        <v>0</v>
      </c>
      <c r="J44" s="6" t="n">
        <v>107</v>
      </c>
    </row>
    <row r="45">
      <c r="A45" s="4" t="inlineStr">
        <is>
          <t>Purchased Credit Deteriorated Loans</t>
        </is>
      </c>
    </row>
    <row r="46">
      <c r="A46" s="3" t="inlineStr">
        <is>
          <t>Financing Receivable, Allowance for Credit Loss [Roll Forward]</t>
        </is>
      </c>
    </row>
    <row r="47">
      <c r="A47" s="4" t="inlineStr">
        <is>
          <t>Beginning balance</t>
        </is>
      </c>
      <c r="B47" s="6" t="n">
        <v>51685</v>
      </c>
      <c r="C47" s="6" t="n">
        <v>68081</v>
      </c>
      <c r="D47" s="6" t="n">
        <v>70867</v>
      </c>
      <c r="E47" s="6" t="n">
        <v>244</v>
      </c>
      <c r="F47" s="6" t="n">
        <v>1883</v>
      </c>
      <c r="G47" s="6" t="n">
        <v>1536</v>
      </c>
      <c r="H47" s="6" t="n">
        <v>1151</v>
      </c>
      <c r="I47" s="6" t="n">
        <v>968</v>
      </c>
      <c r="J47" s="6" t="n">
        <v>244</v>
      </c>
    </row>
    <row r="48">
      <c r="A48" s="4" t="inlineStr">
        <is>
          <t>Transition adjustment on adoption of ASU 2016-13</t>
        </is>
      </c>
      <c r="E48" s="6" t="n">
        <v>62361</v>
      </c>
    </row>
    <row r="49">
      <c r="A49" s="4" t="inlineStr">
        <is>
          <t>Current provision/(reversal)</t>
        </is>
      </c>
      <c r="B49" s="6" t="n">
        <v>-7997</v>
      </c>
      <c r="C49" s="6" t="n">
        <v>-16374</v>
      </c>
      <c r="D49" s="6" t="n">
        <v>-2579</v>
      </c>
      <c r="E49" s="6" t="n">
        <v>8481</v>
      </c>
      <c r="F49" s="6" t="n">
        <v>-1639</v>
      </c>
      <c r="G49" s="6" t="n">
        <v>347</v>
      </c>
      <c r="H49" s="6" t="n">
        <v>385</v>
      </c>
      <c r="I49" s="6" t="n">
        <v>183</v>
      </c>
    </row>
    <row r="50">
      <c r="A50" s="4" t="inlineStr">
        <is>
          <t>Write-offs</t>
        </is>
      </c>
      <c r="B50" s="6" t="n">
        <v>-319</v>
      </c>
      <c r="C50" s="6" t="n">
        <v>-22</v>
      </c>
      <c r="D50" s="6" t="n">
        <v>-207</v>
      </c>
      <c r="E50" s="6" t="n">
        <v>-219</v>
      </c>
      <c r="F50" s="6" t="n">
        <v>0</v>
      </c>
      <c r="G50" s="6" t="n">
        <v>0</v>
      </c>
      <c r="H50" s="6" t="n">
        <v>0</v>
      </c>
      <c r="I50" s="6" t="n">
        <v>0</v>
      </c>
    </row>
    <row r="51">
      <c r="A51" s="4" t="inlineStr">
        <is>
          <t>Valuation adjustment on loans held for sale</t>
        </is>
      </c>
      <c r="D51" s="6" t="n">
        <v>0</v>
      </c>
      <c r="E51" s="6" t="n">
        <v>0</v>
      </c>
    </row>
    <row r="52">
      <c r="A52" s="4" t="inlineStr">
        <is>
          <t>Ending balance</t>
        </is>
      </c>
      <c r="B52" s="6" t="n">
        <v>43369</v>
      </c>
      <c r="C52" s="7" t="n">
        <v>51685</v>
      </c>
      <c r="D52" s="7" t="n">
        <v>68081</v>
      </c>
      <c r="E52" s="7" t="n">
        <v>70867</v>
      </c>
      <c r="F52" s="7" t="n">
        <v>244</v>
      </c>
      <c r="G52" s="7" t="n">
        <v>1883</v>
      </c>
      <c r="H52" s="7" t="n">
        <v>1536</v>
      </c>
      <c r="I52" s="7" t="n">
        <v>1151</v>
      </c>
      <c r="J52" s="6" t="n">
        <v>43369</v>
      </c>
    </row>
    <row r="53">
      <c r="A53" s="4" t="inlineStr">
        <is>
          <t>Residential whole loans, at carrying value</t>
        </is>
      </c>
      <c r="B53" s="6" t="n">
        <v>70300</v>
      </c>
      <c r="J53" s="6" t="n">
        <v>70300</v>
      </c>
    </row>
    <row r="54">
      <c r="A54" s="4" t="inlineStr">
        <is>
          <t>Unfunded Loan Commitment</t>
        </is>
      </c>
    </row>
    <row r="55">
      <c r="A55" s="3" t="inlineStr">
        <is>
          <t>Financing Receivable, Allowance for Credit Loss [Roll Forward]</t>
        </is>
      </c>
    </row>
    <row r="56">
      <c r="A56" s="4" t="inlineStr">
        <is>
          <t>Ending balance</t>
        </is>
      </c>
      <c r="B56" s="6" t="n">
        <v>1200</v>
      </c>
      <c r="J56" s="6" t="n">
        <v>1200</v>
      </c>
    </row>
    <row r="57">
      <c r="A57" s="4" t="inlineStr">
        <is>
          <t>Commitment to lend, unfunded</t>
        </is>
      </c>
      <c r="B57" s="6" t="n">
        <v>60600</v>
      </c>
      <c r="J57" s="6" t="n">
        <v>60600</v>
      </c>
    </row>
    <row r="58">
      <c r="A58" s="4" t="inlineStr">
        <is>
          <t>Non-QM Loans</t>
        </is>
      </c>
    </row>
    <row r="59">
      <c r="A59" s="3" t="inlineStr">
        <is>
          <t>Financing Receivable, Allowance for Credit Loss [Roll Forward]</t>
        </is>
      </c>
    </row>
    <row r="60">
      <c r="A60" s="4" t="inlineStr">
        <is>
          <t>Write-offs</t>
        </is>
      </c>
      <c r="J60" s="6" t="n">
        <v>-117</v>
      </c>
    </row>
    <row r="61">
      <c r="A61" s="4" t="inlineStr">
        <is>
          <t>Residential whole loans, at carrying value</t>
        </is>
      </c>
      <c r="B61" s="6" t="n">
        <v>2357185</v>
      </c>
      <c r="J61" s="6" t="n">
        <v>2357185</v>
      </c>
    </row>
    <row r="62">
      <c r="A62" s="4" t="inlineStr">
        <is>
          <t>Cumulative Effect, Period of Adoption, Adjustment</t>
        </is>
      </c>
    </row>
    <row r="63">
      <c r="A63" s="3" t="inlineStr">
        <is>
          <t>Financing Receivable, Allowance for Credit Loss [Roll Forward]</t>
        </is>
      </c>
    </row>
    <row r="64">
      <c r="A64" s="4" t="inlineStr">
        <is>
          <t>Ending balance</t>
        </is>
      </c>
      <c r="B64" s="7" t="n">
        <v>8300</v>
      </c>
      <c r="J64" s="7" t="n">
        <v>8300</v>
      </c>
    </row>
  </sheetData>
  <mergeCells count="2">
    <mergeCell ref="A1:A2"/>
    <mergeCell ref="B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Whole Loans (Residential Whole Loans, at Carrying Value - Additional Information)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urchased performing loans</t>
        </is>
      </c>
      <c r="B4" s="7" t="n">
        <v>3521624</v>
      </c>
      <c r="C4" s="7" t="n">
        <v>5370653</v>
      </c>
    </row>
    <row r="5">
      <c r="A5" s="4" t="inlineStr">
        <is>
          <t>Purchased Credit Deteriorated Loans</t>
        </is>
      </c>
      <c r="B5" s="6" t="n">
        <v>673708</v>
      </c>
      <c r="C5" s="6" t="n">
        <v>698717</v>
      </c>
    </row>
    <row r="6">
      <c r="A6" s="4" t="inlineStr">
        <is>
          <t>Total</t>
        </is>
      </c>
      <c r="B6" s="6" t="n">
        <v>4195332</v>
      </c>
    </row>
    <row r="7">
      <c r="A7" s="4" t="inlineStr">
        <is>
          <t>Non-QM Loans</t>
        </is>
      </c>
    </row>
    <row r="8">
      <c r="A8" s="3" t="inlineStr">
        <is>
          <t>Accounts, Notes, Loans and Financing Receivable [Line Items]</t>
        </is>
      </c>
    </row>
    <row r="9">
      <c r="A9" s="4" t="inlineStr">
        <is>
          <t>Purchased performing loans</t>
        </is>
      </c>
      <c r="B9" s="6" t="n">
        <v>2357185</v>
      </c>
      <c r="C9" s="6" t="n">
        <v>3707245</v>
      </c>
    </row>
    <row r="10">
      <c r="A10" s="4" t="inlineStr">
        <is>
          <t>Total</t>
        </is>
      </c>
      <c r="B10" s="6" t="n">
        <v>2357185</v>
      </c>
    </row>
    <row r="11">
      <c r="A11" s="4" t="inlineStr">
        <is>
          <t>Rehabilitation loans</t>
        </is>
      </c>
    </row>
    <row r="12">
      <c r="A12" s="3" t="inlineStr">
        <is>
          <t>Accounts, Notes, Loans and Financing Receivable [Line Items]</t>
        </is>
      </c>
    </row>
    <row r="13">
      <c r="A13" s="4" t="inlineStr">
        <is>
          <t>Purchased performing loans</t>
        </is>
      </c>
      <c r="B13" s="6" t="n">
        <v>581801</v>
      </c>
      <c r="C13" s="6" t="n">
        <v>1026097</v>
      </c>
    </row>
    <row r="14">
      <c r="A14" s="4" t="inlineStr">
        <is>
          <t>Total</t>
        </is>
      </c>
      <c r="B14" s="6" t="n">
        <v>581801</v>
      </c>
    </row>
    <row r="15">
      <c r="A15" s="4" t="inlineStr">
        <is>
          <t>Single-family rental loans</t>
        </is>
      </c>
    </row>
    <row r="16">
      <c r="A16" s="3" t="inlineStr">
        <is>
          <t>Accounts, Notes, Loans and Financing Receivable [Line Items]</t>
        </is>
      </c>
    </row>
    <row r="17">
      <c r="A17" s="4" t="inlineStr">
        <is>
          <t>Purchased performing loans</t>
        </is>
      </c>
      <c r="B17" s="6" t="n">
        <v>446374</v>
      </c>
      <c r="C17" s="6" t="n">
        <v>460742</v>
      </c>
    </row>
    <row r="18">
      <c r="A18" s="4" t="inlineStr">
        <is>
          <t>Total</t>
        </is>
      </c>
      <c r="B18" s="6" t="n">
        <v>446374</v>
      </c>
    </row>
    <row r="19">
      <c r="A19" s="4" t="inlineStr">
        <is>
          <t>Seasoned performing loans</t>
        </is>
      </c>
    </row>
    <row r="20">
      <c r="A20" s="3" t="inlineStr">
        <is>
          <t>Accounts, Notes, Loans and Financing Receivable [Line Items]</t>
        </is>
      </c>
    </row>
    <row r="21">
      <c r="A21" s="4" t="inlineStr">
        <is>
          <t>Purchased performing loans</t>
        </is>
      </c>
      <c r="B21" s="6" t="n">
        <v>136264</v>
      </c>
      <c r="C21" s="7" t="n">
        <v>176569</v>
      </c>
    </row>
    <row r="22">
      <c r="A22" s="4" t="inlineStr">
        <is>
          <t>Total</t>
        </is>
      </c>
      <c r="B22" s="7" t="n">
        <v>136264</v>
      </c>
    </row>
    <row r="23">
      <c r="A23" s="4" t="inlineStr">
        <is>
          <t>90 or more</t>
        </is>
      </c>
    </row>
    <row r="24">
      <c r="A24" s="3" t="inlineStr">
        <is>
          <t>Accounts, Notes, Loans and Financing Receivable [Line Items]</t>
        </is>
      </c>
    </row>
    <row r="25">
      <c r="A25" s="4" t="inlineStr">
        <is>
          <t>Weighted Average LTV Ratio</t>
        </is>
      </c>
      <c r="B25" s="4" t="inlineStr">
        <is>
          <t>86.78%</t>
        </is>
      </c>
      <c r="C25" s="4" t="inlineStr">
        <is>
          <t>89.69%</t>
        </is>
      </c>
    </row>
    <row r="26">
      <c r="A26" s="4" t="inlineStr">
        <is>
          <t>90 or more | Non-QM Loans</t>
        </is>
      </c>
    </row>
    <row r="27">
      <c r="A27" s="3" t="inlineStr">
        <is>
          <t>Accounts, Notes, Loans and Financing Receivable [Line Items]</t>
        </is>
      </c>
    </row>
    <row r="28">
      <c r="A28" s="4" t="inlineStr">
        <is>
          <t>Unpaid Principal Balance (“UPB”)</t>
        </is>
      </c>
      <c r="B28" s="7" t="n">
        <v>144681</v>
      </c>
    </row>
    <row r="29">
      <c r="A29" s="4" t="inlineStr">
        <is>
          <t>90 or more | Rehabilitation loans</t>
        </is>
      </c>
    </row>
    <row r="30">
      <c r="A30" s="3" t="inlineStr">
        <is>
          <t>Accounts, Notes, Loans and Financing Receivable [Line Items]</t>
        </is>
      </c>
    </row>
    <row r="31">
      <c r="A31" s="4" t="inlineStr">
        <is>
          <t>Unpaid Principal Balance (“UPB”)</t>
        </is>
      </c>
      <c r="B31" s="6" t="n">
        <v>136347</v>
      </c>
    </row>
    <row r="32">
      <c r="A32" s="4" t="inlineStr">
        <is>
          <t>90 or more | Single-family rental loans</t>
        </is>
      </c>
    </row>
    <row r="33">
      <c r="A33" s="3" t="inlineStr">
        <is>
          <t>Accounts, Notes, Loans and Financing Receivable [Line Items]</t>
        </is>
      </c>
    </row>
    <row r="34">
      <c r="A34" s="4" t="inlineStr">
        <is>
          <t>Unpaid Principal Balance (“UPB”)</t>
        </is>
      </c>
      <c r="B34" s="6" t="n">
        <v>20233</v>
      </c>
    </row>
    <row r="35">
      <c r="A35" s="4" t="inlineStr">
        <is>
          <t>90 or more | Seasoned performing loans</t>
        </is>
      </c>
    </row>
    <row r="36">
      <c r="A36" s="3" t="inlineStr">
        <is>
          <t>Accounts, Notes, Loans and Financing Receivable [Line Items]</t>
        </is>
      </c>
    </row>
    <row r="37">
      <c r="A37" s="4" t="inlineStr">
        <is>
          <t>Unpaid Principal Balance (“UPB”)</t>
        </is>
      </c>
      <c r="B37" s="6" t="n">
        <v>8823</v>
      </c>
    </row>
    <row r="38">
      <c r="A38" s="4" t="inlineStr">
        <is>
          <t>Settled Whole Loans</t>
        </is>
      </c>
    </row>
    <row r="39">
      <c r="A39" s="3" t="inlineStr">
        <is>
          <t>Accounts, Notes, Loans and Financing Receivable [Line Items]</t>
        </is>
      </c>
    </row>
    <row r="40">
      <c r="A40" s="4" t="inlineStr">
        <is>
          <t>Total</t>
        </is>
      </c>
      <c r="B40" s="6" t="n">
        <v>4108499</v>
      </c>
      <c r="C40" s="7" t="n">
        <v>6066345</v>
      </c>
    </row>
    <row r="41">
      <c r="A41" s="4" t="inlineStr">
        <is>
          <t>Amortized Cost Basis</t>
        </is>
      </c>
      <c r="B41" s="6" t="n">
        <v>4195332</v>
      </c>
      <c r="C41" s="6" t="n">
        <v>6069370</v>
      </c>
    </row>
    <row r="42">
      <c r="A42" s="4" t="inlineStr">
        <is>
          <t>Unpaid Principal Balance (“UPB”)</t>
        </is>
      </c>
      <c r="B42" s="7" t="n">
        <v>4249418</v>
      </c>
      <c r="C42" s="7" t="n">
        <v>6141421</v>
      </c>
    </row>
    <row r="43">
      <c r="A43" s="4" t="inlineStr">
        <is>
          <t>Weighted Average Coupon</t>
        </is>
      </c>
      <c r="B43" s="4" t="inlineStr">
        <is>
          <t>5.77%</t>
        </is>
      </c>
      <c r="C43" s="4" t="inlineStr">
        <is>
          <t>5.96%</t>
        </is>
      </c>
    </row>
    <row r="44">
      <c r="A44" s="4" t="inlineStr">
        <is>
          <t>Weighted Average Term to Maturity (Months)</t>
        </is>
      </c>
      <c r="B44" s="4" t="inlineStr">
        <is>
          <t>282 months</t>
        </is>
      </c>
      <c r="C44" s="4" t="inlineStr">
        <is>
          <t>288 months</t>
        </is>
      </c>
    </row>
    <row r="45">
      <c r="A45" s="4" t="inlineStr">
        <is>
          <t>Settled Whole Loans | Non-QM Loans</t>
        </is>
      </c>
    </row>
    <row r="46">
      <c r="A46" s="3" t="inlineStr">
        <is>
          <t>Accounts, Notes, Loans and Financing Receivable [Line Items]</t>
        </is>
      </c>
    </row>
    <row r="47">
      <c r="A47" s="4" t="inlineStr">
        <is>
          <t>Purchased performing loans</t>
        </is>
      </c>
      <c r="B47" s="7" t="n">
        <v>2336117</v>
      </c>
      <c r="C47" s="7" t="n">
        <v>3706857</v>
      </c>
    </row>
    <row r="48">
      <c r="A48" s="4" t="inlineStr">
        <is>
          <t>Amortized Cost Basis</t>
        </is>
      </c>
      <c r="B48" s="6" t="n">
        <v>2357185</v>
      </c>
      <c r="C48" s="6" t="n">
        <v>3707245</v>
      </c>
    </row>
    <row r="49">
      <c r="A49" s="4" t="inlineStr">
        <is>
          <t>Unpaid Principal Balance (“UPB”)</t>
        </is>
      </c>
      <c r="B49" s="7" t="n">
        <v>2294086</v>
      </c>
      <c r="C49" s="7" t="n">
        <v>3592701</v>
      </c>
    </row>
    <row r="50">
      <c r="A50" s="4" t="inlineStr">
        <is>
          <t>Weighted Average Coupon</t>
        </is>
      </c>
      <c r="B50" s="4" t="inlineStr">
        <is>
          <t>5.84%</t>
        </is>
      </c>
      <c r="C50" s="4" t="inlineStr">
        <is>
          <t>5.96%</t>
        </is>
      </c>
    </row>
    <row r="51">
      <c r="A51" s="4" t="inlineStr">
        <is>
          <t>Weighted Average Term to Maturity (Months)</t>
        </is>
      </c>
      <c r="B51" s="4" t="inlineStr">
        <is>
          <t>351 months</t>
        </is>
      </c>
      <c r="C51" s="4" t="inlineStr">
        <is>
          <t>368 months</t>
        </is>
      </c>
    </row>
    <row r="52">
      <c r="A52" s="4" t="inlineStr">
        <is>
          <t>Weighted Average LTV Ratio</t>
        </is>
      </c>
      <c r="B52" s="4" t="inlineStr">
        <is>
          <t>64.00%</t>
        </is>
      </c>
      <c r="C52" s="4" t="inlineStr">
        <is>
          <t>67.00%</t>
        </is>
      </c>
    </row>
    <row r="53">
      <c r="A53" s="4" t="inlineStr">
        <is>
          <t>Weighted Average FICO Scores</t>
        </is>
      </c>
      <c r="B53" s="6" t="n">
        <v>712</v>
      </c>
      <c r="C53" s="6" t="n">
        <v>716</v>
      </c>
    </row>
    <row r="54">
      <c r="A54" s="4" t="inlineStr">
        <is>
          <t>Settled Whole Loans | Rehabilitation loans</t>
        </is>
      </c>
    </row>
    <row r="55">
      <c r="A55" s="3" t="inlineStr">
        <is>
          <t>Accounts, Notes, Loans and Financing Receivable [Line Items]</t>
        </is>
      </c>
    </row>
    <row r="56">
      <c r="A56" s="4" t="inlineStr">
        <is>
          <t>Purchased performing loans</t>
        </is>
      </c>
      <c r="B56" s="7" t="n">
        <v>563430</v>
      </c>
      <c r="C56" s="7" t="n">
        <v>1023766</v>
      </c>
    </row>
    <row r="57">
      <c r="A57" s="4" t="inlineStr">
        <is>
          <t>Amortized Cost Basis</t>
        </is>
      </c>
      <c r="B57" s="6" t="n">
        <v>581801</v>
      </c>
      <c r="C57" s="6" t="n">
        <v>1026097</v>
      </c>
    </row>
    <row r="58">
      <c r="A58" s="4" t="inlineStr">
        <is>
          <t>Unpaid Principal Balance (“UPB”)</t>
        </is>
      </c>
      <c r="B58" s="7" t="n">
        <v>581801</v>
      </c>
      <c r="C58" s="7" t="n">
        <v>1026097</v>
      </c>
    </row>
    <row r="59">
      <c r="A59" s="4" t="inlineStr">
        <is>
          <t>Weighted Average Coupon</t>
        </is>
      </c>
      <c r="B59" s="4" t="inlineStr">
        <is>
          <t>7.29%</t>
        </is>
      </c>
      <c r="C59" s="4" t="inlineStr">
        <is>
          <t>7.30%</t>
        </is>
      </c>
    </row>
    <row r="60">
      <c r="A60" s="4" t="inlineStr">
        <is>
          <t>Weighted Average Term to Maturity (Months)</t>
        </is>
      </c>
      <c r="B60" s="4" t="inlineStr">
        <is>
          <t>3 months</t>
        </is>
      </c>
      <c r="C60" s="4" t="inlineStr">
        <is>
          <t>8 months</t>
        </is>
      </c>
    </row>
    <row r="61">
      <c r="A61" s="4" t="inlineStr">
        <is>
          <t>Weighted Average LTV Ratio</t>
        </is>
      </c>
      <c r="B61" s="4" t="inlineStr">
        <is>
          <t>63.00%</t>
        </is>
      </c>
      <c r="C61" s="4" t="inlineStr">
        <is>
          <t>64.00%</t>
        </is>
      </c>
    </row>
    <row r="62">
      <c r="A62" s="4" t="inlineStr">
        <is>
          <t>Weighted Average FICO Scores</t>
        </is>
      </c>
      <c r="B62" s="6" t="n">
        <v>719</v>
      </c>
      <c r="C62" s="6" t="n">
        <v>717</v>
      </c>
    </row>
    <row r="63">
      <c r="A63" s="4" t="inlineStr">
        <is>
          <t>Settled Whole Loans | Single-family rental loans</t>
        </is>
      </c>
    </row>
    <row r="64">
      <c r="A64" s="3" t="inlineStr">
        <is>
          <t>Accounts, Notes, Loans and Financing Receivable [Line Items]</t>
        </is>
      </c>
    </row>
    <row r="65">
      <c r="A65" s="4" t="inlineStr">
        <is>
          <t>Purchased performing loans</t>
        </is>
      </c>
      <c r="B65" s="7" t="n">
        <v>442456</v>
      </c>
      <c r="C65" s="7" t="n">
        <v>460679</v>
      </c>
    </row>
    <row r="66">
      <c r="A66" s="4" t="inlineStr">
        <is>
          <t>Amortized Cost Basis</t>
        </is>
      </c>
      <c r="B66" s="6" t="n">
        <v>446374</v>
      </c>
      <c r="C66" s="6" t="n">
        <v>460741</v>
      </c>
    </row>
    <row r="67">
      <c r="A67" s="4" t="inlineStr">
        <is>
          <t>Unpaid Principal Balance (“UPB”)</t>
        </is>
      </c>
      <c r="B67" s="7" t="n">
        <v>442208</v>
      </c>
      <c r="C67" s="7" t="n">
        <v>457146</v>
      </c>
    </row>
    <row r="68">
      <c r="A68" s="4" t="inlineStr">
        <is>
          <t>Weighted Average Coupon</t>
        </is>
      </c>
      <c r="B68" s="4" t="inlineStr">
        <is>
          <t>6.32%</t>
        </is>
      </c>
      <c r="C68" s="4" t="inlineStr">
        <is>
          <t>6.29%</t>
        </is>
      </c>
    </row>
    <row r="69">
      <c r="A69" s="4" t="inlineStr">
        <is>
          <t>Weighted Average Term to Maturity (Months)</t>
        </is>
      </c>
      <c r="B69" s="4" t="inlineStr">
        <is>
          <t>324 months</t>
        </is>
      </c>
      <c r="C69" s="4" t="inlineStr">
        <is>
          <t>324 months</t>
        </is>
      </c>
    </row>
    <row r="70">
      <c r="A70" s="4" t="inlineStr">
        <is>
          <t>Weighted Average LTV Ratio</t>
        </is>
      </c>
      <c r="B70" s="4" t="inlineStr">
        <is>
          <t>70.00%</t>
        </is>
      </c>
      <c r="C70" s="4" t="inlineStr">
        <is>
          <t>70.00%</t>
        </is>
      </c>
    </row>
    <row r="71">
      <c r="A71" s="4" t="inlineStr">
        <is>
          <t>Weighted Average FICO Scores</t>
        </is>
      </c>
      <c r="B71" s="6" t="n">
        <v>730</v>
      </c>
      <c r="C71" s="6" t="n">
        <v>734</v>
      </c>
    </row>
    <row r="72">
      <c r="A72" s="4" t="inlineStr">
        <is>
          <t>Settled Whole Loans | Seasoned performing loans</t>
        </is>
      </c>
    </row>
    <row r="73">
      <c r="A73" s="3" t="inlineStr">
        <is>
          <t>Accounts, Notes, Loans and Financing Receivable [Line Items]</t>
        </is>
      </c>
    </row>
    <row r="74">
      <c r="A74" s="4" t="inlineStr">
        <is>
          <t>Purchased performing loans</t>
        </is>
      </c>
      <c r="B74" s="7" t="n">
        <v>136157</v>
      </c>
      <c r="C74" s="7" t="n">
        <v>176569</v>
      </c>
    </row>
    <row r="75">
      <c r="A75" s="4" t="inlineStr">
        <is>
          <t>Amortized Cost Basis</t>
        </is>
      </c>
      <c r="B75" s="6" t="n">
        <v>136264</v>
      </c>
      <c r="C75" s="6" t="n">
        <v>176569</v>
      </c>
    </row>
    <row r="76">
      <c r="A76" s="4" t="inlineStr">
        <is>
          <t>Unpaid Principal Balance (“UPB”)</t>
        </is>
      </c>
      <c r="B76" s="7" t="n">
        <v>149004</v>
      </c>
      <c r="C76" s="7" t="n">
        <v>192151</v>
      </c>
    </row>
    <row r="77">
      <c r="A77" s="4" t="inlineStr">
        <is>
          <t>Weighted Average Coupon</t>
        </is>
      </c>
      <c r="B77" s="4" t="inlineStr">
        <is>
          <t>3.30%</t>
        </is>
      </c>
      <c r="C77" s="4" t="inlineStr">
        <is>
          <t>4.24%</t>
        </is>
      </c>
    </row>
    <row r="78">
      <c r="A78" s="4" t="inlineStr">
        <is>
          <t>Weighted Average Term to Maturity (Months)</t>
        </is>
      </c>
      <c r="B78" s="4" t="inlineStr">
        <is>
          <t>171 months</t>
        </is>
      </c>
      <c r="C78" s="4" t="inlineStr">
        <is>
          <t>181 months</t>
        </is>
      </c>
    </row>
    <row r="79">
      <c r="A79" s="4" t="inlineStr">
        <is>
          <t>Weighted Average LTV Ratio</t>
        </is>
      </c>
      <c r="B79" s="4" t="inlineStr">
        <is>
          <t>40.00%</t>
        </is>
      </c>
      <c r="C79" s="4" t="inlineStr">
        <is>
          <t>46.00%</t>
        </is>
      </c>
    </row>
    <row r="80">
      <c r="A80" s="4" t="inlineStr">
        <is>
          <t>Weighted Average FICO Scores</t>
        </is>
      </c>
      <c r="B80" s="6" t="n">
        <v>723</v>
      </c>
      <c r="C80" s="6" t="n">
        <v>723</v>
      </c>
    </row>
    <row r="81">
      <c r="A81" s="4" t="inlineStr">
        <is>
          <t>Settled Whole Loans | Purchased credit impaired loans</t>
        </is>
      </c>
    </row>
    <row r="82">
      <c r="A82" s="3" t="inlineStr">
        <is>
          <t>Accounts, Notes, Loans and Financing Receivable [Line Items]</t>
        </is>
      </c>
    </row>
    <row r="83">
      <c r="A83" s="4" t="inlineStr">
        <is>
          <t>Purchased Credit Deteriorated Loans</t>
        </is>
      </c>
      <c r="B83" s="7" t="n">
        <v>630339</v>
      </c>
      <c r="C83" s="7" t="n">
        <v>698474</v>
      </c>
    </row>
    <row r="84">
      <c r="A84" s="4" t="inlineStr">
        <is>
          <t>Amortized Cost Basis</t>
        </is>
      </c>
      <c r="B84" s="6" t="n">
        <v>673708</v>
      </c>
      <c r="C84" s="6" t="n">
        <v>698718</v>
      </c>
    </row>
    <row r="85">
      <c r="A85" s="4" t="inlineStr">
        <is>
          <t>Unpaid Principal Balance (“UPB”)</t>
        </is>
      </c>
      <c r="B85" s="7" t="n">
        <v>782319</v>
      </c>
      <c r="C85" s="7" t="n">
        <v>873326</v>
      </c>
    </row>
    <row r="86">
      <c r="A86" s="4" t="inlineStr">
        <is>
          <t>Weighted Average Coupon</t>
        </is>
      </c>
      <c r="B86" s="4" t="inlineStr">
        <is>
          <t>4.46%</t>
        </is>
      </c>
      <c r="C86" s="4" t="inlineStr">
        <is>
          <t>4.46%</t>
        </is>
      </c>
    </row>
    <row r="87">
      <c r="A87" s="4" t="inlineStr">
        <is>
          <t>Weighted Average Term to Maturity (Months)</t>
        </is>
      </c>
      <c r="B87" s="4" t="inlineStr">
        <is>
          <t>287 months</t>
        </is>
      </c>
      <c r="C87" s="4" t="inlineStr">
        <is>
          <t>294 months</t>
        </is>
      </c>
    </row>
    <row r="88">
      <c r="A88" s="4" t="inlineStr">
        <is>
          <t>Weighted Average LTV Ratio</t>
        </is>
      </c>
      <c r="B88" s="4" t="inlineStr">
        <is>
          <t>76.00%</t>
        </is>
      </c>
      <c r="C88" s="4" t="inlineStr">
        <is>
          <t>81.00%</t>
        </is>
      </c>
    </row>
    <row r="89">
      <c r="A89" s="4" t="inlineStr">
        <is>
          <t>Settled Whole Loans | Certain rehabilitation loans</t>
        </is>
      </c>
    </row>
    <row r="90">
      <c r="A90" s="3" t="inlineStr">
        <is>
          <t>Accounts, Notes, Loans and Financing Receivable [Line Items]</t>
        </is>
      </c>
    </row>
    <row r="91">
      <c r="A91" s="4" t="inlineStr">
        <is>
          <t>Purchased performing loans</t>
        </is>
      </c>
      <c r="B91" s="7" t="n">
        <v>189900</v>
      </c>
      <c r="C91" s="7" t="n">
        <v>269200</v>
      </c>
    </row>
    <row r="92">
      <c r="A92" s="4" t="inlineStr">
        <is>
          <t>Weighted Average LTV Ratio</t>
        </is>
      </c>
      <c r="B92" s="4" t="inlineStr">
        <is>
          <t>68.00%</t>
        </is>
      </c>
      <c r="C92" s="4" t="inlineStr">
        <is>
          <t>69.00%</t>
        </is>
      </c>
    </row>
    <row r="93">
      <c r="A93" s="4" t="inlineStr">
        <is>
          <t>Settled Whole Loans | Current | Non-QM Loans</t>
        </is>
      </c>
    </row>
    <row r="94">
      <c r="A94" s="3" t="inlineStr">
        <is>
          <t>Accounts, Notes, Loans and Financing Receivable [Line Items]</t>
        </is>
      </c>
    </row>
    <row r="95">
      <c r="A95" s="4" t="inlineStr">
        <is>
          <t>Unpaid Principal Balance (“UPB”)</t>
        </is>
      </c>
      <c r="B95" s="7" t="n">
        <v>2099134</v>
      </c>
      <c r="C95" s="7" t="n">
        <v>3492533</v>
      </c>
    </row>
    <row r="96">
      <c r="A96" s="4" t="inlineStr">
        <is>
          <t>Settled Whole Loans | Current | Rehabilitation loans</t>
        </is>
      </c>
    </row>
    <row r="97">
      <c r="A97" s="3" t="inlineStr">
        <is>
          <t>Accounts, Notes, Loans and Financing Receivable [Line Items]</t>
        </is>
      </c>
    </row>
    <row r="98">
      <c r="A98" s="4" t="inlineStr">
        <is>
          <t>Unpaid Principal Balance (“UPB”)</t>
        </is>
      </c>
      <c r="B98" s="6" t="n">
        <v>390706</v>
      </c>
      <c r="C98" s="6" t="n">
        <v>868281</v>
      </c>
    </row>
    <row r="99">
      <c r="A99" s="4" t="inlineStr">
        <is>
          <t>Settled Whole Loans | Current | Single-family rental loans</t>
        </is>
      </c>
    </row>
    <row r="100">
      <c r="A100" s="3" t="inlineStr">
        <is>
          <t>Accounts, Notes, Loans and Financing Receivable [Line Items]</t>
        </is>
      </c>
    </row>
    <row r="101">
      <c r="A101" s="4" t="inlineStr">
        <is>
          <t>Unpaid Principal Balance (“UPB”)</t>
        </is>
      </c>
      <c r="B101" s="6" t="n">
        <v>415386</v>
      </c>
      <c r="C101" s="6" t="n">
        <v>432936</v>
      </c>
    </row>
    <row r="102">
      <c r="A102" s="4" t="inlineStr">
        <is>
          <t>Settled Whole Loans | Current | Seasoned performing loans</t>
        </is>
      </c>
    </row>
    <row r="103">
      <c r="A103" s="3" t="inlineStr">
        <is>
          <t>Accounts, Notes, Loans and Financing Receivable [Line Items]</t>
        </is>
      </c>
    </row>
    <row r="104">
      <c r="A104" s="4" t="inlineStr">
        <is>
          <t>Unpaid Principal Balance (“UPB”)</t>
        </is>
      </c>
      <c r="B104" s="6" t="n">
        <v>124877</v>
      </c>
      <c r="C104" s="6" t="n">
        <v>187683</v>
      </c>
    </row>
    <row r="105">
      <c r="A105" s="4" t="inlineStr">
        <is>
          <t>Settled Whole Loans | 30-59 | Non-QM Loans</t>
        </is>
      </c>
    </row>
    <row r="106">
      <c r="A106" s="3" t="inlineStr">
        <is>
          <t>Accounts, Notes, Loans and Financing Receivable [Line Items]</t>
        </is>
      </c>
    </row>
    <row r="107">
      <c r="A107" s="4" t="inlineStr">
        <is>
          <t>Unpaid Principal Balance (“UPB”)</t>
        </is>
      </c>
      <c r="B107" s="6" t="n">
        <v>73163</v>
      </c>
      <c r="C107" s="6" t="n">
        <v>59963</v>
      </c>
    </row>
    <row r="108">
      <c r="A108" s="4" t="inlineStr">
        <is>
          <t>Settled Whole Loans | 30-59 | Rehabilitation loans</t>
        </is>
      </c>
    </row>
    <row r="109">
      <c r="A109" s="3" t="inlineStr">
        <is>
          <t>Accounts, Notes, Loans and Financing Receivable [Line Items]</t>
        </is>
      </c>
    </row>
    <row r="110">
      <c r="A110" s="4" t="inlineStr">
        <is>
          <t>Unpaid Principal Balance (“UPB”)</t>
        </is>
      </c>
      <c r="B110" s="6" t="n">
        <v>29315</v>
      </c>
      <c r="C110" s="6" t="n">
        <v>67747</v>
      </c>
    </row>
    <row r="111">
      <c r="A111" s="4" t="inlineStr">
        <is>
          <t>Settled Whole Loans | 30-59 | Single-family rental loans</t>
        </is>
      </c>
    </row>
    <row r="112">
      <c r="A112" s="3" t="inlineStr">
        <is>
          <t>Accounts, Notes, Loans and Financing Receivable [Line Items]</t>
        </is>
      </c>
    </row>
    <row r="113">
      <c r="A113" s="4" t="inlineStr">
        <is>
          <t>Unpaid Principal Balance (“UPB”)</t>
        </is>
      </c>
      <c r="B113" s="6" t="n">
        <v>6652</v>
      </c>
      <c r="C113" s="6" t="n">
        <v>15948</v>
      </c>
    </row>
    <row r="114">
      <c r="A114" s="4" t="inlineStr">
        <is>
          <t>Settled Whole Loans | 30-59 | Seasoned performing loans</t>
        </is>
      </c>
    </row>
    <row r="115">
      <c r="A115" s="3" t="inlineStr">
        <is>
          <t>Accounts, Notes, Loans and Financing Receivable [Line Items]</t>
        </is>
      </c>
    </row>
    <row r="116">
      <c r="A116" s="4" t="inlineStr">
        <is>
          <t>Unpaid Principal Balance (“UPB”)</t>
        </is>
      </c>
      <c r="B116" s="6" t="n">
        <v>2186</v>
      </c>
      <c r="C116" s="6" t="n">
        <v>2164</v>
      </c>
    </row>
    <row r="117">
      <c r="A117" s="4" t="inlineStr">
        <is>
          <t>Settled Whole Loans | 60-89 | Non-QM Loans</t>
        </is>
      </c>
    </row>
    <row r="118">
      <c r="A118" s="3" t="inlineStr">
        <is>
          <t>Accounts, Notes, Loans and Financing Receivable [Line Items]</t>
        </is>
      </c>
    </row>
    <row r="119">
      <c r="A119" s="4" t="inlineStr">
        <is>
          <t>Unpaid Principal Balance (“UPB”)</t>
        </is>
      </c>
      <c r="B119" s="6" t="n">
        <v>36501</v>
      </c>
      <c r="C119" s="6" t="n">
        <v>19605</v>
      </c>
    </row>
    <row r="120">
      <c r="A120" s="4" t="inlineStr">
        <is>
          <t>Settled Whole Loans | 60-89 | Rehabilitation loans</t>
        </is>
      </c>
    </row>
    <row r="121">
      <c r="A121" s="3" t="inlineStr">
        <is>
          <t>Accounts, Notes, Loans and Financing Receivable [Line Items]</t>
        </is>
      </c>
    </row>
    <row r="122">
      <c r="A122" s="4" t="inlineStr">
        <is>
          <t>Unpaid Principal Balance (“UPB”)</t>
        </is>
      </c>
      <c r="B122" s="6" t="n">
        <v>25433</v>
      </c>
      <c r="C122" s="6" t="n">
        <v>27437</v>
      </c>
    </row>
    <row r="123">
      <c r="A123" s="4" t="inlineStr">
        <is>
          <t>Settled Whole Loans | 60-89 | Single-family rental loans</t>
        </is>
      </c>
    </row>
    <row r="124">
      <c r="A124" s="3" t="inlineStr">
        <is>
          <t>Accounts, Notes, Loans and Financing Receivable [Line Items]</t>
        </is>
      </c>
    </row>
    <row r="125">
      <c r="A125" s="4" t="inlineStr">
        <is>
          <t>Unpaid Principal Balance (“UPB”)</t>
        </is>
      </c>
      <c r="B125" s="6" t="n">
        <v>3948</v>
      </c>
      <c r="C125" s="6" t="n">
        <v>2047</v>
      </c>
    </row>
    <row r="126">
      <c r="A126" s="4" t="inlineStr">
        <is>
          <t>Settled Whole Loans | 60-89 | Seasoned performing loans</t>
        </is>
      </c>
    </row>
    <row r="127">
      <c r="A127" s="3" t="inlineStr">
        <is>
          <t>Accounts, Notes, Loans and Financing Receivable [Line Items]</t>
        </is>
      </c>
    </row>
    <row r="128">
      <c r="A128" s="4" t="inlineStr">
        <is>
          <t>Unpaid Principal Balance (“UPB”)</t>
        </is>
      </c>
      <c r="B128" s="6" t="n">
        <v>1170</v>
      </c>
      <c r="C128" s="6" t="n">
        <v>430</v>
      </c>
    </row>
    <row r="129">
      <c r="A129" s="4" t="inlineStr">
        <is>
          <t>Settled Whole Loans | 90 or more | Non-QM Loans</t>
        </is>
      </c>
    </row>
    <row r="130">
      <c r="A130" s="3" t="inlineStr">
        <is>
          <t>Accounts, Notes, Loans and Financing Receivable [Line Items]</t>
        </is>
      </c>
    </row>
    <row r="131">
      <c r="A131" s="4" t="inlineStr">
        <is>
          <t>Unpaid Principal Balance (“UPB”)</t>
        </is>
      </c>
      <c r="B131" s="6" t="n">
        <v>148387</v>
      </c>
      <c r="C131" s="6" t="n">
        <v>20600</v>
      </c>
    </row>
    <row r="132">
      <c r="A132" s="4" t="inlineStr">
        <is>
          <t>Settled Whole Loans | 90 or more | Rehabilitation loans</t>
        </is>
      </c>
    </row>
    <row r="133">
      <c r="A133" s="3" t="inlineStr">
        <is>
          <t>Accounts, Notes, Loans and Financing Receivable [Line Items]</t>
        </is>
      </c>
    </row>
    <row r="134">
      <c r="A134" s="4" t="inlineStr">
        <is>
          <t>Unpaid Principal Balance (“UPB”)</t>
        </is>
      </c>
      <c r="B134" s="6" t="n">
        <v>136347</v>
      </c>
      <c r="C134" s="6" t="n">
        <v>62632</v>
      </c>
    </row>
    <row r="135">
      <c r="A135" s="4" t="inlineStr">
        <is>
          <t>Settled Whole Loans | 90 or more | Single-family rental loans</t>
        </is>
      </c>
    </row>
    <row r="136">
      <c r="A136" s="3" t="inlineStr">
        <is>
          <t>Accounts, Notes, Loans and Financing Receivable [Line Items]</t>
        </is>
      </c>
    </row>
    <row r="137">
      <c r="A137" s="4" t="inlineStr">
        <is>
          <t>Unpaid Principal Balance (“UPB”)</t>
        </is>
      </c>
      <c r="B137" s="6" t="n">
        <v>20388</v>
      </c>
      <c r="C137" s="6" t="n">
        <v>6215</v>
      </c>
    </row>
    <row r="138">
      <c r="A138" s="4" t="inlineStr">
        <is>
          <t>Settled Whole Loans | 90 or more | Seasoned performing loans</t>
        </is>
      </c>
    </row>
    <row r="139">
      <c r="A139" s="3" t="inlineStr">
        <is>
          <t>Accounts, Notes, Loans and Financing Receivable [Line Items]</t>
        </is>
      </c>
    </row>
    <row r="140">
      <c r="A140" s="4" t="inlineStr">
        <is>
          <t>Unpaid Principal Balance (“UPB”)</t>
        </is>
      </c>
      <c r="B140" s="6" t="n">
        <v>8031</v>
      </c>
      <c r="C140" s="6" t="n">
        <v>1874</v>
      </c>
    </row>
    <row r="141">
      <c r="A141" s="4" t="inlineStr">
        <is>
          <t>Settled Whole Loans | 90 or more | Purchased credit impaired loans</t>
        </is>
      </c>
    </row>
    <row r="142">
      <c r="A142" s="3" t="inlineStr">
        <is>
          <t>Accounts, Notes, Loans and Financing Receivable [Line Items]</t>
        </is>
      </c>
    </row>
    <row r="143">
      <c r="A143" s="4" t="inlineStr">
        <is>
          <t>Unpaid Principal Balance (“UPB”)</t>
        </is>
      </c>
      <c r="B143" s="7" t="n">
        <v>119621</v>
      </c>
      <c r="C143" s="7" t="n">
        <v>108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sidential Whole Loans (Additional Credit Related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inancing Receivable, Credit Quality Indicator [Line Items]</t>
        </is>
      </c>
    </row>
    <row r="4">
      <c r="A4" s="4" t="inlineStr">
        <is>
          <t>2020</t>
        </is>
      </c>
      <c r="B4" s="7" t="n">
        <v>569835</v>
      </c>
      <c r="J4" s="7" t="n">
        <v>569835</v>
      </c>
    </row>
    <row r="5">
      <c r="A5" s="4" t="inlineStr">
        <is>
          <t>2019</t>
        </is>
      </c>
      <c r="B5" s="6" t="n">
        <v>1880880</v>
      </c>
      <c r="J5" s="6" t="n">
        <v>1880880</v>
      </c>
    </row>
    <row r="6">
      <c r="A6" s="4" t="inlineStr">
        <is>
          <t>2018</t>
        </is>
      </c>
      <c r="B6" s="6" t="n">
        <v>833693</v>
      </c>
      <c r="J6" s="6" t="n">
        <v>833693</v>
      </c>
    </row>
    <row r="7">
      <c r="A7" s="4" t="inlineStr">
        <is>
          <t>2017</t>
        </is>
      </c>
      <c r="B7" s="6" t="n">
        <v>95833</v>
      </c>
      <c r="J7" s="6" t="n">
        <v>95833</v>
      </c>
    </row>
    <row r="8">
      <c r="A8" s="4" t="inlineStr">
        <is>
          <t>2016</t>
        </is>
      </c>
      <c r="B8" s="6" t="n">
        <v>11960</v>
      </c>
      <c r="J8" s="6" t="n">
        <v>11960</v>
      </c>
    </row>
    <row r="9">
      <c r="A9" s="4" t="inlineStr">
        <is>
          <t>Prior</t>
        </is>
      </c>
      <c r="B9" s="6" t="n">
        <v>803131</v>
      </c>
      <c r="J9" s="6" t="n">
        <v>803131</v>
      </c>
    </row>
    <row r="10">
      <c r="A10" s="4" t="inlineStr">
        <is>
          <t>Total</t>
        </is>
      </c>
      <c r="B10" s="6" t="n">
        <v>4195332</v>
      </c>
      <c r="J10" s="6" t="n">
        <v>4195332</v>
      </c>
    </row>
    <row r="11">
      <c r="A11" s="4" t="inlineStr">
        <is>
          <t>Gross write-offs, 2019</t>
        </is>
      </c>
      <c r="J11" s="6" t="n">
        <v>21</v>
      </c>
    </row>
    <row r="12">
      <c r="A12" s="4" t="inlineStr">
        <is>
          <t>Gross write-offs, 2018</t>
        </is>
      </c>
      <c r="J12" s="6" t="n">
        <v>1564</v>
      </c>
    </row>
    <row r="13">
      <c r="A13" s="4" t="inlineStr">
        <is>
          <t>Gross write-offs, 2017</t>
        </is>
      </c>
      <c r="J13" s="6" t="n">
        <v>32</v>
      </c>
    </row>
    <row r="14">
      <c r="A14" s="4" t="inlineStr">
        <is>
          <t>Gross write-offs, prior</t>
        </is>
      </c>
      <c r="J14" s="6" t="n">
        <v>768</v>
      </c>
    </row>
    <row r="15">
      <c r="A15" s="4" t="inlineStr">
        <is>
          <t>Year Ended December 31, 2020 Gross write-offs</t>
        </is>
      </c>
      <c r="B15" s="6" t="n">
        <v>830</v>
      </c>
      <c r="C15" s="7" t="n">
        <v>281</v>
      </c>
      <c r="D15" s="7" t="n">
        <v>627</v>
      </c>
      <c r="E15" s="7" t="n">
        <v>647</v>
      </c>
      <c r="F15" s="7" t="n">
        <v>277</v>
      </c>
      <c r="G15" s="7" t="n">
        <v>62</v>
      </c>
      <c r="H15" s="7" t="n">
        <v>50</v>
      </c>
      <c r="I15" s="7" t="n">
        <v>0</v>
      </c>
      <c r="J15" s="6" t="n">
        <v>2385</v>
      </c>
    </row>
    <row r="16">
      <c r="A16" s="4" t="inlineStr">
        <is>
          <t>Net write-offs, 2019</t>
        </is>
      </c>
      <c r="J16" s="6" t="n">
        <v>21</v>
      </c>
    </row>
    <row r="17">
      <c r="A17" s="4" t="inlineStr">
        <is>
          <t>Net write-offs, 2018</t>
        </is>
      </c>
      <c r="J17" s="6" t="n">
        <v>1564</v>
      </c>
    </row>
    <row r="18">
      <c r="A18" s="4" t="inlineStr">
        <is>
          <t>Net write-offs, 2017</t>
        </is>
      </c>
      <c r="J18" s="6" t="n">
        <v>32</v>
      </c>
    </row>
    <row r="19">
      <c r="A19" s="4" t="inlineStr">
        <is>
          <t>Net write-offs, prior</t>
        </is>
      </c>
      <c r="J19" s="6" t="n">
        <v>768</v>
      </c>
    </row>
    <row r="20">
      <c r="A20" s="4" t="inlineStr">
        <is>
          <t>Total Recoveries</t>
        </is>
      </c>
      <c r="J20" s="6" t="n">
        <v>0</v>
      </c>
    </row>
    <row r="21">
      <c r="A21" s="4" t="inlineStr">
        <is>
          <t>Year Ended December 31, 2020 Net write-offs</t>
        </is>
      </c>
      <c r="J21" s="6" t="n">
        <v>2385</v>
      </c>
    </row>
    <row r="22">
      <c r="A22" s="4" t="inlineStr">
        <is>
          <t>Purchased performing loans</t>
        </is>
      </c>
      <c r="B22" s="6" t="n">
        <v>3521624</v>
      </c>
      <c r="F22" s="6" t="n">
        <v>5370653</v>
      </c>
      <c r="J22" s="6" t="n">
        <v>3521624</v>
      </c>
      <c r="K22" s="7" t="n">
        <v>5370653</v>
      </c>
    </row>
    <row r="23">
      <c r="A23" s="4" t="inlineStr">
        <is>
          <t>Debt-to-Value Ratio, Less than 80 Percent</t>
        </is>
      </c>
    </row>
    <row r="24">
      <c r="A24" s="3" t="inlineStr">
        <is>
          <t>Financing Receivable, Credit Quality Indicator [Line Items]</t>
        </is>
      </c>
    </row>
    <row r="25">
      <c r="A25" s="4" t="inlineStr">
        <is>
          <t>2020</t>
        </is>
      </c>
      <c r="B25" s="6" t="n">
        <v>507736</v>
      </c>
      <c r="J25" s="6" t="n">
        <v>507736</v>
      </c>
    </row>
    <row r="26">
      <c r="A26" s="4" t="inlineStr">
        <is>
          <t>2019</t>
        </is>
      </c>
      <c r="B26" s="6" t="n">
        <v>1827345</v>
      </c>
      <c r="J26" s="6" t="n">
        <v>1827345</v>
      </c>
    </row>
    <row r="27">
      <c r="A27" s="4" t="inlineStr">
        <is>
          <t>2018</t>
        </is>
      </c>
      <c r="B27" s="6" t="n">
        <v>808770</v>
      </c>
      <c r="J27" s="6" t="n">
        <v>808770</v>
      </c>
    </row>
    <row r="28">
      <c r="A28" s="4" t="inlineStr">
        <is>
          <t>2017</t>
        </is>
      </c>
      <c r="B28" s="6" t="n">
        <v>85499</v>
      </c>
      <c r="J28" s="6" t="n">
        <v>85499</v>
      </c>
    </row>
    <row r="29">
      <c r="A29" s="4" t="inlineStr">
        <is>
          <t>2016</t>
        </is>
      </c>
      <c r="B29" s="6" t="n">
        <v>10469</v>
      </c>
      <c r="J29" s="6" t="n">
        <v>10469</v>
      </c>
    </row>
    <row r="30">
      <c r="A30" s="4" t="inlineStr">
        <is>
          <t>Prior</t>
        </is>
      </c>
      <c r="B30" s="6" t="n">
        <v>557509</v>
      </c>
      <c r="J30" s="6" t="n">
        <v>557509</v>
      </c>
    </row>
    <row r="31">
      <c r="A31" s="4" t="inlineStr">
        <is>
          <t>Total</t>
        </is>
      </c>
      <c r="B31" s="6" t="n">
        <v>3797328</v>
      </c>
      <c r="J31" s="6" t="n">
        <v>3797328</v>
      </c>
    </row>
    <row r="32">
      <c r="A32" s="4" t="inlineStr">
        <is>
          <t>Debt-to-Value Ratio, 80 to 100 Percent</t>
        </is>
      </c>
    </row>
    <row r="33">
      <c r="A33" s="3" t="inlineStr">
        <is>
          <t>Financing Receivable, Credit Quality Indicator [Line Items]</t>
        </is>
      </c>
    </row>
    <row r="34">
      <c r="A34" s="4" t="inlineStr">
        <is>
          <t>2020</t>
        </is>
      </c>
      <c r="B34" s="6" t="n">
        <v>62099</v>
      </c>
      <c r="J34" s="6" t="n">
        <v>62099</v>
      </c>
    </row>
    <row r="35">
      <c r="A35" s="4" t="inlineStr">
        <is>
          <t>2019</t>
        </is>
      </c>
      <c r="B35" s="6" t="n">
        <v>53535</v>
      </c>
      <c r="J35" s="6" t="n">
        <v>53535</v>
      </c>
    </row>
    <row r="36">
      <c r="A36" s="4" t="inlineStr">
        <is>
          <t>2018</t>
        </is>
      </c>
      <c r="B36" s="6" t="n">
        <v>24923</v>
      </c>
      <c r="J36" s="6" t="n">
        <v>24923</v>
      </c>
    </row>
    <row r="37">
      <c r="A37" s="4" t="inlineStr">
        <is>
          <t>2017</t>
        </is>
      </c>
      <c r="B37" s="6" t="n">
        <v>10334</v>
      </c>
      <c r="J37" s="6" t="n">
        <v>10334</v>
      </c>
    </row>
    <row r="38">
      <c r="A38" s="4" t="inlineStr">
        <is>
          <t>2016</t>
        </is>
      </c>
      <c r="B38" s="6" t="n">
        <v>1491</v>
      </c>
      <c r="J38" s="6" t="n">
        <v>1491</v>
      </c>
    </row>
    <row r="39">
      <c r="A39" s="4" t="inlineStr">
        <is>
          <t>Prior</t>
        </is>
      </c>
      <c r="B39" s="6" t="n">
        <v>245622</v>
      </c>
      <c r="J39" s="6" t="n">
        <v>245622</v>
      </c>
    </row>
    <row r="40">
      <c r="A40" s="4" t="inlineStr">
        <is>
          <t>Total</t>
        </is>
      </c>
      <c r="B40" s="6" t="n">
        <v>398004</v>
      </c>
      <c r="J40" s="6" t="n">
        <v>398004</v>
      </c>
    </row>
    <row r="41">
      <c r="A41" s="4" t="inlineStr">
        <is>
          <t>Non-QM Loans</t>
        </is>
      </c>
    </row>
    <row r="42">
      <c r="A42" s="3" t="inlineStr">
        <is>
          <t>Financing Receivable, Credit Quality Indicator [Line Items]</t>
        </is>
      </c>
    </row>
    <row r="43">
      <c r="A43" s="4" t="inlineStr">
        <is>
          <t>2020</t>
        </is>
      </c>
      <c r="B43" s="6" t="n">
        <v>489172</v>
      </c>
      <c r="J43" s="6" t="n">
        <v>489172</v>
      </c>
    </row>
    <row r="44">
      <c r="A44" s="4" t="inlineStr">
        <is>
          <t>2019</t>
        </is>
      </c>
      <c r="B44" s="6" t="n">
        <v>1140719</v>
      </c>
      <c r="J44" s="6" t="n">
        <v>1140719</v>
      </c>
    </row>
    <row r="45">
      <c r="A45" s="4" t="inlineStr">
        <is>
          <t>2018</t>
        </is>
      </c>
      <c r="B45" s="6" t="n">
        <v>645364</v>
      </c>
      <c r="J45" s="6" t="n">
        <v>645364</v>
      </c>
    </row>
    <row r="46">
      <c r="A46" s="4" t="inlineStr">
        <is>
          <t>2017</t>
        </is>
      </c>
      <c r="B46" s="6" t="n">
        <v>76181</v>
      </c>
      <c r="J46" s="6" t="n">
        <v>76181</v>
      </c>
    </row>
    <row r="47">
      <c r="A47" s="4" t="inlineStr">
        <is>
          <t>2016</t>
        </is>
      </c>
      <c r="B47" s="6" t="n">
        <v>5749</v>
      </c>
      <c r="J47" s="6" t="n">
        <v>5749</v>
      </c>
    </row>
    <row r="48">
      <c r="A48" s="4" t="inlineStr">
        <is>
          <t>Prior</t>
        </is>
      </c>
      <c r="B48" s="6" t="n">
        <v>0</v>
      </c>
      <c r="J48" s="6" t="n">
        <v>0</v>
      </c>
    </row>
    <row r="49">
      <c r="A49" s="4" t="inlineStr">
        <is>
          <t>Total</t>
        </is>
      </c>
      <c r="B49" s="6" t="n">
        <v>2357185</v>
      </c>
      <c r="J49" s="6" t="n">
        <v>2357185</v>
      </c>
    </row>
    <row r="50">
      <c r="A50" s="4" t="inlineStr">
        <is>
          <t>Gross write-offs, 2018</t>
        </is>
      </c>
      <c r="J50" s="6" t="n">
        <v>117</v>
      </c>
    </row>
    <row r="51">
      <c r="A51" s="4" t="inlineStr">
        <is>
          <t>Year Ended December 31, 2020 Gross write-offs</t>
        </is>
      </c>
      <c r="J51" s="6" t="n">
        <v>117</v>
      </c>
    </row>
    <row r="52">
      <c r="A52" s="4" t="inlineStr">
        <is>
          <t>Net write-offs, 2018</t>
        </is>
      </c>
      <c r="J52" s="6" t="n">
        <v>117</v>
      </c>
    </row>
    <row r="53">
      <c r="A53" s="4" t="inlineStr">
        <is>
          <t>Total Recoveries</t>
        </is>
      </c>
      <c r="J53" s="6" t="n">
        <v>0</v>
      </c>
    </row>
    <row r="54">
      <c r="A54" s="4" t="inlineStr">
        <is>
          <t>Year Ended December 31, 2020 Net write-offs</t>
        </is>
      </c>
      <c r="J54" s="6" t="n">
        <v>117</v>
      </c>
    </row>
    <row r="55">
      <c r="A55" s="4" t="inlineStr">
        <is>
          <t>Purchased performing loans</t>
        </is>
      </c>
      <c r="B55" s="6" t="n">
        <v>2357185</v>
      </c>
      <c r="F55" s="6" t="n">
        <v>3707245</v>
      </c>
      <c r="J55" s="6" t="n">
        <v>2357185</v>
      </c>
      <c r="K55" s="6" t="n">
        <v>3707245</v>
      </c>
    </row>
    <row r="56">
      <c r="A56" s="4" t="inlineStr">
        <is>
          <t>Non-QM Loans | Debt-to-Value Ratio, Less than 80 Percent</t>
        </is>
      </c>
    </row>
    <row r="57">
      <c r="A57" s="3" t="inlineStr">
        <is>
          <t>Financing Receivable, Credit Quality Indicator [Line Items]</t>
        </is>
      </c>
    </row>
    <row r="58">
      <c r="A58" s="4" t="inlineStr">
        <is>
          <t>2020</t>
        </is>
      </c>
      <c r="B58" s="6" t="n">
        <v>429241</v>
      </c>
      <c r="J58" s="6" t="n">
        <v>429241</v>
      </c>
    </row>
    <row r="59">
      <c r="A59" s="4" t="inlineStr">
        <is>
          <t>2019</t>
        </is>
      </c>
      <c r="B59" s="6" t="n">
        <v>1111534</v>
      </c>
      <c r="J59" s="6" t="n">
        <v>1111534</v>
      </c>
    </row>
    <row r="60">
      <c r="A60" s="4" t="inlineStr">
        <is>
          <t>2018</t>
        </is>
      </c>
      <c r="B60" s="6" t="n">
        <v>621201</v>
      </c>
      <c r="J60" s="6" t="n">
        <v>621201</v>
      </c>
    </row>
    <row r="61">
      <c r="A61" s="4" t="inlineStr">
        <is>
          <t>2017</t>
        </is>
      </c>
      <c r="B61" s="6" t="n">
        <v>67547</v>
      </c>
      <c r="J61" s="6" t="n">
        <v>67547</v>
      </c>
    </row>
    <row r="62">
      <c r="A62" s="4" t="inlineStr">
        <is>
          <t>2016</t>
        </is>
      </c>
      <c r="B62" s="6" t="n">
        <v>5597</v>
      </c>
      <c r="J62" s="6" t="n">
        <v>5597</v>
      </c>
    </row>
    <row r="63">
      <c r="A63" s="4" t="inlineStr">
        <is>
          <t>Prior</t>
        </is>
      </c>
      <c r="B63" s="6" t="n">
        <v>0</v>
      </c>
      <c r="J63" s="6" t="n">
        <v>0</v>
      </c>
    </row>
    <row r="64">
      <c r="A64" s="4" t="inlineStr">
        <is>
          <t>Total</t>
        </is>
      </c>
      <c r="B64" s="6" t="n">
        <v>2235120</v>
      </c>
      <c r="J64" s="6" t="n">
        <v>2235120</v>
      </c>
    </row>
    <row r="65">
      <c r="A65" s="4" t="inlineStr">
        <is>
          <t>Non-QM Loans | Debt-to-Value Ratio, 80 to 100 Percent</t>
        </is>
      </c>
    </row>
    <row r="66">
      <c r="A66" s="3" t="inlineStr">
        <is>
          <t>Financing Receivable, Credit Quality Indicator [Line Items]</t>
        </is>
      </c>
    </row>
    <row r="67">
      <c r="A67" s="4" t="inlineStr">
        <is>
          <t>2020</t>
        </is>
      </c>
      <c r="B67" s="6" t="n">
        <v>59931</v>
      </c>
      <c r="J67" s="6" t="n">
        <v>59931</v>
      </c>
    </row>
    <row r="68">
      <c r="A68" s="4" t="inlineStr">
        <is>
          <t>2019</t>
        </is>
      </c>
      <c r="B68" s="6" t="n">
        <v>29185</v>
      </c>
      <c r="J68" s="6" t="n">
        <v>29185</v>
      </c>
    </row>
    <row r="69">
      <c r="A69" s="4" t="inlineStr">
        <is>
          <t>2018</t>
        </is>
      </c>
      <c r="B69" s="6" t="n">
        <v>24163</v>
      </c>
      <c r="J69" s="6" t="n">
        <v>24163</v>
      </c>
    </row>
    <row r="70">
      <c r="A70" s="4" t="inlineStr">
        <is>
          <t>2017</t>
        </is>
      </c>
      <c r="B70" s="6" t="n">
        <v>8634</v>
      </c>
      <c r="J70" s="6" t="n">
        <v>8634</v>
      </c>
    </row>
    <row r="71">
      <c r="A71" s="4" t="inlineStr">
        <is>
          <t>2016</t>
        </is>
      </c>
      <c r="B71" s="6" t="n">
        <v>152</v>
      </c>
      <c r="J71" s="6" t="n">
        <v>152</v>
      </c>
    </row>
    <row r="72">
      <c r="A72" s="4" t="inlineStr">
        <is>
          <t>Prior</t>
        </is>
      </c>
      <c r="B72" s="6" t="n">
        <v>0</v>
      </c>
      <c r="J72" s="6" t="n">
        <v>0</v>
      </c>
    </row>
    <row r="73">
      <c r="A73" s="4" t="inlineStr">
        <is>
          <t>Total</t>
        </is>
      </c>
      <c r="B73" s="6" t="n">
        <v>122065</v>
      </c>
      <c r="J73" s="6" t="n">
        <v>122065</v>
      </c>
    </row>
    <row r="74">
      <c r="A74" s="4" t="inlineStr">
        <is>
          <t>Rehabilitation loans</t>
        </is>
      </c>
    </row>
    <row r="75">
      <c r="A75" s="3" t="inlineStr">
        <is>
          <t>Financing Receivable, Credit Quality Indicator [Line Items]</t>
        </is>
      </c>
    </row>
    <row r="76">
      <c r="A76" s="4" t="inlineStr">
        <is>
          <t>2020</t>
        </is>
      </c>
      <c r="B76" s="6" t="n">
        <v>44927</v>
      </c>
      <c r="J76" s="6" t="n">
        <v>44927</v>
      </c>
    </row>
    <row r="77">
      <c r="A77" s="4" t="inlineStr">
        <is>
          <t>2019</t>
        </is>
      </c>
      <c r="B77" s="6" t="n">
        <v>460377</v>
      </c>
      <c r="J77" s="6" t="n">
        <v>460377</v>
      </c>
    </row>
    <row r="78">
      <c r="A78" s="4" t="inlineStr">
        <is>
          <t>2018</t>
        </is>
      </c>
      <c r="B78" s="6" t="n">
        <v>70594</v>
      </c>
      <c r="J78" s="6" t="n">
        <v>70594</v>
      </c>
    </row>
    <row r="79">
      <c r="A79" s="4" t="inlineStr">
        <is>
          <t>2017</t>
        </is>
      </c>
      <c r="B79" s="6" t="n">
        <v>5903</v>
      </c>
      <c r="J79" s="6" t="n">
        <v>5903</v>
      </c>
    </row>
    <row r="80">
      <c r="A80" s="4" t="inlineStr">
        <is>
          <t>2016</t>
        </is>
      </c>
      <c r="B80" s="6" t="n">
        <v>0</v>
      </c>
      <c r="J80" s="6" t="n">
        <v>0</v>
      </c>
    </row>
    <row r="81">
      <c r="A81" s="4" t="inlineStr">
        <is>
          <t>Prior</t>
        </is>
      </c>
      <c r="B81" s="6" t="n">
        <v>0</v>
      </c>
      <c r="J81" s="6" t="n">
        <v>0</v>
      </c>
    </row>
    <row r="82">
      <c r="A82" s="4" t="inlineStr">
        <is>
          <t>Total</t>
        </is>
      </c>
      <c r="B82" s="6" t="n">
        <v>581801</v>
      </c>
      <c r="J82" s="6" t="n">
        <v>581801</v>
      </c>
    </row>
    <row r="83">
      <c r="A83" s="4" t="inlineStr">
        <is>
          <t>Gross write-offs, 2019</t>
        </is>
      </c>
      <c r="J83" s="6" t="n">
        <v>21</v>
      </c>
    </row>
    <row r="84">
      <c r="A84" s="4" t="inlineStr">
        <is>
          <t>Gross write-offs, 2018</t>
        </is>
      </c>
      <c r="J84" s="6" t="n">
        <v>1447</v>
      </c>
    </row>
    <row r="85">
      <c r="A85" s="4" t="inlineStr">
        <is>
          <t>Gross write-offs, 2017</t>
        </is>
      </c>
      <c r="J85" s="6" t="n">
        <v>32</v>
      </c>
    </row>
    <row r="86">
      <c r="A86" s="4" t="inlineStr">
        <is>
          <t>Year Ended December 31, 2020 Gross write-offs</t>
        </is>
      </c>
      <c r="J86" s="6" t="n">
        <v>1500</v>
      </c>
    </row>
    <row r="87">
      <c r="A87" s="4" t="inlineStr">
        <is>
          <t>Net write-offs, 2019</t>
        </is>
      </c>
      <c r="J87" s="6" t="n">
        <v>21</v>
      </c>
    </row>
    <row r="88">
      <c r="A88" s="4" t="inlineStr">
        <is>
          <t>Net write-offs, 2018</t>
        </is>
      </c>
      <c r="J88" s="6" t="n">
        <v>1447</v>
      </c>
    </row>
    <row r="89">
      <c r="A89" s="4" t="inlineStr">
        <is>
          <t>Net write-offs, 2017</t>
        </is>
      </c>
      <c r="J89" s="6" t="n">
        <v>32</v>
      </c>
    </row>
    <row r="90">
      <c r="A90" s="4" t="inlineStr">
        <is>
          <t>Total Recoveries</t>
        </is>
      </c>
      <c r="J90" s="6" t="n">
        <v>0</v>
      </c>
    </row>
    <row r="91">
      <c r="A91" s="4" t="inlineStr">
        <is>
          <t>Year Ended December 31, 2020 Net write-offs</t>
        </is>
      </c>
      <c r="J91" s="6" t="n">
        <v>1500</v>
      </c>
    </row>
    <row r="92">
      <c r="A92" s="4" t="inlineStr">
        <is>
          <t>Purchased performing loans</t>
        </is>
      </c>
      <c r="B92" s="6" t="n">
        <v>581801</v>
      </c>
      <c r="F92" s="6" t="n">
        <v>1026097</v>
      </c>
      <c r="J92" s="6" t="n">
        <v>581801</v>
      </c>
      <c r="K92" s="6" t="n">
        <v>1026097</v>
      </c>
    </row>
    <row r="93">
      <c r="A93" s="4" t="inlineStr">
        <is>
          <t>Rehabilitation loans | Debt-to-Value Ratio, Less than 80 Percent</t>
        </is>
      </c>
    </row>
    <row r="94">
      <c r="A94" s="3" t="inlineStr">
        <is>
          <t>Financing Receivable, Credit Quality Indicator [Line Items]</t>
        </is>
      </c>
    </row>
    <row r="95">
      <c r="A95" s="4" t="inlineStr">
        <is>
          <t>2020</t>
        </is>
      </c>
      <c r="B95" s="6" t="n">
        <v>44153</v>
      </c>
      <c r="J95" s="6" t="n">
        <v>44153</v>
      </c>
    </row>
    <row r="96">
      <c r="A96" s="4" t="inlineStr">
        <is>
          <t>2019</t>
        </is>
      </c>
      <c r="B96" s="6" t="n">
        <v>448646</v>
      </c>
      <c r="J96" s="6" t="n">
        <v>448646</v>
      </c>
    </row>
    <row r="97">
      <c r="A97" s="4" t="inlineStr">
        <is>
          <t>2018</t>
        </is>
      </c>
      <c r="B97" s="6" t="n">
        <v>70046</v>
      </c>
      <c r="J97" s="6" t="n">
        <v>70046</v>
      </c>
    </row>
    <row r="98">
      <c r="A98" s="4" t="inlineStr">
        <is>
          <t>2017</t>
        </is>
      </c>
      <c r="B98" s="6" t="n">
        <v>4203</v>
      </c>
      <c r="J98" s="6" t="n">
        <v>4203</v>
      </c>
    </row>
    <row r="99">
      <c r="A99" s="4" t="inlineStr">
        <is>
          <t>2016</t>
        </is>
      </c>
      <c r="B99" s="6" t="n">
        <v>0</v>
      </c>
      <c r="J99" s="6" t="n">
        <v>0</v>
      </c>
    </row>
    <row r="100">
      <c r="A100" s="4" t="inlineStr">
        <is>
          <t>Prior</t>
        </is>
      </c>
      <c r="B100" s="6" t="n">
        <v>0</v>
      </c>
      <c r="J100" s="6" t="n">
        <v>0</v>
      </c>
    </row>
    <row r="101">
      <c r="A101" s="4" t="inlineStr">
        <is>
          <t>Total</t>
        </is>
      </c>
      <c r="B101" s="6" t="n">
        <v>567048</v>
      </c>
      <c r="J101" s="6" t="n">
        <v>567048</v>
      </c>
    </row>
    <row r="102">
      <c r="A102" s="4" t="inlineStr">
        <is>
          <t>Rehabilitation loans | Debt-to-Value Ratio, 80 to 100 Percent</t>
        </is>
      </c>
    </row>
    <row r="103">
      <c r="A103" s="3" t="inlineStr">
        <is>
          <t>Financing Receivable, Credit Quality Indicator [Line Items]</t>
        </is>
      </c>
    </row>
    <row r="104">
      <c r="A104" s="4" t="inlineStr">
        <is>
          <t>2020</t>
        </is>
      </c>
      <c r="B104" s="6" t="n">
        <v>774</v>
      </c>
      <c r="J104" s="6" t="n">
        <v>774</v>
      </c>
    </row>
    <row r="105">
      <c r="A105" s="4" t="inlineStr">
        <is>
          <t>2019</t>
        </is>
      </c>
      <c r="B105" s="6" t="n">
        <v>11731</v>
      </c>
      <c r="J105" s="6" t="n">
        <v>11731</v>
      </c>
    </row>
    <row r="106">
      <c r="A106" s="4" t="inlineStr">
        <is>
          <t>2018</t>
        </is>
      </c>
      <c r="B106" s="6" t="n">
        <v>548</v>
      </c>
      <c r="J106" s="6" t="n">
        <v>548</v>
      </c>
    </row>
    <row r="107">
      <c r="A107" s="4" t="inlineStr">
        <is>
          <t>2017</t>
        </is>
      </c>
      <c r="B107" s="6" t="n">
        <v>1700</v>
      </c>
      <c r="J107" s="6" t="n">
        <v>1700</v>
      </c>
    </row>
    <row r="108">
      <c r="A108" s="4" t="inlineStr">
        <is>
          <t>2016</t>
        </is>
      </c>
      <c r="B108" s="6" t="n">
        <v>0</v>
      </c>
      <c r="J108" s="6" t="n">
        <v>0</v>
      </c>
    </row>
    <row r="109">
      <c r="A109" s="4" t="inlineStr">
        <is>
          <t>Prior</t>
        </is>
      </c>
      <c r="B109" s="6" t="n">
        <v>0</v>
      </c>
      <c r="J109" s="6" t="n">
        <v>0</v>
      </c>
    </row>
    <row r="110">
      <c r="A110" s="4" t="inlineStr">
        <is>
          <t>Total</t>
        </is>
      </c>
      <c r="B110" s="6" t="n">
        <v>14753</v>
      </c>
      <c r="J110" s="6" t="n">
        <v>14753</v>
      </c>
    </row>
    <row r="111">
      <c r="A111" s="4" t="inlineStr">
        <is>
          <t>Single-family rental loans</t>
        </is>
      </c>
    </row>
    <row r="112">
      <c r="A112" s="3" t="inlineStr">
        <is>
          <t>Financing Receivable, Credit Quality Indicator [Line Items]</t>
        </is>
      </c>
    </row>
    <row r="113">
      <c r="A113" s="4" t="inlineStr">
        <is>
          <t>2020</t>
        </is>
      </c>
      <c r="B113" s="6" t="n">
        <v>35736</v>
      </c>
      <c r="J113" s="6" t="n">
        <v>35736</v>
      </c>
    </row>
    <row r="114">
      <c r="A114" s="4" t="inlineStr">
        <is>
          <t>2019</t>
        </is>
      </c>
      <c r="B114" s="6" t="n">
        <v>279784</v>
      </c>
      <c r="J114" s="6" t="n">
        <v>279784</v>
      </c>
    </row>
    <row r="115">
      <c r="A115" s="4" t="inlineStr">
        <is>
          <t>2018</t>
        </is>
      </c>
      <c r="B115" s="6" t="n">
        <v>117735</v>
      </c>
      <c r="J115" s="6" t="n">
        <v>117735</v>
      </c>
    </row>
    <row r="116">
      <c r="A116" s="4" t="inlineStr">
        <is>
          <t>2017</t>
        </is>
      </c>
      <c r="B116" s="6" t="n">
        <v>13119</v>
      </c>
      <c r="J116" s="6" t="n">
        <v>13119</v>
      </c>
    </row>
    <row r="117">
      <c r="A117" s="4" t="inlineStr">
        <is>
          <t>2016</t>
        </is>
      </c>
      <c r="B117" s="6" t="n">
        <v>0</v>
      </c>
      <c r="J117" s="6" t="n">
        <v>0</v>
      </c>
    </row>
    <row r="118">
      <c r="A118" s="4" t="inlineStr">
        <is>
          <t>Prior</t>
        </is>
      </c>
      <c r="B118" s="6" t="n">
        <v>0</v>
      </c>
      <c r="J118" s="6" t="n">
        <v>0</v>
      </c>
    </row>
    <row r="119">
      <c r="A119" s="4" t="inlineStr">
        <is>
          <t>Total</t>
        </is>
      </c>
      <c r="B119" s="6" t="n">
        <v>446374</v>
      </c>
      <c r="J119" s="6" t="n">
        <v>446374</v>
      </c>
    </row>
    <row r="120">
      <c r="A120" s="4" t="inlineStr">
        <is>
          <t>Purchased performing loans</t>
        </is>
      </c>
      <c r="B120" s="6" t="n">
        <v>446374</v>
      </c>
      <c r="F120" s="6" t="n">
        <v>460742</v>
      </c>
      <c r="J120" s="6" t="n">
        <v>446374</v>
      </c>
      <c r="K120" s="6" t="n">
        <v>460742</v>
      </c>
    </row>
    <row r="121">
      <c r="A121" s="4" t="inlineStr">
        <is>
          <t>Single-family rental loans | Debt-to-Value Ratio, Less than 80 Percent</t>
        </is>
      </c>
    </row>
    <row r="122">
      <c r="A122" s="3" t="inlineStr">
        <is>
          <t>Financing Receivable, Credit Quality Indicator [Line Items]</t>
        </is>
      </c>
    </row>
    <row r="123">
      <c r="A123" s="4" t="inlineStr">
        <is>
          <t>2020</t>
        </is>
      </c>
      <c r="B123" s="6" t="n">
        <v>34342</v>
      </c>
      <c r="J123" s="6" t="n">
        <v>34342</v>
      </c>
    </row>
    <row r="124">
      <c r="A124" s="4" t="inlineStr">
        <is>
          <t>2019</t>
        </is>
      </c>
      <c r="B124" s="6" t="n">
        <v>267165</v>
      </c>
      <c r="J124" s="6" t="n">
        <v>267165</v>
      </c>
    </row>
    <row r="125">
      <c r="A125" s="4" t="inlineStr">
        <is>
          <t>2018</t>
        </is>
      </c>
      <c r="B125" s="6" t="n">
        <v>117523</v>
      </c>
      <c r="J125" s="6" t="n">
        <v>117523</v>
      </c>
    </row>
    <row r="126">
      <c r="A126" s="4" t="inlineStr">
        <is>
          <t>2017</t>
        </is>
      </c>
      <c r="B126" s="6" t="n">
        <v>13119</v>
      </c>
      <c r="J126" s="6" t="n">
        <v>13119</v>
      </c>
    </row>
    <row r="127">
      <c r="A127" s="4" t="inlineStr">
        <is>
          <t>2016</t>
        </is>
      </c>
      <c r="B127" s="6" t="n">
        <v>0</v>
      </c>
      <c r="J127" s="6" t="n">
        <v>0</v>
      </c>
    </row>
    <row r="128">
      <c r="A128" s="4" t="inlineStr">
        <is>
          <t>Prior</t>
        </is>
      </c>
      <c r="B128" s="6" t="n">
        <v>0</v>
      </c>
      <c r="J128" s="6" t="n">
        <v>0</v>
      </c>
    </row>
    <row r="129">
      <c r="A129" s="4" t="inlineStr">
        <is>
          <t>Total</t>
        </is>
      </c>
      <c r="B129" s="6" t="n">
        <v>432149</v>
      </c>
      <c r="J129" s="6" t="n">
        <v>432149</v>
      </c>
    </row>
    <row r="130">
      <c r="A130" s="4" t="inlineStr">
        <is>
          <t>Single-family rental loans | Debt-to-Value Ratio, 80 to 100 Percent</t>
        </is>
      </c>
    </row>
    <row r="131">
      <c r="A131" s="3" t="inlineStr">
        <is>
          <t>Financing Receivable, Credit Quality Indicator [Line Items]</t>
        </is>
      </c>
    </row>
    <row r="132">
      <c r="A132" s="4" t="inlineStr">
        <is>
          <t>2020</t>
        </is>
      </c>
      <c r="B132" s="6" t="n">
        <v>1394</v>
      </c>
      <c r="J132" s="6" t="n">
        <v>1394</v>
      </c>
    </row>
    <row r="133">
      <c r="A133" s="4" t="inlineStr">
        <is>
          <t>2019</t>
        </is>
      </c>
      <c r="B133" s="6" t="n">
        <v>12619</v>
      </c>
      <c r="J133" s="6" t="n">
        <v>12619</v>
      </c>
    </row>
    <row r="134">
      <c r="A134" s="4" t="inlineStr">
        <is>
          <t>2018</t>
        </is>
      </c>
      <c r="B134" s="6" t="n">
        <v>212</v>
      </c>
      <c r="J134" s="6" t="n">
        <v>212</v>
      </c>
    </row>
    <row r="135">
      <c r="A135" s="4" t="inlineStr">
        <is>
          <t>2017</t>
        </is>
      </c>
      <c r="B135" s="6" t="n">
        <v>0</v>
      </c>
      <c r="J135" s="6" t="n">
        <v>0</v>
      </c>
    </row>
    <row r="136">
      <c r="A136" s="4" t="inlineStr">
        <is>
          <t>2016</t>
        </is>
      </c>
      <c r="B136" s="6" t="n">
        <v>0</v>
      </c>
      <c r="J136" s="6" t="n">
        <v>0</v>
      </c>
    </row>
    <row r="137">
      <c r="A137" s="4" t="inlineStr">
        <is>
          <t>Prior</t>
        </is>
      </c>
      <c r="B137" s="6" t="n">
        <v>0</v>
      </c>
      <c r="J137" s="6" t="n">
        <v>0</v>
      </c>
    </row>
    <row r="138">
      <c r="A138" s="4" t="inlineStr">
        <is>
          <t>Total</t>
        </is>
      </c>
      <c r="B138" s="6" t="n">
        <v>14225</v>
      </c>
      <c r="J138" s="6" t="n">
        <v>14225</v>
      </c>
    </row>
    <row r="139">
      <c r="A139" s="4" t="inlineStr">
        <is>
          <t>Seasoned performing loans</t>
        </is>
      </c>
    </row>
    <row r="140">
      <c r="A140" s="3" t="inlineStr">
        <is>
          <t>Financing Receivable, Credit Quality Indicator [Line Items]</t>
        </is>
      </c>
    </row>
    <row r="141">
      <c r="A141" s="4" t="inlineStr">
        <is>
          <t>2020</t>
        </is>
      </c>
      <c r="B141" s="6" t="n">
        <v>0</v>
      </c>
      <c r="J141" s="6" t="n">
        <v>0</v>
      </c>
    </row>
    <row r="142">
      <c r="A142" s="4" t="inlineStr">
        <is>
          <t>2019</t>
        </is>
      </c>
      <c r="B142" s="6" t="n">
        <v>0</v>
      </c>
      <c r="J142" s="6" t="n">
        <v>0</v>
      </c>
    </row>
    <row r="143">
      <c r="A143" s="4" t="inlineStr">
        <is>
          <t>2018</t>
        </is>
      </c>
      <c r="B143" s="6" t="n">
        <v>0</v>
      </c>
      <c r="J143" s="6" t="n">
        <v>0</v>
      </c>
    </row>
    <row r="144">
      <c r="A144" s="4" t="inlineStr">
        <is>
          <t>2017</t>
        </is>
      </c>
      <c r="B144" s="6" t="n">
        <v>0</v>
      </c>
      <c r="J144" s="6" t="n">
        <v>0</v>
      </c>
    </row>
    <row r="145">
      <c r="A145" s="4" t="inlineStr">
        <is>
          <t>2016</t>
        </is>
      </c>
      <c r="B145" s="6" t="n">
        <v>79</v>
      </c>
      <c r="J145" s="6" t="n">
        <v>79</v>
      </c>
    </row>
    <row r="146">
      <c r="A146" s="4" t="inlineStr">
        <is>
          <t>Prior</t>
        </is>
      </c>
      <c r="B146" s="6" t="n">
        <v>136185</v>
      </c>
      <c r="J146" s="6" t="n">
        <v>136185</v>
      </c>
    </row>
    <row r="147">
      <c r="A147" s="4" t="inlineStr">
        <is>
          <t>Total</t>
        </is>
      </c>
      <c r="B147" s="6" t="n">
        <v>136264</v>
      </c>
      <c r="J147" s="6" t="n">
        <v>136264</v>
      </c>
    </row>
    <row r="148">
      <c r="A148" s="4" t="inlineStr">
        <is>
          <t>Purchased performing loans</t>
        </is>
      </c>
      <c r="B148" s="6" t="n">
        <v>136264</v>
      </c>
      <c r="F148" s="6" t="n">
        <v>176569</v>
      </c>
      <c r="J148" s="6" t="n">
        <v>136264</v>
      </c>
      <c r="K148" s="6" t="n">
        <v>176569</v>
      </c>
    </row>
    <row r="149">
      <c r="A149" s="4" t="inlineStr">
        <is>
          <t>Seasoned performing loans | Debt-to-Value Ratio, Less than 80 Percent</t>
        </is>
      </c>
    </row>
    <row r="150">
      <c r="A150" s="3" t="inlineStr">
        <is>
          <t>Financing Receivable, Credit Quality Indicator [Line Items]</t>
        </is>
      </c>
    </row>
    <row r="151">
      <c r="A151" s="4" t="inlineStr">
        <is>
          <t>2020</t>
        </is>
      </c>
      <c r="B151" s="6" t="n">
        <v>0</v>
      </c>
      <c r="J151" s="6" t="n">
        <v>0</v>
      </c>
    </row>
    <row r="152">
      <c r="A152" s="4" t="inlineStr">
        <is>
          <t>2019</t>
        </is>
      </c>
      <c r="B152" s="6" t="n">
        <v>0</v>
      </c>
      <c r="J152" s="6" t="n">
        <v>0</v>
      </c>
    </row>
    <row r="153">
      <c r="A153" s="4" t="inlineStr">
        <is>
          <t>2018</t>
        </is>
      </c>
      <c r="B153" s="6" t="n">
        <v>0</v>
      </c>
      <c r="J153" s="6" t="n">
        <v>0</v>
      </c>
    </row>
    <row r="154">
      <c r="A154" s="4" t="inlineStr">
        <is>
          <t>2017</t>
        </is>
      </c>
      <c r="B154" s="6" t="n">
        <v>0</v>
      </c>
      <c r="J154" s="6" t="n">
        <v>0</v>
      </c>
    </row>
    <row r="155">
      <c r="A155" s="4" t="inlineStr">
        <is>
          <t>2016</t>
        </is>
      </c>
      <c r="B155" s="6" t="n">
        <v>0</v>
      </c>
      <c r="J155" s="6" t="n">
        <v>0</v>
      </c>
    </row>
    <row r="156">
      <c r="A156" s="4" t="inlineStr">
        <is>
          <t>Prior</t>
        </is>
      </c>
      <c r="B156" s="6" t="n">
        <v>130316</v>
      </c>
      <c r="J156" s="6" t="n">
        <v>130316</v>
      </c>
    </row>
    <row r="157">
      <c r="A157" s="4" t="inlineStr">
        <is>
          <t>Total</t>
        </is>
      </c>
      <c r="B157" s="6" t="n">
        <v>130316</v>
      </c>
      <c r="J157" s="6" t="n">
        <v>130316</v>
      </c>
    </row>
    <row r="158">
      <c r="A158" s="4" t="inlineStr">
        <is>
          <t>Seasoned performing loans | Debt-to-Value Ratio, 80 to 100 Percent</t>
        </is>
      </c>
    </row>
    <row r="159">
      <c r="A159" s="3" t="inlineStr">
        <is>
          <t>Financing Receivable, Credit Quality Indicator [Line Items]</t>
        </is>
      </c>
    </row>
    <row r="160">
      <c r="A160" s="4" t="inlineStr">
        <is>
          <t>2020</t>
        </is>
      </c>
      <c r="B160" s="6" t="n">
        <v>0</v>
      </c>
      <c r="J160" s="6" t="n">
        <v>0</v>
      </c>
    </row>
    <row r="161">
      <c r="A161" s="4" t="inlineStr">
        <is>
          <t>2019</t>
        </is>
      </c>
      <c r="B161" s="6" t="n">
        <v>0</v>
      </c>
      <c r="J161" s="6" t="n">
        <v>0</v>
      </c>
    </row>
    <row r="162">
      <c r="A162" s="4" t="inlineStr">
        <is>
          <t>2018</t>
        </is>
      </c>
      <c r="B162" s="6" t="n">
        <v>0</v>
      </c>
      <c r="J162" s="6" t="n">
        <v>0</v>
      </c>
    </row>
    <row r="163">
      <c r="A163" s="4" t="inlineStr">
        <is>
          <t>2017</t>
        </is>
      </c>
      <c r="B163" s="6" t="n">
        <v>0</v>
      </c>
      <c r="J163" s="6" t="n">
        <v>0</v>
      </c>
    </row>
    <row r="164">
      <c r="A164" s="4" t="inlineStr">
        <is>
          <t>2016</t>
        </is>
      </c>
      <c r="B164" s="6" t="n">
        <v>79</v>
      </c>
      <c r="J164" s="6" t="n">
        <v>79</v>
      </c>
    </row>
    <row r="165">
      <c r="A165" s="4" t="inlineStr">
        <is>
          <t>Prior</t>
        </is>
      </c>
      <c r="B165" s="6" t="n">
        <v>5869</v>
      </c>
      <c r="J165" s="6" t="n">
        <v>5869</v>
      </c>
    </row>
    <row r="166">
      <c r="A166" s="4" t="inlineStr">
        <is>
          <t>Total</t>
        </is>
      </c>
      <c r="B166" s="6" t="n">
        <v>5948</v>
      </c>
      <c r="J166" s="6" t="n">
        <v>5948</v>
      </c>
    </row>
    <row r="167">
      <c r="A167" s="4" t="inlineStr">
        <is>
          <t>Purchased Credit Deteriorated Loans</t>
        </is>
      </c>
    </row>
    <row r="168">
      <c r="A168" s="3" t="inlineStr">
        <is>
          <t>Financing Receivable, Credit Quality Indicator [Line Items]</t>
        </is>
      </c>
    </row>
    <row r="169">
      <c r="A169" s="4" t="inlineStr">
        <is>
          <t>2020</t>
        </is>
      </c>
      <c r="B169" s="6" t="n">
        <v>0</v>
      </c>
      <c r="J169" s="6" t="n">
        <v>0</v>
      </c>
    </row>
    <row r="170">
      <c r="A170" s="4" t="inlineStr">
        <is>
          <t>2019</t>
        </is>
      </c>
      <c r="B170" s="6" t="n">
        <v>0</v>
      </c>
      <c r="J170" s="6" t="n">
        <v>0</v>
      </c>
    </row>
    <row r="171">
      <c r="A171" s="4" t="inlineStr">
        <is>
          <t>2018</t>
        </is>
      </c>
      <c r="B171" s="6" t="n">
        <v>0</v>
      </c>
      <c r="J171" s="6" t="n">
        <v>0</v>
      </c>
    </row>
    <row r="172">
      <c r="A172" s="4" t="inlineStr">
        <is>
          <t>2017</t>
        </is>
      </c>
      <c r="B172" s="6" t="n">
        <v>630</v>
      </c>
      <c r="J172" s="6" t="n">
        <v>630</v>
      </c>
    </row>
    <row r="173">
      <c r="A173" s="4" t="inlineStr">
        <is>
          <t>2016</t>
        </is>
      </c>
      <c r="B173" s="6" t="n">
        <v>6132</v>
      </c>
      <c r="J173" s="6" t="n">
        <v>6132</v>
      </c>
    </row>
    <row r="174">
      <c r="A174" s="4" t="inlineStr">
        <is>
          <t>Prior</t>
        </is>
      </c>
      <c r="B174" s="6" t="n">
        <v>666946</v>
      </c>
      <c r="J174" s="6" t="n">
        <v>666946</v>
      </c>
    </row>
    <row r="175">
      <c r="A175" s="4" t="inlineStr">
        <is>
          <t>Total</t>
        </is>
      </c>
      <c r="B175" s="6" t="n">
        <v>673708</v>
      </c>
      <c r="J175" s="6" t="n">
        <v>673708</v>
      </c>
    </row>
    <row r="176">
      <c r="A176" s="4" t="inlineStr">
        <is>
          <t>Gross write-offs, prior</t>
        </is>
      </c>
      <c r="J176" s="6" t="n">
        <v>768</v>
      </c>
    </row>
    <row r="177">
      <c r="A177" s="4" t="inlineStr">
        <is>
          <t>Year Ended December 31, 2020 Gross write-offs</t>
        </is>
      </c>
      <c r="J177" s="6" t="n">
        <v>768</v>
      </c>
    </row>
    <row r="178">
      <c r="A178" s="4" t="inlineStr">
        <is>
          <t>Net write-offs, prior</t>
        </is>
      </c>
      <c r="J178" s="6" t="n">
        <v>768</v>
      </c>
    </row>
    <row r="179">
      <c r="A179" s="4" t="inlineStr">
        <is>
          <t>Total Recoveries</t>
        </is>
      </c>
      <c r="J179" s="6" t="n">
        <v>0</v>
      </c>
    </row>
    <row r="180">
      <c r="A180" s="4" t="inlineStr">
        <is>
          <t>Year Ended December 31, 2020 Net write-offs</t>
        </is>
      </c>
      <c r="J180" s="6" t="n">
        <v>768</v>
      </c>
    </row>
    <row r="181">
      <c r="A181" s="4" t="inlineStr">
        <is>
          <t>Purchased Credit Deteriorated Loans | Debt-to-Value Ratio, Less than 80 Percent</t>
        </is>
      </c>
    </row>
    <row r="182">
      <c r="A182" s="3" t="inlineStr">
        <is>
          <t>Financing Receivable, Credit Quality Indicator [Line Items]</t>
        </is>
      </c>
    </row>
    <row r="183">
      <c r="A183" s="4" t="inlineStr">
        <is>
          <t>2020</t>
        </is>
      </c>
      <c r="B183" s="6" t="n">
        <v>0</v>
      </c>
      <c r="J183" s="6" t="n">
        <v>0</v>
      </c>
    </row>
    <row r="184">
      <c r="A184" s="4" t="inlineStr">
        <is>
          <t>2019</t>
        </is>
      </c>
      <c r="B184" s="6" t="n">
        <v>0</v>
      </c>
      <c r="J184" s="6" t="n">
        <v>0</v>
      </c>
    </row>
    <row r="185">
      <c r="A185" s="4" t="inlineStr">
        <is>
          <t>2018</t>
        </is>
      </c>
      <c r="B185" s="6" t="n">
        <v>0</v>
      </c>
      <c r="J185" s="6" t="n">
        <v>0</v>
      </c>
    </row>
    <row r="186">
      <c r="A186" s="4" t="inlineStr">
        <is>
          <t>2017</t>
        </is>
      </c>
      <c r="B186" s="6" t="n">
        <v>630</v>
      </c>
      <c r="J186" s="6" t="n">
        <v>630</v>
      </c>
    </row>
    <row r="187">
      <c r="A187" s="4" t="inlineStr">
        <is>
          <t>2016</t>
        </is>
      </c>
      <c r="B187" s="6" t="n">
        <v>4872</v>
      </c>
      <c r="J187" s="6" t="n">
        <v>4872</v>
      </c>
    </row>
    <row r="188">
      <c r="A188" s="4" t="inlineStr">
        <is>
          <t>Prior</t>
        </is>
      </c>
      <c r="B188" s="6" t="n">
        <v>427193</v>
      </c>
      <c r="J188" s="6" t="n">
        <v>427193</v>
      </c>
    </row>
    <row r="189">
      <c r="A189" s="4" t="inlineStr">
        <is>
          <t>Total</t>
        </is>
      </c>
      <c r="B189" s="6" t="n">
        <v>432695</v>
      </c>
      <c r="J189" s="6" t="n">
        <v>432695</v>
      </c>
    </row>
    <row r="190">
      <c r="A190" s="4" t="inlineStr">
        <is>
          <t>Purchased Credit Deteriorated Loans | Debt-to-Value Ratio, 80 to 100 Percent</t>
        </is>
      </c>
    </row>
    <row r="191">
      <c r="A191" s="3" t="inlineStr">
        <is>
          <t>Financing Receivable, Credit Quality Indicator [Line Items]</t>
        </is>
      </c>
    </row>
    <row r="192">
      <c r="A192" s="4" t="inlineStr">
        <is>
          <t>2020</t>
        </is>
      </c>
      <c r="B192" s="6" t="n">
        <v>0</v>
      </c>
      <c r="J192" s="6" t="n">
        <v>0</v>
      </c>
    </row>
    <row r="193">
      <c r="A193" s="4" t="inlineStr">
        <is>
          <t>2019</t>
        </is>
      </c>
      <c r="B193" s="6" t="n">
        <v>0</v>
      </c>
      <c r="J193" s="6" t="n">
        <v>0</v>
      </c>
    </row>
    <row r="194">
      <c r="A194" s="4" t="inlineStr">
        <is>
          <t>2018</t>
        </is>
      </c>
      <c r="B194" s="6" t="n">
        <v>0</v>
      </c>
      <c r="J194" s="6" t="n">
        <v>0</v>
      </c>
    </row>
    <row r="195">
      <c r="A195" s="4" t="inlineStr">
        <is>
          <t>2017</t>
        </is>
      </c>
      <c r="B195" s="6" t="n">
        <v>0</v>
      </c>
      <c r="J195" s="6" t="n">
        <v>0</v>
      </c>
    </row>
    <row r="196">
      <c r="A196" s="4" t="inlineStr">
        <is>
          <t>2016</t>
        </is>
      </c>
      <c r="B196" s="6" t="n">
        <v>1260</v>
      </c>
      <c r="J196" s="6" t="n">
        <v>1260</v>
      </c>
    </row>
    <row r="197">
      <c r="A197" s="4" t="inlineStr">
        <is>
          <t>Prior</t>
        </is>
      </c>
      <c r="B197" s="6" t="n">
        <v>239753</v>
      </c>
      <c r="J197" s="6" t="n">
        <v>239753</v>
      </c>
    </row>
    <row r="198">
      <c r="A198" s="4" t="inlineStr">
        <is>
          <t>Total</t>
        </is>
      </c>
      <c r="B198" s="6" t="n">
        <v>241013</v>
      </c>
      <c r="J198" s="6" t="n">
        <v>241013</v>
      </c>
    </row>
    <row r="199">
      <c r="A199" s="4" t="inlineStr">
        <is>
          <t>Settled Whole Loans</t>
        </is>
      </c>
    </row>
    <row r="200">
      <c r="A200" s="3" t="inlineStr">
        <is>
          <t>Financing Receivable, Credit Quality Indicator [Line Items]</t>
        </is>
      </c>
    </row>
    <row r="201">
      <c r="A201" s="4" t="inlineStr">
        <is>
          <t>Total</t>
        </is>
      </c>
      <c r="B201" s="6" t="n">
        <v>4108499</v>
      </c>
      <c r="F201" s="6" t="n">
        <v>6066345</v>
      </c>
      <c r="J201" s="6" t="n">
        <v>4108499</v>
      </c>
      <c r="K201" s="6" t="n">
        <v>6066345</v>
      </c>
    </row>
    <row r="202">
      <c r="A202" s="4" t="inlineStr">
        <is>
          <t>Settled Whole Loans | Non-QM Loans</t>
        </is>
      </c>
    </row>
    <row r="203">
      <c r="A203" s="3" t="inlineStr">
        <is>
          <t>Financing Receivable, Credit Quality Indicator [Line Items]</t>
        </is>
      </c>
    </row>
    <row r="204">
      <c r="A204" s="4" t="inlineStr">
        <is>
          <t>Purchased performing loans</t>
        </is>
      </c>
      <c r="B204" s="6" t="n">
        <v>2336117</v>
      </c>
      <c r="F204" s="6" t="n">
        <v>3706857</v>
      </c>
      <c r="J204" s="7" t="n">
        <v>2336117</v>
      </c>
      <c r="K204" s="7" t="n">
        <v>3706857</v>
      </c>
    </row>
    <row r="205">
      <c r="A205" s="4" t="inlineStr">
        <is>
          <t>Weighted average LTV ratio</t>
        </is>
      </c>
      <c r="J205" s="4" t="inlineStr">
        <is>
          <t>64.00%</t>
        </is>
      </c>
      <c r="K205" s="4" t="inlineStr">
        <is>
          <t>67.00%</t>
        </is>
      </c>
    </row>
    <row r="206">
      <c r="A206" s="4" t="inlineStr">
        <is>
          <t>Settled Whole Loans | Rehabilitation loans</t>
        </is>
      </c>
    </row>
    <row r="207">
      <c r="A207" s="3" t="inlineStr">
        <is>
          <t>Financing Receivable, Credit Quality Indicator [Line Items]</t>
        </is>
      </c>
    </row>
    <row r="208">
      <c r="A208" s="4" t="inlineStr">
        <is>
          <t>Purchased performing loans</t>
        </is>
      </c>
      <c r="B208" s="6" t="n">
        <v>563430</v>
      </c>
      <c r="F208" s="6" t="n">
        <v>1023766</v>
      </c>
      <c r="J208" s="7" t="n">
        <v>563430</v>
      </c>
      <c r="K208" s="7" t="n">
        <v>1023766</v>
      </c>
    </row>
    <row r="209">
      <c r="A209" s="4" t="inlineStr">
        <is>
          <t>Weighted average LTV ratio</t>
        </is>
      </c>
      <c r="J209" s="4" t="inlineStr">
        <is>
          <t>63.00%</t>
        </is>
      </c>
      <c r="K209" s="4" t="inlineStr">
        <is>
          <t>64.00%</t>
        </is>
      </c>
    </row>
    <row r="210">
      <c r="A210" s="4" t="inlineStr">
        <is>
          <t>Settled Whole Loans | Single-family rental loans</t>
        </is>
      </c>
    </row>
    <row r="211">
      <c r="A211" s="3" t="inlineStr">
        <is>
          <t>Financing Receivable, Credit Quality Indicator [Line Items]</t>
        </is>
      </c>
    </row>
    <row r="212">
      <c r="A212" s="4" t="inlineStr">
        <is>
          <t>Purchased performing loans</t>
        </is>
      </c>
      <c r="B212" s="6" t="n">
        <v>442456</v>
      </c>
      <c r="F212" s="6" t="n">
        <v>460679</v>
      </c>
      <c r="J212" s="7" t="n">
        <v>442456</v>
      </c>
      <c r="K212" s="7" t="n">
        <v>460679</v>
      </c>
    </row>
    <row r="213">
      <c r="A213" s="4" t="inlineStr">
        <is>
          <t>Weighted average LTV ratio</t>
        </is>
      </c>
      <c r="J213" s="4" t="inlineStr">
        <is>
          <t>70.00%</t>
        </is>
      </c>
      <c r="K213" s="4" t="inlineStr">
        <is>
          <t>70.00%</t>
        </is>
      </c>
    </row>
    <row r="214">
      <c r="A214" s="4" t="inlineStr">
        <is>
          <t>Settled Whole Loans | Seasoned performing loans</t>
        </is>
      </c>
    </row>
    <row r="215">
      <c r="A215" s="3" t="inlineStr">
        <is>
          <t>Financing Receivable, Credit Quality Indicator [Line Items]</t>
        </is>
      </c>
    </row>
    <row r="216">
      <c r="A216" s="4" t="inlineStr">
        <is>
          <t>Purchased performing loans</t>
        </is>
      </c>
      <c r="B216" s="6" t="n">
        <v>136157</v>
      </c>
      <c r="F216" s="6" t="n">
        <v>176569</v>
      </c>
      <c r="J216" s="7" t="n">
        <v>136157</v>
      </c>
      <c r="K216" s="7" t="n">
        <v>176569</v>
      </c>
    </row>
    <row r="217">
      <c r="A217" s="4" t="inlineStr">
        <is>
          <t>Weighted average LTV ratio</t>
        </is>
      </c>
      <c r="J217" s="4" t="inlineStr">
        <is>
          <t>40.00%</t>
        </is>
      </c>
      <c r="K217" s="4" t="inlineStr">
        <is>
          <t>46.00%</t>
        </is>
      </c>
    </row>
    <row r="218">
      <c r="A218" s="4" t="inlineStr">
        <is>
          <t>Settled Whole Loans | Certain rehabilitation loans</t>
        </is>
      </c>
    </row>
    <row r="219">
      <c r="A219" s="3" t="inlineStr">
        <is>
          <t>Financing Receivable, Credit Quality Indicator [Line Items]</t>
        </is>
      </c>
    </row>
    <row r="220">
      <c r="A220" s="4" t="inlineStr">
        <is>
          <t>Purchased performing loans</t>
        </is>
      </c>
      <c r="B220" s="7" t="n">
        <v>189900</v>
      </c>
      <c r="F220" s="7" t="n">
        <v>269200</v>
      </c>
      <c r="J220" s="7" t="n">
        <v>189900</v>
      </c>
      <c r="K220" s="7" t="n">
        <v>269200</v>
      </c>
    </row>
    <row r="221">
      <c r="A221" s="4" t="inlineStr">
        <is>
          <t>Weighted average LTV ratio</t>
        </is>
      </c>
      <c r="J221" s="4" t="inlineStr">
        <is>
          <t>68.00%</t>
        </is>
      </c>
      <c r="K221" s="4" t="inlineStr">
        <is>
          <t>69.00%</t>
        </is>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income</t>
        </is>
      </c>
      <c r="B4" s="7" t="n">
        <v>-679390</v>
      </c>
      <c r="C4" s="7" t="n">
        <v>378117</v>
      </c>
      <c r="D4" s="7" t="n">
        <v>301801</v>
      </c>
    </row>
    <row r="5">
      <c r="A5" s="3" t="inlineStr">
        <is>
          <t>Other Comprehensive Income/(Loss):</t>
        </is>
      </c>
    </row>
    <row r="6">
      <c r="A6" s="4" t="inlineStr">
        <is>
          <t>Unrealized gains on securities available-for-sale</t>
        </is>
      </c>
      <c r="B6" s="6" t="n">
        <v>420281</v>
      </c>
      <c r="C6" s="6" t="n">
        <v>20335</v>
      </c>
      <c r="D6" s="6" t="n">
        <v>-150642</v>
      </c>
    </row>
    <row r="7">
      <c r="A7" s="4" t="inlineStr">
        <is>
          <t>Reclassification adjustment for MBS sales included in net income</t>
        </is>
      </c>
      <c r="B7" s="6" t="n">
        <v>389127</v>
      </c>
      <c r="C7" s="6" t="n">
        <v>44600</v>
      </c>
      <c r="D7" s="6" t="n">
        <v>51580</v>
      </c>
    </row>
    <row r="8">
      <c r="A8" s="4" t="inlineStr">
        <is>
          <t>Reclassification adjustment for impairments included in net income</t>
        </is>
      </c>
      <c r="B8" s="6" t="n">
        <v>-344269</v>
      </c>
      <c r="C8" s="6" t="n">
        <v>-180</v>
      </c>
      <c r="D8" s="6" t="n">
        <v>-1259</v>
      </c>
    </row>
    <row r="9">
      <c r="A9" s="4" t="inlineStr">
        <is>
          <t>Derivative hedging instrument fair value changes, net</t>
        </is>
      </c>
      <c r="B9" s="6" t="n">
        <v>-50127</v>
      </c>
      <c r="C9" s="6" t="n">
        <v>-23342</v>
      </c>
      <c r="D9" s="6" t="n">
        <v>14545</v>
      </c>
    </row>
    <row r="10">
      <c r="A10" s="4" t="inlineStr">
        <is>
          <t>Changes in fair value of financing agreements at fair value due to changes in instrument-specific credit risk</t>
        </is>
      </c>
      <c r="B10" s="6" t="n">
        <v>-2314</v>
      </c>
      <c r="C10" s="6" t="n">
        <v>0</v>
      </c>
      <c r="D10" s="6" t="n">
        <v>0</v>
      </c>
    </row>
    <row r="11">
      <c r="A11" s="4" t="inlineStr">
        <is>
          <t>Reclassification adjustment for losses/gains related to hedging instruments included in net income</t>
        </is>
      </c>
      <c r="B11" s="6" t="n">
        <v>72802</v>
      </c>
      <c r="C11" s="6" t="n">
        <v>-2454</v>
      </c>
      <c r="D11" s="6" t="n">
        <v>0</v>
      </c>
    </row>
    <row r="12">
      <c r="A12" s="4" t="inlineStr">
        <is>
          <t>Other Comprehensive Loss</t>
        </is>
      </c>
      <c r="B12" s="6" t="n">
        <v>-292754</v>
      </c>
      <c r="C12" s="6" t="n">
        <v>-50241</v>
      </c>
      <c r="D12" s="6" t="n">
        <v>-188936</v>
      </c>
    </row>
    <row r="13">
      <c r="A13" s="4" t="inlineStr">
        <is>
          <t>Comprehensive (loss)/ income before preferred stock dividends</t>
        </is>
      </c>
      <c r="B13" s="6" t="n">
        <v>-972144</v>
      </c>
      <c r="C13" s="6" t="n">
        <v>327876</v>
      </c>
      <c r="D13" s="6" t="n">
        <v>112865</v>
      </c>
    </row>
    <row r="14">
      <c r="A14" s="4" t="inlineStr">
        <is>
          <t>Dividends required on preferred stock</t>
        </is>
      </c>
      <c r="B14" s="6" t="n">
        <v>-29796</v>
      </c>
      <c r="C14" s="6" t="n">
        <v>-15000</v>
      </c>
      <c r="D14" s="6" t="n">
        <v>-15000</v>
      </c>
    </row>
    <row r="15">
      <c r="A15" s="4" t="inlineStr">
        <is>
          <t>Comprehensive (Loss)/Income Available to Common Stock and Participating Securities</t>
        </is>
      </c>
      <c r="B15" s="7" t="n">
        <v>-1001940</v>
      </c>
      <c r="C15" s="7" t="n">
        <v>312876</v>
      </c>
      <c r="D15" s="7" t="n">
        <v>97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idential Whole Loans (LTV on Loans) (Details) - 90 Days or More Past Due $ in Thousands</t>
        </is>
      </c>
      <c r="B1" s="2" t="inlineStr">
        <is>
          <t>Dec. 31, 2020USD ($)</t>
        </is>
      </c>
    </row>
    <row r="2">
      <c r="A2" s="4" t="inlineStr">
        <is>
          <t>Purchased Credit Deteriorated Loans</t>
        </is>
      </c>
    </row>
    <row r="3">
      <c r="A3" s="3" t="inlineStr">
        <is>
          <t>Accounts, Notes, Loans and Financing Receivable [Line Items]</t>
        </is>
      </c>
    </row>
    <row r="4">
      <c r="A4" s="4" t="inlineStr">
        <is>
          <t>Carrying Value / Fair Value</t>
        </is>
      </c>
      <c r="B4" s="7" t="n">
        <v>119621</v>
      </c>
    </row>
    <row r="5">
      <c r="A5" s="4" t="inlineStr">
        <is>
          <t>UPB</t>
        </is>
      </c>
      <c r="B5" s="7" t="n">
        <v>145028</v>
      </c>
    </row>
    <row r="6">
      <c r="A6" s="4" t="inlineStr">
        <is>
          <t>LTV</t>
        </is>
      </c>
      <c r="B6" s="10" t="n">
        <v>0.867</v>
      </c>
    </row>
    <row r="7">
      <c r="A7" s="4" t="inlineStr">
        <is>
          <t>Non-QM loans</t>
        </is>
      </c>
    </row>
    <row r="8">
      <c r="A8" s="3" t="inlineStr">
        <is>
          <t>Accounts, Notes, Loans and Financing Receivable [Line Items]</t>
        </is>
      </c>
    </row>
    <row r="9">
      <c r="A9" s="4" t="inlineStr">
        <is>
          <t>Carrying Value / Fair Value</t>
        </is>
      </c>
      <c r="B9" s="7" t="n">
        <v>148387</v>
      </c>
    </row>
    <row r="10">
      <c r="A10" s="4" t="inlineStr">
        <is>
          <t>UPB</t>
        </is>
      </c>
      <c r="B10" s="7" t="n">
        <v>144681</v>
      </c>
    </row>
    <row r="11">
      <c r="A11" s="4" t="inlineStr">
        <is>
          <t>LTV</t>
        </is>
      </c>
      <c r="B11" s="10" t="n">
        <v>0.659</v>
      </c>
    </row>
    <row r="12">
      <c r="A12" s="4" t="inlineStr">
        <is>
          <t>Rehabilitation loans</t>
        </is>
      </c>
    </row>
    <row r="13">
      <c r="A13" s="3" t="inlineStr">
        <is>
          <t>Accounts, Notes, Loans and Financing Receivable [Line Items]</t>
        </is>
      </c>
    </row>
    <row r="14">
      <c r="A14" s="4" t="inlineStr">
        <is>
          <t>Carrying Value / Fair Value</t>
        </is>
      </c>
      <c r="B14" s="7" t="n">
        <v>136347</v>
      </c>
    </row>
    <row r="15">
      <c r="A15" s="4" t="inlineStr">
        <is>
          <t>UPB</t>
        </is>
      </c>
      <c r="B15" s="7" t="n">
        <v>136347</v>
      </c>
    </row>
    <row r="16">
      <c r="A16" s="4" t="inlineStr">
        <is>
          <t>LTV</t>
        </is>
      </c>
      <c r="B16" s="10" t="n">
        <v>0.658</v>
      </c>
    </row>
    <row r="17">
      <c r="A17" s="4" t="inlineStr">
        <is>
          <t>Single-family rental loans</t>
        </is>
      </c>
    </row>
    <row r="18">
      <c r="A18" s="3" t="inlineStr">
        <is>
          <t>Accounts, Notes, Loans and Financing Receivable [Line Items]</t>
        </is>
      </c>
    </row>
    <row r="19">
      <c r="A19" s="4" t="inlineStr">
        <is>
          <t>Carrying Value / Fair Value</t>
        </is>
      </c>
      <c r="B19" s="7" t="n">
        <v>20388</v>
      </c>
    </row>
    <row r="20">
      <c r="A20" s="4" t="inlineStr">
        <is>
          <t>UPB</t>
        </is>
      </c>
      <c r="B20" s="7" t="n">
        <v>20233</v>
      </c>
    </row>
    <row r="21">
      <c r="A21" s="4" t="inlineStr">
        <is>
          <t>LTV</t>
        </is>
      </c>
      <c r="B21" s="10" t="n">
        <v>0.727</v>
      </c>
    </row>
    <row r="22">
      <c r="A22" s="4" t="inlineStr">
        <is>
          <t>Seasoned performing loans</t>
        </is>
      </c>
    </row>
    <row r="23">
      <c r="A23" s="3" t="inlineStr">
        <is>
          <t>Accounts, Notes, Loans and Financing Receivable [Line Items]</t>
        </is>
      </c>
    </row>
    <row r="24">
      <c r="A24" s="4" t="inlineStr">
        <is>
          <t>Carrying Value / Fair Value</t>
        </is>
      </c>
      <c r="B24" s="7" t="n">
        <v>8031</v>
      </c>
    </row>
    <row r="25">
      <c r="A25" s="4" t="inlineStr">
        <is>
          <t>UPB</t>
        </is>
      </c>
      <c r="B25" s="7" t="n">
        <v>8823</v>
      </c>
    </row>
    <row r="26">
      <c r="A26" s="4" t="inlineStr">
        <is>
          <t>LTV</t>
        </is>
      </c>
      <c r="B26" s="10" t="n">
        <v>0.551</v>
      </c>
    </row>
    <row r="27">
      <c r="A27" s="4" t="inlineStr">
        <is>
          <t>Residential Loans At Fair Value</t>
        </is>
      </c>
    </row>
    <row r="28">
      <c r="A28" s="3" t="inlineStr">
        <is>
          <t>Accounts, Notes, Loans and Financing Receivable [Line Items]</t>
        </is>
      </c>
    </row>
    <row r="29">
      <c r="A29" s="4" t="inlineStr">
        <is>
          <t>Carrying Value / Fair Value</t>
        </is>
      </c>
      <c r="B29" s="7" t="n">
        <v>571729</v>
      </c>
    </row>
    <row r="30">
      <c r="A30" s="4" t="inlineStr">
        <is>
          <t>UPB</t>
        </is>
      </c>
      <c r="B30" s="7" t="n">
        <v>625621</v>
      </c>
    </row>
    <row r="31">
      <c r="A31" s="4" t="inlineStr">
        <is>
          <t>LTV</t>
        </is>
      </c>
      <c r="B31" s="10" t="n">
        <v>0.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Residential Whole Loans (Fair Value)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Total Residential whole loans, at fair value</t>
        </is>
      </c>
      <c r="B4" s="7" t="n">
        <v>1216902</v>
      </c>
      <c r="C4" s="7" t="n">
        <v>1381583</v>
      </c>
    </row>
    <row r="5">
      <c r="A5" s="4" t="inlineStr">
        <is>
          <t>Less than 60 Days Past Due:</t>
        </is>
      </c>
    </row>
    <row r="6">
      <c r="A6" s="3" t="inlineStr">
        <is>
          <t>Accounts, Notes, Loans and Financing Receivable [Line Items]</t>
        </is>
      </c>
    </row>
    <row r="7">
      <c r="A7" s="4" t="inlineStr">
        <is>
          <t>Outstanding principal balance</t>
        </is>
      </c>
      <c r="B7" s="6" t="n">
        <v>602292</v>
      </c>
      <c r="C7" s="6" t="n">
        <v>666026</v>
      </c>
    </row>
    <row r="8">
      <c r="A8" s="4" t="inlineStr">
        <is>
          <t>Aggregate fair value</t>
        </is>
      </c>
      <c r="B8" s="7" t="n">
        <v>595521</v>
      </c>
      <c r="C8" s="7" t="n">
        <v>641616</v>
      </c>
    </row>
    <row r="9">
      <c r="A9" s="4" t="inlineStr">
        <is>
          <t>Weighted average LTV ratio</t>
        </is>
      </c>
      <c r="B9" s="4" t="inlineStr">
        <is>
          <t>72.57%</t>
        </is>
      </c>
      <c r="C9" s="4" t="inlineStr">
        <is>
          <t>76.69%</t>
        </is>
      </c>
    </row>
    <row r="10">
      <c r="A10" s="4" t="inlineStr">
        <is>
          <t>Number of loans | loan</t>
        </is>
      </c>
      <c r="B10" s="6" t="n">
        <v>3033</v>
      </c>
      <c r="C10" s="6" t="n">
        <v>3159</v>
      </c>
    </row>
    <row r="11">
      <c r="A11" s="4" t="inlineStr">
        <is>
          <t>60 Days to 89 Days Past Due:</t>
        </is>
      </c>
    </row>
    <row r="12">
      <c r="A12" s="3" t="inlineStr">
        <is>
          <t>Accounts, Notes, Loans and Financing Receivable [Line Items]</t>
        </is>
      </c>
    </row>
    <row r="13">
      <c r="A13" s="4" t="inlineStr">
        <is>
          <t>Outstanding principal balance</t>
        </is>
      </c>
      <c r="B13" s="7" t="n">
        <v>54180</v>
      </c>
      <c r="C13" s="7" t="n">
        <v>58160</v>
      </c>
    </row>
    <row r="14">
      <c r="A14" s="4" t="inlineStr">
        <is>
          <t>Aggregate fair value</t>
        </is>
      </c>
      <c r="B14" s="7" t="n">
        <v>49652</v>
      </c>
      <c r="C14" s="7" t="n">
        <v>53485</v>
      </c>
    </row>
    <row r="15">
      <c r="A15" s="4" t="inlineStr">
        <is>
          <t>Weighted average LTV ratio</t>
        </is>
      </c>
      <c r="B15" s="4" t="inlineStr">
        <is>
          <t>82.11%</t>
        </is>
      </c>
      <c r="C15" s="4" t="inlineStr">
        <is>
          <t>79.48%</t>
        </is>
      </c>
    </row>
    <row r="16">
      <c r="A16" s="4" t="inlineStr">
        <is>
          <t>Number of loans | loan</t>
        </is>
      </c>
      <c r="B16" s="6" t="n">
        <v>263</v>
      </c>
      <c r="C16" s="6" t="n">
        <v>313</v>
      </c>
    </row>
    <row r="17">
      <c r="A17" s="4" t="inlineStr">
        <is>
          <t>90 or more</t>
        </is>
      </c>
    </row>
    <row r="18">
      <c r="A18" s="3" t="inlineStr">
        <is>
          <t>Accounts, Notes, Loans and Financing Receivable [Line Items]</t>
        </is>
      </c>
    </row>
    <row r="19">
      <c r="A19" s="4" t="inlineStr">
        <is>
          <t>Outstanding principal balance</t>
        </is>
      </c>
      <c r="B19" s="7" t="n">
        <v>625621</v>
      </c>
      <c r="C19" s="7" t="n">
        <v>767320</v>
      </c>
    </row>
    <row r="20">
      <c r="A20" s="4" t="inlineStr">
        <is>
          <t>Aggregate fair value</t>
        </is>
      </c>
      <c r="B20" s="7" t="n">
        <v>571729</v>
      </c>
      <c r="C20" s="7" t="n">
        <v>686482</v>
      </c>
    </row>
    <row r="21">
      <c r="A21" s="4" t="inlineStr">
        <is>
          <t>Weighted average LTV ratio</t>
        </is>
      </c>
      <c r="B21" s="4" t="inlineStr">
        <is>
          <t>86.78%</t>
        </is>
      </c>
      <c r="C21" s="4" t="inlineStr">
        <is>
          <t>89.69%</t>
        </is>
      </c>
    </row>
    <row r="22">
      <c r="A22" s="4" t="inlineStr">
        <is>
          <t>Number of loans | loan</t>
        </is>
      </c>
      <c r="B22" s="6" t="n">
        <v>2326</v>
      </c>
      <c r="C22" s="6" t="n">
        <v>2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idential Whole Loans (Fair Value Components of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eivables [Abstract]</t>
        </is>
      </c>
    </row>
    <row r="4">
      <c r="A4" s="4" t="inlineStr">
        <is>
          <t>Coupon payments and other income received</t>
        </is>
      </c>
      <c r="J4" s="7" t="n">
        <v>72700</v>
      </c>
      <c r="K4" s="7" t="n">
        <v>91438</v>
      </c>
      <c r="L4" s="7" t="n">
        <v>81602</v>
      </c>
    </row>
    <row r="5">
      <c r="A5" s="4" t="inlineStr">
        <is>
          <t>Net unrealized gains</t>
        </is>
      </c>
      <c r="J5" s="6" t="n">
        <v>17204</v>
      </c>
      <c r="K5" s="6" t="n">
        <v>47849</v>
      </c>
      <c r="L5" s="6" t="n">
        <v>36725</v>
      </c>
    </row>
    <row r="6">
      <c r="A6" s="4" t="inlineStr">
        <is>
          <t>Net gain on transfers to REO</t>
        </is>
      </c>
      <c r="J6" s="6" t="n">
        <v>4309</v>
      </c>
      <c r="K6" s="6" t="n">
        <v>19043</v>
      </c>
      <c r="L6" s="6" t="n">
        <v>19292</v>
      </c>
    </row>
    <row r="7">
      <c r="A7" s="4" t="inlineStr">
        <is>
          <t>Total</t>
        </is>
      </c>
      <c r="B7" s="7" t="n">
        <v>49782</v>
      </c>
      <c r="C7" s="7" t="n">
        <v>76871</v>
      </c>
      <c r="D7" s="7" t="n">
        <v>20320</v>
      </c>
      <c r="E7" s="7" t="n">
        <v>-52760</v>
      </c>
      <c r="F7" s="7" t="n">
        <v>41415</v>
      </c>
      <c r="G7" s="7" t="n">
        <v>40175</v>
      </c>
      <c r="H7" s="7" t="n">
        <v>51473</v>
      </c>
      <c r="I7" s="7" t="n">
        <v>25267</v>
      </c>
      <c r="J7" s="7" t="n">
        <v>94213</v>
      </c>
      <c r="K7" s="7" t="n">
        <v>158330</v>
      </c>
      <c r="L7" s="7" t="n">
        <v>13761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idential Mortgage Securities and MSR Related Assets (Narrative) (Details) - USD ($)</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Sep. 30, 2019</t>
        </is>
      </c>
      <c r="I2" s="2" t="inlineStr">
        <is>
          <t>Jun. 30, 2019</t>
        </is>
      </c>
      <c r="J2" s="2" t="inlineStr">
        <is>
          <t>Mar. 31, 2019</t>
        </is>
      </c>
    </row>
    <row r="3">
      <c r="A3" s="3" t="inlineStr">
        <is>
          <t>Debt Securities, Available-for-sale [Line Items]</t>
        </is>
      </c>
    </row>
    <row r="4">
      <c r="A4" s="4" t="inlineStr">
        <is>
          <t>Minimum term of fixed rate mortgages underlying MBS</t>
        </is>
      </c>
      <c r="B4" s="4" t="inlineStr">
        <is>
          <t>15 years</t>
        </is>
      </c>
    </row>
    <row r="5">
      <c r="A5" s="4" t="inlineStr">
        <is>
          <t>Maximum term of fixed rate mortgages underlying MBS</t>
        </is>
      </c>
      <c r="B5" s="4" t="inlineStr">
        <is>
          <t>30 years</t>
        </is>
      </c>
    </row>
    <row r="6">
      <c r="A6" s="4" t="inlineStr">
        <is>
          <t>Available-for-sale, unrealized loss position, accumulated loss</t>
        </is>
      </c>
      <c r="B6" s="7" t="n">
        <v>1183000</v>
      </c>
    </row>
    <row r="7">
      <c r="A7" s="4" t="inlineStr">
        <is>
          <t>Allowance for credit loss</t>
        </is>
      </c>
      <c r="B7" s="6" t="n">
        <v>86833000</v>
      </c>
      <c r="C7" s="7" t="n">
        <v>3025000</v>
      </c>
      <c r="D7" s="7" t="n">
        <v>968000</v>
      </c>
      <c r="E7" s="7" t="n">
        <v>106246000</v>
      </c>
      <c r="F7" s="7" t="n">
        <v>136589000</v>
      </c>
      <c r="G7" s="7" t="n">
        <v>218011000</v>
      </c>
      <c r="H7" s="7" t="n">
        <v>2271000</v>
      </c>
      <c r="I7" s="7" t="n">
        <v>1986000</v>
      </c>
      <c r="J7" s="7" t="n">
        <v>1651000</v>
      </c>
    </row>
    <row r="8">
      <c r="A8" s="4" t="inlineStr">
        <is>
          <t>Impairment and other losses on securities available-for-sale and other assets</t>
        </is>
      </c>
      <c r="B8" s="6" t="n">
        <v>-425082000</v>
      </c>
      <c r="C8" s="6" t="n">
        <v>-180000</v>
      </c>
      <c r="D8" s="7" t="n">
        <v>-1259000</v>
      </c>
    </row>
    <row r="9">
      <c r="A9" s="4" t="inlineStr">
        <is>
          <t>Non-Agency MBS</t>
        </is>
      </c>
    </row>
    <row r="10">
      <c r="A10" s="3" t="inlineStr">
        <is>
          <t>Debt Securities, Available-for-sale [Line Items]</t>
        </is>
      </c>
    </row>
    <row r="11">
      <c r="A11" s="4" t="inlineStr">
        <is>
          <t>Available-for-sale, unrealized loss position, accumulated loss</t>
        </is>
      </c>
      <c r="B11" s="6" t="n">
        <v>861000</v>
      </c>
    </row>
    <row r="12">
      <c r="A12" s="4" t="inlineStr">
        <is>
          <t>Allowance for credit loss</t>
        </is>
      </c>
      <c r="B12" s="6" t="n">
        <v>0</v>
      </c>
      <c r="C12" s="7" t="n">
        <v>0</v>
      </c>
    </row>
    <row r="13">
      <c r="A13" s="4" t="inlineStr">
        <is>
          <t>MBS and MSR-Related Assets</t>
        </is>
      </c>
    </row>
    <row r="14">
      <c r="A14" s="3" t="inlineStr">
        <is>
          <t>Debt Securities, Available-for-sale [Line Items]</t>
        </is>
      </c>
    </row>
    <row r="15">
      <c r="A15" s="4" t="inlineStr">
        <is>
          <t>Impairment and other losses on securities available-for-sale and other assets</t>
        </is>
      </c>
      <c r="B15" s="7" t="n">
        <v>-63500000</v>
      </c>
    </row>
    <row r="16">
      <c r="A16" s="4" t="inlineStr">
        <is>
          <t>Minimum | RPL/NPL MBS</t>
        </is>
      </c>
    </row>
    <row r="17">
      <c r="A17" s="3" t="inlineStr">
        <is>
          <t>Debt Securities, Available-for-sale [Line Items]</t>
        </is>
      </c>
    </row>
    <row r="18">
      <c r="A18" s="4" t="inlineStr">
        <is>
          <t>Debt instrument, basis spread on variable rate</t>
        </is>
      </c>
      <c r="B18" s="4" t="inlineStr">
        <is>
          <t>3.00%</t>
        </is>
      </c>
    </row>
    <row r="19">
      <c r="A19" s="4" t="inlineStr">
        <is>
          <t>Debt instrument, coupon step-up period</t>
        </is>
      </c>
      <c r="B19" s="4" t="inlineStr">
        <is>
          <t>36 months</t>
        </is>
      </c>
    </row>
    <row r="20">
      <c r="A20" s="4" t="inlineStr">
        <is>
          <t>Maximum | RPL/NPL MBS</t>
        </is>
      </c>
    </row>
    <row r="21">
      <c r="A21" s="3" t="inlineStr">
        <is>
          <t>Debt Securities, Available-for-sale [Line Items]</t>
        </is>
      </c>
    </row>
    <row r="22">
      <c r="A22" s="4" t="inlineStr">
        <is>
          <t>Debt instrument, basis spread on variable rate</t>
        </is>
      </c>
      <c r="B22" s="4" t="inlineStr">
        <is>
          <t>4.00%</t>
        </is>
      </c>
    </row>
    <row r="23">
      <c r="A23" s="4" t="inlineStr">
        <is>
          <t>Debt instrument, coupon step-up period</t>
        </is>
      </c>
      <c r="B23" s="4" t="inlineStr">
        <is>
          <t>48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idential Mortgage Securities and MSR-Related Assets (Residential and Mortgage Securities) (Details) - USD ($)</t>
        </is>
      </c>
      <c r="B1" s="2" t="inlineStr">
        <is>
          <t>Dec. 31, 2020</t>
        </is>
      </c>
      <c r="C1" s="2" t="inlineStr">
        <is>
          <t>Dec. 31, 2019</t>
        </is>
      </c>
    </row>
    <row r="2">
      <c r="A2" s="3" t="inlineStr">
        <is>
          <t>Debt Securities, Available-for-sale [Line Items]</t>
        </is>
      </c>
    </row>
    <row r="3">
      <c r="A3" s="4" t="inlineStr">
        <is>
          <t>Principal/ Current Face</t>
        </is>
      </c>
      <c r="B3" s="7" t="n">
        <v>161878000</v>
      </c>
      <c r="C3" s="7" t="n">
        <v>4044818000</v>
      </c>
    </row>
    <row r="4">
      <c r="A4" s="4" t="inlineStr">
        <is>
          <t>Purchase Premiums</t>
        </is>
      </c>
      <c r="B4" s="6" t="n">
        <v>3022000</v>
      </c>
      <c r="C4" s="6" t="n">
        <v>67108000</v>
      </c>
    </row>
    <row r="5">
      <c r="A5" s="4" t="inlineStr">
        <is>
          <t>Accretable Purchase Discounts</t>
        </is>
      </c>
      <c r="B5" s="6" t="n">
        <v>-8206000</v>
      </c>
      <c r="C5" s="6" t="n">
        <v>-90694000</v>
      </c>
    </row>
    <row r="6">
      <c r="A6" s="4" t="inlineStr">
        <is>
          <t>Discount Designated as Credit Reserve</t>
        </is>
      </c>
      <c r="B6" s="6" t="n">
        <v>-21437000</v>
      </c>
      <c r="C6" s="6" t="n">
        <v>-436598000</v>
      </c>
    </row>
    <row r="7">
      <c r="A7" s="4" t="inlineStr">
        <is>
          <t>Gross Amortized Cost</t>
        </is>
      </c>
      <c r="B7" s="6" t="n">
        <v>135257000</v>
      </c>
      <c r="C7" s="6" t="n">
        <v>3585248000</v>
      </c>
    </row>
    <row r="8">
      <c r="A8" s="4" t="inlineStr">
        <is>
          <t>Gross Unrealized Gains</t>
        </is>
      </c>
      <c r="B8" s="6" t="n">
        <v>26926000</v>
      </c>
      <c r="C8" s="6" t="n">
        <v>417089000</v>
      </c>
    </row>
    <row r="9">
      <c r="A9" s="4" t="inlineStr">
        <is>
          <t>Gross Unrealized Losses</t>
        </is>
      </c>
      <c r="B9" s="6" t="n">
        <v>-1183000</v>
      </c>
      <c r="C9" s="6" t="n">
        <v>-18818000</v>
      </c>
    </row>
    <row r="10">
      <c r="A10" s="4" t="inlineStr">
        <is>
          <t>Net Unrealized Gain/(Loss)</t>
        </is>
      </c>
      <c r="B10" s="6" t="n">
        <v>25743000</v>
      </c>
      <c r="C10" s="6" t="n">
        <v>398271000</v>
      </c>
    </row>
    <row r="11">
      <c r="A11" s="4" t="inlineStr">
        <is>
          <t>Fair Value</t>
        </is>
      </c>
      <c r="B11" s="6" t="n">
        <v>161000000</v>
      </c>
      <c r="C11" s="6" t="n">
        <v>3983519000</v>
      </c>
    </row>
    <row r="12">
      <c r="A12" s="4" t="inlineStr">
        <is>
          <t>Principal payments receivable</t>
        </is>
      </c>
      <c r="C12" s="6" t="n">
        <v>614000</v>
      </c>
    </row>
    <row r="13">
      <c r="A13" s="4" t="inlineStr">
        <is>
          <t>Non-Agency MBS</t>
        </is>
      </c>
    </row>
    <row r="14">
      <c r="A14" s="3" t="inlineStr">
        <is>
          <t>Debt Securities, Available-for-sale [Line Items]</t>
        </is>
      </c>
    </row>
    <row r="15">
      <c r="A15" s="4" t="inlineStr">
        <is>
          <t>Principal/ Current Face</t>
        </is>
      </c>
      <c r="B15" s="6" t="n">
        <v>57847000</v>
      </c>
      <c r="C15" s="6" t="n">
        <v>2195303000</v>
      </c>
    </row>
    <row r="16">
      <c r="A16" s="4" t="inlineStr">
        <is>
          <t>Purchase Premiums</t>
        </is>
      </c>
      <c r="B16" s="6" t="n">
        <v>0</v>
      </c>
      <c r="C16" s="6" t="n">
        <v>0</v>
      </c>
    </row>
    <row r="17">
      <c r="A17" s="4" t="inlineStr">
        <is>
          <t>Accretable Purchase Discounts</t>
        </is>
      </c>
      <c r="B17" s="6" t="n">
        <v>-8136000</v>
      </c>
      <c r="C17" s="6" t="n">
        <v>-90617000</v>
      </c>
    </row>
    <row r="18">
      <c r="A18" s="4" t="inlineStr">
        <is>
          <t>Discount Designated as Credit Reserve</t>
        </is>
      </c>
      <c r="B18" s="6" t="n">
        <v>-669000</v>
      </c>
      <c r="C18" s="6" t="n">
        <v>-436598000</v>
      </c>
    </row>
    <row r="19">
      <c r="A19" s="4" t="inlineStr">
        <is>
          <t>Gross Amortized Cost</t>
        </is>
      </c>
      <c r="B19" s="6" t="n">
        <v>49042000</v>
      </c>
      <c r="C19" s="6" t="n">
        <v>1668088000</v>
      </c>
    </row>
    <row r="20">
      <c r="A20" s="4" t="inlineStr">
        <is>
          <t>Gross Unrealized Gains</t>
        </is>
      </c>
      <c r="B20" s="6" t="n">
        <v>8585000</v>
      </c>
      <c r="C20" s="6" t="n">
        <v>395459000</v>
      </c>
    </row>
    <row r="21">
      <c r="A21" s="4" t="inlineStr">
        <is>
          <t>Gross Unrealized Losses</t>
        </is>
      </c>
      <c r="B21" s="6" t="n">
        <v>-861000</v>
      </c>
      <c r="C21" s="6" t="n">
        <v>-18000</v>
      </c>
    </row>
    <row r="22">
      <c r="A22" s="4" t="inlineStr">
        <is>
          <t>Net Unrealized Gain/(Loss)</t>
        </is>
      </c>
      <c r="B22" s="6" t="n">
        <v>7724000</v>
      </c>
      <c r="C22" s="6" t="n">
        <v>395441000</v>
      </c>
    </row>
    <row r="23">
      <c r="A23" s="4" t="inlineStr">
        <is>
          <t>Fair Value</t>
        </is>
      </c>
      <c r="B23" s="7" t="n">
        <v>56766000</v>
      </c>
      <c r="C23" s="6" t="n">
        <v>2063529000</v>
      </c>
    </row>
    <row r="24">
      <c r="A24" s="4" t="inlineStr">
        <is>
          <t>Expected to Recover Par</t>
        </is>
      </c>
    </row>
    <row r="25">
      <c r="A25" s="3" t="inlineStr">
        <is>
          <t>Debt Securities, Available-for-sale [Line Items]</t>
        </is>
      </c>
    </row>
    <row r="26">
      <c r="A26" s="4" t="inlineStr">
        <is>
          <t>Principal/ Current Face</t>
        </is>
      </c>
      <c r="C26" s="6" t="n">
        <v>722477000</v>
      </c>
    </row>
    <row r="27">
      <c r="A27" s="4" t="inlineStr">
        <is>
          <t>Purchase Premiums</t>
        </is>
      </c>
      <c r="C27" s="6" t="n">
        <v>0</v>
      </c>
    </row>
    <row r="28">
      <c r="A28" s="4" t="inlineStr">
        <is>
          <t>Accretable Purchase Discounts</t>
        </is>
      </c>
      <c r="C28" s="6" t="n">
        <v>-16661000</v>
      </c>
    </row>
    <row r="29">
      <c r="A29" s="4" t="inlineStr">
        <is>
          <t>Discount Designated as Credit Reserve</t>
        </is>
      </c>
      <c r="C29" s="6" t="n">
        <v>0</v>
      </c>
    </row>
    <row r="30">
      <c r="A30" s="4" t="inlineStr">
        <is>
          <t>Gross Amortized Cost</t>
        </is>
      </c>
      <c r="C30" s="6" t="n">
        <v>705816000</v>
      </c>
    </row>
    <row r="31">
      <c r="A31" s="4" t="inlineStr">
        <is>
          <t>Gross Unrealized Gains</t>
        </is>
      </c>
      <c r="C31" s="6" t="n">
        <v>19861000</v>
      </c>
    </row>
    <row r="32">
      <c r="A32" s="4" t="inlineStr">
        <is>
          <t>Gross Unrealized Losses</t>
        </is>
      </c>
      <c r="C32" s="6" t="n">
        <v>-9000</v>
      </c>
    </row>
    <row r="33">
      <c r="A33" s="4" t="inlineStr">
        <is>
          <t>Net Unrealized Gain/(Loss)</t>
        </is>
      </c>
      <c r="C33" s="6" t="n">
        <v>19852000</v>
      </c>
    </row>
    <row r="34">
      <c r="A34" s="4" t="inlineStr">
        <is>
          <t>Fair Value</t>
        </is>
      </c>
      <c r="C34" s="6" t="n">
        <v>725668000</v>
      </c>
    </row>
    <row r="35">
      <c r="A35" s="4" t="inlineStr">
        <is>
          <t>Expected to Recover Less Than Par</t>
        </is>
      </c>
    </row>
    <row r="36">
      <c r="A36" s="3" t="inlineStr">
        <is>
          <t>Debt Securities, Available-for-sale [Line Items]</t>
        </is>
      </c>
    </row>
    <row r="37">
      <c r="A37" s="4" t="inlineStr">
        <is>
          <t>Principal/ Current Face</t>
        </is>
      </c>
      <c r="C37" s="6" t="n">
        <v>1472826000</v>
      </c>
    </row>
    <row r="38">
      <c r="A38" s="4" t="inlineStr">
        <is>
          <t>Purchase Premiums</t>
        </is>
      </c>
      <c r="C38" s="6" t="n">
        <v>0</v>
      </c>
    </row>
    <row r="39">
      <c r="A39" s="4" t="inlineStr">
        <is>
          <t>Accretable Purchase Discounts</t>
        </is>
      </c>
      <c r="C39" s="6" t="n">
        <v>-73956000</v>
      </c>
    </row>
    <row r="40">
      <c r="A40" s="4" t="inlineStr">
        <is>
          <t>Discount Designated as Credit Reserve</t>
        </is>
      </c>
      <c r="C40" s="6" t="n">
        <v>-436598000</v>
      </c>
    </row>
    <row r="41">
      <c r="A41" s="4" t="inlineStr">
        <is>
          <t>Gross Amortized Cost</t>
        </is>
      </c>
      <c r="C41" s="6" t="n">
        <v>962272000</v>
      </c>
    </row>
    <row r="42">
      <c r="A42" s="4" t="inlineStr">
        <is>
          <t>Gross Unrealized Gains</t>
        </is>
      </c>
      <c r="C42" s="6" t="n">
        <v>375598000</v>
      </c>
    </row>
    <row r="43">
      <c r="A43" s="4" t="inlineStr">
        <is>
          <t>Gross Unrealized Losses</t>
        </is>
      </c>
      <c r="C43" s="6" t="n">
        <v>-9000</v>
      </c>
    </row>
    <row r="44">
      <c r="A44" s="4" t="inlineStr">
        <is>
          <t>Net Unrealized Gain/(Loss)</t>
        </is>
      </c>
      <c r="C44" s="6" t="n">
        <v>375589000</v>
      </c>
    </row>
    <row r="45">
      <c r="A45" s="4" t="inlineStr">
        <is>
          <t>Fair Value</t>
        </is>
      </c>
      <c r="C45" s="7" t="n">
        <v>1337861000</v>
      </c>
    </row>
    <row r="46">
      <c r="A46" s="4" t="inlineStr">
        <is>
          <t>Percentage of current face amount of Non-Agency MBS to be recovered</t>
        </is>
      </c>
      <c r="B46" s="4" t="inlineStr">
        <is>
          <t>99.00%</t>
        </is>
      </c>
      <c r="C46" s="4" t="inlineStr">
        <is>
          <t>80.00%</t>
        </is>
      </c>
    </row>
    <row r="47">
      <c r="A47" s="4" t="inlineStr">
        <is>
          <t>Agency MBS</t>
        </is>
      </c>
    </row>
    <row r="48">
      <c r="A48" s="3" t="inlineStr">
        <is>
          <t>Debt Securities, Available-for-sale [Line Items]</t>
        </is>
      </c>
    </row>
    <row r="49">
      <c r="A49" s="4" t="inlineStr">
        <is>
          <t>Principal/ Current Face</t>
        </is>
      </c>
      <c r="C49" s="7" t="n">
        <v>1604583000</v>
      </c>
    </row>
    <row r="50">
      <c r="A50" s="4" t="inlineStr">
        <is>
          <t>Purchase Premiums</t>
        </is>
      </c>
      <c r="C50" s="6" t="n">
        <v>62790000</v>
      </c>
    </row>
    <row r="51">
      <c r="A51" s="4" t="inlineStr">
        <is>
          <t>Accretable Purchase Discounts</t>
        </is>
      </c>
      <c r="C51" s="6" t="n">
        <v>-22000</v>
      </c>
    </row>
    <row r="52">
      <c r="A52" s="4" t="inlineStr">
        <is>
          <t>Discount Designated as Credit Reserve</t>
        </is>
      </c>
      <c r="C52" s="6" t="n">
        <v>0</v>
      </c>
    </row>
    <row r="53">
      <c r="A53" s="4" t="inlineStr">
        <is>
          <t>Gross Amortized Cost</t>
        </is>
      </c>
      <c r="C53" s="6" t="n">
        <v>1667965000</v>
      </c>
    </row>
    <row r="54">
      <c r="A54" s="4" t="inlineStr">
        <is>
          <t>Gross Unrealized Gains</t>
        </is>
      </c>
      <c r="C54" s="6" t="n">
        <v>15326000</v>
      </c>
    </row>
    <row r="55">
      <c r="A55" s="4" t="inlineStr">
        <is>
          <t>Gross Unrealized Losses</t>
        </is>
      </c>
      <c r="C55" s="6" t="n">
        <v>-18709000</v>
      </c>
    </row>
    <row r="56">
      <c r="A56" s="4" t="inlineStr">
        <is>
          <t>Net Unrealized Gain/(Loss)</t>
        </is>
      </c>
      <c r="C56" s="6" t="n">
        <v>-3383000</v>
      </c>
    </row>
    <row r="57">
      <c r="A57" s="4" t="inlineStr">
        <is>
          <t>Fair Value</t>
        </is>
      </c>
      <c r="C57" s="6" t="n">
        <v>1664582000</v>
      </c>
    </row>
    <row r="58">
      <c r="A58" s="4" t="inlineStr">
        <is>
          <t>Agency MBS | Fannie Mae</t>
        </is>
      </c>
    </row>
    <row r="59">
      <c r="A59" s="3" t="inlineStr">
        <is>
          <t>Debt Securities, Available-for-sale [Line Items]</t>
        </is>
      </c>
    </row>
    <row r="60">
      <c r="A60" s="4" t="inlineStr">
        <is>
          <t>Principal/ Current Face</t>
        </is>
      </c>
      <c r="C60" s="6" t="n">
        <v>1119708000</v>
      </c>
    </row>
    <row r="61">
      <c r="A61" s="4" t="inlineStr">
        <is>
          <t>Purchase Premiums</t>
        </is>
      </c>
      <c r="C61" s="6" t="n">
        <v>43249000</v>
      </c>
    </row>
    <row r="62">
      <c r="A62" s="4" t="inlineStr">
        <is>
          <t>Accretable Purchase Discounts</t>
        </is>
      </c>
      <c r="C62" s="6" t="n">
        <v>-22000</v>
      </c>
    </row>
    <row r="63">
      <c r="A63" s="4" t="inlineStr">
        <is>
          <t>Discount Designated as Credit Reserve</t>
        </is>
      </c>
      <c r="C63" s="6" t="n">
        <v>0</v>
      </c>
    </row>
    <row r="64">
      <c r="A64" s="4" t="inlineStr">
        <is>
          <t>Gross Amortized Cost</t>
        </is>
      </c>
      <c r="C64" s="6" t="n">
        <v>1162935000</v>
      </c>
    </row>
    <row r="65">
      <c r="A65" s="4" t="inlineStr">
        <is>
          <t>Gross Unrealized Gains</t>
        </is>
      </c>
      <c r="C65" s="6" t="n">
        <v>9799000</v>
      </c>
    </row>
    <row r="66">
      <c r="A66" s="4" t="inlineStr">
        <is>
          <t>Gross Unrealized Losses</t>
        </is>
      </c>
      <c r="C66" s="6" t="n">
        <v>-14741000</v>
      </c>
    </row>
    <row r="67">
      <c r="A67" s="4" t="inlineStr">
        <is>
          <t>Net Unrealized Gain/(Loss)</t>
        </is>
      </c>
      <c r="C67" s="6" t="n">
        <v>-4942000</v>
      </c>
    </row>
    <row r="68">
      <c r="A68" s="4" t="inlineStr">
        <is>
          <t>Fair Value</t>
        </is>
      </c>
      <c r="C68" s="6" t="n">
        <v>1157993000</v>
      </c>
    </row>
    <row r="69">
      <c r="A69" s="4" t="inlineStr">
        <is>
          <t>Agency MBS | Freddie Mac</t>
        </is>
      </c>
    </row>
    <row r="70">
      <c r="A70" s="3" t="inlineStr">
        <is>
          <t>Debt Securities, Available-for-sale [Line Items]</t>
        </is>
      </c>
    </row>
    <row r="71">
      <c r="A71" s="4" t="inlineStr">
        <is>
          <t>Principal/ Current Face</t>
        </is>
      </c>
      <c r="C71" s="6" t="n">
        <v>480879000</v>
      </c>
    </row>
    <row r="72">
      <c r="A72" s="4" t="inlineStr">
        <is>
          <t>Purchase Premiums</t>
        </is>
      </c>
      <c r="C72" s="6" t="n">
        <v>19468000</v>
      </c>
    </row>
    <row r="73">
      <c r="A73" s="4" t="inlineStr">
        <is>
          <t>Accretable Purchase Discounts</t>
        </is>
      </c>
      <c r="C73" s="6" t="n">
        <v>0</v>
      </c>
    </row>
    <row r="74">
      <c r="A74" s="4" t="inlineStr">
        <is>
          <t>Discount Designated as Credit Reserve</t>
        </is>
      </c>
      <c r="C74" s="6" t="n">
        <v>0</v>
      </c>
    </row>
    <row r="75">
      <c r="A75" s="4" t="inlineStr">
        <is>
          <t>Gross Amortized Cost</t>
        </is>
      </c>
      <c r="C75" s="6" t="n">
        <v>500961000</v>
      </c>
    </row>
    <row r="76">
      <c r="A76" s="4" t="inlineStr">
        <is>
          <t>Gross Unrealized Gains</t>
        </is>
      </c>
      <c r="C76" s="6" t="n">
        <v>5475000</v>
      </c>
    </row>
    <row r="77">
      <c r="A77" s="4" t="inlineStr">
        <is>
          <t>Gross Unrealized Losses</t>
        </is>
      </c>
      <c r="C77" s="6" t="n">
        <v>-3968000</v>
      </c>
    </row>
    <row r="78">
      <c r="A78" s="4" t="inlineStr">
        <is>
          <t>Net Unrealized Gain/(Loss)</t>
        </is>
      </c>
      <c r="C78" s="6" t="n">
        <v>1507000</v>
      </c>
    </row>
    <row r="79">
      <c r="A79" s="4" t="inlineStr">
        <is>
          <t>Fair Value</t>
        </is>
      </c>
      <c r="C79" s="6" t="n">
        <v>502468000</v>
      </c>
    </row>
    <row r="80">
      <c r="A80" s="4" t="inlineStr">
        <is>
          <t>Agency MBS | Ginnie Mae</t>
        </is>
      </c>
    </row>
    <row r="81">
      <c r="A81" s="3" t="inlineStr">
        <is>
          <t>Debt Securities, Available-for-sale [Line Items]</t>
        </is>
      </c>
    </row>
    <row r="82">
      <c r="A82" s="4" t="inlineStr">
        <is>
          <t>Principal/ Current Face</t>
        </is>
      </c>
      <c r="C82" s="6" t="n">
        <v>3996000</v>
      </c>
    </row>
    <row r="83">
      <c r="A83" s="4" t="inlineStr">
        <is>
          <t>Purchase Premiums</t>
        </is>
      </c>
      <c r="C83" s="6" t="n">
        <v>73000</v>
      </c>
    </row>
    <row r="84">
      <c r="A84" s="4" t="inlineStr">
        <is>
          <t>Accretable Purchase Discounts</t>
        </is>
      </c>
      <c r="C84" s="6" t="n">
        <v>0</v>
      </c>
    </row>
    <row r="85">
      <c r="A85" s="4" t="inlineStr">
        <is>
          <t>Discount Designated as Credit Reserve</t>
        </is>
      </c>
      <c r="C85" s="6" t="n">
        <v>0</v>
      </c>
    </row>
    <row r="86">
      <c r="A86" s="4" t="inlineStr">
        <is>
          <t>Gross Amortized Cost</t>
        </is>
      </c>
      <c r="C86" s="6" t="n">
        <v>4069000</v>
      </c>
    </row>
    <row r="87">
      <c r="A87" s="4" t="inlineStr">
        <is>
          <t>Gross Unrealized Gains</t>
        </is>
      </c>
      <c r="C87" s="6" t="n">
        <v>52000</v>
      </c>
    </row>
    <row r="88">
      <c r="A88" s="4" t="inlineStr">
        <is>
          <t>Gross Unrealized Losses</t>
        </is>
      </c>
      <c r="C88" s="6" t="n">
        <v>0</v>
      </c>
    </row>
    <row r="89">
      <c r="A89" s="4" t="inlineStr">
        <is>
          <t>Net Unrealized Gain/(Loss)</t>
        </is>
      </c>
      <c r="C89" s="6" t="n">
        <v>52000</v>
      </c>
    </row>
    <row r="90">
      <c r="A90" s="4" t="inlineStr">
        <is>
          <t>Fair Value</t>
        </is>
      </c>
      <c r="C90" s="6" t="n">
        <v>4121000</v>
      </c>
    </row>
    <row r="91">
      <c r="A91" s="4" t="inlineStr">
        <is>
          <t>Total MBS</t>
        </is>
      </c>
    </row>
    <row r="92">
      <c r="A92" s="3" t="inlineStr">
        <is>
          <t>Debt Securities, Available-for-sale [Line Items]</t>
        </is>
      </c>
    </row>
    <row r="93">
      <c r="A93" s="4" t="inlineStr">
        <is>
          <t>Principal/ Current Face</t>
        </is>
      </c>
      <c r="C93" s="6" t="n">
        <v>3799886000</v>
      </c>
    </row>
    <row r="94">
      <c r="A94" s="4" t="inlineStr">
        <is>
          <t>Purchase Premiums</t>
        </is>
      </c>
      <c r="C94" s="6" t="n">
        <v>62790000</v>
      </c>
    </row>
    <row r="95">
      <c r="A95" s="4" t="inlineStr">
        <is>
          <t>Accretable Purchase Discounts</t>
        </is>
      </c>
      <c r="C95" s="6" t="n">
        <v>-90639000</v>
      </c>
    </row>
    <row r="96">
      <c r="A96" s="4" t="inlineStr">
        <is>
          <t>Discount Designated as Credit Reserve</t>
        </is>
      </c>
      <c r="C96" s="6" t="n">
        <v>-436598000</v>
      </c>
    </row>
    <row r="97">
      <c r="A97" s="4" t="inlineStr">
        <is>
          <t>Gross Amortized Cost</t>
        </is>
      </c>
      <c r="C97" s="6" t="n">
        <v>3336053000</v>
      </c>
    </row>
    <row r="98">
      <c r="A98" s="4" t="inlineStr">
        <is>
          <t>Gross Unrealized Gains</t>
        </is>
      </c>
      <c r="C98" s="6" t="n">
        <v>410785000</v>
      </c>
    </row>
    <row r="99">
      <c r="A99" s="4" t="inlineStr">
        <is>
          <t>Gross Unrealized Losses</t>
        </is>
      </c>
      <c r="C99" s="6" t="n">
        <v>-18727000</v>
      </c>
    </row>
    <row r="100">
      <c r="A100" s="4" t="inlineStr">
        <is>
          <t>Net Unrealized Gain/(Loss)</t>
        </is>
      </c>
      <c r="C100" s="6" t="n">
        <v>392058000</v>
      </c>
    </row>
    <row r="101">
      <c r="A101" s="4" t="inlineStr">
        <is>
          <t>Fair Value</t>
        </is>
      </c>
      <c r="C101" s="6" t="n">
        <v>3728111000</v>
      </c>
    </row>
    <row r="102">
      <c r="A102" s="4" t="inlineStr">
        <is>
          <t>CRT securities</t>
        </is>
      </c>
    </row>
    <row r="103">
      <c r="A103" s="3" t="inlineStr">
        <is>
          <t>Debt Securities, Available-for-sale [Line Items]</t>
        </is>
      </c>
    </row>
    <row r="104">
      <c r="A104" s="4" t="inlineStr">
        <is>
          <t>Principal/ Current Face</t>
        </is>
      </c>
      <c r="B104" s="7" t="n">
        <v>104031000</v>
      </c>
      <c r="C104" s="6" t="n">
        <v>244932000</v>
      </c>
    </row>
    <row r="105">
      <c r="A105" s="4" t="inlineStr">
        <is>
          <t>Purchase Premiums</t>
        </is>
      </c>
      <c r="B105" s="6" t="n">
        <v>3022000</v>
      </c>
      <c r="C105" s="6" t="n">
        <v>4318000</v>
      </c>
    </row>
    <row r="106">
      <c r="A106" s="4" t="inlineStr">
        <is>
          <t>Accretable Purchase Discounts</t>
        </is>
      </c>
      <c r="B106" s="6" t="n">
        <v>-70000</v>
      </c>
      <c r="C106" s="6" t="n">
        <v>-55000</v>
      </c>
    </row>
    <row r="107">
      <c r="A107" s="4" t="inlineStr">
        <is>
          <t>Discount Designated as Credit Reserve</t>
        </is>
      </c>
      <c r="B107" s="6" t="n">
        <v>-20768000</v>
      </c>
      <c r="C107" s="6" t="n">
        <v>0</v>
      </c>
    </row>
    <row r="108">
      <c r="A108" s="4" t="inlineStr">
        <is>
          <t>Gross Amortized Cost</t>
        </is>
      </c>
      <c r="B108" s="6" t="n">
        <v>86215000</v>
      </c>
      <c r="C108" s="6" t="n">
        <v>249195000</v>
      </c>
    </row>
    <row r="109">
      <c r="A109" s="4" t="inlineStr">
        <is>
          <t>Gross Unrealized Gains</t>
        </is>
      </c>
      <c r="B109" s="6" t="n">
        <v>18341000</v>
      </c>
      <c r="C109" s="6" t="n">
        <v>6304000</v>
      </c>
    </row>
    <row r="110">
      <c r="A110" s="4" t="inlineStr">
        <is>
          <t>Gross Unrealized Losses</t>
        </is>
      </c>
      <c r="B110" s="6" t="n">
        <v>-322000</v>
      </c>
      <c r="C110" s="6" t="n">
        <v>-91000</v>
      </c>
    </row>
    <row r="111">
      <c r="A111" s="4" t="inlineStr">
        <is>
          <t>Net Unrealized Gain/(Loss)</t>
        </is>
      </c>
      <c r="B111" s="6" t="n">
        <v>18019000</v>
      </c>
      <c r="C111" s="6" t="n">
        <v>6213000</v>
      </c>
    </row>
    <row r="112">
      <c r="A112" s="4" t="inlineStr">
        <is>
          <t>Fair Value</t>
        </is>
      </c>
      <c r="B112" s="6" t="n">
        <v>104234000</v>
      </c>
      <c r="C112" s="6" t="n">
        <v>255408000</v>
      </c>
    </row>
    <row r="113">
      <c r="A113" s="4" t="inlineStr">
        <is>
          <t>RPL/NPL MBS</t>
        </is>
      </c>
    </row>
    <row r="114">
      <c r="A114" s="3" t="inlineStr">
        <is>
          <t>Debt Securities, Available-for-sale [Line Items]</t>
        </is>
      </c>
    </row>
    <row r="115">
      <c r="A115" s="4" t="inlineStr">
        <is>
          <t>Principal/ Current Face</t>
        </is>
      </c>
      <c r="B115" s="6" t="n">
        <v>55000000</v>
      </c>
      <c r="C115" s="6" t="n">
        <v>632300000</v>
      </c>
    </row>
    <row r="116">
      <c r="A116" s="4" t="inlineStr">
        <is>
          <t>Gross Amortized Cost</t>
        </is>
      </c>
      <c r="B116" s="6" t="n">
        <v>46900000</v>
      </c>
      <c r="C116" s="6" t="n">
        <v>631800000</v>
      </c>
    </row>
    <row r="117">
      <c r="A117" s="4" t="inlineStr">
        <is>
          <t>Fair Value</t>
        </is>
      </c>
      <c r="B117" s="6" t="n">
        <v>53900000</v>
      </c>
      <c r="C117" s="6" t="n">
        <v>635000000</v>
      </c>
    </row>
    <row r="118">
      <c r="A118" s="4" t="inlineStr">
        <is>
          <t>CRT, Fair Value Option</t>
        </is>
      </c>
    </row>
    <row r="119">
      <c r="A119" s="3" t="inlineStr">
        <is>
          <t>Debt Securities, Available-for-sale [Line Items]</t>
        </is>
      </c>
    </row>
    <row r="120">
      <c r="A120" s="4" t="inlineStr">
        <is>
          <t>Gross Unrealized Gains</t>
        </is>
      </c>
      <c r="B120" s="6" t="n">
        <v>551000</v>
      </c>
      <c r="C120" s="6" t="n">
        <v>6300000</v>
      </c>
    </row>
    <row r="121">
      <c r="A121" s="4" t="inlineStr">
        <is>
          <t>Gross Unrealized Losses</t>
        </is>
      </c>
      <c r="B121" s="6" t="n">
        <v>-322000</v>
      </c>
      <c r="C121" s="6" t="n">
        <v>-91000</v>
      </c>
    </row>
    <row r="122">
      <c r="A122" s="4" t="inlineStr">
        <is>
          <t>Fair Value</t>
        </is>
      </c>
      <c r="B122" s="7" t="n">
        <v>66200000</v>
      </c>
      <c r="C122" s="6" t="n">
        <v>255400000</v>
      </c>
    </row>
    <row r="123">
      <c r="A123" s="4" t="inlineStr">
        <is>
          <t>Agency MBS, Fair Value Option</t>
        </is>
      </c>
    </row>
    <row r="124">
      <c r="A124" s="3" t="inlineStr">
        <is>
          <t>Debt Securities, Available-for-sale [Line Items]</t>
        </is>
      </c>
    </row>
    <row r="125">
      <c r="A125" s="4" t="inlineStr">
        <is>
          <t>Gross Unrealized Gains</t>
        </is>
      </c>
      <c r="C125" s="6" t="n">
        <v>4500000</v>
      </c>
    </row>
    <row r="126">
      <c r="A126" s="4" t="inlineStr">
        <is>
          <t>Gross Unrealized Losses</t>
        </is>
      </c>
      <c r="C126" s="6" t="n">
        <v>0</v>
      </c>
    </row>
    <row r="127">
      <c r="A127" s="4" t="inlineStr">
        <is>
          <t>Debt securities, fair value option</t>
        </is>
      </c>
      <c r="C127" s="7" t="n">
        <v>280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curities and MSR Related Assets (Sales of Residential Mortgage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ales Proceeds</t>
        </is>
      </c>
      <c r="B4" s="7" t="n">
        <v>3062858</v>
      </c>
      <c r="C4" s="7" t="n">
        <v>908696</v>
      </c>
      <c r="D4" s="7" t="n">
        <v>538965</v>
      </c>
    </row>
    <row r="5">
      <c r="A5" s="4" t="inlineStr">
        <is>
          <t>Gains/(Losses)</t>
        </is>
      </c>
      <c r="B5" s="6" t="n">
        <v>61697</v>
      </c>
      <c r="C5" s="6" t="n">
        <v>62002</v>
      </c>
      <c r="D5" s="6" t="n">
        <v>61307</v>
      </c>
    </row>
    <row r="6">
      <c r="A6" s="4" t="inlineStr">
        <is>
          <t>Agency MBS</t>
        </is>
      </c>
    </row>
    <row r="7">
      <c r="A7" s="3" t="inlineStr">
        <is>
          <t>Debt Securities, Available-for-sale [Line Items]</t>
        </is>
      </c>
    </row>
    <row r="8">
      <c r="A8" s="4" t="inlineStr">
        <is>
          <t>Sales Proceeds</t>
        </is>
      </c>
      <c r="B8" s="6" t="n">
        <v>1500875</v>
      </c>
      <c r="C8" s="6" t="n">
        <v>360634</v>
      </c>
      <c r="D8" s="6" t="n">
        <v>122027</v>
      </c>
    </row>
    <row r="9">
      <c r="A9" s="4" t="inlineStr">
        <is>
          <t>Gains/(Losses)</t>
        </is>
      </c>
      <c r="B9" s="6" t="n">
        <v>-19291</v>
      </c>
      <c r="C9" s="6" t="n">
        <v>499</v>
      </c>
      <c r="D9" s="6" t="n">
        <v>-6810</v>
      </c>
    </row>
    <row r="10">
      <c r="A10" s="4" t="inlineStr">
        <is>
          <t>Non-Agency MBS</t>
        </is>
      </c>
    </row>
    <row r="11">
      <c r="A11" s="3" t="inlineStr">
        <is>
          <t>Debt Securities, Available-for-sale [Line Items]</t>
        </is>
      </c>
    </row>
    <row r="12">
      <c r="A12" s="4" t="inlineStr">
        <is>
          <t>Sales Proceeds</t>
        </is>
      </c>
      <c r="B12" s="6" t="n">
        <v>1318958</v>
      </c>
      <c r="C12" s="6" t="n">
        <v>291391</v>
      </c>
      <c r="D12" s="6" t="n">
        <v>117060</v>
      </c>
    </row>
    <row r="13">
      <c r="A13" s="4" t="inlineStr">
        <is>
          <t>Gains/(Losses)</t>
        </is>
      </c>
      <c r="B13" s="6" t="n">
        <v>107999</v>
      </c>
      <c r="C13" s="6" t="n">
        <v>50360</v>
      </c>
      <c r="D13" s="6" t="n">
        <v>36744</v>
      </c>
    </row>
    <row r="14">
      <c r="A14" s="4" t="inlineStr">
        <is>
          <t>CRT securities</t>
        </is>
      </c>
    </row>
    <row r="15">
      <c r="A15" s="3" t="inlineStr">
        <is>
          <t>Debt Securities, Available-for-sale [Line Items]</t>
        </is>
      </c>
    </row>
    <row r="16">
      <c r="A16" s="4" t="inlineStr">
        <is>
          <t>Sales Proceeds</t>
        </is>
      </c>
      <c r="B16" s="6" t="n">
        <v>243025</v>
      </c>
      <c r="C16" s="6" t="n">
        <v>256671</v>
      </c>
      <c r="D16" s="6" t="n">
        <v>299878</v>
      </c>
    </row>
    <row r="17">
      <c r="A17" s="4" t="inlineStr">
        <is>
          <t>Gains/(Losses)</t>
        </is>
      </c>
      <c r="B17" s="7" t="n">
        <v>-27011</v>
      </c>
      <c r="C17" s="7" t="n">
        <v>11143</v>
      </c>
      <c r="D17" s="7" t="n">
        <v>313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idential Mortgage Securities and MSR-Related Assets (Unrealized Losses) (Details) $ in Thousands</t>
        </is>
      </c>
      <c r="B1" s="2" t="inlineStr">
        <is>
          <t>Dec. 31, 2020USD ($)security</t>
        </is>
      </c>
      <c r="C1" s="2" t="inlineStr">
        <is>
          <t>Dec. 31, 2019USD ($)</t>
        </is>
      </c>
    </row>
    <row r="2">
      <c r="A2" s="3" t="inlineStr">
        <is>
          <t>Fair Value</t>
        </is>
      </c>
    </row>
    <row r="3">
      <c r="A3" s="4" t="inlineStr">
        <is>
          <t>Less than 12 Months</t>
        </is>
      </c>
      <c r="B3" s="7" t="n">
        <v>103391</v>
      </c>
    </row>
    <row r="4">
      <c r="A4" s="4" t="inlineStr">
        <is>
          <t>12 Months or more</t>
        </is>
      </c>
      <c r="B4" s="6" t="n">
        <v>0</v>
      </c>
    </row>
    <row r="5">
      <c r="A5" s="4" t="inlineStr">
        <is>
          <t>Total</t>
        </is>
      </c>
      <c r="B5" s="6" t="n">
        <v>103391</v>
      </c>
    </row>
    <row r="6">
      <c r="A6" s="3" t="inlineStr">
        <is>
          <t>Unrealized Losses</t>
        </is>
      </c>
    </row>
    <row r="7">
      <c r="A7" s="4" t="inlineStr">
        <is>
          <t>Less than 12 Months</t>
        </is>
      </c>
      <c r="B7" s="6" t="n">
        <v>1183</v>
      </c>
    </row>
    <row r="8">
      <c r="A8" s="4" t="inlineStr">
        <is>
          <t>12 Months or more</t>
        </is>
      </c>
      <c r="B8" s="6" t="n">
        <v>0</v>
      </c>
    </row>
    <row r="9">
      <c r="A9" s="4" t="inlineStr">
        <is>
          <t>Total</t>
        </is>
      </c>
      <c r="B9" s="7" t="n">
        <v>1183</v>
      </c>
    </row>
    <row r="10">
      <c r="A10" s="3" t="inlineStr">
        <is>
          <t>Number of Securities</t>
        </is>
      </c>
    </row>
    <row r="11">
      <c r="A11" s="4" t="inlineStr">
        <is>
          <t>Less than 12 months (in security) | security</t>
        </is>
      </c>
      <c r="B11" s="6" t="n">
        <v>12</v>
      </c>
    </row>
    <row r="12">
      <c r="A12" s="4" t="inlineStr">
        <is>
          <t>12 months or more (in security) | security</t>
        </is>
      </c>
      <c r="B12" s="6" t="n">
        <v>0</v>
      </c>
    </row>
    <row r="13">
      <c r="A13" s="4" t="inlineStr">
        <is>
          <t>Fair Value</t>
        </is>
      </c>
      <c r="B13" s="7" t="n">
        <v>161000</v>
      </c>
      <c r="C13" s="7" t="n">
        <v>3983519</v>
      </c>
    </row>
    <row r="14">
      <c r="A14" s="4" t="inlineStr">
        <is>
          <t>Gross unrealized losses</t>
        </is>
      </c>
      <c r="B14" s="6" t="n">
        <v>1183</v>
      </c>
      <c r="C14" s="6" t="n">
        <v>18818</v>
      </c>
    </row>
    <row r="15">
      <c r="A15" s="4" t="inlineStr">
        <is>
          <t>Non-Agency MBS</t>
        </is>
      </c>
    </row>
    <row r="16">
      <c r="A16" s="3" t="inlineStr">
        <is>
          <t>Fair Value</t>
        </is>
      </c>
    </row>
    <row r="17">
      <c r="A17" s="4" t="inlineStr">
        <is>
          <t>Less than 12 Months</t>
        </is>
      </c>
      <c r="B17" s="6" t="n">
        <v>41139</v>
      </c>
    </row>
    <row r="18">
      <c r="A18" s="4" t="inlineStr">
        <is>
          <t>12 Months or more</t>
        </is>
      </c>
      <c r="B18" s="6" t="n">
        <v>0</v>
      </c>
    </row>
    <row r="19">
      <c r="A19" s="4" t="inlineStr">
        <is>
          <t>Total</t>
        </is>
      </c>
      <c r="B19" s="6" t="n">
        <v>41139</v>
      </c>
    </row>
    <row r="20">
      <c r="A20" s="3" t="inlineStr">
        <is>
          <t>Unrealized Losses</t>
        </is>
      </c>
    </row>
    <row r="21">
      <c r="A21" s="4" t="inlineStr">
        <is>
          <t>Less than 12 Months</t>
        </is>
      </c>
      <c r="B21" s="6" t="n">
        <v>861</v>
      </c>
    </row>
    <row r="22">
      <c r="A22" s="4" t="inlineStr">
        <is>
          <t>12 Months or more</t>
        </is>
      </c>
      <c r="B22" s="6" t="n">
        <v>0</v>
      </c>
    </row>
    <row r="23">
      <c r="A23" s="4" t="inlineStr">
        <is>
          <t>Total</t>
        </is>
      </c>
      <c r="B23" s="7" t="n">
        <v>861</v>
      </c>
    </row>
    <row r="24">
      <c r="A24" s="3" t="inlineStr">
        <is>
          <t>Number of Securities</t>
        </is>
      </c>
    </row>
    <row r="25">
      <c r="A25" s="4" t="inlineStr">
        <is>
          <t>Less than 12 months (in security) | security</t>
        </is>
      </c>
      <c r="B25" s="6" t="n">
        <v>4</v>
      </c>
    </row>
    <row r="26">
      <c r="A26" s="4" t="inlineStr">
        <is>
          <t>12 months or more (in security) | security</t>
        </is>
      </c>
      <c r="B26" s="6" t="n">
        <v>0</v>
      </c>
    </row>
    <row r="27">
      <c r="A27" s="4" t="inlineStr">
        <is>
          <t>Fair Value</t>
        </is>
      </c>
      <c r="B27" s="7" t="n">
        <v>56766</v>
      </c>
      <c r="C27" s="6" t="n">
        <v>2063529</v>
      </c>
    </row>
    <row r="28">
      <c r="A28" s="4" t="inlineStr">
        <is>
          <t>Gross unrealized losses</t>
        </is>
      </c>
      <c r="B28" s="6" t="n">
        <v>861</v>
      </c>
      <c r="C28" s="6" t="n">
        <v>18</v>
      </c>
    </row>
    <row r="29">
      <c r="A29" s="4" t="inlineStr">
        <is>
          <t>CRT securities</t>
        </is>
      </c>
    </row>
    <row r="30">
      <c r="A30" s="3" t="inlineStr">
        <is>
          <t>Fair Value</t>
        </is>
      </c>
    </row>
    <row r="31">
      <c r="A31" s="4" t="inlineStr">
        <is>
          <t>Less than 12 Months</t>
        </is>
      </c>
      <c r="B31" s="6" t="n">
        <v>62252</v>
      </c>
    </row>
    <row r="32">
      <c r="A32" s="4" t="inlineStr">
        <is>
          <t>12 Months or more</t>
        </is>
      </c>
      <c r="B32" s="6" t="n">
        <v>0</v>
      </c>
    </row>
    <row r="33">
      <c r="A33" s="4" t="inlineStr">
        <is>
          <t>Total</t>
        </is>
      </c>
      <c r="B33" s="6" t="n">
        <v>62252</v>
      </c>
    </row>
    <row r="34">
      <c r="A34" s="3" t="inlineStr">
        <is>
          <t>Unrealized Losses</t>
        </is>
      </c>
    </row>
    <row r="35">
      <c r="A35" s="4" t="inlineStr">
        <is>
          <t>Less than 12 Months</t>
        </is>
      </c>
      <c r="B35" s="6" t="n">
        <v>322</v>
      </c>
    </row>
    <row r="36">
      <c r="A36" s="4" t="inlineStr">
        <is>
          <t>12 Months or more</t>
        </is>
      </c>
      <c r="B36" s="6" t="n">
        <v>0</v>
      </c>
    </row>
    <row r="37">
      <c r="A37" s="4" t="inlineStr">
        <is>
          <t>Total</t>
        </is>
      </c>
      <c r="B37" s="7" t="n">
        <v>322</v>
      </c>
    </row>
    <row r="38">
      <c r="A38" s="3" t="inlineStr">
        <is>
          <t>Number of Securities</t>
        </is>
      </c>
    </row>
    <row r="39">
      <c r="A39" s="4" t="inlineStr">
        <is>
          <t>Less than 12 months (in security) | security</t>
        </is>
      </c>
      <c r="B39" s="6" t="n">
        <v>8</v>
      </c>
    </row>
    <row r="40">
      <c r="A40" s="4" t="inlineStr">
        <is>
          <t>12 months or more (in security) | security</t>
        </is>
      </c>
      <c r="B40" s="6" t="n">
        <v>0</v>
      </c>
    </row>
    <row r="41">
      <c r="A41" s="4" t="inlineStr">
        <is>
          <t>Fair Value</t>
        </is>
      </c>
      <c r="B41" s="7" t="n">
        <v>104234</v>
      </c>
      <c r="C41" s="6" t="n">
        <v>255408</v>
      </c>
    </row>
    <row r="42">
      <c r="A42" s="4" t="inlineStr">
        <is>
          <t>Gross unrealized losses</t>
        </is>
      </c>
      <c r="B42" s="6" t="n">
        <v>322</v>
      </c>
      <c r="C42" s="7" t="n">
        <v>91</v>
      </c>
    </row>
    <row r="43">
      <c r="A43" s="4" t="inlineStr">
        <is>
          <t>CRT in Loss Positions Only, Fair Value Option</t>
        </is>
      </c>
    </row>
    <row r="44">
      <c r="A44" s="3" t="inlineStr">
        <is>
          <t>Number of Securities</t>
        </is>
      </c>
    </row>
    <row r="45">
      <c r="A45" s="4" t="inlineStr">
        <is>
          <t>Fair Value</t>
        </is>
      </c>
      <c r="B45" s="6" t="n">
        <v>62200</v>
      </c>
    </row>
    <row r="46">
      <c r="A46" s="4" t="inlineStr">
        <is>
          <t>Gross unrealized losses</t>
        </is>
      </c>
      <c r="B46" s="7" t="n">
        <v>32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Mortgage Securities and MSR Related Assets (MSR-Related Assets - Narrative) (Details) - USD ($) $ in Thousands</t>
        </is>
      </c>
      <c r="B1" s="2" t="inlineStr">
        <is>
          <t>12 Months Ended</t>
        </is>
      </c>
    </row>
    <row r="2">
      <c r="B2" s="2" t="inlineStr">
        <is>
          <t>Dec. 31, 2020</t>
        </is>
      </c>
      <c r="C2" s="2" t="inlineStr">
        <is>
          <t>Dec. 31, 2019</t>
        </is>
      </c>
    </row>
    <row r="3">
      <c r="A3" s="4" t="inlineStr">
        <is>
          <t>Term Notes backed by MSR Related Collateral</t>
        </is>
      </c>
    </row>
    <row r="4">
      <c r="A4" s="3" t="inlineStr">
        <is>
          <t>Debt Securities, Available-for-sale [Line Items]</t>
        </is>
      </c>
    </row>
    <row r="5">
      <c r="A5" s="4" t="inlineStr">
        <is>
          <t>Term notes backed by MSR related collateral</t>
        </is>
      </c>
      <c r="B5" s="7" t="n">
        <v>238999</v>
      </c>
      <c r="C5" s="7" t="n">
        <v>1157463</v>
      </c>
    </row>
    <row r="6">
      <c r="A6" s="4" t="inlineStr">
        <is>
          <t>Amortized costs</t>
        </is>
      </c>
      <c r="B6" s="6" t="n">
        <v>184900</v>
      </c>
      <c r="C6" s="6" t="n">
        <v>1200000</v>
      </c>
    </row>
    <row r="7">
      <c r="A7" s="4" t="inlineStr">
        <is>
          <t>Gross unrealized gains</t>
        </is>
      </c>
      <c r="B7" s="7" t="n">
        <v>54000</v>
      </c>
      <c r="C7" s="7" t="n">
        <v>5200</v>
      </c>
    </row>
    <row r="8">
      <c r="A8" s="4" t="inlineStr">
        <is>
          <t>Weighted average yield</t>
        </is>
      </c>
      <c r="B8" s="4" t="inlineStr">
        <is>
          <t>12.30%</t>
        </is>
      </c>
      <c r="C8" s="4" t="inlineStr">
        <is>
          <t>4.75%</t>
        </is>
      </c>
    </row>
    <row r="9">
      <c r="A9" s="4" t="inlineStr">
        <is>
          <t>Weighted average to maturity</t>
        </is>
      </c>
      <c r="B9" s="4" t="inlineStr">
        <is>
          <t>9 years 2 months 12 days</t>
        </is>
      </c>
      <c r="C9" s="4" t="inlineStr">
        <is>
          <t>5 years 3 months 18 days</t>
        </is>
      </c>
    </row>
    <row r="10">
      <c r="A10" s="4" t="inlineStr">
        <is>
          <t>Proceeds from Sale of Mortgage Servicing Rights (MSR)</t>
        </is>
      </c>
      <c r="B10" s="7" t="n">
        <v>711700</v>
      </c>
    </row>
    <row r="11">
      <c r="A11" s="4" t="inlineStr">
        <is>
          <t>Gross realized losses</t>
        </is>
      </c>
      <c r="B11" s="6" t="n">
        <v>28700</v>
      </c>
    </row>
    <row r="12">
      <c r="A12" s="4" t="inlineStr">
        <is>
          <t>Impairment</t>
        </is>
      </c>
      <c r="B12" s="6" t="n">
        <v>280800</v>
      </c>
    </row>
    <row r="13">
      <c r="A13" s="4" t="inlineStr">
        <is>
          <t>Corporate Loan</t>
        </is>
      </c>
    </row>
    <row r="14">
      <c r="A14" s="3" t="inlineStr">
        <is>
          <t>Debt Securities, Available-for-sale [Line Items]</t>
        </is>
      </c>
    </row>
    <row r="15">
      <c r="A15" s="4" t="inlineStr">
        <is>
          <t>Commitment to lend</t>
        </is>
      </c>
      <c r="C15" s="7" t="n">
        <v>32600</v>
      </c>
    </row>
    <row r="16">
      <c r="A16" s="4" t="inlineStr">
        <is>
          <t>Amount drawn</t>
        </is>
      </c>
      <c r="B16" s="7" t="n">
        <v>0</v>
      </c>
    </row>
    <row r="17">
      <c r="A17" s="4" t="inlineStr">
        <is>
          <t>Minimum | Corporate Loan</t>
        </is>
      </c>
    </row>
    <row r="18">
      <c r="A18" s="3" t="inlineStr">
        <is>
          <t>Debt Securities, Available-for-sale [Line Items]</t>
        </is>
      </c>
    </row>
    <row r="19">
      <c r="A19" s="4" t="inlineStr">
        <is>
          <t>Commitment fee income rate</t>
        </is>
      </c>
      <c r="B19" s="4" t="inlineStr">
        <is>
          <t>0.25%</t>
        </is>
      </c>
    </row>
    <row r="20">
      <c r="A20" s="4" t="inlineStr">
        <is>
          <t>Maximum | Corporate Loan</t>
        </is>
      </c>
    </row>
    <row r="21">
      <c r="A21" s="3" t="inlineStr">
        <is>
          <t>Debt Securities, Available-for-sale [Line Items]</t>
        </is>
      </c>
    </row>
    <row r="22">
      <c r="A22" s="4" t="inlineStr">
        <is>
          <t>Commitment fee income rate</t>
        </is>
      </c>
      <c r="B22" s="4" t="inlineStr">
        <is>
          <t>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Mortgage Securities and MSR Related Assets (Rollforward) (Details) - Agency MBS - USD ($) $ in Thousands</t>
        </is>
      </c>
      <c r="B1" s="2" t="inlineStr">
        <is>
          <t>12 Months Ended</t>
        </is>
      </c>
    </row>
    <row r="2">
      <c r="B2" s="2" t="inlineStr">
        <is>
          <t>Dec. 31, 2020</t>
        </is>
      </c>
      <c r="C2" s="2" t="inlineStr">
        <is>
          <t>Dec. 31, 2019</t>
        </is>
      </c>
    </row>
    <row r="3">
      <c r="A3" s="3" t="inlineStr">
        <is>
          <t>Debt Securities, Available-for-sale, Allowance for Credit Loss [Roll Forward]</t>
        </is>
      </c>
    </row>
    <row r="4">
      <c r="A4" s="4" t="inlineStr">
        <is>
          <t>Allowance for credit losses at beginning of period</t>
        </is>
      </c>
      <c r="B4" s="7" t="n">
        <v>0</v>
      </c>
      <c r="C4" s="7" t="n">
        <v>0</v>
      </c>
    </row>
    <row r="5">
      <c r="A5" s="4" t="inlineStr">
        <is>
          <t>Securities with no prior loss allowance</t>
        </is>
      </c>
      <c r="B5" s="6" t="n">
        <v>344269</v>
      </c>
      <c r="C5" s="6" t="n">
        <v>0</v>
      </c>
    </row>
    <row r="6">
      <c r="A6" s="4" t="inlineStr">
        <is>
          <t>Securities with a prior loss allowance</t>
        </is>
      </c>
      <c r="B6" s="6" t="n">
        <v>0</v>
      </c>
      <c r="C6" s="6" t="n">
        <v>0</v>
      </c>
    </row>
    <row r="7">
      <c r="A7" s="4" t="inlineStr">
        <is>
          <t>Write-offs, including allowance related to securities the Company intended to sell</t>
        </is>
      </c>
      <c r="B7" s="6" t="n">
        <v>-344269</v>
      </c>
      <c r="C7" s="6" t="n">
        <v>0</v>
      </c>
    </row>
    <row r="8">
      <c r="A8" s="4" t="inlineStr">
        <is>
          <t>Allowance for credit losses at end of period</t>
        </is>
      </c>
      <c r="B8" s="7" t="n">
        <v>0</v>
      </c>
      <c r="C8"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curities and MSR Related Assets (Impact of AFS Securities on AOCI) (Details) - USD ($) $ in Thousands</t>
        </is>
      </c>
      <c r="B1" s="2" t="inlineStr">
        <is>
          <t>12 Months Ended</t>
        </is>
      </c>
    </row>
    <row r="2">
      <c r="B2" s="2" t="inlineStr">
        <is>
          <t>Dec. 31, 2020</t>
        </is>
      </c>
      <c r="C2" s="2" t="inlineStr">
        <is>
          <t>Dec. 31, 2019</t>
        </is>
      </c>
      <c r="D2" s="2" t="inlineStr">
        <is>
          <t>Dec. 31, 2018</t>
        </is>
      </c>
    </row>
    <row r="3">
      <c r="A3" s="3" t="inlineStr">
        <is>
          <t>AOCI from AFS Securities:</t>
        </is>
      </c>
    </row>
    <row r="4">
      <c r="A4" s="4" t="inlineStr">
        <is>
          <t>Unrealized gain on AFS securities at beginning of period</t>
        </is>
      </c>
      <c r="B4" s="7" t="n">
        <v>392722</v>
      </c>
      <c r="C4" s="7" t="n">
        <v>417167</v>
      </c>
      <c r="D4" s="7" t="n">
        <v>620648</v>
      </c>
    </row>
    <row r="5">
      <c r="A5" s="4" t="inlineStr">
        <is>
          <t>Unrealized (loss)/gain on AFS securities, net</t>
        </is>
      </c>
      <c r="B5" s="6" t="n">
        <v>420281</v>
      </c>
      <c r="C5" s="6" t="n">
        <v>20335</v>
      </c>
      <c r="D5" s="6" t="n">
        <v>-150642</v>
      </c>
    </row>
    <row r="6">
      <c r="A6" s="4" t="inlineStr">
        <is>
          <t>Reclassification adjustment for MBS sales included in net income</t>
        </is>
      </c>
      <c r="B6" s="6" t="n">
        <v>-389127</v>
      </c>
      <c r="C6" s="6" t="n">
        <v>-44600</v>
      </c>
      <c r="D6" s="6" t="n">
        <v>-51580</v>
      </c>
    </row>
    <row r="7">
      <c r="A7" s="4" t="inlineStr">
        <is>
          <t>Reclassification adjustment for impairments included in net income</t>
        </is>
      </c>
      <c r="B7" s="6" t="n">
        <v>-344269</v>
      </c>
      <c r="C7" s="6" t="n">
        <v>-180</v>
      </c>
      <c r="D7" s="6" t="n">
        <v>-1259</v>
      </c>
    </row>
    <row r="8">
      <c r="A8" s="4" t="inlineStr">
        <is>
          <t>Change in AOCI from AFS securities</t>
        </is>
      </c>
      <c r="B8" s="6" t="n">
        <v>-313115</v>
      </c>
      <c r="C8" s="6" t="n">
        <v>-24445</v>
      </c>
      <c r="D8" s="6" t="n">
        <v>-203481</v>
      </c>
    </row>
    <row r="9">
      <c r="A9" s="4" t="inlineStr">
        <is>
          <t>Balance at end of period</t>
        </is>
      </c>
      <c r="B9" s="6" t="n">
        <v>79607</v>
      </c>
      <c r="C9" s="6" t="n">
        <v>392722</v>
      </c>
      <c r="D9" s="6" t="n">
        <v>417167</v>
      </c>
    </row>
    <row r="10">
      <c r="A10" s="4" t="inlineStr">
        <is>
          <t>Agency MBS</t>
        </is>
      </c>
    </row>
    <row r="11">
      <c r="A11" s="3" t="inlineStr">
        <is>
          <t>AOCI from AFS Securities:</t>
        </is>
      </c>
    </row>
    <row r="12">
      <c r="A12" s="4" t="inlineStr">
        <is>
          <t>Unrealized (loss)/gain on AFS securities, net</t>
        </is>
      </c>
      <c r="B12" s="6" t="n">
        <v>-161</v>
      </c>
      <c r="C12" s="6" t="n">
        <v>21844</v>
      </c>
      <c r="D12" s="6" t="n">
        <v>-17891</v>
      </c>
    </row>
    <row r="13">
      <c r="A13" s="4" t="inlineStr">
        <is>
          <t>Mortgage-backed Securities, Issued by Private Enterprises [Member]</t>
        </is>
      </c>
    </row>
    <row r="14">
      <c r="A14" s="3" t="inlineStr">
        <is>
          <t>AOCI from AFS Securities:</t>
        </is>
      </c>
    </row>
    <row r="15">
      <c r="A15" s="4" t="inlineStr">
        <is>
          <t>Unrealized (loss)/gain on AFS securities, net</t>
        </is>
      </c>
      <c r="B15" s="6" t="n">
        <v>367469</v>
      </c>
      <c r="C15" s="6" t="n">
        <v>-6682</v>
      </c>
      <c r="D15" s="6" t="n">
        <v>-131939</v>
      </c>
    </row>
    <row r="16">
      <c r="A16" s="4" t="inlineStr">
        <is>
          <t>Unrealized gain/(loss) on MSR term notes, net</t>
        </is>
      </c>
    </row>
    <row r="17">
      <c r="A17" s="3" t="inlineStr">
        <is>
          <t>AOCI from AFS Securities:</t>
        </is>
      </c>
    </row>
    <row r="18">
      <c r="A18" s="4" t="inlineStr">
        <is>
          <t>Unrealized (loss)/gain on AFS securities, net</t>
        </is>
      </c>
      <c r="B18" s="7" t="n">
        <v>52973</v>
      </c>
      <c r="C18" s="7" t="n">
        <v>5173</v>
      </c>
      <c r="D18" s="7" t="n">
        <v>-8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80" customWidth="1" min="2" max="2"/>
    <col width="46" customWidth="1" min="3" max="3"/>
    <col width="25" customWidth="1" min="4" max="4"/>
    <col width="25" customWidth="1" min="5" max="5"/>
    <col width="40" customWidth="1" min="6" max="6"/>
    <col width="40" customWidth="1" min="7" max="7"/>
    <col width="13" customWidth="1" min="8" max="8"/>
    <col width="27" customWidth="1" min="9" max="9"/>
    <col width="51" customWidth="1" min="10" max="10"/>
    <col width="20" customWidth="1" min="11" max="11"/>
    <col width="44" customWidth="1" min="12" max="12"/>
    <col width="44" customWidth="1" min="13" max="13"/>
    <col width="39" customWidth="1" min="14" max="14"/>
    <col width="66" customWidth="1" min="15" max="15"/>
    <col width="80" customWidth="1" min="16" max="16"/>
  </cols>
  <sheetData>
    <row r="1">
      <c r="A1" s="1" t="inlineStr">
        <is>
          <t>CONSOLIDATED STATEMENTS OF CHANGES IN STOCKHOLDERS' EQUITY - USD ($) $ in Thousands</t>
        </is>
      </c>
      <c r="C1" s="2" t="inlineStr">
        <is>
          <t>Total</t>
        </is>
      </c>
      <c r="D1" s="2" t="inlineStr">
        <is>
          <t>Series C Preferred Stock</t>
        </is>
      </c>
      <c r="E1" s="2" t="inlineStr">
        <is>
          <t>Series B Preferred Stock</t>
        </is>
      </c>
      <c r="F1" s="2" t="inlineStr">
        <is>
          <t>Preferred StockSeries C Preferred Stock</t>
        </is>
      </c>
      <c r="G1" s="2" t="inlineStr">
        <is>
          <t>Preferred StockSeries B Preferred Stock</t>
        </is>
      </c>
      <c r="H1" s="2" t="inlineStr">
        <is>
          <t>Common Stock</t>
        </is>
      </c>
      <c r="I1" s="2" t="inlineStr">
        <is>
          <t>Additional Paid-in Capital</t>
        </is>
      </c>
      <c r="J1" s="2" t="inlineStr">
        <is>
          <t>Additional Paid-in CapitalSeries C Preferred Stock</t>
        </is>
      </c>
      <c r="K1" s="2" t="inlineStr">
        <is>
          <t>Accumulated Deficit</t>
        </is>
      </c>
      <c r="L1" s="2" t="inlineStr">
        <is>
          <t>Accumulated DeficitSeries C Preferred Stock</t>
        </is>
      </c>
      <c r="M1" s="2" t="inlineStr">
        <is>
          <t>Accumulated DeficitSeries B Preferred Stock</t>
        </is>
      </c>
      <c r="N1" s="2" t="inlineStr">
        <is>
          <t>Accumulated Other Comprehensive Income</t>
        </is>
      </c>
      <c r="O1" s="2" t="inlineStr">
        <is>
          <t>Revision of Prior Period, Accounting Standards Update, Adjustment</t>
        </is>
      </c>
      <c r="P1" s="2" t="inlineStr">
        <is>
          <t>Revision of Prior Period, Accounting Standards Update, AdjustmentAccumulated Deficit</t>
        </is>
      </c>
    </row>
    <row r="2">
      <c r="A2" s="3" t="inlineStr">
        <is>
          <t>Increase (Decrease) in Stockholders' Equity</t>
        </is>
      </c>
    </row>
    <row r="3">
      <c r="A3" s="4" t="inlineStr">
        <is>
          <t>Preferred stock, liquidation preference (in dollars per share)</t>
        </is>
      </c>
      <c r="G3" s="7" t="n">
        <v>25</v>
      </c>
    </row>
    <row r="4">
      <c r="A4" s="4" t="inlineStr">
        <is>
          <t>Balance (in shares) at Dec. 31, 2017</t>
        </is>
      </c>
      <c r="G4" s="6" t="n">
        <v>8000000</v>
      </c>
      <c r="H4" s="6" t="n">
        <v>397831000</v>
      </c>
    </row>
    <row r="5">
      <c r="A5" s="4" t="inlineStr">
        <is>
          <t>Beginning balance at Dec. 31, 2017</t>
        </is>
      </c>
      <c r="C5" s="7" t="n">
        <v>3261636</v>
      </c>
      <c r="G5" s="7" t="n">
        <v>80</v>
      </c>
      <c r="H5" s="7" t="n">
        <v>3978</v>
      </c>
      <c r="I5" s="7" t="n">
        <v>3227304</v>
      </c>
      <c r="K5" s="7" t="n">
        <v>-578950</v>
      </c>
      <c r="N5" s="7" t="n">
        <v>609224</v>
      </c>
      <c r="O5" s="7" t="n">
        <v>295</v>
      </c>
      <c r="P5" s="7" t="n">
        <v>295</v>
      </c>
    </row>
    <row r="6">
      <c r="A6" s="3" t="inlineStr">
        <is>
          <t>Increase (Decrease) in Stockholders' Equity</t>
        </is>
      </c>
    </row>
    <row r="7">
      <c r="A7" s="4" t="inlineStr">
        <is>
          <t>Net (loss)/income</t>
        </is>
      </c>
      <c r="C7" s="6" t="n">
        <v>301801</v>
      </c>
      <c r="K7" s="6" t="n">
        <v>301801</v>
      </c>
    </row>
    <row r="8">
      <c r="A8" s="4" t="inlineStr">
        <is>
          <t>Issuance of stock, net of expenses (in shares)</t>
        </is>
      </c>
      <c r="H8" s="6" t="n">
        <v>52420000</v>
      </c>
    </row>
    <row r="9">
      <c r="A9" s="4" t="inlineStr">
        <is>
          <t>Issuance of stock, net of expenses</t>
        </is>
      </c>
      <c r="C9" s="6" t="n">
        <v>392145</v>
      </c>
      <c r="H9" s="7" t="n">
        <v>520</v>
      </c>
      <c r="I9" s="6" t="n">
        <v>391625</v>
      </c>
    </row>
    <row r="10">
      <c r="A10" s="4" t="inlineStr">
        <is>
          <t>Repurchase of shares of common stock (in shares)</t>
        </is>
      </c>
      <c r="B10" s="4" t="inlineStr">
        <is>
          <t>[1]</t>
        </is>
      </c>
      <c r="H10" s="6" t="n">
        <v>-464000</v>
      </c>
    </row>
    <row r="11">
      <c r="A11" s="4" t="inlineStr">
        <is>
          <t>Repurchase of shares of common stock</t>
        </is>
      </c>
      <c r="B11" s="4" t="inlineStr">
        <is>
          <t>[1]</t>
        </is>
      </c>
      <c r="C11" s="6" t="n">
        <v>-3392</v>
      </c>
      <c r="I11" s="6" t="n">
        <v>-3392</v>
      </c>
    </row>
    <row r="12">
      <c r="A12" s="4" t="inlineStr">
        <is>
          <t>Equity based compensation expense</t>
        </is>
      </c>
      <c r="C12" s="6" t="n">
        <v>7999</v>
      </c>
      <c r="I12" s="6" t="n">
        <v>7999</v>
      </c>
    </row>
    <row r="13">
      <c r="A13" s="4" t="inlineStr">
        <is>
          <t>Change in accrued dividends attributable to stock-based awards</t>
        </is>
      </c>
      <c r="C13" s="6" t="n">
        <v>-261</v>
      </c>
      <c r="I13" s="6" t="n">
        <v>-261</v>
      </c>
    </row>
    <row r="14">
      <c r="A14" s="4" t="inlineStr">
        <is>
          <t>Dividends declared on common stock</t>
        </is>
      </c>
      <c r="C14" s="6" t="n">
        <v>-339244</v>
      </c>
      <c r="K14" s="6" t="n">
        <v>-339244</v>
      </c>
    </row>
    <row r="15">
      <c r="A15" s="4" t="inlineStr">
        <is>
          <t>Dividends declared on preferred stock</t>
        </is>
      </c>
      <c r="C15" s="6" t="n">
        <v>-15000</v>
      </c>
      <c r="K15" s="6" t="n">
        <v>-15000</v>
      </c>
    </row>
    <row r="16">
      <c r="A16" s="4" t="inlineStr">
        <is>
          <t>Dividends attributable to dividend equivalents</t>
        </is>
      </c>
      <c r="C16" s="6" t="n">
        <v>-942</v>
      </c>
      <c r="K16" s="6" t="n">
        <v>-942</v>
      </c>
    </row>
    <row r="17">
      <c r="A17" s="4" t="inlineStr">
        <is>
          <t>Change in unrealized losses on MBS, net</t>
        </is>
      </c>
      <c r="C17" s="6" t="n">
        <v>-203481</v>
      </c>
      <c r="N17" s="6" t="n">
        <v>-203481</v>
      </c>
    </row>
    <row r="18">
      <c r="A18" s="4" t="inlineStr">
        <is>
          <t>Derivative hedging instrument fair value changes and amortization, net</t>
        </is>
      </c>
      <c r="C18" s="6" t="n">
        <v>14545</v>
      </c>
      <c r="N18" s="6" t="n">
        <v>14545</v>
      </c>
    </row>
    <row r="19">
      <c r="A19" s="4" t="inlineStr">
        <is>
          <t>Changes in fair value of financing agreements at fair value due to changes in instrument-specific credit risk</t>
        </is>
      </c>
      <c r="C19" s="6" t="n">
        <v>0</v>
      </c>
    </row>
    <row r="20">
      <c r="A20" s="4" t="inlineStr">
        <is>
          <t>Balance (in shares) at Dec. 31, 2018</t>
        </is>
      </c>
      <c r="G20" s="6" t="n">
        <v>8000000</v>
      </c>
      <c r="H20" s="6" t="n">
        <v>449787000</v>
      </c>
    </row>
    <row r="21">
      <c r="A21" s="4" t="inlineStr">
        <is>
          <t>Ending balance at Dec. 31, 2018</t>
        </is>
      </c>
      <c r="C21" s="7" t="n">
        <v>3416101</v>
      </c>
      <c r="G21" s="7" t="n">
        <v>80</v>
      </c>
      <c r="H21" s="7" t="n">
        <v>4498</v>
      </c>
      <c r="I21" s="6" t="n">
        <v>3623275</v>
      </c>
      <c r="K21" s="6" t="n">
        <v>-632040</v>
      </c>
      <c r="N21" s="6" t="n">
        <v>420288</v>
      </c>
    </row>
    <row r="22">
      <c r="A22" s="3" t="inlineStr">
        <is>
          <t>Increase (Decrease) in Stockholders' Equity</t>
        </is>
      </c>
    </row>
    <row r="23">
      <c r="A23" s="4" t="inlineStr">
        <is>
          <t>Adjustments related to tax withholding for share-based compensation</t>
        </is>
      </c>
      <c r="H23" s="7" t="n">
        <v>3400</v>
      </c>
    </row>
    <row r="24">
      <c r="A24" s="4" t="inlineStr">
        <is>
          <t>Shares paid for tax withholding for share based compensation (in shares)</t>
        </is>
      </c>
      <c r="H24" s="6" t="n">
        <v>464429</v>
      </c>
    </row>
    <row r="25">
      <c r="A25" s="4" t="inlineStr">
        <is>
          <t>Preferred stock, dividend rate</t>
        </is>
      </c>
      <c r="G25" s="4" t="inlineStr">
        <is>
          <t>7.50%</t>
        </is>
      </c>
    </row>
    <row r="26">
      <c r="A26" s="4" t="inlineStr">
        <is>
          <t>Preferred stock, cash dividends declared (in dollars per share)</t>
        </is>
      </c>
      <c r="E26" s="9" t="n">
        <v>1.875</v>
      </c>
    </row>
    <row r="27">
      <c r="A27" s="4" t="inlineStr">
        <is>
          <t>Common stock, cash dividends declared (in dollars per share)</t>
        </is>
      </c>
      <c r="C27" s="8" t="n">
        <v>0.8</v>
      </c>
    </row>
    <row r="28">
      <c r="A28" s="4" t="inlineStr">
        <is>
          <t>Preferred stock, liquidation preference (in dollars per share)</t>
        </is>
      </c>
      <c r="G28" s="7" t="n">
        <v>25</v>
      </c>
    </row>
    <row r="29">
      <c r="A29" s="4" t="inlineStr">
        <is>
          <t>Net (loss)/income</t>
        </is>
      </c>
      <c r="C29" s="7" t="n">
        <v>378117</v>
      </c>
      <c r="K29" s="6" t="n">
        <v>378117</v>
      </c>
    </row>
    <row r="30">
      <c r="A30" s="4" t="inlineStr">
        <is>
          <t>Issuance of stock, net of expenses (in shares)</t>
        </is>
      </c>
      <c r="H30" s="6" t="n">
        <v>3145000</v>
      </c>
    </row>
    <row r="31">
      <c r="A31" s="4" t="inlineStr">
        <is>
          <t>Issuance of stock, net of expenses</t>
        </is>
      </c>
      <c r="C31" s="6" t="n">
        <v>12325</v>
      </c>
      <c r="H31" s="7" t="n">
        <v>26</v>
      </c>
      <c r="I31" s="6" t="n">
        <v>12299</v>
      </c>
    </row>
    <row r="32">
      <c r="A32" s="4" t="inlineStr">
        <is>
          <t>Repurchase of shares of common stock (in shares)</t>
        </is>
      </c>
      <c r="B32" s="4" t="inlineStr">
        <is>
          <t>[1]</t>
        </is>
      </c>
      <c r="H32" s="6" t="n">
        <v>-563000</v>
      </c>
    </row>
    <row r="33">
      <c r="A33" s="4" t="inlineStr">
        <is>
          <t>Repurchase of shares of common stock</t>
        </is>
      </c>
      <c r="B33" s="4" t="inlineStr">
        <is>
          <t>[1]</t>
        </is>
      </c>
      <c r="C33" s="6" t="n">
        <v>-4118</v>
      </c>
      <c r="I33" s="6" t="n">
        <v>-4118</v>
      </c>
    </row>
    <row r="34">
      <c r="A34" s="4" t="inlineStr">
        <is>
          <t>Equity based compensation expense</t>
        </is>
      </c>
      <c r="C34" s="6" t="n">
        <v>9230</v>
      </c>
      <c r="I34" s="6" t="n">
        <v>9230</v>
      </c>
    </row>
    <row r="35">
      <c r="A35" s="4" t="inlineStr">
        <is>
          <t>Change in accrued dividends attributable to stock-based awards</t>
        </is>
      </c>
      <c r="C35" s="6" t="n">
        <v>-345</v>
      </c>
      <c r="I35" s="6" t="n">
        <v>-345</v>
      </c>
    </row>
    <row r="36">
      <c r="A36" s="4" t="inlineStr">
        <is>
          <t>Dividends declared on common stock</t>
        </is>
      </c>
      <c r="C36" s="6" t="n">
        <v>-361033</v>
      </c>
      <c r="K36" s="6" t="n">
        <v>-361033</v>
      </c>
    </row>
    <row r="37">
      <c r="A37" s="4" t="inlineStr">
        <is>
          <t>Dividends declared on preferred stock</t>
        </is>
      </c>
      <c r="C37" s="6" t="n">
        <v>-15000</v>
      </c>
      <c r="K37" s="6" t="n">
        <v>-15000</v>
      </c>
    </row>
    <row r="38">
      <c r="A38" s="4" t="inlineStr">
        <is>
          <t>Dividends attributable to dividend equivalents</t>
        </is>
      </c>
      <c r="C38" s="6" t="n">
        <v>-1084</v>
      </c>
      <c r="K38" s="6" t="n">
        <v>-1084</v>
      </c>
    </row>
    <row r="39">
      <c r="A39" s="4" t="inlineStr">
        <is>
          <t>Change in unrealized losses on MBS, net</t>
        </is>
      </c>
      <c r="C39" s="6" t="n">
        <v>-24445</v>
      </c>
      <c r="N39" s="6" t="n">
        <v>-24445</v>
      </c>
    </row>
    <row r="40">
      <c r="A40" s="4" t="inlineStr">
        <is>
          <t>Derivative hedging instrument fair value changes and amortization, net</t>
        </is>
      </c>
      <c r="C40" s="6" t="n">
        <v>-25796</v>
      </c>
      <c r="N40" s="6" t="n">
        <v>-25796</v>
      </c>
    </row>
    <row r="41">
      <c r="A41" s="4" t="inlineStr">
        <is>
          <t>Changes in fair value of financing agreements at fair value due to changes in instrument-specific credit risk</t>
        </is>
      </c>
      <c r="C41" s="6" t="n">
        <v>0</v>
      </c>
    </row>
    <row r="42">
      <c r="A42" s="4" t="inlineStr">
        <is>
          <t>Balance (in shares) at Dec. 31, 2019</t>
        </is>
      </c>
      <c r="F42" s="6" t="n">
        <v>0</v>
      </c>
      <c r="G42" s="6" t="n">
        <v>8000000</v>
      </c>
      <c r="H42" s="6" t="n">
        <v>452369000</v>
      </c>
    </row>
    <row r="43">
      <c r="A43" s="4" t="inlineStr">
        <is>
          <t>Ending balance at Dec. 31, 2019</t>
        </is>
      </c>
      <c r="C43" s="7" t="n">
        <v>3383952</v>
      </c>
      <c r="F43" s="7" t="n">
        <v>0</v>
      </c>
      <c r="G43" s="7" t="n">
        <v>80</v>
      </c>
      <c r="H43" s="7" t="n">
        <v>4524</v>
      </c>
      <c r="I43" s="6" t="n">
        <v>3640341</v>
      </c>
      <c r="K43" s="6" t="n">
        <v>-631040</v>
      </c>
      <c r="N43" s="6" t="n">
        <v>370047</v>
      </c>
      <c r="O43" s="7" t="n">
        <v>-8326</v>
      </c>
      <c r="P43" s="7" t="n">
        <v>-8326</v>
      </c>
    </row>
    <row r="44">
      <c r="A44" s="3" t="inlineStr">
        <is>
          <t>Increase (Decrease) in Stockholders' Equity</t>
        </is>
      </c>
    </row>
    <row r="45">
      <c r="A45" s="4" t="inlineStr">
        <is>
          <t>Accounting Standards Update [Extensible List]</t>
        </is>
      </c>
      <c r="C45" s="4" t="inlineStr">
        <is>
          <t>us-gaap:AccountingStandardsUpdate201613Member</t>
        </is>
      </c>
    </row>
    <row r="46">
      <c r="A46" s="4" t="inlineStr">
        <is>
          <t>Adjustments related to tax withholding for share-based compensation</t>
        </is>
      </c>
      <c r="H46" s="7" t="n">
        <v>4100</v>
      </c>
    </row>
    <row r="47">
      <c r="A47" s="4" t="inlineStr">
        <is>
          <t>Shares paid for tax withholding for share based compensation (in shares)</t>
        </is>
      </c>
      <c r="H47" s="6" t="n">
        <v>562815</v>
      </c>
    </row>
    <row r="48">
      <c r="A48" s="4" t="inlineStr">
        <is>
          <t>Preferred stock, dividend rate</t>
        </is>
      </c>
      <c r="E48" s="4" t="inlineStr">
        <is>
          <t>7.50%</t>
        </is>
      </c>
      <c r="F48" s="4" t="inlineStr">
        <is>
          <t>6.50%</t>
        </is>
      </c>
      <c r="G48" s="4" t="inlineStr">
        <is>
          <t>7.50%</t>
        </is>
      </c>
    </row>
    <row r="49">
      <c r="A49" s="4" t="inlineStr">
        <is>
          <t>Preferred stock, cash dividends declared (in dollars per share)</t>
        </is>
      </c>
      <c r="E49" s="9" t="n">
        <v>1.875</v>
      </c>
    </row>
    <row r="50">
      <c r="A50" s="4" t="inlineStr">
        <is>
          <t>Common stock, cash dividends declared (in dollars per share)</t>
        </is>
      </c>
      <c r="C50" s="8" t="n">
        <v>0.8</v>
      </c>
    </row>
    <row r="51">
      <c r="A51" s="4" t="inlineStr">
        <is>
          <t>Preferred stock, liquidation preference (in dollars per share)</t>
        </is>
      </c>
      <c r="F51" s="7" t="n">
        <v>25</v>
      </c>
      <c r="G51" s="7" t="n">
        <v>25</v>
      </c>
    </row>
    <row r="52">
      <c r="A52" s="4" t="inlineStr">
        <is>
          <t>Net (loss)/income</t>
        </is>
      </c>
      <c r="C52" s="7" t="n">
        <v>-679390</v>
      </c>
      <c r="K52" s="6" t="n">
        <v>-679390</v>
      </c>
    </row>
    <row r="53">
      <c r="A53" s="4" t="inlineStr">
        <is>
          <t>Issuance of stock, net of expenses (in shares)</t>
        </is>
      </c>
      <c r="F53" s="6" t="n">
        <v>11000000</v>
      </c>
      <c r="H53" s="6" t="n">
        <v>13792000</v>
      </c>
    </row>
    <row r="54">
      <c r="A54" s="4" t="inlineStr">
        <is>
          <t>Issuance of stock, net of expenses</t>
        </is>
      </c>
      <c r="C54" s="6" t="n">
        <v>7453</v>
      </c>
      <c r="D54" s="7" t="n">
        <v>266052</v>
      </c>
      <c r="F54" s="7" t="n">
        <v>110</v>
      </c>
      <c r="H54" s="7" t="n">
        <v>138</v>
      </c>
      <c r="I54" s="6" t="n">
        <v>7315</v>
      </c>
      <c r="J54" s="7" t="n">
        <v>265942</v>
      </c>
    </row>
    <row r="55">
      <c r="A55" s="4" t="inlineStr">
        <is>
          <t>Repurchase of shares of common stock (in shares)</t>
        </is>
      </c>
      <c r="B55" s="4" t="inlineStr">
        <is>
          <t>[1]</t>
        </is>
      </c>
      <c r="H55" s="6" t="n">
        <v>-14447000</v>
      </c>
    </row>
    <row r="56">
      <c r="A56" s="4" t="inlineStr">
        <is>
          <t>Repurchase of shares of common stock</t>
        </is>
      </c>
      <c r="B56" s="4" t="inlineStr">
        <is>
          <t>[1]</t>
        </is>
      </c>
      <c r="C56" s="6" t="n">
        <v>-53577</v>
      </c>
      <c r="H56" s="7" t="n">
        <v>-145</v>
      </c>
      <c r="I56" s="6" t="n">
        <v>-53432</v>
      </c>
    </row>
    <row r="57">
      <c r="A57" s="4" t="inlineStr">
        <is>
          <t>Equity based compensation expense</t>
        </is>
      </c>
      <c r="C57" s="6" t="n">
        <v>6715</v>
      </c>
      <c r="I57" s="6" t="n">
        <v>6715</v>
      </c>
    </row>
    <row r="58">
      <c r="A58" s="4" t="inlineStr">
        <is>
          <t>Change in accrued dividends attributable to stock-based awards</t>
        </is>
      </c>
      <c r="C58" s="6" t="n">
        <v>856</v>
      </c>
      <c r="I58" s="6" t="n">
        <v>856</v>
      </c>
    </row>
    <row r="59">
      <c r="A59" s="4" t="inlineStr">
        <is>
          <t>Dividends declared on common stock</t>
        </is>
      </c>
      <c r="C59" s="6" t="n">
        <v>-56546</v>
      </c>
      <c r="K59" s="6" t="n">
        <v>-56546</v>
      </c>
    </row>
    <row r="60">
      <c r="A60" s="4" t="inlineStr">
        <is>
          <t>Dividends declared on preferred stock</t>
        </is>
      </c>
      <c r="C60" s="6" t="n">
        <v>-29796</v>
      </c>
      <c r="D60" s="7" t="n">
        <v>-14796</v>
      </c>
      <c r="E60" s="7" t="n">
        <v>-15000</v>
      </c>
      <c r="L60" s="7" t="n">
        <v>-14796</v>
      </c>
      <c r="M60" s="7" t="n">
        <v>-15000</v>
      </c>
    </row>
    <row r="61">
      <c r="A61" s="4" t="inlineStr">
        <is>
          <t>Dividends attributable to dividend equivalents</t>
        </is>
      </c>
      <c r="C61" s="6" t="n">
        <v>-229</v>
      </c>
      <c r="K61" s="6" t="n">
        <v>-229</v>
      </c>
    </row>
    <row r="62">
      <c r="A62" s="4" t="inlineStr">
        <is>
          <t>Change in unrealized losses on MBS, net</t>
        </is>
      </c>
      <c r="C62" s="6" t="n">
        <v>-313115</v>
      </c>
      <c r="N62" s="6" t="n">
        <v>-313115</v>
      </c>
    </row>
    <row r="63">
      <c r="A63" s="4" t="inlineStr">
        <is>
          <t>Derivative hedging instrument fair value changes and amortization, net</t>
        </is>
      </c>
      <c r="C63" s="6" t="n">
        <v>22675</v>
      </c>
      <c r="N63" s="6" t="n">
        <v>22675</v>
      </c>
    </row>
    <row r="64">
      <c r="A64" s="4" t="inlineStr">
        <is>
          <t>Warrants issued and repurchased, net</t>
        </is>
      </c>
      <c r="C64" s="6" t="n">
        <v>-19608</v>
      </c>
    </row>
    <row r="65">
      <c r="A65" s="4" t="inlineStr">
        <is>
          <t>Changes in fair value of financing agreements at fair value due to changes in instrument-specific credit risk</t>
        </is>
      </c>
      <c r="C65" s="6" t="n">
        <v>-2314</v>
      </c>
      <c r="N65" s="6" t="n">
        <v>-2314</v>
      </c>
    </row>
    <row r="66">
      <c r="A66" s="4" t="inlineStr">
        <is>
          <t>Balance (in shares) at Dec. 31, 2020</t>
        </is>
      </c>
      <c r="F66" s="6" t="n">
        <v>11000000</v>
      </c>
      <c r="G66" s="6" t="n">
        <v>8000000</v>
      </c>
      <c r="H66" s="6" t="n">
        <v>451714000</v>
      </c>
    </row>
    <row r="67">
      <c r="A67" s="4" t="inlineStr">
        <is>
          <t>Ending balance at Dec. 31, 2020</t>
        </is>
      </c>
      <c r="C67" s="7" t="n">
        <v>2524802</v>
      </c>
      <c r="F67" s="7" t="n">
        <v>110</v>
      </c>
      <c r="G67" s="7" t="n">
        <v>80</v>
      </c>
      <c r="H67" s="7" t="n">
        <v>4517</v>
      </c>
      <c r="I67" s="7" t="n">
        <v>3848129</v>
      </c>
      <c r="K67" s="7" t="n">
        <v>-1405327</v>
      </c>
      <c r="N67" s="7" t="n">
        <v>77293</v>
      </c>
    </row>
    <row r="68">
      <c r="A68" s="3" t="inlineStr">
        <is>
          <t>Increase (Decrease) in Stockholders' Equity</t>
        </is>
      </c>
    </row>
    <row r="69">
      <c r="A69" s="4" t="inlineStr">
        <is>
          <t>Adjustments related to tax withholding for share-based compensation</t>
        </is>
      </c>
      <c r="H69" s="7" t="n">
        <v>2700</v>
      </c>
    </row>
    <row r="70">
      <c r="A70" s="4" t="inlineStr">
        <is>
          <t>Shares paid for tax withholding for share based compensation (in shares)</t>
        </is>
      </c>
      <c r="H70" s="6" t="n">
        <v>360534</v>
      </c>
    </row>
    <row r="71">
      <c r="A71" s="4" t="inlineStr">
        <is>
          <t>Preferred stock, dividend rate</t>
        </is>
      </c>
      <c r="D71" s="4" t="inlineStr">
        <is>
          <t>6.50%</t>
        </is>
      </c>
      <c r="E71" s="4" t="inlineStr">
        <is>
          <t>7.50%</t>
        </is>
      </c>
      <c r="F71" s="4" t="inlineStr">
        <is>
          <t>6.50%</t>
        </is>
      </c>
      <c r="G71" s="4" t="inlineStr">
        <is>
          <t>7.50%</t>
        </is>
      </c>
    </row>
    <row r="72">
      <c r="A72" s="4" t="inlineStr">
        <is>
          <t>Preferred stock, cash dividends declared (in dollars per share)</t>
        </is>
      </c>
      <c r="D72" s="9" t="n">
        <v>1.345</v>
      </c>
      <c r="E72" s="9" t="n">
        <v>1.875</v>
      </c>
    </row>
    <row r="73">
      <c r="A73" s="4" t="inlineStr">
        <is>
          <t>Common stock, cash dividends declared (in dollars per share)</t>
        </is>
      </c>
      <c r="C73" s="9" t="n">
        <v>0.125</v>
      </c>
    </row>
    <row r="74">
      <c r="A74" s="4" t="inlineStr">
        <is>
          <t>Preferred stock, liquidation preference (in dollars per share)</t>
        </is>
      </c>
      <c r="F74" s="7" t="n">
        <v>25</v>
      </c>
      <c r="G74" s="7" t="n">
        <v>25</v>
      </c>
    </row>
    <row r="75"/>
    <row r="76">
      <c r="A76" s="4" t="inlineStr">
        <is>
          <t>[1]</t>
        </is>
      </c>
      <c r="B76" s="4" t="inlineStr">
        <is>
          <t>For the year ended December 31, 2020, includes approximately $2.7 million (360,534 shares) surrendered for tax purposes related to equity-based compensation awards. For the year ended December 31, 2019, includes approximately $4.1 million (562,815 shares) surrendered for tax purposes related to equity-based compensation awards. For the year ended December 31, 2018, includes approximately $3.4 million (464,429 shares) surrendered for tax purposes related to equity-based compensation awards.</t>
        </is>
      </c>
    </row>
  </sheetData>
  <mergeCells count="3">
    <mergeCell ref="A1:B1"/>
    <mergeCell ref="A75:O75"/>
    <mergeCell ref="B76:O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idential Mortgage Securities and MSR Related Assets (Interest Income) (Details) - USD ($) $ in Thousand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Debt Securities, Available-for-sale [Line Items]</t>
        </is>
      </c>
    </row>
    <row r="4">
      <c r="A4" s="4" t="inlineStr">
        <is>
          <t>Interest income</t>
        </is>
      </c>
      <c r="C4" s="7" t="n">
        <v>54137</v>
      </c>
      <c r="D4" s="7" t="n">
        <v>274554</v>
      </c>
      <c r="E4" s="7" t="n">
        <v>322475</v>
      </c>
    </row>
    <row r="5">
      <c r="A5" s="4" t="inlineStr">
        <is>
          <t>Agency MBS</t>
        </is>
      </c>
    </row>
    <row r="6">
      <c r="A6" s="3" t="inlineStr">
        <is>
          <t>Debt Securities, Available-for-sale [Line Items]</t>
        </is>
      </c>
    </row>
    <row r="7">
      <c r="A7" s="4" t="inlineStr">
        <is>
          <t>Coupon interest</t>
        </is>
      </c>
      <c r="C7" s="6" t="n">
        <v>14038</v>
      </c>
      <c r="D7" s="6" t="n">
        <v>82446</v>
      </c>
      <c r="E7" s="6" t="n">
        <v>88233</v>
      </c>
    </row>
    <row r="8">
      <c r="A8" s="4" t="inlineStr">
        <is>
          <t>Effective yield adjustment</t>
        </is>
      </c>
      <c r="C8" s="6" t="n">
        <v>-5186</v>
      </c>
      <c r="D8" s="6" t="n">
        <v>-26545</v>
      </c>
      <c r="E8" s="6" t="n">
        <v>-25930</v>
      </c>
    </row>
    <row r="9">
      <c r="A9" s="4" t="inlineStr">
        <is>
          <t>Interest income</t>
        </is>
      </c>
      <c r="C9" s="6" t="n">
        <v>8852</v>
      </c>
      <c r="D9" s="6" t="n">
        <v>55901</v>
      </c>
      <c r="E9" s="6" t="n">
        <v>62303</v>
      </c>
    </row>
    <row r="10">
      <c r="A10" s="4" t="inlineStr">
        <is>
          <t>Legacy Non-Agency MBS</t>
        </is>
      </c>
    </row>
    <row r="11">
      <c r="A11" s="3" t="inlineStr">
        <is>
          <t>Debt Securities, Available-for-sale [Line Items]</t>
        </is>
      </c>
    </row>
    <row r="12">
      <c r="A12" s="4" t="inlineStr">
        <is>
          <t>Coupon interest</t>
        </is>
      </c>
      <c r="C12" s="6" t="n">
        <v>18263</v>
      </c>
      <c r="D12" s="6" t="n">
        <v>87024</v>
      </c>
      <c r="E12" s="6" t="n">
        <v>109714</v>
      </c>
    </row>
    <row r="13">
      <c r="A13" s="4" t="inlineStr">
        <is>
          <t>Effective yield adjustment</t>
        </is>
      </c>
      <c r="C13" s="6" t="n">
        <v>10565</v>
      </c>
      <c r="D13" s="6" t="n">
        <v>59622</v>
      </c>
      <c r="E13" s="6" t="n">
        <v>69309</v>
      </c>
    </row>
    <row r="14">
      <c r="A14" s="4" t="inlineStr">
        <is>
          <t>Interest income</t>
        </is>
      </c>
      <c r="C14" s="6" t="n">
        <v>28828</v>
      </c>
      <c r="D14" s="6" t="n">
        <v>146646</v>
      </c>
      <c r="E14" s="6" t="n">
        <v>179023</v>
      </c>
    </row>
    <row r="15">
      <c r="A15" s="4" t="inlineStr">
        <is>
          <t>Accretion income</t>
        </is>
      </c>
      <c r="B15" s="7" t="n">
        <v>2700</v>
      </c>
      <c r="D15" s="6" t="n">
        <v>14500</v>
      </c>
    </row>
    <row r="16">
      <c r="A16" s="4" t="inlineStr">
        <is>
          <t>RPL/NPL MBS</t>
        </is>
      </c>
    </row>
    <row r="17">
      <c r="A17" s="3" t="inlineStr">
        <is>
          <t>Debt Securities, Available-for-sale [Line Items]</t>
        </is>
      </c>
    </row>
    <row r="18">
      <c r="A18" s="4" t="inlineStr">
        <is>
          <t>Coupon interest</t>
        </is>
      </c>
      <c r="C18" s="6" t="n">
        <v>8376</v>
      </c>
      <c r="D18" s="6" t="n">
        <v>53086</v>
      </c>
      <c r="E18" s="6" t="n">
        <v>46339</v>
      </c>
    </row>
    <row r="19">
      <c r="A19" s="4" t="inlineStr">
        <is>
          <t>Effective yield adjustment</t>
        </is>
      </c>
      <c r="C19" s="6" t="n">
        <v>560</v>
      </c>
      <c r="D19" s="6" t="n">
        <v>338</v>
      </c>
      <c r="E19" s="6" t="n">
        <v>1434</v>
      </c>
    </row>
    <row r="20">
      <c r="A20" s="4" t="inlineStr">
        <is>
          <t>Interest income</t>
        </is>
      </c>
      <c r="C20" s="6" t="n">
        <v>8936</v>
      </c>
      <c r="D20" s="6" t="n">
        <v>53424</v>
      </c>
      <c r="E20" s="6" t="n">
        <v>47773</v>
      </c>
    </row>
    <row r="21">
      <c r="A21" s="4" t="inlineStr">
        <is>
          <t>Accretion income</t>
        </is>
      </c>
      <c r="B21" s="7" t="n">
        <v>1400</v>
      </c>
      <c r="D21" s="6" t="n">
        <v>329</v>
      </c>
    </row>
    <row r="22">
      <c r="A22" s="4" t="inlineStr">
        <is>
          <t>CRT securities</t>
        </is>
      </c>
    </row>
    <row r="23">
      <c r="A23" s="3" t="inlineStr">
        <is>
          <t>Debt Securities, Available-for-sale [Line Items]</t>
        </is>
      </c>
    </row>
    <row r="24">
      <c r="A24" s="4" t="inlineStr">
        <is>
          <t>Coupon interest</t>
        </is>
      </c>
      <c r="C24" s="6" t="n">
        <v>7010</v>
      </c>
      <c r="D24" s="6" t="n">
        <v>20532</v>
      </c>
      <c r="E24" s="6" t="n">
        <v>30628</v>
      </c>
    </row>
    <row r="25">
      <c r="A25" s="4" t="inlineStr">
        <is>
          <t>Effective yield adjustment</t>
        </is>
      </c>
      <c r="C25" s="6" t="n">
        <v>511</v>
      </c>
      <c r="D25" s="6" t="n">
        <v>-1949</v>
      </c>
      <c r="E25" s="6" t="n">
        <v>2748</v>
      </c>
    </row>
    <row r="26">
      <c r="A26" s="4" t="inlineStr">
        <is>
          <t>Interest income</t>
        </is>
      </c>
      <c r="C26" s="6" t="n">
        <v>7521</v>
      </c>
      <c r="D26" s="6" t="n">
        <v>18583</v>
      </c>
      <c r="E26" s="6" t="n">
        <v>33376</v>
      </c>
    </row>
    <row r="27">
      <c r="A27" s="4" t="inlineStr">
        <is>
          <t>MSR related assets</t>
        </is>
      </c>
    </row>
    <row r="28">
      <c r="A28" s="3" t="inlineStr">
        <is>
          <t>Debt Securities, Available-for-sale [Line Items]</t>
        </is>
      </c>
    </row>
    <row r="29">
      <c r="A29" s="4" t="inlineStr">
        <is>
          <t>Coupon interest</t>
        </is>
      </c>
      <c r="C29" s="6" t="n">
        <v>25970</v>
      </c>
      <c r="D29" s="6" t="n">
        <v>52644</v>
      </c>
      <c r="E29" s="6" t="n">
        <v>27174</v>
      </c>
    </row>
    <row r="30">
      <c r="A30" s="4" t="inlineStr">
        <is>
          <t>Effective yield adjustment</t>
        </is>
      </c>
      <c r="C30" s="6" t="n">
        <v>9987</v>
      </c>
      <c r="D30" s="6" t="n">
        <v>3</v>
      </c>
      <c r="E30" s="6" t="n">
        <v>1246</v>
      </c>
    </row>
    <row r="31">
      <c r="A31" s="4" t="inlineStr">
        <is>
          <t>Interest income</t>
        </is>
      </c>
      <c r="C31" s="7" t="n">
        <v>35957</v>
      </c>
      <c r="D31" s="7" t="n">
        <v>52647</v>
      </c>
      <c r="E31" s="7" t="n">
        <v>2842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Dec. 31, 2019</t>
        </is>
      </c>
      <c r="D1" s="2" t="inlineStr">
        <is>
          <t>Dec. 31, 2018</t>
        </is>
      </c>
    </row>
    <row r="2">
      <c r="A2" s="3" t="inlineStr">
        <is>
          <t>Other Assets [Abstract]</t>
        </is>
      </c>
    </row>
    <row r="3">
      <c r="A3" s="4" t="inlineStr">
        <is>
          <t>REO</t>
        </is>
      </c>
      <c r="B3" s="7" t="n">
        <v>249699</v>
      </c>
      <c r="C3" s="7" t="n">
        <v>411659</v>
      </c>
      <c r="D3" s="7" t="n">
        <v>249413</v>
      </c>
    </row>
    <row r="4">
      <c r="A4" s="4" t="inlineStr">
        <is>
          <t>Capital contributions made to loan origination partners</t>
        </is>
      </c>
      <c r="B4" s="6" t="n">
        <v>47148</v>
      </c>
      <c r="C4" s="6" t="n">
        <v>147992</v>
      </c>
    </row>
    <row r="5">
      <c r="A5" s="4" t="inlineStr">
        <is>
          <t>Other interest-earning assets</t>
        </is>
      </c>
      <c r="B5" s="6" t="n">
        <v>0</v>
      </c>
      <c r="C5" s="6" t="n">
        <v>70468</v>
      </c>
    </row>
    <row r="6">
      <c r="A6" s="4" t="inlineStr">
        <is>
          <t>Interest receivable</t>
        </is>
      </c>
      <c r="B6" s="6" t="n">
        <v>38850</v>
      </c>
      <c r="C6" s="6" t="n">
        <v>70986</v>
      </c>
    </row>
    <row r="7">
      <c r="A7" s="4" t="inlineStr">
        <is>
          <t>Other MBS and loan related receivables</t>
        </is>
      </c>
      <c r="B7" s="6" t="n">
        <v>16682</v>
      </c>
      <c r="C7" s="6" t="n">
        <v>44648</v>
      </c>
    </row>
    <row r="8">
      <c r="A8" s="4" t="inlineStr">
        <is>
          <t>Other</t>
        </is>
      </c>
      <c r="B8" s="6" t="n">
        <v>33002</v>
      </c>
      <c r="C8" s="6" t="n">
        <v>39304</v>
      </c>
    </row>
    <row r="9">
      <c r="A9" s="4" t="inlineStr">
        <is>
          <t>Other assets</t>
        </is>
      </c>
      <c r="B9" s="6" t="n">
        <v>385381</v>
      </c>
      <c r="C9" s="6" t="n">
        <v>785057</v>
      </c>
    </row>
    <row r="10">
      <c r="A10" s="4" t="inlineStr">
        <is>
          <t>REO held for investment</t>
        </is>
      </c>
      <c r="B10" s="7" t="n">
        <v>61800</v>
      </c>
      <c r="C10" s="7" t="n">
        <v>27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s>
  <sheetData>
    <row r="1">
      <c r="A1" s="1" t="inlineStr">
        <is>
          <t>Other Assets (Real Estate Owned) (Details) $ in Thousands</t>
        </is>
      </c>
      <c r="B1" s="2" t="inlineStr">
        <is>
          <t>Dec. 31, 2020USD ($)property</t>
        </is>
      </c>
      <c r="C1" s="2" t="inlineStr">
        <is>
          <t>Dec. 31, 2019USD ($)property</t>
        </is>
      </c>
      <c r="D1" s="2" t="inlineStr">
        <is>
          <t>Dec. 31, 2018USD ($)</t>
        </is>
      </c>
    </row>
    <row r="2">
      <c r="A2" s="3" t="inlineStr">
        <is>
          <t>Real Estate Owned Properties [Line Items]</t>
        </is>
      </c>
    </row>
    <row r="3">
      <c r="A3" s="4" t="inlineStr">
        <is>
          <t>Number of properties | property</t>
        </is>
      </c>
      <c r="B3" s="6" t="n">
        <v>946</v>
      </c>
      <c r="C3" s="6" t="n">
        <v>1652</v>
      </c>
    </row>
    <row r="4">
      <c r="A4" s="4" t="inlineStr">
        <is>
          <t>Real estate investments</t>
        </is>
      </c>
      <c r="B4" s="7" t="n">
        <v>249699</v>
      </c>
      <c r="C4" s="7" t="n">
        <v>411659</v>
      </c>
      <c r="D4" s="7" t="n">
        <v>249413</v>
      </c>
    </row>
    <row r="5">
      <c r="A5" s="4" t="inlineStr">
        <is>
          <t>Residential Whole Loans acquired through foreclosure ordered in lieu</t>
        </is>
      </c>
      <c r="B5" s="6" t="n">
        <v>247200</v>
      </c>
    </row>
    <row r="6">
      <c r="A6" s="4" t="inlineStr">
        <is>
          <t>Estimated fair value</t>
        </is>
      </c>
    </row>
    <row r="7">
      <c r="A7" s="3" t="inlineStr">
        <is>
          <t>Real Estate Owned Properties [Line Items]</t>
        </is>
      </c>
    </row>
    <row r="8">
      <c r="A8" s="4" t="inlineStr">
        <is>
          <t>Mortgage loans in process of foreclosure</t>
        </is>
      </c>
      <c r="B8" s="6" t="n">
        <v>448500</v>
      </c>
    </row>
    <row r="9">
      <c r="A9" s="4" t="inlineStr">
        <is>
          <t>Carrying value</t>
        </is>
      </c>
    </row>
    <row r="10">
      <c r="A10" s="3" t="inlineStr">
        <is>
          <t>Real Estate Owned Properties [Line Items]</t>
        </is>
      </c>
    </row>
    <row r="11">
      <c r="A11" s="4" t="inlineStr">
        <is>
          <t>Mortgage loans in process of foreclosure</t>
        </is>
      </c>
      <c r="B11" s="7" t="n">
        <v>116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s>
  <sheetData>
    <row r="1">
      <c r="A1" s="1" t="inlineStr">
        <is>
          <t>Other Assets (Real Estate Owned - Activity) (Details) $ in Thousands</t>
        </is>
      </c>
      <c r="B1" s="2" t="inlineStr">
        <is>
          <t>12 Months Ended</t>
        </is>
      </c>
    </row>
    <row r="2">
      <c r="B2" s="2" t="inlineStr">
        <is>
          <t>Dec. 31, 2020USD ($)property</t>
        </is>
      </c>
      <c r="C2" s="2" t="inlineStr">
        <is>
          <t>Dec. 31, 2019USD ($)property</t>
        </is>
      </c>
      <c r="D2" s="2" t="inlineStr">
        <is>
          <t>Dec. 31, 2018USD ($)</t>
        </is>
      </c>
    </row>
    <row r="3">
      <c r="A3" s="3" t="inlineStr">
        <is>
          <t>Real Estate Owned [Roll Forward]</t>
        </is>
      </c>
    </row>
    <row r="4">
      <c r="A4" s="4" t="inlineStr">
        <is>
          <t>Balance at beginning of period</t>
        </is>
      </c>
      <c r="B4" s="7" t="n">
        <v>411659</v>
      </c>
      <c r="C4" s="7" t="n">
        <v>249413</v>
      </c>
    </row>
    <row r="5">
      <c r="A5" s="4" t="inlineStr">
        <is>
          <t>Adjustments to record at lower of cost or fair value</t>
        </is>
      </c>
      <c r="B5" s="6" t="n">
        <v>-12570</v>
      </c>
      <c r="C5" s="6" t="n">
        <v>-14884</v>
      </c>
    </row>
    <row r="6">
      <c r="A6" s="4" t="inlineStr">
        <is>
          <t>Transfer from residential whole loans</t>
        </is>
      </c>
      <c r="B6" s="6" t="n">
        <v>96766</v>
      </c>
      <c r="C6" s="6" t="n">
        <v>257701</v>
      </c>
      <c r="D6" s="7" t="n">
        <v>215038</v>
      </c>
    </row>
    <row r="7">
      <c r="A7" s="4" t="inlineStr">
        <is>
          <t>Purchases and capital improvements, net</t>
        </is>
      </c>
      <c r="B7" s="6" t="n">
        <v>10198</v>
      </c>
      <c r="C7" s="6" t="n">
        <v>20746</v>
      </c>
    </row>
    <row r="8">
      <c r="A8" s="4" t="inlineStr">
        <is>
          <t>Disposals</t>
        </is>
      </c>
      <c r="B8" s="6" t="n">
        <v>-256354</v>
      </c>
      <c r="C8" s="6" t="n">
        <v>-101317</v>
      </c>
    </row>
    <row r="9">
      <c r="A9" s="4" t="inlineStr">
        <is>
          <t>Balance at end of period</t>
        </is>
      </c>
      <c r="B9" s="7" t="n">
        <v>249699</v>
      </c>
      <c r="C9" s="7" t="n">
        <v>411659</v>
      </c>
      <c r="D9" s="7" t="n">
        <v>249413</v>
      </c>
    </row>
    <row r="10">
      <c r="A10" s="4" t="inlineStr">
        <is>
          <t>Number of properties | property</t>
        </is>
      </c>
      <c r="B10" s="6" t="n">
        <v>946</v>
      </c>
      <c r="C10" s="6" t="n">
        <v>1652</v>
      </c>
    </row>
    <row r="11">
      <c r="A11" s="4" t="inlineStr">
        <is>
          <t>Gain recorded on transfer from residential whole loans to real estate owned</t>
        </is>
      </c>
      <c r="B11" s="7" t="n">
        <v>5100</v>
      </c>
      <c r="C11" s="7" t="n">
        <v>19800</v>
      </c>
    </row>
    <row r="12">
      <c r="A12" s="4" t="inlineStr">
        <is>
          <t>Properties sold during period property | property</t>
        </is>
      </c>
      <c r="B12" s="6" t="n">
        <v>1086</v>
      </c>
      <c r="C12" s="6" t="n">
        <v>571</v>
      </c>
    </row>
    <row r="13">
      <c r="A13" s="4" t="inlineStr">
        <is>
          <t>Gain on sales of real estate owned</t>
        </is>
      </c>
      <c r="B13" s="7" t="n">
        <v>15100</v>
      </c>
      <c r="C13" s="7" t="n">
        <v>7400</v>
      </c>
    </row>
    <row r="14">
      <c r="A14" s="4" t="inlineStr">
        <is>
          <t>Proceeds from sale of real estate</t>
        </is>
      </c>
      <c r="B14" s="7" t="n">
        <v>271400</v>
      </c>
      <c r="C14" s="7" t="n">
        <v>109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Assets (Capital Contributions Made to Loan Origination Partners) (Details) - Loan Originators $ in Millions</t>
        </is>
      </c>
      <c r="B1" s="2" t="inlineStr">
        <is>
          <t>12 Months Ended</t>
        </is>
      </c>
    </row>
    <row r="2">
      <c r="B2" s="2" t="inlineStr">
        <is>
          <t>Dec. 31, 2020USD ($)</t>
        </is>
      </c>
    </row>
    <row r="3">
      <c r="A3" s="3" t="inlineStr">
        <is>
          <t>Other Assets [Line Items]</t>
        </is>
      </c>
    </row>
    <row r="4">
      <c r="A4" s="4" t="inlineStr">
        <is>
          <t>Equity method investments</t>
        </is>
      </c>
      <c r="B4" s="5" t="n">
        <v>30.4</v>
      </c>
    </row>
    <row r="5">
      <c r="A5" s="4" t="inlineStr">
        <is>
          <t>Impairment charges</t>
        </is>
      </c>
      <c r="B5" s="11" t="n">
        <v>65.3</v>
      </c>
    </row>
    <row r="6">
      <c r="A6" s="4" t="inlineStr">
        <is>
          <t>Company’s residential whole loans at carrying value are serviced by entities the Company has an investment in</t>
        </is>
      </c>
      <c r="B6" s="11" t="n">
        <v>738.4</v>
      </c>
    </row>
    <row r="7">
      <c r="A7" s="4" t="inlineStr">
        <is>
          <t>Preferred Stock</t>
        </is>
      </c>
    </row>
    <row r="8">
      <c r="A8" s="3" t="inlineStr">
        <is>
          <t>Other Assets [Line Items]</t>
        </is>
      </c>
    </row>
    <row r="9">
      <c r="A9" s="4" t="inlineStr">
        <is>
          <t>Equity method investments</t>
        </is>
      </c>
      <c r="B9" s="5" t="n">
        <v>82.0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Other Assets (Derivative Instruments Narrative) (Details ) - USD ($)</t>
        </is>
      </c>
      <c r="B1" s="2" t="inlineStr">
        <is>
          <t>12 Months Ended</t>
        </is>
      </c>
    </row>
    <row r="2">
      <c r="B2" s="2" t="inlineStr">
        <is>
          <t>Dec. 31, 2020</t>
        </is>
      </c>
      <c r="C2" s="2" t="inlineStr">
        <is>
          <t>Mar. 31, 2020</t>
        </is>
      </c>
    </row>
    <row r="3">
      <c r="A3" s="3" t="inlineStr">
        <is>
          <t>Derivative [Line Items]</t>
        </is>
      </c>
    </row>
    <row r="4">
      <c r="A4" s="4" t="inlineStr">
        <is>
          <t>Derivative, terminated amount</t>
        </is>
      </c>
      <c r="C4" s="7" t="n">
        <v>4100000000</v>
      </c>
    </row>
    <row r="5">
      <c r="A5" s="4" t="inlineStr">
        <is>
          <t>Swaps | Hedging</t>
        </is>
      </c>
    </row>
    <row r="6">
      <c r="A6" s="3" t="inlineStr">
        <is>
          <t>Derivative [Line Items]</t>
        </is>
      </c>
    </row>
    <row r="7">
      <c r="A7" s="4" t="inlineStr">
        <is>
          <t>Reclassification of hedge loss from AOCI</t>
        </is>
      </c>
      <c r="B7" s="7" t="n">
        <v>57000000</v>
      </c>
    </row>
    <row r="8">
      <c r="A8" s="4" t="inlineStr">
        <is>
          <t>Loss on derivative</t>
        </is>
      </c>
      <c r="B8"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rivative Instruments Balance Sheet Location) (Details) - Swaps - USD ($) $ in Thousands</t>
        </is>
      </c>
      <c r="B1" s="2" t="inlineStr">
        <is>
          <t>Dec. 31, 2020</t>
        </is>
      </c>
      <c r="C1" s="2" t="inlineStr">
        <is>
          <t>Dec. 31, 2019</t>
        </is>
      </c>
    </row>
    <row r="2">
      <c r="A2" s="4" t="inlineStr">
        <is>
          <t>Hedging</t>
        </is>
      </c>
    </row>
    <row r="3">
      <c r="A3" s="3" t="inlineStr">
        <is>
          <t>Derivative Instruments</t>
        </is>
      </c>
    </row>
    <row r="4">
      <c r="A4" s="4" t="inlineStr">
        <is>
          <t>Notional amount of derivative liabilities</t>
        </is>
      </c>
      <c r="B4" s="7" t="n">
        <v>0</v>
      </c>
      <c r="C4" s="7" t="n">
        <v>2942000</v>
      </c>
    </row>
    <row r="5">
      <c r="A5" s="4" t="inlineStr">
        <is>
          <t>Derivative liabilities, at fair value</t>
        </is>
      </c>
      <c r="B5" s="6" t="n">
        <v>0</v>
      </c>
      <c r="C5" s="6" t="n">
        <v>0</v>
      </c>
    </row>
    <row r="6">
      <c r="A6" s="4" t="inlineStr">
        <is>
          <t>Non-Hedging</t>
        </is>
      </c>
    </row>
    <row r="7">
      <c r="A7" s="3" t="inlineStr">
        <is>
          <t>Derivative Instruments</t>
        </is>
      </c>
    </row>
    <row r="8">
      <c r="A8" s="4" t="inlineStr">
        <is>
          <t>Notional amount of derivative liabilities</t>
        </is>
      </c>
      <c r="B8" s="6" t="n">
        <v>0</v>
      </c>
      <c r="C8" s="6" t="n">
        <v>230000</v>
      </c>
    </row>
    <row r="9">
      <c r="A9" s="4" t="inlineStr">
        <is>
          <t>Derivative liabilities, at fair value</t>
        </is>
      </c>
      <c r="B9" s="7" t="n">
        <v>0</v>
      </c>
      <c r="C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s>
  <sheetData>
    <row r="1">
      <c r="A1" s="1" t="inlineStr">
        <is>
          <t>(Derivative Instruments) (Details) - USD ($)</t>
        </is>
      </c>
      <c r="B1" s="2" t="inlineStr">
        <is>
          <t>12 Months Ended</t>
        </is>
      </c>
    </row>
    <row r="2">
      <c r="B2" s="2" t="inlineStr">
        <is>
          <t>Dec. 31, 2020</t>
        </is>
      </c>
      <c r="C2" s="2" t="inlineStr">
        <is>
          <t>Dec. 31, 2019</t>
        </is>
      </c>
      <c r="D2" s="2" t="inlineStr">
        <is>
          <t>Dec. 31, 2018</t>
        </is>
      </c>
    </row>
    <row r="3">
      <c r="A3" s="4" t="inlineStr">
        <is>
          <t>Swaps, at fair value</t>
        </is>
      </c>
    </row>
    <row r="4">
      <c r="A4" s="3" t="inlineStr">
        <is>
          <t>Derivative [Line Items]</t>
        </is>
      </c>
    </row>
    <row r="5">
      <c r="A5" s="4" t="inlineStr">
        <is>
          <t>Assets Pledged</t>
        </is>
      </c>
      <c r="B5" s="7" t="n">
        <v>0</v>
      </c>
      <c r="C5" s="7" t="n">
        <v>19018000</v>
      </c>
    </row>
    <row r="6">
      <c r="A6" s="4" t="inlineStr">
        <is>
          <t>Notional Amount</t>
        </is>
      </c>
      <c r="B6" s="7" t="n">
        <v>0</v>
      </c>
      <c r="C6" s="7" t="n">
        <v>3172000000</v>
      </c>
    </row>
    <row r="7">
      <c r="A7" s="4" t="inlineStr">
        <is>
          <t>Weighted average fixed-pay rate</t>
        </is>
      </c>
      <c r="B7" s="4" t="inlineStr">
        <is>
          <t>0.00%</t>
        </is>
      </c>
      <c r="C7" s="4" t="inlineStr">
        <is>
          <t>2.24%</t>
        </is>
      </c>
    </row>
    <row r="8">
      <c r="A8" s="4" t="inlineStr">
        <is>
          <t>Weighted Average Variable Interest Rate</t>
        </is>
      </c>
      <c r="B8" s="4" t="inlineStr">
        <is>
          <t>0.00%</t>
        </is>
      </c>
      <c r="C8" s="4" t="inlineStr">
        <is>
          <t>1.81%</t>
        </is>
      </c>
    </row>
    <row r="9">
      <c r="A9" s="4" t="inlineStr">
        <is>
          <t>Interest expense attributable to Swaps</t>
        </is>
      </c>
      <c r="B9" s="7" t="n">
        <v>-3359000</v>
      </c>
      <c r="C9" s="7" t="n">
        <v>927000</v>
      </c>
      <c r="D9" s="7" t="n">
        <v>3780000</v>
      </c>
    </row>
    <row r="10">
      <c r="A10" s="4" t="inlineStr">
        <is>
          <t>Weighted average Swap rate paid</t>
        </is>
      </c>
      <c r="B10" s="4" t="inlineStr">
        <is>
          <t>2.06%</t>
        </is>
      </c>
      <c r="C10" s="4" t="inlineStr">
        <is>
          <t>2.28%</t>
        </is>
      </c>
      <c r="D10" s="4" t="inlineStr">
        <is>
          <t>2.12%</t>
        </is>
      </c>
    </row>
    <row r="11">
      <c r="A11" s="4" t="inlineStr">
        <is>
          <t>Weighted average Swap rate received</t>
        </is>
      </c>
      <c r="B11" s="4" t="inlineStr">
        <is>
          <t>1.63%</t>
        </is>
      </c>
      <c r="C11" s="4" t="inlineStr">
        <is>
          <t>2.24%</t>
        </is>
      </c>
      <c r="D11" s="4" t="inlineStr">
        <is>
          <t>1.96%</t>
        </is>
      </c>
    </row>
    <row r="12">
      <c r="A12" s="4" t="inlineStr">
        <is>
          <t>Swaps, at fair value | Over 3 months to 6 months</t>
        </is>
      </c>
    </row>
    <row r="13">
      <c r="A13" s="3" t="inlineStr">
        <is>
          <t>Derivative [Line Items]</t>
        </is>
      </c>
    </row>
    <row r="14">
      <c r="A14" s="4" t="inlineStr">
        <is>
          <t>Notional Amount</t>
        </is>
      </c>
      <c r="B14" s="7" t="n">
        <v>0</v>
      </c>
      <c r="C14" s="7" t="n">
        <v>200000000</v>
      </c>
    </row>
    <row r="15">
      <c r="A15" s="4" t="inlineStr">
        <is>
          <t>Weighted average fixed-pay rate</t>
        </is>
      </c>
      <c r="B15" s="4" t="inlineStr">
        <is>
          <t>0.00%</t>
        </is>
      </c>
      <c r="C15" s="4" t="inlineStr">
        <is>
          <t>2.05%</t>
        </is>
      </c>
    </row>
    <row r="16">
      <c r="A16" s="4" t="inlineStr">
        <is>
          <t>Weighted Average Variable Interest Rate</t>
        </is>
      </c>
      <c r="B16" s="4" t="inlineStr">
        <is>
          <t>0.00%</t>
        </is>
      </c>
      <c r="C16" s="4" t="inlineStr">
        <is>
          <t>1.70%</t>
        </is>
      </c>
    </row>
    <row r="17">
      <c r="A17" s="4" t="inlineStr">
        <is>
          <t>Swaps, at fair value | Over 6 months to 12 months</t>
        </is>
      </c>
    </row>
    <row r="18">
      <c r="A18" s="3" t="inlineStr">
        <is>
          <t>Derivative [Line Items]</t>
        </is>
      </c>
    </row>
    <row r="19">
      <c r="A19" s="4" t="inlineStr">
        <is>
          <t>Notional Amount</t>
        </is>
      </c>
      <c r="B19" s="7" t="n">
        <v>0</v>
      </c>
      <c r="C19" s="7" t="n">
        <v>1430000000</v>
      </c>
    </row>
    <row r="20">
      <c r="A20" s="4" t="inlineStr">
        <is>
          <t>Weighted average fixed-pay rate</t>
        </is>
      </c>
      <c r="B20" s="4" t="inlineStr">
        <is>
          <t>0.00%</t>
        </is>
      </c>
      <c r="C20" s="4" t="inlineStr">
        <is>
          <t>2.30%</t>
        </is>
      </c>
    </row>
    <row r="21">
      <c r="A21" s="4" t="inlineStr">
        <is>
          <t>Weighted Average Variable Interest Rate</t>
        </is>
      </c>
      <c r="B21" s="4" t="inlineStr">
        <is>
          <t>0.00%</t>
        </is>
      </c>
      <c r="C21" s="4" t="inlineStr">
        <is>
          <t>1.77%</t>
        </is>
      </c>
    </row>
    <row r="22">
      <c r="A22" s="4" t="inlineStr">
        <is>
          <t>Swaps, at fair value | Over 12 months to 24 months</t>
        </is>
      </c>
    </row>
    <row r="23">
      <c r="A23" s="3" t="inlineStr">
        <is>
          <t>Derivative [Line Items]</t>
        </is>
      </c>
    </row>
    <row r="24">
      <c r="A24" s="4" t="inlineStr">
        <is>
          <t>Notional Amount</t>
        </is>
      </c>
      <c r="B24" s="7" t="n">
        <v>0</v>
      </c>
      <c r="C24" s="7" t="n">
        <v>1300000000</v>
      </c>
    </row>
    <row r="25">
      <c r="A25" s="4" t="inlineStr">
        <is>
          <t>Weighted average fixed-pay rate</t>
        </is>
      </c>
      <c r="B25" s="4" t="inlineStr">
        <is>
          <t>0.00%</t>
        </is>
      </c>
      <c r="C25" s="4" t="inlineStr">
        <is>
          <t>2.11%</t>
        </is>
      </c>
    </row>
    <row r="26">
      <c r="A26" s="4" t="inlineStr">
        <is>
          <t>Weighted Average Variable Interest Rate</t>
        </is>
      </c>
      <c r="B26" s="4" t="inlineStr">
        <is>
          <t>0.00%</t>
        </is>
      </c>
      <c r="C26" s="4" t="inlineStr">
        <is>
          <t>1.86%</t>
        </is>
      </c>
    </row>
    <row r="27">
      <c r="A27" s="4" t="inlineStr">
        <is>
          <t>Swaps, at fair value | Over 24 months to 36 months</t>
        </is>
      </c>
    </row>
    <row r="28">
      <c r="A28" s="3" t="inlineStr">
        <is>
          <t>Derivative [Line Items]</t>
        </is>
      </c>
    </row>
    <row r="29">
      <c r="A29" s="4" t="inlineStr">
        <is>
          <t>Notional Amount</t>
        </is>
      </c>
      <c r="B29" s="7" t="n">
        <v>0</v>
      </c>
      <c r="C29" s="7" t="n">
        <v>20000000</v>
      </c>
    </row>
    <row r="30">
      <c r="A30" s="4" t="inlineStr">
        <is>
          <t>Weighted average fixed-pay rate</t>
        </is>
      </c>
      <c r="B30" s="4" t="inlineStr">
        <is>
          <t>0.00%</t>
        </is>
      </c>
      <c r="C30" s="4" t="inlineStr">
        <is>
          <t>1.38%</t>
        </is>
      </c>
    </row>
    <row r="31">
      <c r="A31" s="4" t="inlineStr">
        <is>
          <t>Weighted Average Variable Interest Rate</t>
        </is>
      </c>
      <c r="B31" s="4" t="inlineStr">
        <is>
          <t>0.00%</t>
        </is>
      </c>
      <c r="C31" s="4" t="inlineStr">
        <is>
          <t>1.90%</t>
        </is>
      </c>
    </row>
    <row r="32">
      <c r="A32" s="4" t="inlineStr">
        <is>
          <t>Swaps, at fair value | Over 36 months to 48 months</t>
        </is>
      </c>
    </row>
    <row r="33">
      <c r="A33" s="3" t="inlineStr">
        <is>
          <t>Derivative [Line Items]</t>
        </is>
      </c>
    </row>
    <row r="34">
      <c r="A34" s="4" t="inlineStr">
        <is>
          <t>Notional Amount</t>
        </is>
      </c>
      <c r="B34" s="7" t="n">
        <v>0</v>
      </c>
      <c r="C34" s="7" t="n">
        <v>222000000</v>
      </c>
    </row>
    <row r="35">
      <c r="A35" s="4" t="inlineStr">
        <is>
          <t>Weighted average fixed-pay rate</t>
        </is>
      </c>
      <c r="B35" s="4" t="inlineStr">
        <is>
          <t>0.00%</t>
        </is>
      </c>
      <c r="C35" s="4" t="inlineStr">
        <is>
          <t>2.88%</t>
        </is>
      </c>
    </row>
    <row r="36">
      <c r="A36" s="4" t="inlineStr">
        <is>
          <t>Weighted Average Variable Interest Rate</t>
        </is>
      </c>
      <c r="B36" s="4" t="inlineStr">
        <is>
          <t>0.00%</t>
        </is>
      </c>
      <c r="C36" s="4" t="inlineStr">
        <is>
          <t>1.84%</t>
        </is>
      </c>
    </row>
    <row r="37">
      <c r="A37" s="4" t="inlineStr">
        <is>
          <t>Agency MBS, at fair value | Swaps, at fair value</t>
        </is>
      </c>
    </row>
    <row r="38">
      <c r="A38" s="3" t="inlineStr">
        <is>
          <t>Derivative [Line Items]</t>
        </is>
      </c>
    </row>
    <row r="39">
      <c r="A39" s="4" t="inlineStr">
        <is>
          <t>Assets Pledged</t>
        </is>
      </c>
      <c r="B39" s="7" t="n">
        <v>0</v>
      </c>
      <c r="C39" s="7" t="n">
        <v>2241000</v>
      </c>
    </row>
    <row r="40">
      <c r="A40" s="4" t="inlineStr">
        <is>
          <t>Restricted cash | Swaps, at fair value</t>
        </is>
      </c>
    </row>
    <row r="41">
      <c r="A41" s="3" t="inlineStr">
        <is>
          <t>Derivative [Line Items]</t>
        </is>
      </c>
    </row>
    <row r="42">
      <c r="A42" s="4" t="inlineStr">
        <is>
          <t>Assets Pledged</t>
        </is>
      </c>
      <c r="B42" s="6" t="n">
        <v>0</v>
      </c>
      <c r="C42" s="6" t="n">
        <v>16777000</v>
      </c>
    </row>
    <row r="43">
      <c r="A43" s="4" t="inlineStr">
        <is>
          <t>Swaps | Hedging</t>
        </is>
      </c>
    </row>
    <row r="44">
      <c r="A44" s="3" t="inlineStr">
        <is>
          <t>Derivative [Line Items]</t>
        </is>
      </c>
    </row>
    <row r="45">
      <c r="A45" s="4" t="inlineStr">
        <is>
          <t>Loss on derivative</t>
        </is>
      </c>
      <c r="B45" s="6" t="n">
        <v>0</v>
      </c>
    </row>
    <row r="46">
      <c r="A46" s="4" t="inlineStr">
        <is>
          <t>Swaps | Non-Hedging</t>
        </is>
      </c>
    </row>
    <row r="47">
      <c r="A47" s="3" t="inlineStr">
        <is>
          <t>Derivative [Line Items]</t>
        </is>
      </c>
    </row>
    <row r="48">
      <c r="A48" s="4" t="inlineStr">
        <is>
          <t>Loss on derivative</t>
        </is>
      </c>
      <c r="B48" s="6" t="n">
        <v>4300000</v>
      </c>
      <c r="C48" s="6" t="n">
        <v>16500000</v>
      </c>
      <c r="D48" s="7" t="n">
        <v>9600000</v>
      </c>
    </row>
    <row r="49">
      <c r="A49" s="4" t="inlineStr">
        <is>
          <t>Realized loss</t>
        </is>
      </c>
      <c r="B49" s="7" t="n">
        <v>9400000</v>
      </c>
      <c r="C49" s="7" t="n">
        <v>177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ct of Derivative Hedging Instruments on AOCI) (Details) - USD ($) $ in Thousands</t>
        </is>
      </c>
      <c r="B1" s="2" t="inlineStr">
        <is>
          <t>12 Months Ended</t>
        </is>
      </c>
    </row>
    <row r="2">
      <c r="B2" s="2" t="inlineStr">
        <is>
          <t>Dec. 31, 2020</t>
        </is>
      </c>
      <c r="C2" s="2" t="inlineStr">
        <is>
          <t>Dec. 31, 2019</t>
        </is>
      </c>
      <c r="D2" s="2" t="inlineStr">
        <is>
          <t>Dec. 31, 2018</t>
        </is>
      </c>
    </row>
    <row r="3">
      <c r="A3" s="3" t="inlineStr">
        <is>
          <t>Derivatives used in Net Investment Hedge, Net of Tax [Roll Forward]</t>
        </is>
      </c>
    </row>
    <row r="4">
      <c r="A4" s="4" t="inlineStr">
        <is>
          <t>Balance at beginning of period</t>
        </is>
      </c>
      <c r="B4" s="7" t="n">
        <v>-22675</v>
      </c>
      <c r="C4" s="7" t="n">
        <v>3121</v>
      </c>
      <c r="D4" s="7" t="n">
        <v>-11424</v>
      </c>
    </row>
    <row r="5">
      <c r="A5" s="4" t="inlineStr">
        <is>
          <t>Net (loss)/gain on Swaps</t>
        </is>
      </c>
      <c r="B5" s="6" t="n">
        <v>-50127</v>
      </c>
      <c r="C5" s="6" t="n">
        <v>-23342</v>
      </c>
      <c r="D5" s="6" t="n">
        <v>14545</v>
      </c>
    </row>
    <row r="6">
      <c r="A6" s="4" t="inlineStr">
        <is>
          <t>Reclassification adjustment for losses/gains related to hedging instruments included in net income</t>
        </is>
      </c>
      <c r="B6" s="6" t="n">
        <v>72802</v>
      </c>
      <c r="C6" s="6" t="n">
        <v>-2454</v>
      </c>
      <c r="D6" s="6" t="n">
        <v>0</v>
      </c>
    </row>
    <row r="7">
      <c r="A7" s="4" t="inlineStr">
        <is>
          <t>Balance at end of period</t>
        </is>
      </c>
      <c r="B7" s="7" t="n">
        <v>0</v>
      </c>
      <c r="C7" s="7" t="n">
        <v>-22675</v>
      </c>
      <c r="D7" s="7" t="n">
        <v>31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ng Agreements (Financing Agreements) (Details) - USD ($) $ in Thousands</t>
        </is>
      </c>
      <c r="B1" s="2" t="inlineStr">
        <is>
          <t>Dec. 31, 2020</t>
        </is>
      </c>
      <c r="C1" s="2" t="inlineStr">
        <is>
          <t>Jun. 26, 2020</t>
        </is>
      </c>
      <c r="D1" s="2" t="inlineStr">
        <is>
          <t>Dec. 31, 2019</t>
        </is>
      </c>
    </row>
    <row r="2">
      <c r="A2" s="3" t="inlineStr">
        <is>
          <t>Financing Agreements [Line Items]</t>
        </is>
      </c>
    </row>
    <row r="3">
      <c r="A3" s="4" t="inlineStr">
        <is>
          <t>Unpaid Principal Balance</t>
        </is>
      </c>
      <c r="B3" s="7" t="n">
        <v>4339479</v>
      </c>
      <c r="D3" s="7" t="n">
        <v>10044844</v>
      </c>
    </row>
    <row r="4">
      <c r="A4" s="4" t="inlineStr">
        <is>
          <t>Fair value / Carrying Value</t>
        </is>
      </c>
      <c r="B4" s="6" t="n">
        <v>4336976</v>
      </c>
      <c r="D4" s="6" t="n">
        <v>10031606</v>
      </c>
    </row>
    <row r="5">
      <c r="A5" s="4" t="inlineStr">
        <is>
          <t>Financing agreements with non-mark-to-market collateral provisions</t>
        </is>
      </c>
    </row>
    <row r="6">
      <c r="A6" s="3" t="inlineStr">
        <is>
          <t>Financing Agreements [Line Items]</t>
        </is>
      </c>
    </row>
    <row r="7">
      <c r="A7" s="4" t="inlineStr">
        <is>
          <t>Unpaid Principal Balance</t>
        </is>
      </c>
      <c r="B7" s="6" t="n">
        <v>1156899</v>
      </c>
    </row>
    <row r="8">
      <c r="A8" s="4" t="inlineStr">
        <is>
          <t>Amortized Cost Balance</t>
        </is>
      </c>
      <c r="B8" s="6" t="n">
        <v>1156899</v>
      </c>
    </row>
    <row r="9">
      <c r="A9" s="4" t="inlineStr">
        <is>
          <t>Fair value / Carrying Value</t>
        </is>
      </c>
      <c r="B9" s="6" t="n">
        <v>1159213</v>
      </c>
    </row>
    <row r="10">
      <c r="A10" s="4" t="inlineStr">
        <is>
          <t>Financing agreements with mark-to-market collateral provisions</t>
        </is>
      </c>
    </row>
    <row r="11">
      <c r="A11" s="3" t="inlineStr">
        <is>
          <t>Financing Agreements [Line Items]</t>
        </is>
      </c>
    </row>
    <row r="12">
      <c r="A12" s="4" t="inlineStr">
        <is>
          <t>Unpaid Principal Balance</t>
        </is>
      </c>
      <c r="B12" s="6" t="n">
        <v>1338077</v>
      </c>
    </row>
    <row r="13">
      <c r="A13" s="4" t="inlineStr">
        <is>
          <t>Amortized Cost Balance</t>
        </is>
      </c>
      <c r="B13" s="6" t="n">
        <v>1338077</v>
      </c>
    </row>
    <row r="14">
      <c r="A14" s="4" t="inlineStr">
        <is>
          <t>Fair value / Carrying Value</t>
        </is>
      </c>
      <c r="B14" s="6" t="n">
        <v>1338077</v>
      </c>
      <c r="C14" s="7" t="n">
        <v>1650000</v>
      </c>
    </row>
    <row r="15">
      <c r="A15" s="4" t="inlineStr">
        <is>
          <t>Securitized debt</t>
        </is>
      </c>
    </row>
    <row r="16">
      <c r="A16" s="3" t="inlineStr">
        <is>
          <t>Financing Agreements [Line Items]</t>
        </is>
      </c>
    </row>
    <row r="17">
      <c r="A17" s="4" t="inlineStr">
        <is>
          <t>Unpaid Principal Balance</t>
        </is>
      </c>
      <c r="B17" s="6" t="n">
        <v>866203</v>
      </c>
      <c r="D17" s="6" t="n">
        <v>573900</v>
      </c>
    </row>
    <row r="18">
      <c r="A18" s="4" t="inlineStr">
        <is>
          <t>Amortized Cost Balance</t>
        </is>
      </c>
      <c r="B18" s="6" t="n">
        <v>857553</v>
      </c>
    </row>
    <row r="19">
      <c r="A19" s="4" t="inlineStr">
        <is>
          <t>Fair value / Carrying Value</t>
        </is>
      </c>
      <c r="B19" s="6" t="n">
        <v>869482</v>
      </c>
      <c r="D19" s="6" t="n">
        <v>570952</v>
      </c>
    </row>
    <row r="20">
      <c r="A20" s="4" t="inlineStr">
        <is>
          <t>Total Financing agreements, at fair value</t>
        </is>
      </c>
    </row>
    <row r="21">
      <c r="A21" s="3" t="inlineStr">
        <is>
          <t>Financing Agreements [Line Items]</t>
        </is>
      </c>
    </row>
    <row r="22">
      <c r="A22" s="4" t="inlineStr">
        <is>
          <t>Unpaid Principal Balance</t>
        </is>
      </c>
      <c r="B22" s="6" t="n">
        <v>3361179</v>
      </c>
    </row>
    <row r="23">
      <c r="A23" s="4" t="inlineStr">
        <is>
          <t>Amortized Cost Balance</t>
        </is>
      </c>
      <c r="B23" s="6" t="n">
        <v>3352529</v>
      </c>
    </row>
    <row r="24">
      <c r="A24" s="4" t="inlineStr">
        <is>
          <t>Fair value / Carrying Value</t>
        </is>
      </c>
      <c r="B24" s="6" t="n">
        <v>3366772</v>
      </c>
    </row>
    <row r="25">
      <c r="A25" s="4" t="inlineStr">
        <is>
          <t>Repurchase agreements</t>
        </is>
      </c>
    </row>
    <row r="26">
      <c r="A26" s="3" t="inlineStr">
        <is>
          <t>Financing Agreements [Line Items]</t>
        </is>
      </c>
    </row>
    <row r="27">
      <c r="A27" s="4" t="inlineStr">
        <is>
          <t>Unpaid Principal Balance</t>
        </is>
      </c>
      <c r="D27" s="6" t="n">
        <v>9140944</v>
      </c>
    </row>
    <row r="28">
      <c r="A28" s="4" t="inlineStr">
        <is>
          <t>Fair value / Carrying Value</t>
        </is>
      </c>
      <c r="D28" s="6" t="n">
        <v>9139821</v>
      </c>
    </row>
    <row r="29">
      <c r="A29" s="4" t="inlineStr">
        <is>
          <t>Securitized debt</t>
        </is>
      </c>
    </row>
    <row r="30">
      <c r="A30" s="3" t="inlineStr">
        <is>
          <t>Financing Agreements [Line Items]</t>
        </is>
      </c>
    </row>
    <row r="31">
      <c r="A31" s="4" t="inlineStr">
        <is>
          <t>Unpaid Principal Balance</t>
        </is>
      </c>
      <c r="B31" s="6" t="n">
        <v>648300</v>
      </c>
    </row>
    <row r="32">
      <c r="A32" s="4" t="inlineStr">
        <is>
          <t>Fair value / Carrying Value</t>
        </is>
      </c>
      <c r="B32" s="6" t="n">
        <v>645027</v>
      </c>
    </row>
    <row r="33">
      <c r="A33" s="4" t="inlineStr">
        <is>
          <t>Convertible senior notes</t>
        </is>
      </c>
    </row>
    <row r="34">
      <c r="A34" s="3" t="inlineStr">
        <is>
          <t>Financing Agreements [Line Items]</t>
        </is>
      </c>
    </row>
    <row r="35">
      <c r="A35" s="4" t="inlineStr">
        <is>
          <t>Unpaid Principal Balance</t>
        </is>
      </c>
      <c r="B35" s="6" t="n">
        <v>230000</v>
      </c>
      <c r="D35" s="6" t="n">
        <v>230000</v>
      </c>
    </row>
    <row r="36">
      <c r="A36" s="4" t="inlineStr">
        <is>
          <t>Fair value / Carrying Value</t>
        </is>
      </c>
      <c r="B36" s="6" t="n">
        <v>225177</v>
      </c>
      <c r="D36" s="6" t="n">
        <v>223971</v>
      </c>
    </row>
    <row r="37">
      <c r="A37" s="4" t="inlineStr">
        <is>
          <t>Senior Notes</t>
        </is>
      </c>
    </row>
    <row r="38">
      <c r="A38" s="3" t="inlineStr">
        <is>
          <t>Financing Agreements [Line Items]</t>
        </is>
      </c>
    </row>
    <row r="39">
      <c r="A39" s="4" t="inlineStr">
        <is>
          <t>Unpaid Principal Balance</t>
        </is>
      </c>
      <c r="B39" s="6" t="n">
        <v>100000</v>
      </c>
      <c r="D39" s="6" t="n">
        <v>100000</v>
      </c>
    </row>
    <row r="40">
      <c r="A40" s="4" t="inlineStr">
        <is>
          <t>Fair value / Carrying Value</t>
        </is>
      </c>
      <c r="B40" s="6" t="n">
        <v>100000</v>
      </c>
      <c r="D40" s="7" t="n">
        <v>96862</v>
      </c>
    </row>
    <row r="41">
      <c r="A41" s="4" t="inlineStr">
        <is>
          <t>Total Financing agreements at carrying value</t>
        </is>
      </c>
    </row>
    <row r="42">
      <c r="A42" s="3" t="inlineStr">
        <is>
          <t>Financing Agreements [Line Items]</t>
        </is>
      </c>
    </row>
    <row r="43">
      <c r="A43" s="4" t="inlineStr">
        <is>
          <t>Unpaid Principal Balance</t>
        </is>
      </c>
      <c r="B43" s="6" t="n">
        <v>978300</v>
      </c>
    </row>
    <row r="44">
      <c r="A44" s="4" t="inlineStr">
        <is>
          <t>Fair value / Carrying Value</t>
        </is>
      </c>
      <c r="B44" s="7" t="n">
        <v>970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income</t>
        </is>
      </c>
      <c r="B4" s="7" t="n">
        <v>-679390</v>
      </c>
      <c r="C4" s="7" t="n">
        <v>378117</v>
      </c>
      <c r="D4" s="7" t="n">
        <v>301801</v>
      </c>
    </row>
    <row r="5">
      <c r="A5" s="3" t="inlineStr">
        <is>
          <t>Adjustments to reconcile net income to net cash provided by operating activities:</t>
        </is>
      </c>
    </row>
    <row r="6">
      <c r="A6" s="4" t="inlineStr">
        <is>
          <t>Losses/(gains) on residential whole loans and real estate owned, net</t>
        </is>
      </c>
      <c r="B6" s="6" t="n">
        <v>243933</v>
      </c>
      <c r="C6" s="6" t="n">
        <v>-79948</v>
      </c>
      <c r="D6" s="6" t="n">
        <v>-70579</v>
      </c>
    </row>
    <row r="7">
      <c r="A7" s="4" t="inlineStr">
        <is>
          <t>Gains on residential mortgage securities and MSR related assets, net</t>
        </is>
      </c>
      <c r="B7" s="6" t="n">
        <v>-74515</v>
      </c>
      <c r="C7" s="6" t="n">
        <v>-69082</v>
      </c>
      <c r="D7" s="6" t="n">
        <v>-24492</v>
      </c>
    </row>
    <row r="8">
      <c r="A8" s="4" t="inlineStr">
        <is>
          <t>Impairment and other losses on securities available-for-sale and other assets</t>
        </is>
      </c>
      <c r="B8" s="6" t="n">
        <v>425082</v>
      </c>
      <c r="C8" s="6" t="n">
        <v>180</v>
      </c>
      <c r="D8" s="6" t="n">
        <v>1259</v>
      </c>
    </row>
    <row r="9">
      <c r="A9" s="4" t="inlineStr">
        <is>
          <t>Loss on terminated swaps previously designed as hedges for accounting purposes</t>
        </is>
      </c>
      <c r="B9" s="6" t="n">
        <v>57034</v>
      </c>
      <c r="C9" s="6" t="n">
        <v>0</v>
      </c>
      <c r="D9" s="6" t="n">
        <v>0</v>
      </c>
    </row>
    <row r="10">
      <c r="A10" s="4" t="inlineStr">
        <is>
          <t>Accretion of purchase discounts on residential mortgage securities, residential whole loans and MSR-related assets</t>
        </is>
      </c>
      <c r="B10" s="6" t="n">
        <v>-35103</v>
      </c>
      <c r="C10" s="6" t="n">
        <v>-70383</v>
      </c>
      <c r="D10" s="6" t="n">
        <v>-82904</v>
      </c>
    </row>
    <row r="11">
      <c r="A11" s="4" t="inlineStr">
        <is>
          <t>Amortization of purchase premiums on residential mortgage securities and residential whole loans, and amortization of terminated hedging instruments</t>
        </is>
      </c>
      <c r="B11" s="6" t="n">
        <v>46052</v>
      </c>
      <c r="C11" s="6" t="n">
        <v>45216</v>
      </c>
      <c r="D11" s="6" t="n">
        <v>29270</v>
      </c>
    </row>
    <row r="12">
      <c r="A12" s="4" t="inlineStr">
        <is>
          <t>Provision for credit and valuation losses on residential whole loans and other financial instruments</t>
        </is>
      </c>
      <c r="B12" s="6" t="n">
        <v>22121</v>
      </c>
      <c r="C12" s="6" t="n">
        <v>2569</v>
      </c>
      <c r="D12" s="6" t="n">
        <v>773</v>
      </c>
    </row>
    <row r="13">
      <c r="A13" s="4" t="inlineStr">
        <is>
          <t>Net valuation and other non-cash losses included in net income</t>
        </is>
      </c>
      <c r="B13" s="6" t="n">
        <v>44055</v>
      </c>
      <c r="C13" s="6" t="n">
        <v>24815</v>
      </c>
      <c r="D13" s="6" t="n">
        <v>19208</v>
      </c>
    </row>
    <row r="14">
      <c r="A14" s="4" t="inlineStr">
        <is>
          <t>Decrease/(increase) in other assets</t>
        </is>
      </c>
      <c r="B14" s="6" t="n">
        <v>39930</v>
      </c>
      <c r="C14" s="6" t="n">
        <v>-34262</v>
      </c>
      <c r="D14" s="6" t="n">
        <v>-26487</v>
      </c>
    </row>
    <row r="15">
      <c r="A15" s="4" t="inlineStr">
        <is>
          <t>(Decrease)/increase in other liabilities</t>
        </is>
      </c>
      <c r="B15" s="6" t="n">
        <v>-50803</v>
      </c>
      <c r="C15" s="6" t="n">
        <v>18553</v>
      </c>
      <c r="D15" s="6" t="n">
        <v>32</v>
      </c>
    </row>
    <row r="16">
      <c r="A16" s="4" t="inlineStr">
        <is>
          <t>Net cash provided by operating activities</t>
        </is>
      </c>
      <c r="B16" s="6" t="n">
        <v>38396</v>
      </c>
      <c r="C16" s="6" t="n">
        <v>215775</v>
      </c>
      <c r="D16" s="6" t="n">
        <v>147881</v>
      </c>
    </row>
    <row r="17">
      <c r="A17" s="3" t="inlineStr">
        <is>
          <t>Cash Flows From Investing Activities:</t>
        </is>
      </c>
    </row>
    <row r="18">
      <c r="A18" s="4" t="inlineStr">
        <is>
          <t>Purchases of residential whole loans, loan related investments and capitalized advances</t>
        </is>
      </c>
      <c r="B18" s="6" t="n">
        <v>-1477320</v>
      </c>
      <c r="C18" s="6" t="n">
        <v>-4591422</v>
      </c>
      <c r="D18" s="6" t="n">
        <v>-3055434</v>
      </c>
    </row>
    <row r="19">
      <c r="A19" s="4" t="inlineStr">
        <is>
          <t>Proceeds from sales of residential whole loans, and residential whole loan repurchases</t>
        </is>
      </c>
      <c r="B19" s="6" t="n">
        <v>1510902</v>
      </c>
      <c r="C19" s="6" t="n">
        <v>-6769</v>
      </c>
      <c r="D19" s="6" t="n">
        <v>-3405</v>
      </c>
    </row>
    <row r="20">
      <c r="A20" s="4" t="inlineStr">
        <is>
          <t>Principal payments on residential whole loans and loan related investments</t>
        </is>
      </c>
      <c r="B20" s="6" t="n">
        <v>1825606</v>
      </c>
      <c r="C20" s="6" t="n">
        <v>1378529</v>
      </c>
      <c r="D20" s="6" t="n">
        <v>531909</v>
      </c>
    </row>
    <row r="21">
      <c r="A21" s="4" t="inlineStr">
        <is>
          <t>Purchases of residential mortgage securities and MSR-related assets</t>
        </is>
      </c>
      <c r="B21" s="6" t="n">
        <v>-163748</v>
      </c>
      <c r="C21" s="6" t="n">
        <v>-1008215</v>
      </c>
      <c r="D21" s="6" t="n">
        <v>-2604234</v>
      </c>
    </row>
    <row r="22">
      <c r="A22" s="4" t="inlineStr">
        <is>
          <t>Proceeds from sales of residential mortgage securities, MSR-related assets, and other assets</t>
        </is>
      </c>
      <c r="B22" s="6" t="n">
        <v>3790148</v>
      </c>
      <c r="C22" s="6" t="n">
        <v>908697</v>
      </c>
      <c r="D22" s="6" t="n">
        <v>538668</v>
      </c>
    </row>
    <row r="23">
      <c r="A23" s="4" t="inlineStr">
        <is>
          <t>Principal payments on residential mortgage securities and MSR-related assets</t>
        </is>
      </c>
      <c r="B23" s="6" t="n">
        <v>633194</v>
      </c>
      <c r="C23" s="6" t="n">
        <v>2098416</v>
      </c>
      <c r="D23" s="6" t="n">
        <v>2327817</v>
      </c>
    </row>
    <row r="24">
      <c r="A24" s="4" t="inlineStr">
        <is>
          <t>Purchases of real estate owned and capital improvements</t>
        </is>
      </c>
      <c r="B24" s="6" t="n">
        <v>-10198</v>
      </c>
      <c r="C24" s="6" t="n">
        <v>-20110</v>
      </c>
      <c r="D24" s="6" t="n">
        <v>-13367</v>
      </c>
    </row>
    <row r="25">
      <c r="A25" s="4" t="inlineStr">
        <is>
          <t>Proceeds from sales of real estate owned</t>
        </is>
      </c>
      <c r="B25" s="6" t="n">
        <v>279786</v>
      </c>
      <c r="C25" s="6" t="n">
        <v>108012</v>
      </c>
      <c r="D25" s="6" t="n">
        <v>121304</v>
      </c>
    </row>
    <row r="26">
      <c r="A26" s="4" t="inlineStr">
        <is>
          <t>Additions to leasehold improvements, furniture and fixtures</t>
        </is>
      </c>
      <c r="B26" s="6" t="n">
        <v>-4862</v>
      </c>
      <c r="C26" s="6" t="n">
        <v>-1879</v>
      </c>
      <c r="D26" s="6" t="n">
        <v>-1133</v>
      </c>
    </row>
    <row r="27">
      <c r="A27" s="4" t="inlineStr">
        <is>
          <t>Net cash provided by/(used in) investing activities</t>
        </is>
      </c>
      <c r="B27" s="6" t="n">
        <v>6383508</v>
      </c>
      <c r="C27" s="6" t="n">
        <v>-1134741</v>
      </c>
      <c r="D27" s="6" t="n">
        <v>-2157875</v>
      </c>
    </row>
    <row r="28">
      <c r="A28" s="3" t="inlineStr">
        <is>
          <t>Cash Flows From Financing Activities:</t>
        </is>
      </c>
    </row>
    <row r="29">
      <c r="A29" s="4" t="inlineStr">
        <is>
          <t>Principal payments on financing agreements with mark-to-market collateral provisions</t>
        </is>
      </c>
      <c r="B29" s="6" t="n">
        <v>-21810920</v>
      </c>
      <c r="C29" s="6" t="n">
        <v>-67463756</v>
      </c>
      <c r="D29" s="6" t="n">
        <v>-67063283</v>
      </c>
    </row>
    <row r="30">
      <c r="A30" s="4" t="inlineStr">
        <is>
          <t>Proceeds from borrowings under financing agreements with mark-to-market collateral provisions</t>
        </is>
      </c>
      <c r="B30" s="6" t="n">
        <v>14008042</v>
      </c>
      <c r="C30" s="6" t="n">
        <v>68724021</v>
      </c>
      <c r="D30" s="6" t="n">
        <v>68327462</v>
      </c>
    </row>
    <row r="31">
      <c r="A31" s="4" t="inlineStr">
        <is>
          <t>Principal payments on other collateralized financing agreements</t>
        </is>
      </c>
      <c r="B31" s="6" t="n">
        <v>-1733345</v>
      </c>
      <c r="C31" s="6" t="n">
        <v>-114386</v>
      </c>
      <c r="D31" s="6" t="n">
        <v>-97969</v>
      </c>
    </row>
    <row r="32">
      <c r="A32" s="4" t="inlineStr">
        <is>
          <t>Proceeds from borrowings under other collateralized financing agreements</t>
        </is>
      </c>
      <c r="B32" s="6" t="n">
        <v>3803150</v>
      </c>
      <c r="C32" s="6" t="n">
        <v>0</v>
      </c>
      <c r="D32" s="6" t="n">
        <v>419970</v>
      </c>
    </row>
    <row r="33">
      <c r="A33" s="4" t="inlineStr">
        <is>
          <t>Payment made for other collateralized financing agreement related costs</t>
        </is>
      </c>
      <c r="B33" s="6" t="n">
        <v>-1699</v>
      </c>
      <c r="C33" s="6" t="n">
        <v>0</v>
      </c>
      <c r="D33" s="6" t="n">
        <v>-2497</v>
      </c>
    </row>
    <row r="34">
      <c r="A34" s="4" t="inlineStr">
        <is>
          <t>Proceeds from issuance of convertible senior notes</t>
        </is>
      </c>
      <c r="B34" s="6" t="n">
        <v>0</v>
      </c>
      <c r="C34" s="6" t="n">
        <v>223311</v>
      </c>
      <c r="D34" s="6" t="n">
        <v>0</v>
      </c>
    </row>
    <row r="35">
      <c r="A35" s="4" t="inlineStr">
        <is>
          <t>Payments made for settlements and unwinds of Swaps</t>
        </is>
      </c>
      <c r="B35" s="6" t="n">
        <v>-60022</v>
      </c>
      <c r="C35" s="6" t="n">
        <v>-40029</v>
      </c>
      <c r="D35" s="6" t="n">
        <v>-61502</v>
      </c>
    </row>
    <row r="36">
      <c r="A36" s="4" t="inlineStr">
        <is>
          <t>Proceeds from settlements on Swaps</t>
        </is>
      </c>
      <c r="B36" s="6" t="n">
        <v>0</v>
      </c>
      <c r="C36" s="6" t="n">
        <v>0</v>
      </c>
      <c r="D36" s="6" t="n">
        <v>65393</v>
      </c>
    </row>
    <row r="37">
      <c r="A37" s="4" t="inlineStr">
        <is>
          <t>Proceeds from issuance of series C preferred stock</t>
        </is>
      </c>
      <c r="B37" s="6" t="n">
        <v>275000</v>
      </c>
      <c r="C37" s="6" t="n">
        <v>0</v>
      </c>
      <c r="D37" s="6" t="n">
        <v>0</v>
      </c>
    </row>
    <row r="38">
      <c r="A38" s="4" t="inlineStr">
        <is>
          <t>Payments made for costs related to series C preferred stock issuance</t>
        </is>
      </c>
      <c r="B38" s="6" t="n">
        <v>-8948</v>
      </c>
      <c r="C38" s="6" t="n">
        <v>0</v>
      </c>
      <c r="D38" s="6" t="n">
        <v>0</v>
      </c>
    </row>
    <row r="39">
      <c r="A39" s="4" t="inlineStr">
        <is>
          <t>Proceeds from issuances of common stock</t>
        </is>
      </c>
      <c r="B39" s="6" t="n">
        <v>7441</v>
      </c>
      <c r="C39" s="6" t="n">
        <v>12325</v>
      </c>
      <c r="D39" s="6" t="n">
        <v>392474</v>
      </c>
    </row>
    <row r="40">
      <c r="A40" s="4" t="inlineStr">
        <is>
          <t>Payments made for costs related to common stock issuances</t>
        </is>
      </c>
      <c r="B40" s="6" t="n">
        <v>0</v>
      </c>
      <c r="C40" s="6" t="n">
        <v>0</v>
      </c>
      <c r="D40" s="6" t="n">
        <v>-329</v>
      </c>
    </row>
    <row r="41">
      <c r="A41" s="4" t="inlineStr">
        <is>
          <t>Payments made for the repurchase of common stock through the share repurchase program</t>
        </is>
      </c>
      <c r="B41" s="6" t="n">
        <v>-50835</v>
      </c>
      <c r="C41" s="6" t="n">
        <v>0</v>
      </c>
      <c r="D41" s="6" t="n">
        <v>0</v>
      </c>
    </row>
    <row r="42">
      <c r="A42" s="4" t="inlineStr">
        <is>
          <t>Proceeds from the issuance of warrants</t>
        </is>
      </c>
      <c r="B42" s="6" t="n">
        <v>14041</v>
      </c>
      <c r="C42" s="6" t="n">
        <v>0</v>
      </c>
      <c r="D42" s="6" t="n">
        <v>0</v>
      </c>
    </row>
    <row r="43">
      <c r="A43" s="4" t="inlineStr">
        <is>
          <t>Payments made for the repurchase of warrants</t>
        </is>
      </c>
      <c r="B43" s="6" t="n">
        <v>-33650</v>
      </c>
      <c r="C43" s="6" t="n">
        <v>0</v>
      </c>
      <c r="D43" s="6" t="n">
        <v>0</v>
      </c>
    </row>
    <row r="44">
      <c r="A44" s="4" t="inlineStr">
        <is>
          <t>Dividends paid on preferred stock</t>
        </is>
      </c>
      <c r="B44" s="6" t="n">
        <v>-29796</v>
      </c>
      <c r="C44" s="6" t="n">
        <v>-15000</v>
      </c>
      <c r="D44" s="6" t="n">
        <v>-15000</v>
      </c>
    </row>
    <row r="45">
      <c r="A45" s="4" t="inlineStr">
        <is>
          <t>Dividends paid on common stock and dividend equivalents</t>
        </is>
      </c>
      <c r="B45" s="6" t="n">
        <v>-113508</v>
      </c>
      <c r="C45" s="6" t="n">
        <v>-361565</v>
      </c>
      <c r="D45" s="6" t="n">
        <v>-329759</v>
      </c>
    </row>
    <row r="46">
      <c r="A46" s="4" t="inlineStr">
        <is>
          <t>Net cash (used in)/provided by financing activities</t>
        </is>
      </c>
      <c r="B46" s="6" t="n">
        <v>-5735049</v>
      </c>
      <c r="C46" s="6" t="n">
        <v>964921</v>
      </c>
      <c r="D46" s="6" t="n">
        <v>1634960</v>
      </c>
    </row>
    <row r="47">
      <c r="A47" s="4" t="inlineStr">
        <is>
          <t>Net increase/(decrease) in cash, cash equivalents and restricted cash</t>
        </is>
      </c>
      <c r="B47" s="6" t="n">
        <v>686855</v>
      </c>
      <c r="C47" s="6" t="n">
        <v>45955</v>
      </c>
      <c r="D47" s="6" t="n">
        <v>-375034</v>
      </c>
    </row>
    <row r="48">
      <c r="A48" s="4" t="inlineStr">
        <is>
          <t>Cash, cash equivalents and restricted cash at beginning of period</t>
        </is>
      </c>
      <c r="B48" s="6" t="n">
        <v>134664</v>
      </c>
      <c r="C48" s="6" t="n">
        <v>88709</v>
      </c>
      <c r="D48" s="6" t="n">
        <v>463743</v>
      </c>
    </row>
    <row r="49">
      <c r="A49" s="4" t="inlineStr">
        <is>
          <t>Cash, cash equivalents and restricted cash at end of period</t>
        </is>
      </c>
      <c r="B49" s="6" t="n">
        <v>821519</v>
      </c>
      <c r="C49" s="6" t="n">
        <v>134664</v>
      </c>
      <c r="D49" s="6" t="n">
        <v>88709</v>
      </c>
    </row>
    <row r="50">
      <c r="A50" s="3" t="inlineStr">
        <is>
          <t>Supplemental Disclosure of Cash Flow Information</t>
        </is>
      </c>
    </row>
    <row r="51">
      <c r="A51" s="4" t="inlineStr">
        <is>
          <t>Interest Paid</t>
        </is>
      </c>
      <c r="B51" s="6" t="n">
        <v>254270</v>
      </c>
      <c r="C51" s="6" t="n">
        <v>330398</v>
      </c>
      <c r="D51" s="6" t="n">
        <v>232657</v>
      </c>
    </row>
    <row r="52">
      <c r="A52" s="3" t="inlineStr">
        <is>
          <t>Non-cash Investing and Financing Activities:</t>
        </is>
      </c>
    </row>
    <row r="53">
      <c r="A53" s="4" t="inlineStr">
        <is>
          <t>Net decrease in securities obtained as collateral/obligation to return securities obtained as collateral</t>
        </is>
      </c>
      <c r="B53" s="6" t="n">
        <v>0</v>
      </c>
      <c r="C53" s="6" t="n">
        <v>0</v>
      </c>
      <c r="D53" s="6" t="n">
        <v>-505850</v>
      </c>
    </row>
    <row r="54">
      <c r="A54" s="4" t="inlineStr">
        <is>
          <t>Transfer from residential whole loans to real estate owned</t>
        </is>
      </c>
      <c r="B54" s="6" t="n">
        <v>96766</v>
      </c>
      <c r="C54" s="6" t="n">
        <v>257701</v>
      </c>
      <c r="D54" s="6" t="n">
        <v>215038</v>
      </c>
    </row>
    <row r="55">
      <c r="A55" s="4" t="inlineStr">
        <is>
          <t>Dividends and dividend equivalents declared and unpaid</t>
        </is>
      </c>
      <c r="B55" s="6" t="n">
        <v>34016</v>
      </c>
      <c r="C55" s="6" t="n">
        <v>90749</v>
      </c>
      <c r="D55" s="6" t="n">
        <v>90198</v>
      </c>
    </row>
    <row r="56">
      <c r="A56" s="4" t="inlineStr">
        <is>
          <t>Dividends and dividend equivalents declared and unpaid</t>
        </is>
      </c>
      <c r="B56" s="7" t="n">
        <v>0</v>
      </c>
      <c r="C56" s="7" t="n">
        <v>0</v>
      </c>
      <c r="D56" s="7" t="n">
        <v>2111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greements (Financing Agreements, at Fair Values Narrative) (Details) - USD ($) $ in Thousands</t>
        </is>
      </c>
      <c r="B1" s="2" t="inlineStr">
        <is>
          <t>Jun. 26, 2020</t>
        </is>
      </c>
      <c r="C1" s="2" t="inlineStr">
        <is>
          <t>Dec. 31, 2020</t>
        </is>
      </c>
      <c r="D1" s="2" t="inlineStr">
        <is>
          <t>Sep. 30, 2020</t>
        </is>
      </c>
      <c r="E1" s="2" t="inlineStr">
        <is>
          <t>Dec. 31, 2019</t>
        </is>
      </c>
    </row>
    <row r="2">
      <c r="A2" s="3" t="inlineStr">
        <is>
          <t>Financing Agreements [Line Items]</t>
        </is>
      </c>
    </row>
    <row r="3">
      <c r="A3" s="4" t="inlineStr">
        <is>
          <t>Agreement amount</t>
        </is>
      </c>
      <c r="C3" s="7" t="n">
        <v>4339479</v>
      </c>
      <c r="E3" s="7" t="n">
        <v>10044844</v>
      </c>
    </row>
    <row r="4">
      <c r="A4" s="4" t="inlineStr">
        <is>
          <t>Financial instruments</t>
        </is>
      </c>
      <c r="C4" s="6" t="n">
        <v>4336976</v>
      </c>
      <c r="E4" s="6" t="n">
        <v>10031606</v>
      </c>
    </row>
    <row r="5">
      <c r="A5" s="4" t="inlineStr">
        <is>
          <t>Financing Agreement</t>
        </is>
      </c>
    </row>
    <row r="6">
      <c r="A6" s="3" t="inlineStr">
        <is>
          <t>Financing Agreements [Line Items]</t>
        </is>
      </c>
    </row>
    <row r="7">
      <c r="A7" s="4" t="inlineStr">
        <is>
          <t>Cash collateral pledged</t>
        </is>
      </c>
      <c r="C7" s="6" t="n">
        <v>7200</v>
      </c>
      <c r="E7" s="7" t="n">
        <v>25200</v>
      </c>
    </row>
    <row r="8">
      <c r="A8" s="4" t="inlineStr">
        <is>
          <t>Senior secured credit agreement</t>
        </is>
      </c>
    </row>
    <row r="9">
      <c r="A9" s="3" t="inlineStr">
        <is>
          <t>Financing Agreements [Line Items]</t>
        </is>
      </c>
    </row>
    <row r="10">
      <c r="A10" s="4" t="inlineStr">
        <is>
          <t>Agreement amount</t>
        </is>
      </c>
      <c r="D10" s="7" t="n">
        <v>500000</v>
      </c>
    </row>
    <row r="11">
      <c r="A11" s="4" t="inlineStr">
        <is>
          <t>Financing agreements with mark-to-market collateral provisions</t>
        </is>
      </c>
    </row>
    <row r="12">
      <c r="A12" s="3" t="inlineStr">
        <is>
          <t>Financing Agreements [Line Items]</t>
        </is>
      </c>
    </row>
    <row r="13">
      <c r="A13" s="4" t="inlineStr">
        <is>
          <t>Agreement amount</t>
        </is>
      </c>
      <c r="C13" s="6" t="n">
        <v>1338077</v>
      </c>
    </row>
    <row r="14">
      <c r="A14" s="4" t="inlineStr">
        <is>
          <t>Financial instruments</t>
        </is>
      </c>
      <c r="B14" s="7" t="n">
        <v>1650000</v>
      </c>
      <c r="C14" s="6" t="n">
        <v>1338077</v>
      </c>
    </row>
    <row r="15">
      <c r="A15" s="4" t="inlineStr">
        <is>
          <t>Non Mark to Market Financing Facilities</t>
        </is>
      </c>
    </row>
    <row r="16">
      <c r="A16" s="3" t="inlineStr">
        <is>
          <t>Financing Agreements [Line Items]</t>
        </is>
      </c>
    </row>
    <row r="17">
      <c r="A17" s="4" t="inlineStr">
        <is>
          <t>Financial instruments</t>
        </is>
      </c>
      <c r="C17" s="6" t="n">
        <v>886100</v>
      </c>
    </row>
    <row r="18">
      <c r="A18" s="4" t="inlineStr">
        <is>
          <t>Debt instrument term</t>
        </is>
      </c>
      <c r="B18" s="4" t="inlineStr">
        <is>
          <t>2 years</t>
        </is>
      </c>
    </row>
    <row r="19">
      <c r="A19" s="4" t="inlineStr">
        <is>
          <t>Debt instrument, term, extension</t>
        </is>
      </c>
      <c r="B19" s="4" t="inlineStr">
        <is>
          <t>3 years</t>
        </is>
      </c>
    </row>
    <row r="20">
      <c r="A20" s="4" t="inlineStr">
        <is>
          <t>Non Mark to Market Financing Facilities on Rehabilitation Loans</t>
        </is>
      </c>
    </row>
    <row r="21">
      <c r="A21" s="3" t="inlineStr">
        <is>
          <t>Financing Agreements [Line Items]</t>
        </is>
      </c>
    </row>
    <row r="22">
      <c r="A22" s="4" t="inlineStr">
        <is>
          <t>Long-term debt, term</t>
        </is>
      </c>
      <c r="B22" s="4" t="inlineStr">
        <is>
          <t>2 years</t>
        </is>
      </c>
    </row>
    <row r="23">
      <c r="A23" s="4" t="inlineStr">
        <is>
          <t>Debt outstanding</t>
        </is>
      </c>
      <c r="C23" s="7" t="n">
        <v>273100</v>
      </c>
    </row>
    <row r="24">
      <c r="A24" s="4" t="inlineStr">
        <is>
          <t>Minimum | Financing agreements with mark-to-market collateral provisions</t>
        </is>
      </c>
    </row>
    <row r="25">
      <c r="A25" s="3" t="inlineStr">
        <is>
          <t>Financing Agreements [Line Items]</t>
        </is>
      </c>
    </row>
    <row r="26">
      <c r="A26" s="4" t="inlineStr">
        <is>
          <t>Debt instrument term</t>
        </is>
      </c>
      <c r="C26" s="4" t="inlineStr">
        <is>
          <t>1 month</t>
        </is>
      </c>
    </row>
    <row r="27">
      <c r="A27" s="4" t="inlineStr">
        <is>
          <t>Maximum | Financing agreements with mark-to-market collateral provisions</t>
        </is>
      </c>
    </row>
    <row r="28">
      <c r="A28" s="3" t="inlineStr">
        <is>
          <t>Financing Agreements [Line Items]</t>
        </is>
      </c>
    </row>
    <row r="29">
      <c r="A29" s="4" t="inlineStr">
        <is>
          <t>Debt instrument term</t>
        </is>
      </c>
      <c r="C29" s="4" t="inlineStr">
        <is>
          <t>3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greements (Borrowings Under Repurchase Agreement And Associated Assets Pledged as Collateral) (Details) - USD ($)</t>
        </is>
      </c>
      <c r="B1" s="2" t="inlineStr">
        <is>
          <t>Dec. 31, 2020</t>
        </is>
      </c>
      <c r="C1" s="2" t="inlineStr">
        <is>
          <t>Dec. 31, 2019</t>
        </is>
      </c>
    </row>
    <row r="2">
      <c r="A2" s="3" t="inlineStr">
        <is>
          <t>Repurchase Agreements</t>
        </is>
      </c>
    </row>
    <row r="3">
      <c r="A3" s="4" t="inlineStr">
        <is>
          <t>Total Fair Value of Assets Pledged and Accrued Interest</t>
        </is>
      </c>
      <c r="B3" s="7" t="n">
        <v>4100000000</v>
      </c>
      <c r="C3" s="7" t="n">
        <v>11300000000</v>
      </c>
    </row>
    <row r="4">
      <c r="A4" s="4" t="inlineStr">
        <is>
          <t>Non Mark to Market Financing Facilities</t>
        </is>
      </c>
    </row>
    <row r="5">
      <c r="A5" s="3" t="inlineStr">
        <is>
          <t>Repurchase Agreements</t>
        </is>
      </c>
    </row>
    <row r="6">
      <c r="A6" s="4" t="inlineStr">
        <is>
          <t>Carrying Value</t>
        </is>
      </c>
      <c r="B6" s="6" t="n">
        <v>906466000</v>
      </c>
      <c r="C6" s="6" t="n">
        <v>0</v>
      </c>
    </row>
    <row r="7">
      <c r="A7" s="4" t="inlineStr">
        <is>
          <t>Total Fair Value of Assets Pledged and Accrued Interest</t>
        </is>
      </c>
      <c r="B7" s="7" t="n">
        <v>1500100000</v>
      </c>
      <c r="C7" s="7" t="n">
        <v>0</v>
      </c>
    </row>
    <row r="8">
      <c r="A8" s="4" t="inlineStr">
        <is>
          <t>Weighted average haircut rate</t>
        </is>
      </c>
      <c r="B8" s="4" t="inlineStr">
        <is>
          <t>38.62%</t>
        </is>
      </c>
      <c r="C8" s="4" t="inlineStr">
        <is>
          <t>0.00%</t>
        </is>
      </c>
    </row>
    <row r="9">
      <c r="A9" s="4" t="inlineStr">
        <is>
          <t>Financing agreements with non-mark-to-market collateral provisions</t>
        </is>
      </c>
    </row>
    <row r="10">
      <c r="A10" s="3" t="inlineStr">
        <is>
          <t>Repurchase Agreements</t>
        </is>
      </c>
    </row>
    <row r="11">
      <c r="A11" s="4" t="inlineStr">
        <is>
          <t>Carrying Value</t>
        </is>
      </c>
      <c r="B11" s="7" t="n">
        <v>252747000</v>
      </c>
      <c r="C11" s="7" t="n">
        <v>0</v>
      </c>
    </row>
    <row r="12">
      <c r="A12" s="4" t="inlineStr">
        <is>
          <t>Total Fair Value of Assets Pledged and Accrued Interest</t>
        </is>
      </c>
      <c r="B12" s="7" t="n">
        <v>430183000</v>
      </c>
      <c r="C12" s="7" t="n">
        <v>0</v>
      </c>
    </row>
    <row r="13">
      <c r="A13" s="4" t="inlineStr">
        <is>
          <t>Weighted average haircut rate</t>
        </is>
      </c>
      <c r="B13" s="4" t="inlineStr">
        <is>
          <t>42.26%</t>
        </is>
      </c>
      <c r="C13" s="4" t="inlineStr">
        <is>
          <t>0.00%</t>
        </is>
      </c>
    </row>
    <row r="14">
      <c r="A14" s="4" t="inlineStr">
        <is>
          <t>Residential whole loans</t>
        </is>
      </c>
    </row>
    <row r="15">
      <c r="A15" s="3" t="inlineStr">
        <is>
          <t>Repurchase Agreements</t>
        </is>
      </c>
    </row>
    <row r="16">
      <c r="A16" s="4" t="inlineStr">
        <is>
          <t>Carrying Value</t>
        </is>
      </c>
      <c r="B16" s="7" t="n">
        <v>1124162000</v>
      </c>
      <c r="C16" s="7" t="n">
        <v>4743094000</v>
      </c>
    </row>
    <row r="17">
      <c r="A17" s="4" t="inlineStr">
        <is>
          <t>Total Fair Value of Assets Pledged and Accrued Interest</t>
        </is>
      </c>
      <c r="B17" s="7" t="n">
        <v>1798813000</v>
      </c>
      <c r="C17" s="7" t="n">
        <v>5986267000</v>
      </c>
    </row>
    <row r="18">
      <c r="A18" s="4" t="inlineStr">
        <is>
          <t>Weighted average haircut rate</t>
        </is>
      </c>
      <c r="B18" s="4" t="inlineStr">
        <is>
          <t>33.53%</t>
        </is>
      </c>
      <c r="C18" s="4" t="inlineStr">
        <is>
          <t>20.07%</t>
        </is>
      </c>
    </row>
    <row r="19">
      <c r="A19" s="4" t="inlineStr">
        <is>
          <t>Agency MBS</t>
        </is>
      </c>
    </row>
    <row r="20">
      <c r="A20" s="3" t="inlineStr">
        <is>
          <t>Repurchase Agreements</t>
        </is>
      </c>
    </row>
    <row r="21">
      <c r="A21" s="4" t="inlineStr">
        <is>
          <t>Carrying Value</t>
        </is>
      </c>
      <c r="B21" s="7" t="n">
        <v>0</v>
      </c>
      <c r="C21" s="7" t="n">
        <v>1557675000</v>
      </c>
    </row>
    <row r="22">
      <c r="A22" s="4" t="inlineStr">
        <is>
          <t>Total Fair Value of Assets Pledged and Accrued Interest</t>
        </is>
      </c>
      <c r="B22" s="7" t="n">
        <v>0</v>
      </c>
      <c r="C22" s="7" t="n">
        <v>1656373000</v>
      </c>
    </row>
    <row r="23">
      <c r="A23" s="4" t="inlineStr">
        <is>
          <t>Weighted average haircut rate</t>
        </is>
      </c>
      <c r="B23" s="4" t="inlineStr">
        <is>
          <t>0.00%</t>
        </is>
      </c>
      <c r="C23" s="4" t="inlineStr">
        <is>
          <t>4.46%</t>
        </is>
      </c>
    </row>
    <row r="24">
      <c r="A24" s="4" t="inlineStr">
        <is>
          <t>Non-Agency MBS</t>
        </is>
      </c>
    </row>
    <row r="25">
      <c r="A25" s="3" t="inlineStr">
        <is>
          <t>Repurchase Agreements</t>
        </is>
      </c>
    </row>
    <row r="26">
      <c r="A26" s="4" t="inlineStr">
        <is>
          <t>Carrying Value</t>
        </is>
      </c>
      <c r="B26" s="7" t="n">
        <v>1282000</v>
      </c>
      <c r="C26" s="7" t="n">
        <v>1121802000</v>
      </c>
    </row>
    <row r="27">
      <c r="A27" s="4" t="inlineStr">
        <is>
          <t>Total Fair Value of Assets Pledged and Accrued Interest</t>
        </is>
      </c>
      <c r="B27" s="7" t="n">
        <v>2821000</v>
      </c>
      <c r="C27" s="7" t="n">
        <v>1420797000</v>
      </c>
    </row>
    <row r="28">
      <c r="A28" s="4" t="inlineStr">
        <is>
          <t>Weighted average haircut rate</t>
        </is>
      </c>
      <c r="B28" s="4" t="inlineStr">
        <is>
          <t>50.00%</t>
        </is>
      </c>
      <c r="C28" s="4" t="inlineStr">
        <is>
          <t>20.27%</t>
        </is>
      </c>
    </row>
    <row r="29">
      <c r="A29" s="4" t="inlineStr">
        <is>
          <t>RPL/NPL MBS</t>
        </is>
      </c>
    </row>
    <row r="30">
      <c r="A30" s="3" t="inlineStr">
        <is>
          <t>Repurchase Agreements</t>
        </is>
      </c>
    </row>
    <row r="31">
      <c r="A31" s="4" t="inlineStr">
        <is>
          <t>Carrying Value</t>
        </is>
      </c>
      <c r="B31" s="7" t="n">
        <v>32950000</v>
      </c>
      <c r="C31" s="7" t="n">
        <v>495091000</v>
      </c>
    </row>
    <row r="32">
      <c r="A32" s="4" t="inlineStr">
        <is>
          <t>Total Fair Value of Assets Pledged and Accrued Interest</t>
        </is>
      </c>
      <c r="B32" s="7" t="n">
        <v>53946000</v>
      </c>
      <c r="C32" s="7" t="n">
        <v>635005000</v>
      </c>
    </row>
    <row r="33">
      <c r="A33" s="4" t="inlineStr">
        <is>
          <t>Weighted average haircut rate</t>
        </is>
      </c>
      <c r="B33" s="4" t="inlineStr">
        <is>
          <t>38.75%</t>
        </is>
      </c>
      <c r="C33" s="4" t="inlineStr">
        <is>
          <t>21.52%</t>
        </is>
      </c>
    </row>
    <row r="34">
      <c r="A34" s="4" t="inlineStr">
        <is>
          <t>CRT securities</t>
        </is>
      </c>
    </row>
    <row r="35">
      <c r="A35" s="3" t="inlineStr">
        <is>
          <t>Repurchase Agreements</t>
        </is>
      </c>
    </row>
    <row r="36">
      <c r="A36" s="4" t="inlineStr">
        <is>
          <t>Carrying Value</t>
        </is>
      </c>
      <c r="B36" s="7" t="n">
        <v>54883000</v>
      </c>
      <c r="C36" s="7" t="n">
        <v>203569000</v>
      </c>
    </row>
    <row r="37">
      <c r="A37" s="4" t="inlineStr">
        <is>
          <t>Total Fair Value of Assets Pledged and Accrued Interest</t>
        </is>
      </c>
      <c r="B37" s="7" t="n">
        <v>104234000</v>
      </c>
      <c r="C37" s="7" t="n">
        <v>252175000</v>
      </c>
    </row>
    <row r="38">
      <c r="A38" s="4" t="inlineStr">
        <is>
          <t>Weighted average haircut rate</t>
        </is>
      </c>
      <c r="B38" s="4" t="inlineStr">
        <is>
          <t>42.47%</t>
        </is>
      </c>
      <c r="C38" s="4" t="inlineStr">
        <is>
          <t>18.84%</t>
        </is>
      </c>
    </row>
    <row r="39">
      <c r="A39" s="4" t="inlineStr">
        <is>
          <t>Term Notes Backed by MSR-Related Collateral</t>
        </is>
      </c>
    </row>
    <row r="40">
      <c r="A40" s="3" t="inlineStr">
        <is>
          <t>Repurchase Agreements</t>
        </is>
      </c>
    </row>
    <row r="41">
      <c r="A41" s="4" t="inlineStr">
        <is>
          <t>Carrying Value</t>
        </is>
      </c>
      <c r="B41" s="7" t="n">
        <v>124800000</v>
      </c>
      <c r="C41" s="7" t="n">
        <v>962515000</v>
      </c>
    </row>
    <row r="42">
      <c r="A42" s="4" t="inlineStr">
        <is>
          <t>Total Fair Value of Assets Pledged and Accrued Interest</t>
        </is>
      </c>
      <c r="B42" s="7" t="n">
        <v>238999000</v>
      </c>
      <c r="C42" s="7" t="n">
        <v>1217002000</v>
      </c>
    </row>
    <row r="43">
      <c r="A43" s="4" t="inlineStr">
        <is>
          <t>Weighted average haircut rate</t>
        </is>
      </c>
      <c r="B43" s="4" t="inlineStr">
        <is>
          <t>41.12%</t>
        </is>
      </c>
      <c r="C43" s="4" t="inlineStr">
        <is>
          <t>21.18%</t>
        </is>
      </c>
    </row>
    <row r="44">
      <c r="A44" s="4" t="inlineStr">
        <is>
          <t>Other Interest Earning Assets</t>
        </is>
      </c>
    </row>
    <row r="45">
      <c r="A45" s="3" t="inlineStr">
        <is>
          <t>Repurchase Agreements</t>
        </is>
      </c>
    </row>
    <row r="46">
      <c r="A46" s="4" t="inlineStr">
        <is>
          <t>Carrying Value</t>
        </is>
      </c>
      <c r="B46" s="7" t="n">
        <v>0</v>
      </c>
      <c r="C46" s="7" t="n">
        <v>57198000</v>
      </c>
    </row>
    <row r="47">
      <c r="A47" s="4" t="inlineStr">
        <is>
          <t>Total Fair Value of Assets Pledged and Accrued Interest</t>
        </is>
      </c>
      <c r="B47" s="7" t="n">
        <v>0</v>
      </c>
      <c r="C47" s="7" t="n">
        <v>61708000</v>
      </c>
    </row>
    <row r="48">
      <c r="A48" s="4" t="inlineStr">
        <is>
          <t>Weighted average haircut rate</t>
        </is>
      </c>
      <c r="B48" s="4" t="inlineStr">
        <is>
          <t>0.00%</t>
        </is>
      </c>
      <c r="C48" s="4" t="inlineStr">
        <is>
          <t>22.01%</t>
        </is>
      </c>
    </row>
    <row r="49">
      <c r="A49" s="4" t="inlineStr">
        <is>
          <t>Repurchase agreements</t>
        </is>
      </c>
    </row>
    <row r="50">
      <c r="A50" s="3" t="inlineStr">
        <is>
          <t>Repurchase Agreements</t>
        </is>
      </c>
    </row>
    <row r="51">
      <c r="A51" s="4" t="inlineStr">
        <is>
          <t>Unamortized debt issuance expense</t>
        </is>
      </c>
      <c r="B51" s="7" t="n">
        <v>0</v>
      </c>
      <c r="C51" s="7" t="n">
        <v>1123000</v>
      </c>
    </row>
    <row r="52">
      <c r="A52" s="4" t="inlineStr">
        <is>
          <t>Loan Securitization</t>
        </is>
      </c>
    </row>
    <row r="53">
      <c r="A53" s="3" t="inlineStr">
        <is>
          <t>Repurchase Agreements</t>
        </is>
      </c>
    </row>
    <row r="54">
      <c r="A54" s="4" t="inlineStr">
        <is>
          <t>Total Fair Value of Assets Pledged and Accrued Interest</t>
        </is>
      </c>
      <c r="B54" s="7" t="n">
        <v>141900000</v>
      </c>
      <c r="C54" s="7" t="n">
        <v>238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greements (Borrowings Under Repurchase Agreement) (Details) - Repurchase agreements - USD ($)</t>
        </is>
      </c>
      <c r="B1" s="2" t="inlineStr">
        <is>
          <t>Dec. 31, 2020</t>
        </is>
      </c>
      <c r="C1" s="2" t="inlineStr">
        <is>
          <t>Dec. 31, 2019</t>
        </is>
      </c>
    </row>
    <row r="2">
      <c r="A2" s="3" t="inlineStr">
        <is>
          <t>Debt Securities, Available-for-sale [Line Items]</t>
        </is>
      </c>
    </row>
    <row r="3">
      <c r="A3" s="4" t="inlineStr">
        <is>
          <t>Financing agreements</t>
        </is>
      </c>
      <c r="B3" s="7" t="n">
        <v>2494976000</v>
      </c>
      <c r="C3" s="7" t="n">
        <v>9140944000</v>
      </c>
    </row>
    <row r="4">
      <c r="A4" s="4" t="inlineStr">
        <is>
          <t>Weighted Average Interest Rate</t>
        </is>
      </c>
      <c r="B4" s="4" t="inlineStr">
        <is>
          <t>3.16%</t>
        </is>
      </c>
      <c r="C4" s="4" t="inlineStr">
        <is>
          <t>2.99%</t>
        </is>
      </c>
    </row>
    <row r="5">
      <c r="A5" s="4" t="inlineStr">
        <is>
          <t>Less debt issuance costs</t>
        </is>
      </c>
      <c r="B5" s="7" t="n">
        <v>0</v>
      </c>
      <c r="C5" s="7" t="n">
        <v>1123000</v>
      </c>
    </row>
    <row r="6">
      <c r="A6" s="4" t="inlineStr">
        <is>
          <t>Total financing agreements less debt issuance costs</t>
        </is>
      </c>
      <c r="B6" s="6" t="n">
        <v>2494976000</v>
      </c>
      <c r="C6" s="6" t="n">
        <v>9139821000</v>
      </c>
    </row>
    <row r="7">
      <c r="A7" s="4" t="inlineStr">
        <is>
          <t>Within 30 days</t>
        </is>
      </c>
    </row>
    <row r="8">
      <c r="A8" s="3" t="inlineStr">
        <is>
          <t>Debt Securities, Available-for-sale [Line Items]</t>
        </is>
      </c>
    </row>
    <row r="9">
      <c r="A9" s="4" t="inlineStr">
        <is>
          <t>Financing agreements</t>
        </is>
      </c>
      <c r="B9" s="7" t="n">
        <v>2494976000</v>
      </c>
      <c r="C9" s="7" t="n">
        <v>4472120000</v>
      </c>
    </row>
    <row r="10">
      <c r="A10" s="4" t="inlineStr">
        <is>
          <t>Weighted Average Interest Rate</t>
        </is>
      </c>
      <c r="B10" s="4" t="inlineStr">
        <is>
          <t>3.16%</t>
        </is>
      </c>
      <c r="C10" s="4" t="inlineStr">
        <is>
          <t>2.55%</t>
        </is>
      </c>
    </row>
    <row r="11">
      <c r="A11" s="4" t="inlineStr">
        <is>
          <t>Over 30 days to 3 months</t>
        </is>
      </c>
    </row>
    <row r="12">
      <c r="A12" s="3" t="inlineStr">
        <is>
          <t>Debt Securities, Available-for-sale [Line Items]</t>
        </is>
      </c>
    </row>
    <row r="13">
      <c r="A13" s="4" t="inlineStr">
        <is>
          <t>Financing agreements</t>
        </is>
      </c>
      <c r="B13" s="7" t="n">
        <v>0</v>
      </c>
      <c r="C13" s="7" t="n">
        <v>2746384000</v>
      </c>
    </row>
    <row r="14">
      <c r="A14" s="4" t="inlineStr">
        <is>
          <t>Weighted Average Interest Rate</t>
        </is>
      </c>
      <c r="B14" s="4" t="inlineStr">
        <is>
          <t>0.00%</t>
        </is>
      </c>
      <c r="C14" s="4" t="inlineStr">
        <is>
          <t>3.43%</t>
        </is>
      </c>
    </row>
    <row r="15">
      <c r="A15" s="4" t="inlineStr">
        <is>
          <t>Over 3 months to 12 months</t>
        </is>
      </c>
    </row>
    <row r="16">
      <c r="A16" s="3" t="inlineStr">
        <is>
          <t>Debt Securities, Available-for-sale [Line Items]</t>
        </is>
      </c>
    </row>
    <row r="17">
      <c r="A17" s="4" t="inlineStr">
        <is>
          <t>Financing agreements</t>
        </is>
      </c>
      <c r="B17" s="7" t="n">
        <v>0</v>
      </c>
      <c r="C17" s="7" t="n">
        <v>1014441000</v>
      </c>
    </row>
    <row r="18">
      <c r="A18" s="4" t="inlineStr">
        <is>
          <t>Weighted Average Interest Rate</t>
        </is>
      </c>
      <c r="B18" s="4" t="inlineStr">
        <is>
          <t>0.00%</t>
        </is>
      </c>
      <c r="C18" s="4" t="inlineStr">
        <is>
          <t>3.36%</t>
        </is>
      </c>
    </row>
    <row r="19">
      <c r="A19" s="4" t="inlineStr">
        <is>
          <t>Over 12 months</t>
        </is>
      </c>
    </row>
    <row r="20">
      <c r="A20" s="3" t="inlineStr">
        <is>
          <t>Debt Securities, Available-for-sale [Line Items]</t>
        </is>
      </c>
    </row>
    <row r="21">
      <c r="A21" s="4" t="inlineStr">
        <is>
          <t>Financing agreements</t>
        </is>
      </c>
      <c r="B21" s="7" t="n">
        <v>0</v>
      </c>
      <c r="C21" s="7" t="n">
        <v>907999000</v>
      </c>
    </row>
    <row r="22">
      <c r="A22" s="4" t="inlineStr">
        <is>
          <t>Weighted Average Interest Rate</t>
        </is>
      </c>
      <c r="B22" s="4" t="inlineStr">
        <is>
          <t>0.00%</t>
        </is>
      </c>
      <c r="C22" s="4" t="inlineStr">
        <is>
          <t>3.4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Financing Agreements (Counterparty for Repurchase Agreement) (Details) $ in Thousands</t>
        </is>
      </c>
      <c r="B1" s="2" t="inlineStr">
        <is>
          <t>12 Months Ended</t>
        </is>
      </c>
    </row>
    <row r="2">
      <c r="B2" s="2" t="inlineStr">
        <is>
          <t>Dec. 31, 2020USD ($)counterparty</t>
        </is>
      </c>
      <c r="C2" s="2" t="inlineStr">
        <is>
          <t>Dec. 31, 2019counterparty</t>
        </is>
      </c>
    </row>
    <row r="3">
      <c r="A3" s="3" t="inlineStr">
        <is>
          <t>Repurchase agreements counterparty risk</t>
        </is>
      </c>
    </row>
    <row r="4">
      <c r="A4" s="4" t="inlineStr">
        <is>
          <t>Number of counterparties | counterparty</t>
        </is>
      </c>
      <c r="B4" s="6" t="n">
        <v>7</v>
      </c>
      <c r="C4" s="6" t="n">
        <v>28</v>
      </c>
    </row>
    <row r="5">
      <c r="A5" s="4" t="inlineStr">
        <is>
          <t>Threshold of stockholders' equity at risk with single counterparty to repurchase agreements or linked transactions (greater than) (percent)</t>
        </is>
      </c>
      <c r="B5" s="4" t="inlineStr">
        <is>
          <t>5.00%</t>
        </is>
      </c>
    </row>
    <row r="6">
      <c r="A6" s="4" t="inlineStr">
        <is>
          <t>Amounts at risk, exceeding equity</t>
        </is>
      </c>
      <c r="B6" s="4" t="inlineStr">
        <is>
          <t>5.00%</t>
        </is>
      </c>
    </row>
    <row r="7">
      <c r="A7" s="4" t="inlineStr">
        <is>
          <t>Barclays Bank</t>
        </is>
      </c>
    </row>
    <row r="8">
      <c r="A8" s="3" t="inlineStr">
        <is>
          <t>Repurchase agreements counterparty risk</t>
        </is>
      </c>
    </row>
    <row r="9">
      <c r="A9" s="4" t="inlineStr">
        <is>
          <t>Amount at Risk</t>
        </is>
      </c>
      <c r="B9" s="7" t="n">
        <v>505580</v>
      </c>
    </row>
    <row r="10">
      <c r="A10" s="4" t="inlineStr">
        <is>
          <t>Weighted  Average Months  to Repricing for Repurchase Agreements</t>
        </is>
      </c>
      <c r="B10" s="4" t="inlineStr">
        <is>
          <t>1 month</t>
        </is>
      </c>
    </row>
    <row r="11">
      <c r="A11" s="4" t="inlineStr">
        <is>
          <t>Percent of Stockholders’ Equity</t>
        </is>
      </c>
      <c r="B11" s="4" t="inlineStr">
        <is>
          <t>20.00%</t>
        </is>
      </c>
    </row>
    <row r="12">
      <c r="A12" s="4" t="inlineStr">
        <is>
          <t>Credit Suisse</t>
        </is>
      </c>
    </row>
    <row r="13">
      <c r="A13" s="3" t="inlineStr">
        <is>
          <t>Repurchase agreements counterparty risk</t>
        </is>
      </c>
    </row>
    <row r="14">
      <c r="A14" s="4" t="inlineStr">
        <is>
          <t>Amount at Risk</t>
        </is>
      </c>
      <c r="B14" s="7" t="n">
        <v>438336</v>
      </c>
    </row>
    <row r="15">
      <c r="A15" s="4" t="inlineStr">
        <is>
          <t>Weighted  Average Months  to Repricing for Repurchase Agreements</t>
        </is>
      </c>
      <c r="B15" s="4" t="inlineStr">
        <is>
          <t>1 month</t>
        </is>
      </c>
    </row>
    <row r="16">
      <c r="A16" s="4" t="inlineStr">
        <is>
          <t>Percent of Stockholders’ Equity</t>
        </is>
      </c>
      <c r="B16" s="4" t="inlineStr">
        <is>
          <t>17.40%</t>
        </is>
      </c>
    </row>
    <row r="17">
      <c r="A17" s="4" t="inlineStr">
        <is>
          <t>Wells Fargo</t>
        </is>
      </c>
    </row>
    <row r="18">
      <c r="A18" s="3" t="inlineStr">
        <is>
          <t>Repurchase agreements counterparty risk</t>
        </is>
      </c>
    </row>
    <row r="19">
      <c r="A19" s="4" t="inlineStr">
        <is>
          <t>Amount at Risk</t>
        </is>
      </c>
      <c r="B19" s="7" t="n">
        <v>337769</v>
      </c>
    </row>
    <row r="20">
      <c r="A20" s="4" t="inlineStr">
        <is>
          <t>Weighted  Average Months  to Repricing for Repurchase Agreements</t>
        </is>
      </c>
      <c r="B20" s="4" t="inlineStr">
        <is>
          <t>1 month</t>
        </is>
      </c>
    </row>
    <row r="21">
      <c r="A21" s="4" t="inlineStr">
        <is>
          <t>Percent of Stockholders’ Equity</t>
        </is>
      </c>
      <c r="B21" s="4" t="inlineStr">
        <is>
          <t>13.40%</t>
        </is>
      </c>
    </row>
    <row r="22">
      <c r="A22" s="4" t="inlineStr">
        <is>
          <t>Goldman Sachs</t>
        </is>
      </c>
    </row>
    <row r="23">
      <c r="A23" s="3" t="inlineStr">
        <is>
          <t>Repurchase agreements counterparty risk</t>
        </is>
      </c>
    </row>
    <row r="24">
      <c r="A24" s="4" t="inlineStr">
        <is>
          <t>Amount at Risk</t>
        </is>
      </c>
      <c r="B24" s="7" t="n">
        <v>187122</v>
      </c>
    </row>
    <row r="25">
      <c r="A25" s="4" t="inlineStr">
        <is>
          <t>Weighted  Average Months  to Repricing for Repurchase Agreements</t>
        </is>
      </c>
      <c r="B25" s="4" t="inlineStr">
        <is>
          <t>0 months</t>
        </is>
      </c>
    </row>
    <row r="26">
      <c r="A26" s="4" t="inlineStr">
        <is>
          <t>Percent of Stockholders’ Equity</t>
        </is>
      </c>
      <c r="B26" s="4" t="inlineStr">
        <is>
          <t>7.40%</t>
        </is>
      </c>
    </row>
    <row r="27">
      <c r="A27" s="4" t="inlineStr">
        <is>
          <t>Goldman Sachs Lending Partners</t>
        </is>
      </c>
    </row>
    <row r="28">
      <c r="A28" s="3" t="inlineStr">
        <is>
          <t>Repurchase agreements counterparty risk</t>
        </is>
      </c>
    </row>
    <row r="29">
      <c r="A29" s="4" t="inlineStr">
        <is>
          <t>Amount at Risk</t>
        </is>
      </c>
      <c r="B29" s="7" t="n">
        <v>25400</v>
      </c>
    </row>
    <row r="30">
      <c r="A30" s="4" t="inlineStr">
        <is>
          <t>Goldman Sachs Bank USA</t>
        </is>
      </c>
    </row>
    <row r="31">
      <c r="A31" s="3" t="inlineStr">
        <is>
          <t>Repurchase agreements counterparty risk</t>
        </is>
      </c>
    </row>
    <row r="32">
      <c r="A32" s="4" t="inlineStr">
        <is>
          <t>Amount at Risk</t>
        </is>
      </c>
      <c r="B32" s="6" t="n">
        <v>161700</v>
      </c>
    </row>
    <row r="33">
      <c r="A33" s="4" t="inlineStr">
        <is>
          <t>Athene</t>
        </is>
      </c>
    </row>
    <row r="34">
      <c r="A34" s="3" t="inlineStr">
        <is>
          <t>Repurchase agreements counterparty risk</t>
        </is>
      </c>
    </row>
    <row r="35">
      <c r="A35" s="4" t="inlineStr">
        <is>
          <t>Amount at Risk</t>
        </is>
      </c>
      <c r="B35" s="7" t="n">
        <v>133286</v>
      </c>
    </row>
    <row r="36">
      <c r="A36" s="4" t="inlineStr">
        <is>
          <t>Weighted  Average Months  to Repricing for Repurchase Agreements</t>
        </is>
      </c>
      <c r="B36" s="4" t="inlineStr">
        <is>
          <t>1 month</t>
        </is>
      </c>
    </row>
    <row r="37">
      <c r="A37" s="4" t="inlineStr">
        <is>
          <t>Percent of Stockholders’ Equity</t>
        </is>
      </c>
      <c r="B37" s="4" t="inlineStr">
        <is>
          <t>5.3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ng Agreements (Senior Secured Credit Agreement - Narrative) (Details) $ in Millions</t>
        </is>
      </c>
      <c r="B1" s="2" t="inlineStr">
        <is>
          <t>Jun. 26, 2020USD ($)</t>
        </is>
      </c>
    </row>
    <row r="2">
      <c r="A2" s="4" t="inlineStr">
        <is>
          <t>Senior Secured Term Loan Facility</t>
        </is>
      </c>
    </row>
    <row r="3">
      <c r="A3" s="3" t="inlineStr">
        <is>
          <t>Repurchase agreements counterparty risk</t>
        </is>
      </c>
    </row>
    <row r="4">
      <c r="A4" s="4" t="inlineStr">
        <is>
          <t>Face amount</t>
        </is>
      </c>
      <c r="B4" s="7"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ng Agreements (Securitized Debt) (Details)</t>
        </is>
      </c>
      <c r="B1" s="2" t="inlineStr">
        <is>
          <t>Dec. 31, 2020</t>
        </is>
      </c>
      <c r="C1" s="2" t="inlineStr">
        <is>
          <t>Dec. 31, 2019</t>
        </is>
      </c>
    </row>
    <row r="2">
      <c r="A2" s="4" t="inlineStr">
        <is>
          <t>Asset-backed Securities, Securitized Loans and Receivables</t>
        </is>
      </c>
    </row>
    <row r="3">
      <c r="A3" s="3" t="inlineStr">
        <is>
          <t>Debt Instrument [Line Items]</t>
        </is>
      </c>
    </row>
    <row r="4">
      <c r="A4" s="4" t="inlineStr">
        <is>
          <t>Weighted average interest rate</t>
        </is>
      </c>
      <c r="B4" s="4" t="inlineStr">
        <is>
          <t>2.11%</t>
        </is>
      </c>
      <c r="C4" s="4" t="inlineStr">
        <is>
          <t>3.6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31" customWidth="1" min="2" max="2"/>
    <col width="21" customWidth="1" min="3" max="3"/>
    <col width="21" customWidth="1" min="4" max="4"/>
    <col width="21" customWidth="1" min="5" max="5"/>
  </cols>
  <sheetData>
    <row r="1">
      <c r="A1" s="1" t="inlineStr">
        <is>
          <t>Financing Agreements (Convertible Senior Notes) (Details)</t>
        </is>
      </c>
      <c r="B1" s="2" t="inlineStr">
        <is>
          <t>Jun. 03, 2019USD ($)$ / shares</t>
        </is>
      </c>
      <c r="C1" s="2" t="inlineStr">
        <is>
          <t>Dec. 31, 2020USD ($)</t>
        </is>
      </c>
      <c r="D1" s="2" t="inlineStr">
        <is>
          <t>Dec. 31, 2019USD ($)</t>
        </is>
      </c>
      <c r="E1" s="2" t="inlineStr">
        <is>
          <t>Dec. 31, 2018USD ($)</t>
        </is>
      </c>
    </row>
    <row r="2">
      <c r="A2" s="3" t="inlineStr">
        <is>
          <t>Debt Instrument [Line Items]</t>
        </is>
      </c>
    </row>
    <row r="3">
      <c r="A3" s="4" t="inlineStr">
        <is>
          <t>Proceeds from issuance of Convertible Senior Notes</t>
        </is>
      </c>
      <c r="C3" s="7" t="n">
        <v>0</v>
      </c>
      <c r="D3" s="7" t="n">
        <v>223311000</v>
      </c>
      <c r="E3" s="7" t="n">
        <v>0</v>
      </c>
    </row>
    <row r="4">
      <c r="A4" s="4" t="inlineStr">
        <is>
          <t>Convertible Debt</t>
        </is>
      </c>
    </row>
    <row r="5">
      <c r="A5" s="3" t="inlineStr">
        <is>
          <t>Debt Instrument [Line Items]</t>
        </is>
      </c>
    </row>
    <row r="6">
      <c r="A6" s="4" t="inlineStr">
        <is>
          <t>Proceeds from issuance of Convertible Senior Notes</t>
        </is>
      </c>
      <c r="B6" s="7" t="n">
        <v>230000000</v>
      </c>
    </row>
    <row r="7">
      <c r="A7" s="4" t="inlineStr">
        <is>
          <t>Proceed from debt net of offering expenses and underwriting discount</t>
        </is>
      </c>
      <c r="B7" s="7" t="n">
        <v>223300000</v>
      </c>
    </row>
    <row r="8">
      <c r="A8" s="4" t="inlineStr">
        <is>
          <t>Stated interest rate</t>
        </is>
      </c>
      <c r="B8" s="4" t="inlineStr">
        <is>
          <t>6.25%</t>
        </is>
      </c>
    </row>
    <row r="9">
      <c r="A9" s="4" t="inlineStr">
        <is>
          <t>Conversion ratio</t>
        </is>
      </c>
      <c r="B9" s="12" t="n">
        <v>125.7387</v>
      </c>
    </row>
    <row r="10">
      <c r="A10" s="4" t="inlineStr">
        <is>
          <t>Face amount</t>
        </is>
      </c>
      <c r="B10" s="7" t="n">
        <v>1000</v>
      </c>
    </row>
    <row r="11">
      <c r="A11" s="4" t="inlineStr">
        <is>
          <t>Conversion price (in dollars per share) | $ / shares</t>
        </is>
      </c>
      <c r="B11" s="8" t="n">
        <v>7.95</v>
      </c>
    </row>
    <row r="12">
      <c r="A12" s="4" t="inlineStr">
        <is>
          <t>Effective interest rate</t>
        </is>
      </c>
      <c r="B12" s="4" t="inlineStr">
        <is>
          <t>6.94%</t>
        </is>
      </c>
    </row>
    <row r="13">
      <c r="A13" s="4" t="inlineStr">
        <is>
          <t>Additional Convertible Senior Notes</t>
        </is>
      </c>
    </row>
    <row r="14">
      <c r="A14" s="3" t="inlineStr">
        <is>
          <t>Debt Instrument [Line Items]</t>
        </is>
      </c>
    </row>
    <row r="15">
      <c r="A15" s="4" t="inlineStr">
        <is>
          <t>Proceeds from issuance of Convertible Senior Notes</t>
        </is>
      </c>
      <c r="B15" s="7" t="n">
        <v>3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Financing Agreements (Senior Notes) (Details) - Senior Notes $ in Millions</t>
        </is>
      </c>
      <c r="B1" s="2" t="inlineStr">
        <is>
          <t>Apr. 11, 2012USD ($)</t>
        </is>
      </c>
    </row>
    <row r="2">
      <c r="A2" s="3" t="inlineStr">
        <is>
          <t>Debt Instrument [Line Items]</t>
        </is>
      </c>
    </row>
    <row r="3">
      <c r="A3" s="4" t="inlineStr">
        <is>
          <t>Proceeds from issuance of debt</t>
        </is>
      </c>
      <c r="B3" s="7" t="n">
        <v>100</v>
      </c>
    </row>
    <row r="4">
      <c r="A4" s="4" t="inlineStr">
        <is>
          <t>Stated interest rate</t>
        </is>
      </c>
      <c r="B4" s="4" t="inlineStr">
        <is>
          <t>8.00%</t>
        </is>
      </c>
    </row>
    <row r="5">
      <c r="A5" s="4" t="inlineStr">
        <is>
          <t>Effective interest rate</t>
        </is>
      </c>
      <c r="B5" s="4" t="inlineStr">
        <is>
          <t>8.3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Positions (Collateral Pledged and Held) (Details) - USD ($) $ in Millions</t>
        </is>
      </c>
      <c r="B1" s="2" t="inlineStr">
        <is>
          <t>Dec. 31, 2020</t>
        </is>
      </c>
      <c r="C1" s="2" t="inlineStr">
        <is>
          <t>Dec. 31, 2019</t>
        </is>
      </c>
    </row>
    <row r="2">
      <c r="A2" s="3" t="inlineStr">
        <is>
          <t>Transfers and Servicing [Abstract]</t>
        </is>
      </c>
    </row>
    <row r="3">
      <c r="A3" s="4" t="inlineStr">
        <is>
          <t>Fair value pledged as collateral</t>
        </is>
      </c>
      <c r="B3" s="7" t="n">
        <v>4100</v>
      </c>
      <c r="C3" s="7" t="n">
        <v>11300</v>
      </c>
    </row>
    <row r="4">
      <c r="A4" s="4" t="inlineStr">
        <is>
          <t>Accrued interest on pledged assets</t>
        </is>
      </c>
      <c r="B4" s="5" t="n">
        <v>24.6</v>
      </c>
      <c r="C4" s="5" t="n">
        <v>5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ffsetting Assets and Liabilities (Details) - USD ($) $ in Millions</t>
        </is>
      </c>
      <c r="B1" s="2" t="inlineStr">
        <is>
          <t>Dec. 31, 2020</t>
        </is>
      </c>
      <c r="C1" s="2" t="inlineStr">
        <is>
          <t>Dec. 31, 2019</t>
        </is>
      </c>
    </row>
    <row r="2">
      <c r="A2" s="3" t="inlineStr">
        <is>
          <t>Offsetting [Abstract]</t>
        </is>
      </c>
    </row>
    <row r="3">
      <c r="A3" s="4" t="inlineStr">
        <is>
          <t>Fair value of securities pledged against the repurchase agreements</t>
        </is>
      </c>
      <c r="B3" s="7" t="n">
        <v>4100</v>
      </c>
      <c r="C3" s="7" t="n">
        <v>11200</v>
      </c>
    </row>
    <row r="4">
      <c r="A4" s="4" t="inlineStr">
        <is>
          <t>Fair value of securities pledged against the swaps</t>
        </is>
      </c>
      <c r="B4" s="7" t="n">
        <v>0</v>
      </c>
      <c r="C4" s="5"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2(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Abstract]</t>
        </is>
      </c>
    </row>
    <row r="3">
      <c r="A3" s="4" t="inlineStr">
        <is>
          <t>Dividends and dividend equivalents payable</t>
        </is>
      </c>
      <c r="B3" s="7" t="n">
        <v>34016</v>
      </c>
      <c r="C3" s="7" t="n">
        <v>90749</v>
      </c>
    </row>
    <row r="4">
      <c r="A4" s="4" t="inlineStr">
        <is>
          <t>Accrued interest payable</t>
        </is>
      </c>
      <c r="B4" s="6" t="n">
        <v>11116</v>
      </c>
      <c r="C4" s="6" t="n">
        <v>18238</v>
      </c>
    </row>
    <row r="5">
      <c r="A5" s="4" t="inlineStr">
        <is>
          <t>Accrued expenses and other</t>
        </is>
      </c>
      <c r="B5" s="6" t="n">
        <v>25390</v>
      </c>
      <c r="C5" s="6" t="n">
        <v>43625</v>
      </c>
    </row>
    <row r="6">
      <c r="A6" s="4" t="inlineStr">
        <is>
          <t>Total Other Liabilities</t>
        </is>
      </c>
      <c r="B6" s="7" t="n">
        <v>70522</v>
      </c>
      <c r="C6" s="7" t="n">
        <v>1526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s>
  <sheetData>
    <row r="1">
      <c r="A1" s="1" t="inlineStr">
        <is>
          <t>Commitments and Contingencies (Lease Commitments) (Details) $ in Millions</t>
        </is>
      </c>
      <c r="B1" s="2" t="inlineStr">
        <is>
          <t>12 Months Ended</t>
        </is>
      </c>
    </row>
    <row r="2">
      <c r="B2" s="2" t="inlineStr">
        <is>
          <t>Dec. 31, 2020USD ($)lease</t>
        </is>
      </c>
      <c r="C2" s="2" t="inlineStr">
        <is>
          <t>Dec. 31, 2019USD ($)</t>
        </is>
      </c>
      <c r="D2" s="2" t="inlineStr">
        <is>
          <t>Dec. 31, 2018USD ($)</t>
        </is>
      </c>
    </row>
    <row r="3">
      <c r="A3" s="3" t="inlineStr">
        <is>
          <t>Lease Commitments</t>
        </is>
      </c>
    </row>
    <row r="4">
      <c r="A4" s="4" t="inlineStr">
        <is>
          <t>Number of operating leases | lease</t>
        </is>
      </c>
      <c r="B4" s="6" t="n">
        <v>3</v>
      </c>
    </row>
    <row r="5">
      <c r="A5" s="4" t="inlineStr">
        <is>
          <t>Operating lease expense</t>
        </is>
      </c>
      <c r="B5" s="7" t="n">
        <v>3</v>
      </c>
      <c r="C5" s="5" t="n">
        <v>2.7</v>
      </c>
      <c r="D5" s="5" t="n">
        <v>2.7</v>
      </c>
    </row>
    <row r="6">
      <c r="A6" s="4" t="inlineStr">
        <is>
          <t>Corporate headquarters</t>
        </is>
      </c>
    </row>
    <row r="7">
      <c r="A7" s="3" t="inlineStr">
        <is>
          <t>Lease Commitments</t>
        </is>
      </c>
    </row>
    <row r="8">
      <c r="A8" s="4" t="inlineStr">
        <is>
          <t>Lease cost</t>
        </is>
      </c>
      <c r="B8" s="5" t="n">
        <v>2.9</v>
      </c>
    </row>
    <row r="9">
      <c r="A9" s="4" t="inlineStr">
        <is>
          <t>New Corporate Headquarters Location</t>
        </is>
      </c>
    </row>
    <row r="10">
      <c r="A10" s="3" t="inlineStr">
        <is>
          <t>Lease Commitments</t>
        </is>
      </c>
    </row>
    <row r="11">
      <c r="A11" s="4" t="inlineStr">
        <is>
          <t>Term of lease</t>
        </is>
      </c>
      <c r="B11" s="4" t="inlineStr">
        <is>
          <t>15 years</t>
        </is>
      </c>
    </row>
    <row r="12">
      <c r="A12" s="4" t="inlineStr">
        <is>
          <t>Renewal term</t>
        </is>
      </c>
      <c r="B12" s="4" t="inlineStr">
        <is>
          <t>5 years</t>
        </is>
      </c>
    </row>
    <row r="13">
      <c r="A13" s="4" t="inlineStr">
        <is>
          <t>Operating lease, liability</t>
        </is>
      </c>
      <c r="B13" s="5" t="n">
        <v>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Minimum Payments) (Details) $ in Thousands</t>
        </is>
      </c>
      <c r="B1" s="2" t="inlineStr">
        <is>
          <t>12 Months Ended</t>
        </is>
      </c>
    </row>
    <row r="2">
      <c r="B2" s="2" t="inlineStr">
        <is>
          <t>Dec. 31, 2020USD ($)</t>
        </is>
      </c>
    </row>
    <row r="3">
      <c r="A3" s="3" t="inlineStr">
        <is>
          <t>Commitments and Contingencies Disclosure [Abstract]</t>
        </is>
      </c>
    </row>
    <row r="4">
      <c r="A4" s="4" t="inlineStr">
        <is>
          <t>2021</t>
        </is>
      </c>
      <c r="B4" s="7" t="n">
        <v>434</v>
      </c>
    </row>
    <row r="5">
      <c r="A5" s="4" t="inlineStr">
        <is>
          <t>2022</t>
        </is>
      </c>
      <c r="B5" s="6" t="n">
        <v>85</v>
      </c>
    </row>
    <row r="6">
      <c r="A6" s="4" t="inlineStr">
        <is>
          <t>2023</t>
        </is>
      </c>
      <c r="B6" s="6" t="n">
        <v>86</v>
      </c>
    </row>
    <row r="7">
      <c r="A7" s="4" t="inlineStr">
        <is>
          <t>2024</t>
        </is>
      </c>
      <c r="B7" s="6" t="n">
        <v>65</v>
      </c>
    </row>
    <row r="8">
      <c r="A8" s="4" t="inlineStr">
        <is>
          <t>2025</t>
        </is>
      </c>
      <c r="B8" s="6" t="n">
        <v>0</v>
      </c>
    </row>
    <row r="9">
      <c r="A9" s="4" t="inlineStr">
        <is>
          <t>Thereafter</t>
        </is>
      </c>
      <c r="B9" s="6" t="n">
        <v>0</v>
      </c>
    </row>
    <row r="10">
      <c r="A10" s="4" t="inlineStr">
        <is>
          <t>Total</t>
        </is>
      </c>
      <c r="B10" s="7" t="n">
        <v>670</v>
      </c>
    </row>
    <row r="11">
      <c r="A11" s="4" t="inlineStr">
        <is>
          <t>Grace period for payments on new space</t>
        </is>
      </c>
      <c r="B11" s="4" t="inlineStr">
        <is>
          <t>14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presentations and Warranties in Connection with Loan Securitization Transactions) (Details)</t>
        </is>
      </c>
      <c r="B1" s="2" t="inlineStr">
        <is>
          <t>Dec. 31, 2020USD ($)</t>
        </is>
      </c>
    </row>
    <row r="2">
      <c r="A2" s="3" t="inlineStr">
        <is>
          <t>Commitments and Contingencies Disclosure [Abstract]</t>
        </is>
      </c>
    </row>
    <row r="3">
      <c r="A3" s="4" t="inlineStr">
        <is>
          <t>Allowance for repurchased loans</t>
        </is>
      </c>
      <c r="B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rporate Loans) (Details) - Corporate Loans $ in Millions</t>
        </is>
      </c>
      <c r="B1" s="2" t="inlineStr">
        <is>
          <t>Dec. 31, 2020USD ($)</t>
        </is>
      </c>
    </row>
    <row r="2">
      <c r="A2" s="3" t="inlineStr">
        <is>
          <t>Other Commitments [Line Items]</t>
        </is>
      </c>
    </row>
    <row r="3">
      <c r="A3" s="4" t="inlineStr">
        <is>
          <t>Commitment to lend</t>
        </is>
      </c>
      <c r="B3" s="5" t="n">
        <v>32.6</v>
      </c>
    </row>
    <row r="4">
      <c r="A4" s="4" t="inlineStr">
        <is>
          <t>Amount drawn</t>
        </is>
      </c>
      <c r="B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habilitation Loan Commitments) (Details) $ in Millions</t>
        </is>
      </c>
      <c r="B1" s="2" t="inlineStr">
        <is>
          <t>Dec. 31, 2020USD ($)</t>
        </is>
      </c>
    </row>
    <row r="2">
      <c r="A2" s="3" t="inlineStr">
        <is>
          <t>Commitments and Contingencies Disclosure [Abstract]</t>
        </is>
      </c>
    </row>
    <row r="3">
      <c r="A3" s="4" t="inlineStr">
        <is>
          <t>Unfunded commitment for rehabilitation loans</t>
        </is>
      </c>
      <c r="B3" s="5" t="n">
        <v>6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3" customWidth="1" min="7" max="7"/>
    <col width="24" customWidth="1" min="8" max="8"/>
    <col width="24" customWidth="1" min="9" max="9"/>
    <col width="24" customWidth="1" min="10" max="10"/>
    <col width="23" customWidth="1" min="11" max="11"/>
    <col width="24" customWidth="1" min="12" max="12"/>
    <col width="30" customWidth="1" min="13" max="13"/>
    <col width="45" customWidth="1" min="14" max="14"/>
    <col width="30" customWidth="1" min="15" max="15"/>
    <col width="24" customWidth="1" min="16" max="16"/>
    <col width="24" customWidth="1" min="17" max="17"/>
  </cols>
  <sheetData>
    <row r="1">
      <c r="A1" s="1" t="inlineStr">
        <is>
          <t>Stockholders' Equity (Series B) (Details)</t>
        </is>
      </c>
      <c r="B1" s="2" t="inlineStr">
        <is>
          <t>Nov. 18, 2020$ / shares</t>
        </is>
      </c>
      <c r="C1" s="2" t="inlineStr">
        <is>
          <t>Aug. 12, 2020$ / shares</t>
        </is>
      </c>
      <c r="D1" s="2" t="inlineStr">
        <is>
          <t>Jul. 01, 2020$ / shares</t>
        </is>
      </c>
      <c r="E1" s="2" t="inlineStr">
        <is>
          <t>Nov. 15, 2019$ / shares</t>
        </is>
      </c>
      <c r="F1" s="2" t="inlineStr">
        <is>
          <t>Aug. 09, 2019$ / shares</t>
        </is>
      </c>
      <c r="G1" s="2" t="inlineStr">
        <is>
          <t>May 20, 2019$ / shares</t>
        </is>
      </c>
      <c r="H1" s="2" t="inlineStr">
        <is>
          <t>Feb. 15, 2019$ / shares</t>
        </is>
      </c>
      <c r="I1" s="2" t="inlineStr">
        <is>
          <t>Nov. 26, 2018$ / shares</t>
        </is>
      </c>
      <c r="J1" s="2" t="inlineStr">
        <is>
          <t>Aug. 20, 2018$ / shares</t>
        </is>
      </c>
      <c r="K1" s="2" t="inlineStr">
        <is>
          <t>May 17, 2018$ / shares</t>
        </is>
      </c>
      <c r="L1" s="2" t="inlineStr">
        <is>
          <t>Feb. 20, 2018$ / shares</t>
        </is>
      </c>
      <c r="M1" s="2" t="inlineStr">
        <is>
          <t>Apr. 15, 2013$ / sharesshares</t>
        </is>
      </c>
      <c r="N1" s="2" t="inlineStr">
        <is>
          <t>Dec. 31, 2020directorquarter$ / sharesshares</t>
        </is>
      </c>
      <c r="O1" s="2" t="inlineStr">
        <is>
          <t>Dec. 31, 2019$ / sharesshares</t>
        </is>
      </c>
      <c r="P1" s="2" t="inlineStr">
        <is>
          <t>Dec. 31, 2018$ / shares</t>
        </is>
      </c>
      <c r="Q1" s="2" t="inlineStr">
        <is>
          <t>Dec. 31, 2017$ / shares</t>
        </is>
      </c>
    </row>
    <row r="2">
      <c r="A2" s="3" t="inlineStr">
        <is>
          <t>Class of Stock [Line Items]</t>
        </is>
      </c>
    </row>
    <row r="3">
      <c r="A3" s="4" t="inlineStr">
        <is>
          <t>Maximum quarters without dividends to get voting rights, in quarters | quarter</t>
        </is>
      </c>
      <c r="N3" s="6" t="n">
        <v>6</v>
      </c>
    </row>
    <row r="4">
      <c r="A4" s="4" t="inlineStr">
        <is>
          <t>Minimum percentage of preferred shareholders required for approval</t>
        </is>
      </c>
      <c r="N4" s="4" t="inlineStr">
        <is>
          <t>66.67%</t>
        </is>
      </c>
    </row>
    <row r="5">
      <c r="A5" s="4" t="inlineStr">
        <is>
          <t>Series B Preferred Stock</t>
        </is>
      </c>
    </row>
    <row r="6">
      <c r="A6" s="3" t="inlineStr">
        <is>
          <t>Class of Stock [Line Items]</t>
        </is>
      </c>
    </row>
    <row r="7">
      <c r="A7" s="4" t="inlineStr">
        <is>
          <t>Preferred stock, shares issued (in shares) | shares</t>
        </is>
      </c>
      <c r="N7" s="6" t="n">
        <v>8000000</v>
      </c>
      <c r="O7" s="6" t="n">
        <v>8000000</v>
      </c>
    </row>
    <row r="8">
      <c r="A8" s="4" t="inlineStr">
        <is>
          <t>Preferred stock, par value (in dollars per share)</t>
        </is>
      </c>
      <c r="N8" s="8" t="n">
        <v>0.01</v>
      </c>
      <c r="O8" s="8" t="n">
        <v>0.01</v>
      </c>
    </row>
    <row r="9">
      <c r="A9" s="4" t="inlineStr">
        <is>
          <t>Preferred stock, dividend rate</t>
        </is>
      </c>
      <c r="N9" s="4" t="inlineStr">
        <is>
          <t>7.50%</t>
        </is>
      </c>
      <c r="O9" s="4" t="inlineStr">
        <is>
          <t>7.50%</t>
        </is>
      </c>
    </row>
    <row r="10">
      <c r="A10" s="4" t="inlineStr">
        <is>
          <t>Preferred stock, cash dividends declared (in dollars per share)</t>
        </is>
      </c>
      <c r="B10" s="13" t="n">
        <v>0.46875</v>
      </c>
      <c r="C10" s="13" t="n">
        <v>0.46875</v>
      </c>
      <c r="D10" s="13" t="n">
        <v>0.9375</v>
      </c>
      <c r="E10" s="13" t="n">
        <v>0.46875</v>
      </c>
      <c r="F10" s="13" t="n">
        <v>0.46875</v>
      </c>
      <c r="G10" s="13" t="n">
        <v>0.46875</v>
      </c>
      <c r="H10" s="13" t="n">
        <v>0.46875</v>
      </c>
      <c r="I10" s="13" t="n">
        <v>0.46875</v>
      </c>
      <c r="J10" s="13" t="n">
        <v>0.46875</v>
      </c>
      <c r="K10" s="13" t="n">
        <v>0.46875</v>
      </c>
      <c r="L10" s="13" t="n">
        <v>0.46875</v>
      </c>
      <c r="N10" s="9" t="n">
        <v>1.875</v>
      </c>
      <c r="O10" s="9" t="n">
        <v>1.875</v>
      </c>
      <c r="P10" s="9" t="n">
        <v>1.875</v>
      </c>
    </row>
    <row r="11">
      <c r="A11" s="4" t="inlineStr">
        <is>
          <t>Series B Preferred Stock | Preferred Stock</t>
        </is>
      </c>
    </row>
    <row r="12">
      <c r="A12" s="3" t="inlineStr">
        <is>
          <t>Class of Stock [Line Items]</t>
        </is>
      </c>
    </row>
    <row r="13">
      <c r="A13" s="4" t="inlineStr">
        <is>
          <t>Preferred stock, shares issued (in shares) | shares</t>
        </is>
      </c>
      <c r="M13" s="6" t="n">
        <v>8000000</v>
      </c>
    </row>
    <row r="14">
      <c r="A14" s="4" t="inlineStr">
        <is>
          <t>Preferred stock, par value (in dollars per share)</t>
        </is>
      </c>
      <c r="M14" s="8" t="n">
        <v>0.01</v>
      </c>
    </row>
    <row r="15">
      <c r="A15" s="4" t="inlineStr">
        <is>
          <t>Preferred stock, liquidation preference (in dollars per share)</t>
        </is>
      </c>
      <c r="M15" s="7" t="n">
        <v>25</v>
      </c>
      <c r="N15" s="7" t="n">
        <v>25</v>
      </c>
      <c r="O15" s="7" t="n">
        <v>25</v>
      </c>
      <c r="P15" s="7" t="n">
        <v>25</v>
      </c>
      <c r="Q15" s="7" t="n">
        <v>25</v>
      </c>
    </row>
    <row r="16">
      <c r="A16" s="4" t="inlineStr">
        <is>
          <t>Preferred stock, dividend rate</t>
        </is>
      </c>
      <c r="M16" s="4" t="inlineStr">
        <is>
          <t>7.50%</t>
        </is>
      </c>
      <c r="N16" s="4" t="inlineStr">
        <is>
          <t>7.50%</t>
        </is>
      </c>
      <c r="O16" s="4" t="inlineStr">
        <is>
          <t>7.50%</t>
        </is>
      </c>
      <c r="P16" s="4" t="inlineStr">
        <is>
          <t>7.50%</t>
        </is>
      </c>
      <c r="Q16" s="4" t="inlineStr">
        <is>
          <t>7.50%</t>
        </is>
      </c>
    </row>
    <row r="17">
      <c r="A17" s="4" t="inlineStr">
        <is>
          <t>Preferred stock, redemption price (in dollars per share)</t>
        </is>
      </c>
      <c r="M17" s="7" t="n">
        <v>25</v>
      </c>
    </row>
    <row r="18">
      <c r="A18" s="4" t="inlineStr">
        <is>
          <t>Number of additional directors that can be elected by preferred stock holders | director</t>
        </is>
      </c>
      <c r="N18"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44" customWidth="1" min="5" max="5"/>
    <col width="31" customWidth="1" min="6" max="6"/>
    <col width="21" customWidth="1" min="7" max="7"/>
  </cols>
  <sheetData>
    <row r="1">
      <c r="A1" s="1" t="inlineStr">
        <is>
          <t>Stockholders' Equity (Series C) (Details) $ / shares in Units, $ in Thousands</t>
        </is>
      </c>
      <c r="B1" s="2" t="inlineStr">
        <is>
          <t>Mar. 02, 2020USD ($)</t>
        </is>
      </c>
      <c r="C1" s="2" t="inlineStr">
        <is>
          <t>Feb. 28, 2020$ / sharesshares</t>
        </is>
      </c>
      <c r="D1" s="2" t="inlineStr">
        <is>
          <t>Mar. 31, 2020directorquarter</t>
        </is>
      </c>
      <c r="E1" s="2" t="inlineStr">
        <is>
          <t>Dec. 31, 2020USD ($)quarter$ / sharesshares</t>
        </is>
      </c>
      <c r="F1" s="2" t="inlineStr">
        <is>
          <t>Dec. 31, 2019USD ($)$ / shares</t>
        </is>
      </c>
      <c r="G1" s="2" t="inlineStr">
        <is>
          <t>Dec. 31, 2018USD ($)</t>
        </is>
      </c>
    </row>
    <row r="2">
      <c r="A2" s="3" t="inlineStr">
        <is>
          <t>Class of Stock [Line Items]</t>
        </is>
      </c>
    </row>
    <row r="3">
      <c r="A3" s="4" t="inlineStr">
        <is>
          <t>Proceeds from issuance of series C preferred stock | $</t>
        </is>
      </c>
      <c r="E3" s="7" t="n">
        <v>275000</v>
      </c>
      <c r="F3" s="7" t="n">
        <v>0</v>
      </c>
      <c r="G3" s="7" t="n">
        <v>0</v>
      </c>
    </row>
    <row r="4">
      <c r="A4" s="4" t="inlineStr">
        <is>
          <t>Maximum quarters without dividends to get voting rights, in quarters | quarter</t>
        </is>
      </c>
      <c r="E4" s="6" t="n">
        <v>6</v>
      </c>
    </row>
    <row r="5">
      <c r="A5" s="4" t="inlineStr">
        <is>
          <t>Minimum percentage of preferred shareholders required for approval</t>
        </is>
      </c>
      <c r="E5" s="4" t="inlineStr">
        <is>
          <t>66.67%</t>
        </is>
      </c>
    </row>
    <row r="6">
      <c r="A6" s="4" t="inlineStr">
        <is>
          <t>Series C Preferred Stock</t>
        </is>
      </c>
    </row>
    <row r="7">
      <c r="A7" s="3" t="inlineStr">
        <is>
          <t>Class of Stock [Line Items]</t>
        </is>
      </c>
    </row>
    <row r="8">
      <c r="A8" s="4" t="inlineStr">
        <is>
          <t>Preferred stock, dividend rate</t>
        </is>
      </c>
      <c r="E8" s="4" t="inlineStr">
        <is>
          <t>6.50%</t>
        </is>
      </c>
    </row>
    <row r="9">
      <c r="A9" s="4" t="inlineStr">
        <is>
          <t>Preferred stock, shares issued (in shares) | shares</t>
        </is>
      </c>
      <c r="E9" s="6" t="n">
        <v>11000000</v>
      </c>
    </row>
    <row r="10">
      <c r="A10" s="4" t="inlineStr">
        <is>
          <t>Preferred stock, par value (in dollars per share)</t>
        </is>
      </c>
      <c r="E10" s="8" t="n">
        <v>0.01</v>
      </c>
    </row>
    <row r="11">
      <c r="A11" s="4" t="inlineStr">
        <is>
          <t>Preferred stock, per share amounts of preferred dividends in arrears</t>
        </is>
      </c>
      <c r="E11" s="13" t="n">
        <v>0.53264</v>
      </c>
    </row>
    <row r="12">
      <c r="A12" s="4" t="inlineStr">
        <is>
          <t>Series C Preferred Stock | Preferred Stock</t>
        </is>
      </c>
    </row>
    <row r="13">
      <c r="A13" s="3" t="inlineStr">
        <is>
          <t>Class of Stock [Line Items]</t>
        </is>
      </c>
    </row>
    <row r="14">
      <c r="A14" s="4" t="inlineStr">
        <is>
          <t>Preferred stock, dividend rate</t>
        </is>
      </c>
      <c r="C14" s="4" t="inlineStr">
        <is>
          <t>6.50%</t>
        </is>
      </c>
      <c r="E14" s="4" t="inlineStr">
        <is>
          <t>6.50%</t>
        </is>
      </c>
      <c r="F14" s="4" t="inlineStr">
        <is>
          <t>6.50%</t>
        </is>
      </c>
    </row>
    <row r="15">
      <c r="A15" s="4" t="inlineStr">
        <is>
          <t>Shares reclassified to redeemable capital stock (in shares) | shares</t>
        </is>
      </c>
      <c r="C15" s="6" t="n">
        <v>12650000</v>
      </c>
    </row>
    <row r="16">
      <c r="A16" s="4" t="inlineStr">
        <is>
          <t>Preferred stock, shares issued (in shares) | shares</t>
        </is>
      </c>
      <c r="C16" s="6" t="n">
        <v>11000000</v>
      </c>
    </row>
    <row r="17">
      <c r="A17" s="4" t="inlineStr">
        <is>
          <t>Preferred stock, par value (in dollars per share)</t>
        </is>
      </c>
      <c r="C17" s="8" t="n">
        <v>0.01</v>
      </c>
    </row>
    <row r="18">
      <c r="A18" s="4" t="inlineStr">
        <is>
          <t>Preferred stock, liquidation preference (in dollars per share)</t>
        </is>
      </c>
      <c r="C18" s="7" t="n">
        <v>25</v>
      </c>
      <c r="E18" s="7" t="n">
        <v>25</v>
      </c>
      <c r="F18" s="7" t="n">
        <v>25</v>
      </c>
    </row>
    <row r="19">
      <c r="A19" s="4" t="inlineStr">
        <is>
          <t>Proceeds from issuance of series C preferred stock | $</t>
        </is>
      </c>
      <c r="B19" s="7" t="n">
        <v>266000</v>
      </c>
    </row>
    <row r="20">
      <c r="A20" s="4" t="inlineStr">
        <is>
          <t>Debt instrument, basis spread on variable rate</t>
        </is>
      </c>
      <c r="C20" s="4" t="inlineStr">
        <is>
          <t>5.345%</t>
        </is>
      </c>
    </row>
    <row r="21">
      <c r="A21" s="4" t="inlineStr">
        <is>
          <t>Preferred stock, redemption price (in dollars per share)</t>
        </is>
      </c>
      <c r="C21" s="7" t="n">
        <v>25</v>
      </c>
    </row>
    <row r="22">
      <c r="A22" s="4" t="inlineStr">
        <is>
          <t>Maximum quarters without dividends to get voting rights, in quarters | quarter</t>
        </is>
      </c>
      <c r="D22" s="6" t="n">
        <v>6</v>
      </c>
    </row>
    <row r="23">
      <c r="A23" s="4" t="inlineStr">
        <is>
          <t>Number of additional directors that can be elected by preferred stock holders | director</t>
        </is>
      </c>
      <c r="D23"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Dividends on Series C) (Details) - $ / shares</t>
        </is>
      </c>
      <c r="B1" s="2" t="inlineStr">
        <is>
          <t>Nov. 18, 2020</t>
        </is>
      </c>
      <c r="C1" s="2" t="inlineStr">
        <is>
          <t>Aug. 12, 2020</t>
        </is>
      </c>
      <c r="D1" s="2" t="inlineStr">
        <is>
          <t>Jul. 01, 2020</t>
        </is>
      </c>
      <c r="E1" s="2" t="inlineStr">
        <is>
          <t>Dec. 31, 2020</t>
        </is>
      </c>
    </row>
    <row r="2">
      <c r="A2" s="4" t="inlineStr">
        <is>
          <t>Series C Preferred Stock</t>
        </is>
      </c>
    </row>
    <row r="3">
      <c r="A3" s="3" t="inlineStr">
        <is>
          <t>Class of Stock [Line Items]</t>
        </is>
      </c>
    </row>
    <row r="4">
      <c r="A4" s="4" t="inlineStr">
        <is>
          <t>Preferred stock, cash dividends declared (in dollars per share)</t>
        </is>
      </c>
      <c r="B4" s="13" t="n">
        <v>0.40625</v>
      </c>
      <c r="C4" s="13" t="n">
        <v>0.40625</v>
      </c>
      <c r="D4" s="13" t="n">
        <v>0.53264</v>
      </c>
      <c r="E4" s="9" t="n">
        <v>1.3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ividends on Common Stock) (Details) - USD ($) $ / shares in Units, $ in Thousands</t>
        </is>
      </c>
      <c r="B1" s="2" t="inlineStr">
        <is>
          <t>Dec. 17, 2020</t>
        </is>
      </c>
      <c r="C1" s="2" t="inlineStr">
        <is>
          <t>Aug. 06, 2020</t>
        </is>
      </c>
      <c r="D1" s="2" t="inlineStr">
        <is>
          <t>Dec. 12, 2019</t>
        </is>
      </c>
      <c r="E1" s="2" t="inlineStr">
        <is>
          <t>Sep. 12, 2019</t>
        </is>
      </c>
      <c r="F1" s="2" t="inlineStr">
        <is>
          <t>Jun. 12, 2019</t>
        </is>
      </c>
      <c r="G1" s="2" t="inlineStr">
        <is>
          <t>Mar. 06, 2019</t>
        </is>
      </c>
      <c r="H1" s="2" t="inlineStr">
        <is>
          <t>Dec. 12, 2018</t>
        </is>
      </c>
      <c r="I1" s="2" t="inlineStr">
        <is>
          <t>Sep. 13, 2018</t>
        </is>
      </c>
      <c r="J1" s="2" t="inlineStr">
        <is>
          <t>Jun. 07, 2018</t>
        </is>
      </c>
      <c r="K1" s="2" t="inlineStr">
        <is>
          <t>Mar. 07, 2018</t>
        </is>
      </c>
      <c r="L1" s="2" t="inlineStr">
        <is>
          <t>Dec. 31, 2020</t>
        </is>
      </c>
      <c r="M1" s="2" t="inlineStr">
        <is>
          <t>Dec. 31, 2019</t>
        </is>
      </c>
      <c r="N1" s="2" t="inlineStr">
        <is>
          <t>Dec. 31, 2018</t>
        </is>
      </c>
      <c r="O1" s="2" t="inlineStr">
        <is>
          <t>Mar. 11, 2020</t>
        </is>
      </c>
    </row>
    <row r="2">
      <c r="A2" s="3" t="inlineStr">
        <is>
          <t>Share-based Payment Arrangement [Abstract]</t>
        </is>
      </c>
    </row>
    <row r="3">
      <c r="A3" s="4" t="inlineStr">
        <is>
          <t>Dividend declared, never paid (in dollars per share)</t>
        </is>
      </c>
      <c r="O3" s="8" t="n">
        <v>0.2</v>
      </c>
    </row>
    <row r="4">
      <c r="A4" s="4" t="inlineStr">
        <is>
          <t>Common stock, cash dividends declared (in dollars per share)</t>
        </is>
      </c>
      <c r="B4" s="9" t="n">
        <v>0.075</v>
      </c>
      <c r="C4" s="8" t="n">
        <v>0.05</v>
      </c>
      <c r="D4" s="8" t="n">
        <v>0.2</v>
      </c>
      <c r="E4" s="8" t="n">
        <v>0.2</v>
      </c>
      <c r="F4" s="8" t="n">
        <v>0.2</v>
      </c>
      <c r="G4" s="8" t="n">
        <v>0.2</v>
      </c>
      <c r="H4" s="8" t="n">
        <v>0.2</v>
      </c>
      <c r="I4" s="8" t="n">
        <v>0.2</v>
      </c>
      <c r="J4" s="8" t="n">
        <v>0.2</v>
      </c>
      <c r="K4" s="8" t="n">
        <v>0.2</v>
      </c>
      <c r="L4" s="9" t="n">
        <v>0.125</v>
      </c>
      <c r="M4" s="8" t="n">
        <v>0.8</v>
      </c>
      <c r="N4" s="8" t="n">
        <v>0.8</v>
      </c>
    </row>
    <row r="5">
      <c r="A5" s="4" t="inlineStr">
        <is>
          <t>Dividends and dividend equivalents declared and unpaid</t>
        </is>
      </c>
      <c r="B5" s="7" t="n">
        <v>34000</v>
      </c>
      <c r="L5" s="7" t="n">
        <v>34016</v>
      </c>
      <c r="M5" s="7" t="n">
        <v>90749</v>
      </c>
      <c r="N5" s="7" t="n">
        <v>90198</v>
      </c>
    </row>
    <row r="6">
      <c r="A6" s="4" t="inlineStr">
        <is>
          <t>Return of capital (in dollars per share)</t>
        </is>
      </c>
      <c r="L6" s="8" t="n">
        <v>0.05</v>
      </c>
    </row>
    <row r="7">
      <c r="A7" s="4" t="inlineStr">
        <is>
          <t>Common stock dividends, capital gains (in dollars per share)</t>
        </is>
      </c>
      <c r="M7" s="14" t="n">
        <v>0.1672</v>
      </c>
      <c r="N7" s="14" t="n">
        <v>0.1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a) 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ortgage-backed securities (“MBS”) (see Note 4) and Other assets (see Note 5), valuation of MBS, CRT securities and MSR-related assets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n)). Actual results could differ from those estimates. The Company has one reportable segment since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financing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futur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0 pursuant to the transition to Accounting Standards Update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Cash received (or accrued) representing coupon interest payments on residential whole loans held at fair value is not included in Interest Income, but rather is included in Net (loss)/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 (c) Residential Mortgage Securities Prior to the quarter ended June 30, 2020, the Company had invested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has substantially reduced its investments i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residential mortgage securities pledged as collateral against financing agreements and interest rate swap agreements (“Swaps”) are included on the consolidated balance sheets with the fair value of the securities pledged disclosed parenthetically. Purchases and sales of securities are recorded on the trade date. ( d)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FS securities and reported at fair value on the Company’s consolidated balance sheets with unrealized gains and losses excluded from earnings and reported in AOCI,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e)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0 and 2019. At December 31, 2020 and 2019, the Company had cash and cash equivalents of $814.4 million and $70.6 million, respectively. At December 31, 2020, the Company had $752.4 million of investments in overnight money market funds, which are not bank deposits and are not insured or guaranteed by the Federal Deposit Insurance Corporation (“FDIC”) or any other government agency. As of December 31, 2019, the Company had $39.6 million worth of investments in overnight money market funds. In addition, deposits in FDIC insured accounts generally exceed insured limits (see Notes 7 and 14). (f) Restricted Cash Restricted cash represents the Company’s cash held by its counterparties in connection with certain of the Company’s Swaps and/or financing agreements that is not available to the Company for general corporate purposes. Restricted cash may be applied against amounts due to financing agreement and/or Swap counterparties, or may be returned to the Company when the related collateral requirements are exceeded or at the maturity of the Swap and/or financing agreements. The Company had aggregate restricted cash held as collateral or otherwise in connection with its financing agreements and/or Swaps of $7.2 million and $64.0 million at December 31, 2020 and 2019, respectively (see Notes 5(c), 6, 7 and 14).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h) Depreciation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j) 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the majority of our financing arrangements collateralized by residential whole loans have terms of twelve months or longer.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7 and 14).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Public Offering) (Details) - USD ($) $ / shares in Units, shares in Thousands, $ in Thousands</t>
        </is>
      </c>
      <c r="B1" s="2" t="inlineStr">
        <is>
          <t>Sep. 05, 2018</t>
        </is>
      </c>
      <c r="C1" s="2" t="inlineStr">
        <is>
          <t>Aug. 07, 2018</t>
        </is>
      </c>
      <c r="D1" s="2" t="inlineStr">
        <is>
          <t>Dec. 31, 2020</t>
        </is>
      </c>
      <c r="E1" s="2" t="inlineStr">
        <is>
          <t>Dec. 31, 2020</t>
        </is>
      </c>
      <c r="F1" s="2" t="inlineStr">
        <is>
          <t>Dec. 31, 2019</t>
        </is>
      </c>
      <c r="G1" s="2" t="inlineStr">
        <is>
          <t>Dec. 31, 2018</t>
        </is>
      </c>
    </row>
    <row r="2">
      <c r="A2" s="3" t="inlineStr">
        <is>
          <t>Subsidiary, Sale of Stock [Line Items]</t>
        </is>
      </c>
    </row>
    <row r="3">
      <c r="A3" s="4" t="inlineStr">
        <is>
          <t>Shares issued (in shares)</t>
        </is>
      </c>
      <c r="D3" s="6" t="n">
        <v>12300</v>
      </c>
    </row>
    <row r="4">
      <c r="A4" s="4" t="inlineStr">
        <is>
          <t>Payments made for costs related to common stock issuances</t>
        </is>
      </c>
      <c r="E4" s="7" t="n">
        <v>0</v>
      </c>
      <c r="F4" s="7" t="n">
        <v>0</v>
      </c>
      <c r="G4" s="7" t="n">
        <v>329</v>
      </c>
    </row>
    <row r="5">
      <c r="A5" s="4" t="inlineStr">
        <is>
          <t>Public Offering</t>
        </is>
      </c>
    </row>
    <row r="6">
      <c r="A6" s="3" t="inlineStr">
        <is>
          <t>Subsidiary, Sale of Stock [Line Items]</t>
        </is>
      </c>
    </row>
    <row r="7">
      <c r="A7" s="4" t="inlineStr">
        <is>
          <t>Shares Issued (in shares)</t>
        </is>
      </c>
      <c r="C7" s="6" t="n">
        <v>50875</v>
      </c>
    </row>
    <row r="8">
      <c r="A8" s="4" t="inlineStr">
        <is>
          <t>Gross proceeds (usd per share)</t>
        </is>
      </c>
      <c r="C8" s="8" t="n">
        <v>7.78</v>
      </c>
    </row>
    <row r="9">
      <c r="A9" s="4" t="inlineStr">
        <is>
          <t>Gross Proceeds</t>
        </is>
      </c>
      <c r="C9" s="7" t="n">
        <v>395807</v>
      </c>
    </row>
    <row r="10">
      <c r="A10" s="4" t="inlineStr">
        <is>
          <t>Shares issued (in shares)</t>
        </is>
      </c>
      <c r="B10" s="6" t="n">
        <v>875</v>
      </c>
    </row>
    <row r="11">
      <c r="A11" s="4" t="inlineStr">
        <is>
          <t>Payments made for costs related to common stock issuances</t>
        </is>
      </c>
      <c r="B11" s="7" t="n">
        <v>6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7" customWidth="1" min="6" max="6"/>
    <col width="14" customWidth="1" min="7" max="7"/>
  </cols>
  <sheetData>
    <row r="1">
      <c r="A1" s="1" t="inlineStr">
        <is>
          <t>Stockholders' Equity (DRSPP) (Details) - USD ($) $ in Millions</t>
        </is>
      </c>
      <c r="B1" s="2" t="inlineStr">
        <is>
          <t>3 Months Ended</t>
        </is>
      </c>
      <c r="C1" s="2" t="inlineStr">
        <is>
          <t>9 Months Ended</t>
        </is>
      </c>
      <c r="D1" s="2" t="inlineStr">
        <is>
          <t>12 Months Ended</t>
        </is>
      </c>
      <c r="F1" s="2" t="inlineStr">
        <is>
          <t>172 Months Ended</t>
        </is>
      </c>
    </row>
    <row r="2">
      <c r="B2" s="2" t="inlineStr">
        <is>
          <t>Dec. 31, 2020</t>
        </is>
      </c>
      <c r="C2" s="2" t="inlineStr">
        <is>
          <t>Sep. 30, 2018</t>
        </is>
      </c>
      <c r="D2" s="2" t="inlineStr">
        <is>
          <t>Dec. 31, 2020</t>
        </is>
      </c>
      <c r="E2" s="2" t="inlineStr">
        <is>
          <t>Dec. 31, 2019</t>
        </is>
      </c>
      <c r="F2" s="2" t="inlineStr">
        <is>
          <t>Dec. 31, 2017</t>
        </is>
      </c>
      <c r="G2" s="2" t="inlineStr">
        <is>
          <t>Aug. 08, 2013</t>
        </is>
      </c>
    </row>
    <row r="3">
      <c r="A3" s="3" t="inlineStr">
        <is>
          <t>Class of Stock [Line Items]</t>
        </is>
      </c>
    </row>
    <row r="4">
      <c r="A4" s="4" t="inlineStr">
        <is>
          <t>Common stock, shares authorized (in shares)</t>
        </is>
      </c>
      <c r="B4" s="6" t="n">
        <v>874300000</v>
      </c>
      <c r="D4" s="6" t="n">
        <v>874300000</v>
      </c>
      <c r="E4" s="6" t="n">
        <v>886950000</v>
      </c>
    </row>
    <row r="5">
      <c r="A5" s="4" t="inlineStr">
        <is>
          <t>Issuance of stock, net of expenses (in shares)</t>
        </is>
      </c>
      <c r="B5" s="6" t="n">
        <v>12300000</v>
      </c>
    </row>
    <row r="6">
      <c r="A6" s="4" t="inlineStr">
        <is>
          <t>DRSPP</t>
        </is>
      </c>
    </row>
    <row r="7">
      <c r="A7" s="3" t="inlineStr">
        <is>
          <t>Class of Stock [Line Items]</t>
        </is>
      </c>
    </row>
    <row r="8">
      <c r="A8" s="4" t="inlineStr">
        <is>
          <t>Common stock, shares authorized (in shares)</t>
        </is>
      </c>
      <c r="G8" s="6" t="n">
        <v>9000000</v>
      </c>
    </row>
    <row r="9">
      <c r="A9" s="4" t="inlineStr">
        <is>
          <t>Shares of common stock authorized and available for issuance (in shares)</t>
        </is>
      </c>
      <c r="B9" s="6" t="n">
        <v>8700000</v>
      </c>
      <c r="D9" s="6" t="n">
        <v>8700000</v>
      </c>
    </row>
    <row r="10">
      <c r="A10" s="4" t="inlineStr">
        <is>
          <t>Issuance of stock, net of expenses (in shares)</t>
        </is>
      </c>
      <c r="C10" s="6" t="n">
        <v>379903</v>
      </c>
      <c r="D10" s="6" t="n">
        <v>235635</v>
      </c>
      <c r="E10" s="6" t="n">
        <v>322888</v>
      </c>
      <c r="F10" s="6" t="n">
        <v>34614403</v>
      </c>
    </row>
    <row r="11">
      <c r="A11" s="4" t="inlineStr">
        <is>
          <t>Value of shares issued net of expenses</t>
        </is>
      </c>
      <c r="C11" s="5" t="n">
        <v>2.8</v>
      </c>
      <c r="D11" s="7" t="n">
        <v>1</v>
      </c>
      <c r="E11" s="5" t="n">
        <v>2.4</v>
      </c>
      <c r="F11" s="5" t="n">
        <v>287.6</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t-the-Market) (Details) - At The Market - USD ($) $ / shares in Units, $ in Thousands</t>
        </is>
      </c>
      <c r="B1" s="2" t="inlineStr">
        <is>
          <t>12 Months Ended</t>
        </is>
      </c>
    </row>
    <row r="2">
      <c r="B2" s="2" t="inlineStr">
        <is>
          <t>Dec. 31, 2020</t>
        </is>
      </c>
      <c r="C2" s="2" t="inlineStr">
        <is>
          <t>Dec. 31, 2019</t>
        </is>
      </c>
      <c r="D2" s="2" t="inlineStr">
        <is>
          <t>Aug. 16, 2019</t>
        </is>
      </c>
    </row>
    <row r="3">
      <c r="A3" s="3" t="inlineStr">
        <is>
          <t>Class of Stock [Line Items]</t>
        </is>
      </c>
    </row>
    <row r="4">
      <c r="A4" s="4" t="inlineStr">
        <is>
          <t>At-the-market, maximum potential proceeds</t>
        </is>
      </c>
      <c r="D4" s="7" t="n">
        <v>400000</v>
      </c>
    </row>
    <row r="5">
      <c r="A5" s="4" t="inlineStr">
        <is>
          <t>Sales commission, percent of gross sales price</t>
        </is>
      </c>
      <c r="D5" s="4" t="inlineStr">
        <is>
          <t>2.00%</t>
        </is>
      </c>
    </row>
    <row r="6">
      <c r="A6" s="4" t="inlineStr">
        <is>
          <t>Number of shares issued (in shares)</t>
        </is>
      </c>
      <c r="B6" s="6" t="n">
        <v>0</v>
      </c>
      <c r="C6" s="6" t="n">
        <v>1357526</v>
      </c>
    </row>
    <row r="7">
      <c r="A7" s="4" t="inlineStr">
        <is>
          <t>Value remaining outstanding for future offerings</t>
        </is>
      </c>
      <c r="B7" s="7" t="n">
        <v>390000</v>
      </c>
    </row>
    <row r="8">
      <c r="A8" s="4" t="inlineStr">
        <is>
          <t>Gross proceeds (usd per share)</t>
        </is>
      </c>
      <c r="C8" s="8" t="n">
        <v>7.4</v>
      </c>
    </row>
    <row r="9">
      <c r="A9" s="4" t="inlineStr">
        <is>
          <t>Proceeds from sale of stock</t>
        </is>
      </c>
      <c r="C9" s="7" t="n">
        <v>9900</v>
      </c>
    </row>
    <row r="10">
      <c r="A10" s="4" t="inlineStr">
        <is>
          <t>Debt issuance fees</t>
        </is>
      </c>
      <c r="C10" s="7" t="n">
        <v>1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Stock Repurchase Program) (Details) - USD ($)</t>
        </is>
      </c>
      <c r="B1" s="2" t="inlineStr">
        <is>
          <t>12 Months Ended</t>
        </is>
      </c>
    </row>
    <row r="2">
      <c r="B2" s="2" t="inlineStr">
        <is>
          <t>Dec. 31, 2020</t>
        </is>
      </c>
      <c r="C2" s="2" t="inlineStr">
        <is>
          <t>Dec. 31, 2019</t>
        </is>
      </c>
      <c r="D2" s="2" t="inlineStr">
        <is>
          <t>Dec. 31, 2018</t>
        </is>
      </c>
      <c r="E2" s="2" t="inlineStr">
        <is>
          <t>Nov. 02, 2020</t>
        </is>
      </c>
      <c r="F2" s="2" t="inlineStr">
        <is>
          <t>Dec. 31, 2013</t>
        </is>
      </c>
    </row>
    <row r="3">
      <c r="A3" s="3" t="inlineStr">
        <is>
          <t>Share-based Payment Arrangement [Abstract]</t>
        </is>
      </c>
    </row>
    <row r="4">
      <c r="A4" s="4" t="inlineStr">
        <is>
          <t>Stock repurchase program, authorized amount</t>
        </is>
      </c>
      <c r="E4" s="7" t="n">
        <v>250000000</v>
      </c>
    </row>
    <row r="5">
      <c r="A5" s="4" t="inlineStr">
        <is>
          <t>Number of shares authorized to be repurchased under the Repurchase Program (in shares)</t>
        </is>
      </c>
      <c r="F5" s="6" t="n">
        <v>10000000</v>
      </c>
    </row>
    <row r="6">
      <c r="A6" s="4" t="inlineStr">
        <is>
          <t>Number of remaining shares authorized to be repurchased under the Repurchase Program (in shares)</t>
        </is>
      </c>
      <c r="F6" s="6" t="n">
        <v>6600000</v>
      </c>
    </row>
    <row r="7">
      <c r="A7" s="4" t="inlineStr">
        <is>
          <t>Shares repurchased and retired (in shares)</t>
        </is>
      </c>
      <c r="B7" s="6" t="n">
        <v>14085678</v>
      </c>
      <c r="C7" s="6" t="n">
        <v>0</v>
      </c>
      <c r="D7" s="6" t="n">
        <v>0</v>
      </c>
    </row>
    <row r="8">
      <c r="A8" s="4" t="inlineStr">
        <is>
          <t>Average cost per share (usd per share)</t>
        </is>
      </c>
      <c r="B8" s="8" t="n">
        <v>3.61</v>
      </c>
    </row>
    <row r="9">
      <c r="A9" s="4" t="inlineStr">
        <is>
          <t>Cost for shares repurchased</t>
        </is>
      </c>
      <c r="B9" s="7" t="n">
        <v>50800000</v>
      </c>
    </row>
    <row r="10">
      <c r="A10" s="4" t="inlineStr">
        <is>
          <t>Payments for fees and commissions paid to the sales agent</t>
        </is>
      </c>
      <c r="B10" s="7" t="n">
        <v>141000</v>
      </c>
    </row>
    <row r="11">
      <c r="A11" s="4" t="inlineStr">
        <is>
          <t>Warrants repurchased (in shares)</t>
        </is>
      </c>
      <c r="B11" s="6" t="n">
        <v>17593576</v>
      </c>
    </row>
    <row r="12">
      <c r="A12" s="4" t="inlineStr">
        <is>
          <t>Remaining authorized repurchase amount</t>
        </is>
      </c>
      <c r="B12" s="7" t="n">
        <v>1657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Warrants) (Details) - USD ($) $ / shares in Units, $ in Thousands</t>
        </is>
      </c>
      <c r="B1" s="2" t="inlineStr">
        <is>
          <t>Jun. 15, 2020</t>
        </is>
      </c>
      <c r="C1" s="2" t="inlineStr">
        <is>
          <t>Dec. 31, 2020</t>
        </is>
      </c>
      <c r="D1" s="2" t="inlineStr">
        <is>
          <t>Dec. 31, 2020</t>
        </is>
      </c>
      <c r="E1" s="2" t="inlineStr">
        <is>
          <t>Dec. 31, 2019</t>
        </is>
      </c>
      <c r="F1" s="2" t="inlineStr">
        <is>
          <t>Dec. 31, 2018</t>
        </is>
      </c>
    </row>
    <row r="2">
      <c r="A2" s="3" t="inlineStr">
        <is>
          <t>Class of Stock [Line Items]</t>
        </is>
      </c>
    </row>
    <row r="3">
      <c r="A3" s="4" t="inlineStr">
        <is>
          <t>Number of securities called by warrants (in shares)</t>
        </is>
      </c>
      <c r="B3" s="6" t="n">
        <v>37039106</v>
      </c>
    </row>
    <row r="4">
      <c r="A4" s="4" t="inlineStr">
        <is>
          <t>Proceeds from the issuance of warrants</t>
        </is>
      </c>
      <c r="B4" s="7" t="n">
        <v>495000</v>
      </c>
      <c r="D4" s="7" t="n">
        <v>14041</v>
      </c>
      <c r="E4" s="7" t="n">
        <v>0</v>
      </c>
      <c r="F4" s="7" t="n">
        <v>0</v>
      </c>
    </row>
    <row r="5">
      <c r="A5" s="4" t="inlineStr">
        <is>
          <t>Payments for Repurchase of Warrants</t>
        </is>
      </c>
      <c r="C5" s="7" t="n">
        <v>33700</v>
      </c>
      <c r="D5" s="7" t="n">
        <v>33650</v>
      </c>
      <c r="E5" s="7" t="n">
        <v>0</v>
      </c>
      <c r="F5" s="7" t="n">
        <v>0</v>
      </c>
    </row>
    <row r="6">
      <c r="A6" s="4" t="inlineStr">
        <is>
          <t>Warrants Repurchased Rate</t>
        </is>
      </c>
      <c r="C6" s="4" t="inlineStr">
        <is>
          <t>48.00%</t>
        </is>
      </c>
    </row>
    <row r="7">
      <c r="A7" s="4" t="inlineStr">
        <is>
          <t>Shares issued (in shares)</t>
        </is>
      </c>
      <c r="C7" s="6" t="n">
        <v>12300000</v>
      </c>
    </row>
    <row r="8">
      <c r="A8" s="4" t="inlineStr">
        <is>
          <t>Proceeds from warrant exercises</t>
        </is>
      </c>
      <c r="C8" s="7" t="n">
        <v>6500</v>
      </c>
    </row>
    <row r="9">
      <c r="A9" s="4" t="inlineStr">
        <is>
          <t>Warrant</t>
        </is>
      </c>
    </row>
    <row r="10">
      <c r="A10" s="3" t="inlineStr">
        <is>
          <t>Class of Stock [Line Items]</t>
        </is>
      </c>
    </row>
    <row r="11">
      <c r="A11" s="4" t="inlineStr">
        <is>
          <t>Proceeds from the issuance of warrants</t>
        </is>
      </c>
      <c r="B11" s="6" t="n">
        <v>14000</v>
      </c>
    </row>
    <row r="12">
      <c r="A12" s="4" t="inlineStr">
        <is>
          <t>Debt</t>
        </is>
      </c>
    </row>
    <row r="13">
      <c r="A13" s="3" t="inlineStr">
        <is>
          <t>Class of Stock [Line Items]</t>
        </is>
      </c>
    </row>
    <row r="14">
      <c r="A14" s="4" t="inlineStr">
        <is>
          <t>Proceeds from the issuance of warrants</t>
        </is>
      </c>
      <c r="B14" s="7" t="n">
        <v>481000</v>
      </c>
    </row>
    <row r="15">
      <c r="A15" s="4" t="inlineStr">
        <is>
          <t>Exercise Price Range One</t>
        </is>
      </c>
    </row>
    <row r="16">
      <c r="A16" s="3" t="inlineStr">
        <is>
          <t>Class of Stock [Line Items]</t>
        </is>
      </c>
    </row>
    <row r="17">
      <c r="A17" s="4" t="inlineStr">
        <is>
          <t>Exercise price of warrants (usd per share)</t>
        </is>
      </c>
      <c r="B17" s="8" t="n">
        <v>1.66</v>
      </c>
    </row>
    <row r="18">
      <c r="A18" s="4" t="inlineStr">
        <is>
          <t>Exercise Price Range Two</t>
        </is>
      </c>
    </row>
    <row r="19">
      <c r="A19" s="3" t="inlineStr">
        <is>
          <t>Class of Stock [Line Items]</t>
        </is>
      </c>
    </row>
    <row r="20">
      <c r="A20" s="4" t="inlineStr">
        <is>
          <t>Exercise price of warrants (usd per share)</t>
        </is>
      </c>
      <c r="B20" s="8" t="n">
        <v>2.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3383952</v>
      </c>
      <c r="C4" s="7" t="n">
        <v>3416101</v>
      </c>
      <c r="D4" s="7" t="n">
        <v>3261636</v>
      </c>
    </row>
    <row r="5">
      <c r="A5" s="4" t="inlineStr">
        <is>
          <t>OCI before reclassifications</t>
        </is>
      </c>
      <c r="B5" s="6" t="n">
        <v>367840</v>
      </c>
      <c r="C5" s="6" t="n">
        <v>-3007</v>
      </c>
      <c r="D5" s="6" t="n">
        <v>-136097</v>
      </c>
    </row>
    <row r="6">
      <c r="A6" s="4" t="inlineStr">
        <is>
          <t>Amounts reclassified from AOCI</t>
        </is>
      </c>
      <c r="B6" s="6" t="n">
        <v>-660594</v>
      </c>
      <c r="C6" s="6" t="n">
        <v>-47234</v>
      </c>
      <c r="D6" s="6" t="n">
        <v>-52839</v>
      </c>
    </row>
    <row r="7">
      <c r="A7" s="4" t="inlineStr">
        <is>
          <t>Other Comprehensive Loss</t>
        </is>
      </c>
      <c r="B7" s="6" t="n">
        <v>-292754</v>
      </c>
      <c r="C7" s="6" t="n">
        <v>-50241</v>
      </c>
      <c r="D7" s="6" t="n">
        <v>-188936</v>
      </c>
    </row>
    <row r="8">
      <c r="A8" s="4" t="inlineStr">
        <is>
          <t>Ending balance</t>
        </is>
      </c>
      <c r="B8" s="6" t="n">
        <v>2524802</v>
      </c>
      <c r="C8" s="6" t="n">
        <v>3383952</v>
      </c>
      <c r="D8" s="6" t="n">
        <v>3416101</v>
      </c>
    </row>
    <row r="9">
      <c r="A9" s="4" t="inlineStr">
        <is>
          <t>Net Unrealized Gain/(Loss) on AFS Securities</t>
        </is>
      </c>
    </row>
    <row r="10">
      <c r="A10" s="3" t="inlineStr">
        <is>
          <t>AOCI Attributable to Parent, Net of Tax [Roll Forward]</t>
        </is>
      </c>
    </row>
    <row r="11">
      <c r="A11" s="4" t="inlineStr">
        <is>
          <t>Beginning balance</t>
        </is>
      </c>
      <c r="B11" s="6" t="n">
        <v>392722</v>
      </c>
      <c r="C11" s="6" t="n">
        <v>417167</v>
      </c>
      <c r="D11" s="6" t="n">
        <v>620648</v>
      </c>
    </row>
    <row r="12">
      <c r="A12" s="4" t="inlineStr">
        <is>
          <t>OCI before reclassifications</t>
        </is>
      </c>
      <c r="B12" s="6" t="n">
        <v>420281</v>
      </c>
      <c r="C12" s="6" t="n">
        <v>20335</v>
      </c>
      <c r="D12" s="6" t="n">
        <v>-150642</v>
      </c>
    </row>
    <row r="13">
      <c r="A13" s="4" t="inlineStr">
        <is>
          <t>Amounts reclassified from AOCI</t>
        </is>
      </c>
      <c r="B13" s="6" t="n">
        <v>-733396</v>
      </c>
      <c r="C13" s="6" t="n">
        <v>-44780</v>
      </c>
      <c r="D13" s="6" t="n">
        <v>-52839</v>
      </c>
    </row>
    <row r="14">
      <c r="A14" s="4" t="inlineStr">
        <is>
          <t>Other Comprehensive Loss</t>
        </is>
      </c>
      <c r="B14" s="6" t="n">
        <v>-313115</v>
      </c>
      <c r="C14" s="6" t="n">
        <v>-24445</v>
      </c>
      <c r="D14" s="6" t="n">
        <v>-203481</v>
      </c>
    </row>
    <row r="15">
      <c r="A15" s="4" t="inlineStr">
        <is>
          <t>Ending balance</t>
        </is>
      </c>
      <c r="B15" s="6" t="n">
        <v>79607</v>
      </c>
      <c r="C15" s="6" t="n">
        <v>392722</v>
      </c>
      <c r="D15" s="6" t="n">
        <v>417167</v>
      </c>
    </row>
    <row r="16">
      <c r="A16" s="4" t="inlineStr">
        <is>
          <t>Net  Gain/(Loss) on Swaps</t>
        </is>
      </c>
    </row>
    <row r="17">
      <c r="A17" s="3" t="inlineStr">
        <is>
          <t>AOCI Attributable to Parent, Net of Tax [Roll Forward]</t>
        </is>
      </c>
    </row>
    <row r="18">
      <c r="A18" s="4" t="inlineStr">
        <is>
          <t>Beginning balance</t>
        </is>
      </c>
      <c r="B18" s="6" t="n">
        <v>-22675</v>
      </c>
      <c r="C18" s="6" t="n">
        <v>3121</v>
      </c>
      <c r="D18" s="6" t="n">
        <v>-11424</v>
      </c>
    </row>
    <row r="19">
      <c r="A19" s="4" t="inlineStr">
        <is>
          <t>OCI before reclassifications</t>
        </is>
      </c>
      <c r="B19" s="6" t="n">
        <v>-50127</v>
      </c>
      <c r="C19" s="6" t="n">
        <v>-23342</v>
      </c>
      <c r="D19" s="6" t="n">
        <v>14545</v>
      </c>
    </row>
    <row r="20">
      <c r="A20" s="4" t="inlineStr">
        <is>
          <t>Amounts reclassified from AOCI</t>
        </is>
      </c>
      <c r="B20" s="6" t="n">
        <v>72802</v>
      </c>
      <c r="C20" s="6" t="n">
        <v>-2454</v>
      </c>
      <c r="D20" s="6" t="n">
        <v>0</v>
      </c>
    </row>
    <row r="21">
      <c r="A21" s="4" t="inlineStr">
        <is>
          <t>Other Comprehensive Loss</t>
        </is>
      </c>
      <c r="B21" s="6" t="n">
        <v>22675</v>
      </c>
      <c r="C21" s="6" t="n">
        <v>-25796</v>
      </c>
      <c r="D21" s="6" t="n">
        <v>14545</v>
      </c>
    </row>
    <row r="22">
      <c r="A22" s="4" t="inlineStr">
        <is>
          <t>Ending balance</t>
        </is>
      </c>
      <c r="B22" s="6" t="n">
        <v>0</v>
      </c>
      <c r="C22" s="6" t="n">
        <v>-22675</v>
      </c>
      <c r="D22" s="6" t="n">
        <v>3121</v>
      </c>
    </row>
    <row r="23">
      <c r="A23" s="4" t="inlineStr">
        <is>
          <t>Net Unrealized Gain/(Loss) on Financing Agreements</t>
        </is>
      </c>
    </row>
    <row r="24">
      <c r="A24" s="3" t="inlineStr">
        <is>
          <t>AOCI Attributable to Parent, Net of Tax [Roll Forward]</t>
        </is>
      </c>
    </row>
    <row r="25">
      <c r="A25" s="4" t="inlineStr">
        <is>
          <t>Beginning balance</t>
        </is>
      </c>
      <c r="B25" s="6" t="n">
        <v>0</v>
      </c>
    </row>
    <row r="26">
      <c r="A26" s="4" t="inlineStr">
        <is>
          <t>OCI before reclassifications</t>
        </is>
      </c>
      <c r="B26" s="6" t="n">
        <v>-2314</v>
      </c>
    </row>
    <row r="27">
      <c r="A27" s="4" t="inlineStr">
        <is>
          <t>Amounts reclassified from AOCI</t>
        </is>
      </c>
      <c r="B27" s="6" t="n">
        <v>0</v>
      </c>
    </row>
    <row r="28">
      <c r="A28" s="4" t="inlineStr">
        <is>
          <t>Other Comprehensive Loss</t>
        </is>
      </c>
      <c r="B28" s="6" t="n">
        <v>-2314</v>
      </c>
    </row>
    <row r="29">
      <c r="A29" s="4" t="inlineStr">
        <is>
          <t>Ending balance</t>
        </is>
      </c>
      <c r="B29" s="6" t="n">
        <v>-2314</v>
      </c>
      <c r="C29" s="6" t="n">
        <v>0</v>
      </c>
    </row>
    <row r="30">
      <c r="A30" s="4" t="inlineStr">
        <is>
          <t>Accumulated Other Comprehensive Income</t>
        </is>
      </c>
    </row>
    <row r="31">
      <c r="A31" s="3" t="inlineStr">
        <is>
          <t>AOCI Attributable to Parent, Net of Tax [Roll Forward]</t>
        </is>
      </c>
    </row>
    <row r="32">
      <c r="A32" s="4" t="inlineStr">
        <is>
          <t>Beginning balance</t>
        </is>
      </c>
      <c r="B32" s="6" t="n">
        <v>370047</v>
      </c>
      <c r="C32" s="6" t="n">
        <v>420288</v>
      </c>
      <c r="D32" s="6" t="n">
        <v>609224</v>
      </c>
    </row>
    <row r="33">
      <c r="A33" s="4" t="inlineStr">
        <is>
          <t>Ending balance</t>
        </is>
      </c>
      <c r="B33" s="7" t="n">
        <v>77293</v>
      </c>
      <c r="C33" s="7" t="n">
        <v>370047</v>
      </c>
      <c r="D33" s="7" t="n">
        <v>420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OCI Reclassifications)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Net realized (loss)/gain on sales of residential mortgage securities and residential whole loans</t>
        </is>
      </c>
      <c r="C4" s="7" t="n">
        <v>-188847</v>
      </c>
      <c r="D4" s="7" t="n">
        <v>62002</v>
      </c>
      <c r="E4" s="7" t="n">
        <v>61307</v>
      </c>
    </row>
    <row r="5">
      <c r="A5" s="4" t="inlineStr">
        <is>
          <t>Other, net</t>
        </is>
      </c>
      <c r="C5" s="6" t="n">
        <v>-18885</v>
      </c>
      <c r="D5" s="6" t="n">
        <v>-1375</v>
      </c>
      <c r="E5" s="6" t="n">
        <v>-2877</v>
      </c>
    </row>
    <row r="6">
      <c r="A6" s="4" t="inlineStr">
        <is>
          <t>Net Income/(Loss) Available to Common Stock and Participating Securities</t>
        </is>
      </c>
      <c r="C6" s="6" t="n">
        <v>-709186</v>
      </c>
      <c r="D6" s="6" t="n">
        <v>363117</v>
      </c>
      <c r="E6" s="6" t="n">
        <v>286801</v>
      </c>
    </row>
    <row r="7">
      <c r="A7" s="4" t="inlineStr">
        <is>
          <t>Amounts Reclassified from AOCI</t>
        </is>
      </c>
    </row>
    <row r="8">
      <c r="A8" s="3" t="inlineStr">
        <is>
          <t>Reclassification Adjustment out of Accumulated Other Comprehensive Income [Line Items]</t>
        </is>
      </c>
    </row>
    <row r="9">
      <c r="A9" s="4" t="inlineStr">
        <is>
          <t>Net Income/(Loss) Available to Common Stock and Participating Securities</t>
        </is>
      </c>
      <c r="C9" s="6" t="n">
        <v>-660594</v>
      </c>
      <c r="D9" s="6" t="n">
        <v>-47234</v>
      </c>
      <c r="E9" s="6" t="n">
        <v>-52839</v>
      </c>
    </row>
    <row r="10">
      <c r="A10" s="4" t="inlineStr">
        <is>
          <t>Amounts Reclassified from AOCI | AOCI, Accumulated Gain (Loss), Debt Securities, Available-for-sale, Including Noncontrolling Interest</t>
        </is>
      </c>
    </row>
    <row r="11">
      <c r="A11" s="3" t="inlineStr">
        <is>
          <t>Reclassification Adjustment out of Accumulated Other Comprehensive Income [Line Items]</t>
        </is>
      </c>
    </row>
    <row r="12">
      <c r="A12" s="4" t="inlineStr">
        <is>
          <t>Net realized (loss)/gain on sales of residential mortgage securities and residential whole loans</t>
        </is>
      </c>
      <c r="C12" s="6" t="n">
        <v>-389127</v>
      </c>
      <c r="D12" s="6" t="n">
        <v>-44600</v>
      </c>
      <c r="E12" s="6" t="n">
        <v>-51580</v>
      </c>
    </row>
    <row r="13">
      <c r="A13" s="4" t="inlineStr">
        <is>
          <t>Other, net</t>
        </is>
      </c>
      <c r="C13" s="6" t="n">
        <v>-344269</v>
      </c>
      <c r="D13" s="6" t="n">
        <v>-180</v>
      </c>
      <c r="E13" s="6" t="n">
        <v>-1259</v>
      </c>
    </row>
    <row r="14">
      <c r="A14" s="4" t="inlineStr">
        <is>
          <t>Net Income/(Loss) Available to Common Stock and Participating Securities</t>
        </is>
      </c>
      <c r="C14" s="6" t="n">
        <v>-733396</v>
      </c>
      <c r="D14" s="6" t="n">
        <v>-44780</v>
      </c>
      <c r="E14" s="6" t="n">
        <v>-52839</v>
      </c>
    </row>
    <row r="15">
      <c r="A15" s="4" t="inlineStr">
        <is>
          <t>Amounts Reclassified from AOCI | Accumulated Net Gain (Loss) from Cash Flow Hedges Attributable to Parent</t>
        </is>
      </c>
    </row>
    <row r="16">
      <c r="A16" s="3" t="inlineStr">
        <is>
          <t>Reclassification Adjustment out of Accumulated Other Comprehensive Income [Line Items]</t>
        </is>
      </c>
    </row>
    <row r="17">
      <c r="A17" s="4" t="inlineStr">
        <is>
          <t>Other, net</t>
        </is>
      </c>
      <c r="B17" s="7" t="n">
        <v>-2454</v>
      </c>
      <c r="C17" s="6" t="n">
        <v>72802</v>
      </c>
      <c r="E17" s="6" t="n">
        <v>0</v>
      </c>
    </row>
    <row r="18">
      <c r="A18" s="4" t="inlineStr">
        <is>
          <t>Net Income/(Loss) Available to Common Stock and Participating Securities</t>
        </is>
      </c>
      <c r="C18" s="7" t="n">
        <v>72802</v>
      </c>
      <c r="D18" s="7" t="n">
        <v>-2454</v>
      </c>
      <c r="E18" s="7"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PS Calcul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Loss) per Share:</t>
        </is>
      </c>
    </row>
    <row r="4">
      <c r="A4" s="4" t="inlineStr">
        <is>
          <t>Net (loss)/income</t>
        </is>
      </c>
      <c r="B4" s="7" t="n">
        <v>45817</v>
      </c>
      <c r="C4" s="7" t="n">
        <v>87210</v>
      </c>
      <c r="D4" s="7" t="n">
        <v>96578</v>
      </c>
      <c r="E4" s="7" t="n">
        <v>-908995</v>
      </c>
      <c r="F4" s="7" t="n">
        <v>100621</v>
      </c>
      <c r="G4" s="7" t="n">
        <v>95599</v>
      </c>
      <c r="H4" s="7" t="n">
        <v>93040</v>
      </c>
      <c r="I4" s="7" t="n">
        <v>88857</v>
      </c>
      <c r="J4" s="7" t="n">
        <v>-679390</v>
      </c>
      <c r="K4" s="7" t="n">
        <v>378117</v>
      </c>
      <c r="L4" s="7" t="n">
        <v>301801</v>
      </c>
    </row>
    <row r="5">
      <c r="A5" s="4" t="inlineStr">
        <is>
          <t>Dividends declared on preferred stock</t>
        </is>
      </c>
      <c r="J5" s="6" t="n">
        <v>-29796</v>
      </c>
      <c r="K5" s="6" t="n">
        <v>-15000</v>
      </c>
      <c r="L5" s="6" t="n">
        <v>-15000</v>
      </c>
    </row>
    <row r="6">
      <c r="A6" s="4" t="inlineStr">
        <is>
          <t>Dividends, dividend equivalents and undistributed earnings allocated to participating securities</t>
        </is>
      </c>
      <c r="J6" s="6" t="n">
        <v>-229</v>
      </c>
      <c r="K6" s="6" t="n">
        <v>-1087</v>
      </c>
      <c r="L6" s="6" t="n">
        <v>-943</v>
      </c>
    </row>
    <row r="7">
      <c r="A7" s="4" t="inlineStr">
        <is>
          <t>Net income available to common stock and participating securities</t>
        </is>
      </c>
      <c r="B7" s="7" t="n">
        <v>37599</v>
      </c>
      <c r="C7" s="7" t="n">
        <v>78991</v>
      </c>
      <c r="D7" s="7" t="n">
        <v>88434</v>
      </c>
      <c r="E7" s="7" t="n">
        <v>-914210</v>
      </c>
      <c r="F7" s="6" t="n">
        <v>96871</v>
      </c>
      <c r="G7" s="6" t="n">
        <v>91849</v>
      </c>
      <c r="H7" s="6" t="n">
        <v>89290</v>
      </c>
      <c r="I7" s="6" t="n">
        <v>85107</v>
      </c>
      <c r="J7" s="7" t="n">
        <v>-709415</v>
      </c>
      <c r="K7" s="7" t="n">
        <v>362030</v>
      </c>
      <c r="L7" s="7" t="n">
        <v>285858</v>
      </c>
    </row>
    <row r="8">
      <c r="A8" s="4" t="inlineStr">
        <is>
          <t>Basic weighted average common shares outstanding (in shares)</t>
        </is>
      </c>
      <c r="J8" s="6" t="n">
        <v>452033</v>
      </c>
      <c r="K8" s="6" t="n">
        <v>450972</v>
      </c>
      <c r="L8" s="6" t="n">
        <v>418934</v>
      </c>
    </row>
    <row r="9">
      <c r="A9" s="4" t="inlineStr">
        <is>
          <t>Basic Earnings/(Loss) per Common Share (usd per share)</t>
        </is>
      </c>
      <c r="B9" s="8" t="n">
        <v>0.08</v>
      </c>
      <c r="C9" s="8" t="n">
        <v>0.17</v>
      </c>
      <c r="D9" s="8" t="n">
        <v>0.19</v>
      </c>
      <c r="E9" s="8" t="n">
        <v>-2.02</v>
      </c>
      <c r="J9" s="8" t="n">
        <v>-1.57</v>
      </c>
      <c r="K9" s="8" t="n">
        <v>0.8</v>
      </c>
      <c r="L9" s="8" t="n">
        <v>0.68</v>
      </c>
    </row>
    <row r="10">
      <c r="A10" s="3" t="inlineStr">
        <is>
          <t>Diluted Earnings/(Loss) per Share:</t>
        </is>
      </c>
    </row>
    <row r="11">
      <c r="A11" s="4" t="inlineStr">
        <is>
          <t>Net income/(loss) to common stockholders - basic</t>
        </is>
      </c>
      <c r="B11" s="7" t="n">
        <v>37599</v>
      </c>
      <c r="C11" s="7" t="n">
        <v>78991</v>
      </c>
      <c r="D11" s="7" t="n">
        <v>88434</v>
      </c>
      <c r="E11" s="7" t="n">
        <v>-914210</v>
      </c>
      <c r="F11" s="7" t="n">
        <v>96871</v>
      </c>
      <c r="G11" s="7" t="n">
        <v>91849</v>
      </c>
      <c r="H11" s="7" t="n">
        <v>89290</v>
      </c>
      <c r="I11" s="7" t="n">
        <v>85107</v>
      </c>
      <c r="J11" s="7" t="n">
        <v>-709415</v>
      </c>
      <c r="K11" s="7" t="n">
        <v>362030</v>
      </c>
      <c r="L11" s="7" t="n">
        <v>285858</v>
      </c>
    </row>
    <row r="12">
      <c r="A12" s="4" t="inlineStr">
        <is>
          <t>Interest expense on Convertible Senior Notes</t>
        </is>
      </c>
      <c r="J12" s="6" t="n">
        <v>0</v>
      </c>
      <c r="K12" s="6" t="n">
        <v>8965</v>
      </c>
      <c r="L12" s="6" t="n">
        <v>0</v>
      </c>
    </row>
    <row r="13">
      <c r="A13" s="4" t="inlineStr">
        <is>
          <t>Net income/(loss) to common stockholders - diluted</t>
        </is>
      </c>
      <c r="J13" s="7" t="n">
        <v>-709415</v>
      </c>
      <c r="K13" s="7" t="n">
        <v>370995</v>
      </c>
      <c r="L13" s="7" t="n">
        <v>285858</v>
      </c>
    </row>
    <row r="14">
      <c r="A14" s="4" t="inlineStr">
        <is>
          <t>Basic weighted average common shares outstanding (in shares)</t>
        </is>
      </c>
      <c r="J14" s="6" t="n">
        <v>452033</v>
      </c>
      <c r="K14" s="6" t="n">
        <v>450972</v>
      </c>
      <c r="L14" s="6" t="n">
        <v>418934</v>
      </c>
    </row>
    <row r="15">
      <c r="A15" s="4" t="inlineStr">
        <is>
          <t>Effect of assumed Convertible Senior Notes conversion to common shares (in shares)</t>
        </is>
      </c>
      <c r="J15" s="6" t="n">
        <v>0</v>
      </c>
      <c r="K15" s="6" t="n">
        <v>16797</v>
      </c>
      <c r="L15" s="6" t="n">
        <v>0</v>
      </c>
    </row>
    <row r="16">
      <c r="A16" s="4" t="inlineStr">
        <is>
          <t>Diluted weighted average common shares outstanding (in shares)</t>
        </is>
      </c>
      <c r="J16" s="6" t="n">
        <v>452033</v>
      </c>
      <c r="K16" s="6" t="n">
        <v>467769</v>
      </c>
      <c r="L16" s="6" t="n">
        <v>418934</v>
      </c>
    </row>
    <row r="17">
      <c r="A17" s="4" t="inlineStr">
        <is>
          <t>Diluted Earnings/(Loss) per Common Share (in usd per share)</t>
        </is>
      </c>
      <c r="B17" s="8" t="n">
        <v>0.08</v>
      </c>
      <c r="C17" s="8" t="n">
        <v>0.17</v>
      </c>
      <c r="D17" s="8" t="n">
        <v>0.19</v>
      </c>
      <c r="E17" s="8" t="n">
        <v>-2.02</v>
      </c>
      <c r="J17" s="8" t="n">
        <v>-1.57</v>
      </c>
      <c r="K17" s="8" t="n">
        <v>0.79</v>
      </c>
      <c r="L17" s="8" t="n">
        <v>0.68</v>
      </c>
    </row>
    <row r="18">
      <c r="A18" s="4" t="inlineStr">
        <is>
          <t>Anti-dilutive securities excluded from diluted earnings per share calculations (in shares)</t>
        </is>
      </c>
      <c r="J18" s="6" t="n">
        <v>2300</v>
      </c>
    </row>
    <row r="19">
      <c r="A19" s="4" t="inlineStr">
        <is>
          <t>Restricted Stock Units</t>
        </is>
      </c>
    </row>
    <row r="20">
      <c r="A20" s="3" t="inlineStr">
        <is>
          <t>Diluted Earnings/(Loss) per Share:</t>
        </is>
      </c>
    </row>
    <row r="21">
      <c r="A21" s="4" t="inlineStr">
        <is>
          <t>Weighted average grant date fair value (in dollars per share)</t>
        </is>
      </c>
      <c r="B21" s="8" t="n">
        <v>6.56</v>
      </c>
      <c r="J21" s="8" t="n">
        <v>6.56</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Compensation, Employment Agreements and Other Benefit Plans (Narrative) (Details) - Equity Compensation Plan</t>
        </is>
      </c>
      <c r="B1" s="2" t="inlineStr">
        <is>
          <t>12 Months Ended</t>
        </is>
      </c>
    </row>
    <row r="2">
      <c r="B2" s="2" t="inlineStr">
        <is>
          <t>Dec. 31, 2020shares</t>
        </is>
      </c>
    </row>
    <row r="3">
      <c r="A3" s="3" t="inlineStr">
        <is>
          <t>Share-based Compensation Arrangement by Share-based Payment Award [Line Items]</t>
        </is>
      </c>
    </row>
    <row r="4">
      <c r="A4" s="4" t="inlineStr">
        <is>
          <t>Maximum shares authorized for grant (in shares)</t>
        </is>
      </c>
      <c r="B4" s="6" t="n">
        <v>18000000</v>
      </c>
    </row>
    <row r="5">
      <c r="A5" s="4" t="inlineStr">
        <is>
          <t>Shares available for grant</t>
        </is>
      </c>
      <c r="B5" s="6" t="n">
        <v>14300000</v>
      </c>
    </row>
    <row r="6">
      <c r="A6" s="4" t="inlineStr">
        <is>
          <t>Maximum number of common shares that can be granted to participant in any one year (in shares)</t>
        </is>
      </c>
      <c r="B6" s="6" t="n">
        <v>2000000</v>
      </c>
    </row>
    <row r="7">
      <c r="A7" s="4" t="inlineStr">
        <is>
          <t>Period during which a participant can be awarded the maximum number of shares allowable under the Plan</t>
        </is>
      </c>
      <c r="B7" s="4" t="inlineStr">
        <is>
          <t>1 year</t>
        </is>
      </c>
    </row>
    <row r="8">
      <c r="A8" s="4" t="inlineStr">
        <is>
          <t>Maximum percentage of common shares that can be owned or deemed to be owned by a participant (more than)</t>
        </is>
      </c>
      <c r="B8" s="4" t="inlineStr">
        <is>
          <t>9.8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Employment Agreements and Other Benefit Plans (Restricted Stock Units) (Details) - USD ($) $ / shares in Units, $ in Millions</t>
        </is>
      </c>
      <c r="B1" s="2" t="inlineStr">
        <is>
          <t>12 Months Ended</t>
        </is>
      </c>
    </row>
    <row r="2">
      <c r="B2" s="2" t="inlineStr">
        <is>
          <t>Dec. 31, 2020</t>
        </is>
      </c>
      <c r="C2" s="2" t="inlineStr">
        <is>
          <t>Dec. 31, 2019</t>
        </is>
      </c>
      <c r="D2" s="2" t="inlineStr">
        <is>
          <t>Dec. 31, 2018</t>
        </is>
      </c>
    </row>
    <row r="3">
      <c r="A3" s="4" t="inlineStr">
        <is>
          <t>RSUs With Service Condition</t>
        </is>
      </c>
    </row>
    <row r="4">
      <c r="A4" s="3" t="inlineStr">
        <is>
          <t>Share-based Compensation Arrangement by Share-based Payment Award, Non-Option Equity Instruments, Outstanding [Roll Forward]</t>
        </is>
      </c>
    </row>
    <row r="5">
      <c r="A5" s="4" t="inlineStr">
        <is>
          <t>Outstanding at beginning of year (in shares)</t>
        </is>
      </c>
      <c r="B5" s="6" t="n">
        <v>1379681</v>
      </c>
      <c r="C5" s="6" t="n">
        <v>1206446</v>
      </c>
      <c r="D5" s="6" t="n">
        <v>1025028</v>
      </c>
    </row>
    <row r="6">
      <c r="A6" s="4" t="inlineStr">
        <is>
          <t>Outstanding at beginning of year (in dollars per share)</t>
        </is>
      </c>
      <c r="B6" s="8" t="n">
        <v>7.62</v>
      </c>
      <c r="C6" s="8" t="n">
        <v>7.57</v>
      </c>
      <c r="D6" s="8" t="n">
        <v>7.67</v>
      </c>
    </row>
    <row r="7">
      <c r="A7" s="4" t="inlineStr">
        <is>
          <t>Granted (in shares)</t>
        </is>
      </c>
      <c r="B7" s="6" t="n">
        <v>939046</v>
      </c>
      <c r="C7" s="6" t="n">
        <v>461525</v>
      </c>
      <c r="D7" s="6" t="n">
        <v>428802</v>
      </c>
    </row>
    <row r="8">
      <c r="A8" s="4" t="inlineStr">
        <is>
          <t>Granted (in dollars per share)</t>
        </is>
      </c>
      <c r="B8" s="8" t="n">
        <v>4.88</v>
      </c>
      <c r="C8" s="8" t="n">
        <v>7.35</v>
      </c>
      <c r="D8" s="8" t="n">
        <v>7.65</v>
      </c>
    </row>
    <row r="9">
      <c r="A9" s="4" t="inlineStr">
        <is>
          <t>Settled (in shares)</t>
        </is>
      </c>
      <c r="B9" s="6" t="n">
        <v>-379272</v>
      </c>
      <c r="C9" s="6" t="n">
        <v>-269290</v>
      </c>
      <c r="D9" s="6" t="n">
        <v>-237384</v>
      </c>
    </row>
    <row r="10">
      <c r="A10" s="4" t="inlineStr">
        <is>
          <t>Settled (in dollars per share)</t>
        </is>
      </c>
      <c r="B10" s="8" t="n">
        <v>7.75</v>
      </c>
      <c r="C10" s="8" t="n">
        <v>6.93</v>
      </c>
      <c r="D10" s="8" t="n">
        <v>8.17</v>
      </c>
    </row>
    <row r="11">
      <c r="A11" s="4" t="inlineStr">
        <is>
          <t>Cancelled, forfeited or expired (in shares)</t>
        </is>
      </c>
      <c r="B11" s="6" t="n">
        <v>-110000</v>
      </c>
      <c r="C11" s="6" t="n">
        <v>-19000</v>
      </c>
      <c r="D11" s="6" t="n">
        <v>-10000</v>
      </c>
    </row>
    <row r="12">
      <c r="A12" s="4" t="inlineStr">
        <is>
          <t>Cancelled/forfeited (in dollars per share)</t>
        </is>
      </c>
      <c r="B12" s="8" t="n">
        <v>7.59</v>
      </c>
      <c r="C12" s="8" t="n">
        <v>7.72</v>
      </c>
      <c r="D12" s="8" t="n">
        <v>7.23</v>
      </c>
    </row>
    <row r="13">
      <c r="A13" s="4" t="inlineStr">
        <is>
          <t>Outstanding at end of year (in shares)</t>
        </is>
      </c>
      <c r="B13" s="6" t="n">
        <v>1829455</v>
      </c>
      <c r="C13" s="6" t="n">
        <v>1379681</v>
      </c>
      <c r="D13" s="6" t="n">
        <v>1206446</v>
      </c>
    </row>
    <row r="14">
      <c r="A14" s="4" t="inlineStr">
        <is>
          <t>Outstanding at end of year (in dollars per share)</t>
        </is>
      </c>
      <c r="B14" s="8" t="n">
        <v>6.19</v>
      </c>
      <c r="C14" s="8" t="n">
        <v>7.62</v>
      </c>
      <c r="D14" s="8" t="n">
        <v>7.57</v>
      </c>
    </row>
    <row r="15">
      <c r="A15" s="4" t="inlineStr">
        <is>
          <t>RSUs vested but not settled at end of year (in shares)</t>
        </is>
      </c>
      <c r="B15" s="6" t="n">
        <v>1160416</v>
      </c>
      <c r="C15" s="6" t="n">
        <v>809681</v>
      </c>
      <c r="D15" s="6" t="n">
        <v>708946</v>
      </c>
    </row>
    <row r="16">
      <c r="A16" s="4" t="inlineStr">
        <is>
          <t>RSUs vested but not settled at end of year (in dollars per share)</t>
        </is>
      </c>
      <c r="B16" s="8" t="n">
        <v>5.37</v>
      </c>
      <c r="C16" s="8" t="n">
        <v>7.7</v>
      </c>
      <c r="D16" s="8" t="n">
        <v>7.47</v>
      </c>
    </row>
    <row r="17">
      <c r="A17" s="4" t="inlineStr">
        <is>
          <t>RSUs unvested at end of year (in shares)</t>
        </is>
      </c>
      <c r="B17" s="6" t="n">
        <v>669039</v>
      </c>
      <c r="C17" s="6" t="n">
        <v>570000</v>
      </c>
      <c r="D17" s="6" t="n">
        <v>497500</v>
      </c>
    </row>
    <row r="18">
      <c r="A18" s="4" t="inlineStr">
        <is>
          <t>Weighted average grant date fair value (in dollars per share)</t>
        </is>
      </c>
      <c r="B18" s="8" t="n">
        <v>7.61</v>
      </c>
      <c r="C18" s="8" t="n">
        <v>7.5</v>
      </c>
      <c r="D18" s="8" t="n">
        <v>7.71</v>
      </c>
    </row>
    <row r="19">
      <c r="A19" s="4" t="inlineStr">
        <is>
          <t>RSUs With Market and Service Conditions</t>
        </is>
      </c>
    </row>
    <row r="20">
      <c r="A20" s="3" t="inlineStr">
        <is>
          <t>Share-based Compensation Arrangement by Share-based Payment Award, Non-Option Equity Instruments, Outstanding [Roll Forward]</t>
        </is>
      </c>
    </row>
    <row r="21">
      <c r="A21" s="4" t="inlineStr">
        <is>
          <t>Outstanding at beginning of year (in shares)</t>
        </is>
      </c>
      <c r="B21" s="6" t="n">
        <v>1301250</v>
      </c>
      <c r="C21" s="6" t="n">
        <v>1151250</v>
      </c>
      <c r="D21" s="6" t="n">
        <v>1021250</v>
      </c>
    </row>
    <row r="22">
      <c r="A22" s="4" t="inlineStr">
        <is>
          <t>Outstanding at beginning of year (in dollars per share)</t>
        </is>
      </c>
      <c r="B22" s="8" t="n">
        <v>6.78</v>
      </c>
      <c r="C22" s="8" t="n">
        <v>6.21</v>
      </c>
      <c r="D22" s="8" t="n">
        <v>5.8</v>
      </c>
    </row>
    <row r="23">
      <c r="A23" s="4" t="inlineStr">
        <is>
          <t>Granted (in shares)</t>
        </is>
      </c>
      <c r="B23" s="6" t="n">
        <v>763174</v>
      </c>
      <c r="C23" s="6" t="n">
        <v>451000</v>
      </c>
      <c r="D23" s="6" t="n">
        <v>415000</v>
      </c>
    </row>
    <row r="24">
      <c r="A24" s="4" t="inlineStr">
        <is>
          <t>Granted (in dollars per share)</t>
        </is>
      </c>
      <c r="B24" s="8" t="n">
        <v>5.5</v>
      </c>
      <c r="C24" s="8" t="n">
        <v>6.97</v>
      </c>
      <c r="D24" s="8" t="n">
        <v>6.91</v>
      </c>
    </row>
    <row r="25">
      <c r="A25" s="4" t="inlineStr">
        <is>
          <t>Settled (in shares)</t>
        </is>
      </c>
      <c r="B25" s="6" t="n">
        <v>-441250</v>
      </c>
      <c r="C25" s="6" t="n">
        <v>-290000</v>
      </c>
      <c r="D25" s="6" t="n">
        <v>-275000</v>
      </c>
    </row>
    <row r="26">
      <c r="A26" s="4" t="inlineStr">
        <is>
          <t>Settled (in dollars per share)</t>
        </is>
      </c>
      <c r="B26" s="8" t="n">
        <v>6.48</v>
      </c>
      <c r="C26" s="8" t="n">
        <v>4.81</v>
      </c>
      <c r="D26" s="8" t="n">
        <v>5.73</v>
      </c>
    </row>
    <row r="27">
      <c r="A27" s="4" t="inlineStr">
        <is>
          <t>Cancelled, forfeited or expired (in shares)</t>
        </is>
      </c>
      <c r="B27" s="6" t="n">
        <v>0</v>
      </c>
      <c r="C27" s="6" t="n">
        <v>-11000</v>
      </c>
      <c r="D27" s="6" t="n">
        <v>-10000</v>
      </c>
    </row>
    <row r="28">
      <c r="A28" s="4" t="inlineStr">
        <is>
          <t>Cancelled/forfeited (in dollars per share)</t>
        </is>
      </c>
      <c r="B28" s="7" t="n">
        <v>0</v>
      </c>
      <c r="C28" s="8" t="n">
        <v>6.71</v>
      </c>
      <c r="D28" s="8" t="n">
        <v>5.64</v>
      </c>
    </row>
    <row r="29">
      <c r="A29" s="4" t="inlineStr">
        <is>
          <t>Outstanding at end of year (in shares)</t>
        </is>
      </c>
      <c r="B29" s="6" t="n">
        <v>1623174</v>
      </c>
      <c r="C29" s="6" t="n">
        <v>1301250</v>
      </c>
      <c r="D29" s="6" t="n">
        <v>1151250</v>
      </c>
    </row>
    <row r="30">
      <c r="A30" s="4" t="inlineStr">
        <is>
          <t>Outstanding at end of year (in dollars per share)</t>
        </is>
      </c>
      <c r="B30" s="8" t="n">
        <v>6.26</v>
      </c>
      <c r="C30" s="8" t="n">
        <v>6.78</v>
      </c>
      <c r="D30" s="8" t="n">
        <v>6.21</v>
      </c>
    </row>
    <row r="31">
      <c r="A31" s="4" t="inlineStr">
        <is>
          <t>RSUs vested but not settled at end of year (in shares)</t>
        </is>
      </c>
      <c r="B31" s="6" t="n">
        <v>409000</v>
      </c>
      <c r="C31" s="6" t="n">
        <v>441250</v>
      </c>
      <c r="D31" s="6" t="n">
        <v>290000</v>
      </c>
    </row>
    <row r="32">
      <c r="A32" s="4" t="inlineStr">
        <is>
          <t>RSUs vested but not settled at end of year (in dollars per share)</t>
        </is>
      </c>
      <c r="B32" s="8" t="n">
        <v>6.91</v>
      </c>
      <c r="C32" s="8" t="n">
        <v>6.48</v>
      </c>
      <c r="D32" s="8" t="n">
        <v>4.81</v>
      </c>
    </row>
    <row r="33">
      <c r="A33" s="4" t="inlineStr">
        <is>
          <t>RSUs unvested at end of year (in shares)</t>
        </is>
      </c>
      <c r="B33" s="6" t="n">
        <v>1214174</v>
      </c>
      <c r="C33" s="6" t="n">
        <v>860000</v>
      </c>
      <c r="D33" s="6" t="n">
        <v>861250</v>
      </c>
    </row>
    <row r="34">
      <c r="A34" s="4" t="inlineStr">
        <is>
          <t>Weighted average grant date fair value (in dollars per share)</t>
        </is>
      </c>
      <c r="B34" s="8" t="n">
        <v>6.04</v>
      </c>
      <c r="C34" s="8" t="n">
        <v>6.94</v>
      </c>
      <c r="D34" s="8" t="n">
        <v>6.69</v>
      </c>
    </row>
    <row r="35">
      <c r="A35" s="4" t="inlineStr">
        <is>
          <t>Restricted Stock Units</t>
        </is>
      </c>
    </row>
    <row r="36">
      <c r="A36" s="3" t="inlineStr">
        <is>
          <t>Share-based Compensation Arrangement by Share-based Payment Award [Line Items]</t>
        </is>
      </c>
    </row>
    <row r="37">
      <c r="A37" s="4" t="inlineStr">
        <is>
          <t>Unrecognized compensation cost</t>
        </is>
      </c>
      <c r="B37" s="5" t="n">
        <v>6.8</v>
      </c>
      <c r="C37" s="5" t="n">
        <v>5.5</v>
      </c>
    </row>
    <row r="38">
      <c r="A38" s="4" t="inlineStr">
        <is>
          <t>Period for recognizing unrecognized compensation cost</t>
        </is>
      </c>
      <c r="B38" s="4" t="inlineStr">
        <is>
          <t>1 year 8 months 12 days</t>
        </is>
      </c>
    </row>
    <row r="39">
      <c r="A39" s="3" t="inlineStr">
        <is>
          <t>Share-based Compensation Arrangement by Share-based Payment Award, Non-Option Equity Instruments, Outstanding [Roll Forward]</t>
        </is>
      </c>
    </row>
    <row r="40">
      <c r="A40" s="4" t="inlineStr">
        <is>
          <t>Outstanding at beginning of year (in shares)</t>
        </is>
      </c>
      <c r="B40" s="6" t="n">
        <v>2680931</v>
      </c>
      <c r="C40" s="6" t="n">
        <v>2357696</v>
      </c>
      <c r="D40" s="6" t="n">
        <v>2046278</v>
      </c>
    </row>
    <row r="41">
      <c r="A41" s="4" t="inlineStr">
        <is>
          <t>Outstanding at beginning of year (in dollars per share)</t>
        </is>
      </c>
      <c r="B41" s="8" t="n">
        <v>7.21</v>
      </c>
      <c r="C41" s="8" t="n">
        <v>6.9</v>
      </c>
      <c r="D41" s="8" t="n">
        <v>6.73</v>
      </c>
    </row>
    <row r="42">
      <c r="A42" s="4" t="inlineStr">
        <is>
          <t>Granted (in shares)</t>
        </is>
      </c>
      <c r="B42" s="6" t="n">
        <v>1702220</v>
      </c>
      <c r="C42" s="6" t="n">
        <v>912525</v>
      </c>
      <c r="D42" s="6" t="n">
        <v>843802</v>
      </c>
    </row>
    <row r="43">
      <c r="A43" s="4" t="inlineStr">
        <is>
          <t>Granted (in dollars per share)</t>
        </is>
      </c>
      <c r="B43" s="8" t="n">
        <v>5.16</v>
      </c>
      <c r="C43" s="8" t="n">
        <v>7.16</v>
      </c>
      <c r="D43" s="8" t="n">
        <v>7.29</v>
      </c>
    </row>
    <row r="44">
      <c r="A44" s="4" t="inlineStr">
        <is>
          <t>Settled (in shares)</t>
        </is>
      </c>
      <c r="B44" s="6" t="n">
        <v>-820522</v>
      </c>
      <c r="C44" s="6" t="n">
        <v>-559290</v>
      </c>
      <c r="D44" s="6" t="n">
        <v>-512384</v>
      </c>
    </row>
    <row r="45">
      <c r="A45" s="4" t="inlineStr">
        <is>
          <t>Settled (in dollars per share)</t>
        </is>
      </c>
      <c r="B45" s="8" t="n">
        <v>7.07</v>
      </c>
      <c r="C45" s="8" t="n">
        <v>5.83</v>
      </c>
      <c r="D45" s="8" t="n">
        <v>6.86</v>
      </c>
    </row>
    <row r="46">
      <c r="A46" s="4" t="inlineStr">
        <is>
          <t>Cancelled, forfeited or expired (in shares)</t>
        </is>
      </c>
      <c r="B46" s="6" t="n">
        <v>-110000</v>
      </c>
      <c r="C46" s="6" t="n">
        <v>-30000</v>
      </c>
      <c r="D46" s="6" t="n">
        <v>-20000</v>
      </c>
    </row>
    <row r="47">
      <c r="A47" s="4" t="inlineStr">
        <is>
          <t>Cancelled/forfeited (in dollars per share)</t>
        </is>
      </c>
      <c r="B47" s="8" t="n">
        <v>7.59</v>
      </c>
      <c r="C47" s="8" t="n">
        <v>7.35</v>
      </c>
      <c r="D47" s="8" t="n">
        <v>6.44</v>
      </c>
    </row>
    <row r="48">
      <c r="A48" s="4" t="inlineStr">
        <is>
          <t>Outstanding at end of year (in shares)</t>
        </is>
      </c>
      <c r="B48" s="6" t="n">
        <v>3452629</v>
      </c>
      <c r="C48" s="6" t="n">
        <v>2680931</v>
      </c>
      <c r="D48" s="6" t="n">
        <v>2357696</v>
      </c>
    </row>
    <row r="49">
      <c r="A49" s="4" t="inlineStr">
        <is>
          <t>Outstanding at end of year (in dollars per share)</t>
        </is>
      </c>
      <c r="B49" s="8" t="n">
        <v>6.22</v>
      </c>
      <c r="C49" s="8" t="n">
        <v>7.21</v>
      </c>
      <c r="D49" s="8" t="n">
        <v>6.9</v>
      </c>
    </row>
    <row r="50">
      <c r="A50" s="4" t="inlineStr">
        <is>
          <t>RSUs vested but not settled at end of year (in shares)</t>
        </is>
      </c>
      <c r="B50" s="6" t="n">
        <v>1569416</v>
      </c>
      <c r="C50" s="6" t="n">
        <v>1250931</v>
      </c>
      <c r="D50" s="6" t="n">
        <v>998946</v>
      </c>
    </row>
    <row r="51">
      <c r="A51" s="4" t="inlineStr">
        <is>
          <t>RSUs vested but not settled at end of year (in dollars per share)</t>
        </is>
      </c>
      <c r="B51" s="8" t="n">
        <v>5.77</v>
      </c>
      <c r="C51" s="8" t="n">
        <v>7.27</v>
      </c>
      <c r="D51" s="8" t="n">
        <v>6.7</v>
      </c>
    </row>
    <row r="52">
      <c r="A52" s="4" t="inlineStr">
        <is>
          <t>RSUs unvested at end of year (in shares)</t>
        </is>
      </c>
      <c r="B52" s="6" t="n">
        <v>1883213</v>
      </c>
      <c r="C52" s="6" t="n">
        <v>1430000</v>
      </c>
      <c r="D52" s="6" t="n">
        <v>1358750</v>
      </c>
    </row>
    <row r="53">
      <c r="A53" s="4" t="inlineStr">
        <is>
          <t>Weighted average grant date fair value (in dollars per share)</t>
        </is>
      </c>
      <c r="B53" s="8" t="n">
        <v>6.6</v>
      </c>
      <c r="C53" s="8" t="n">
        <v>7.16</v>
      </c>
      <c r="D53" s="8" t="n">
        <v>7.06</v>
      </c>
    </row>
    <row r="54">
      <c r="A54" s="4" t="inlineStr">
        <is>
          <t>RSUs with Service Condition and both Service and Market Conditions</t>
        </is>
      </c>
    </row>
    <row r="55">
      <c r="A55" s="3" t="inlineStr">
        <is>
          <t>Share-based Compensation Arrangement by Share-based Payment Award, Non-Option Equity Instruments, Outstanding [Roll Forward]</t>
        </is>
      </c>
    </row>
    <row r="56">
      <c r="A56" s="4" t="inlineStr">
        <is>
          <t>Granted (in shares)</t>
        </is>
      </c>
      <c r="B56" s="6" t="n">
        <v>1204713</v>
      </c>
      <c r="C56" s="6" t="n">
        <v>752500</v>
      </c>
      <c r="D56" s="6" t="n">
        <v>692500</v>
      </c>
    </row>
    <row r="57">
      <c r="A57" s="4" t="inlineStr">
        <is>
          <t>Weighted average volatility estimated</t>
        </is>
      </c>
      <c r="B57" s="4" t="inlineStr">
        <is>
          <t>14.00%</t>
        </is>
      </c>
      <c r="C57" s="4" t="inlineStr">
        <is>
          <t>15.00%</t>
        </is>
      </c>
      <c r="D57" s="4" t="inlineStr">
        <is>
          <t>17.00%</t>
        </is>
      </c>
    </row>
    <row r="58">
      <c r="A58" s="4" t="inlineStr">
        <is>
          <t>Expected term</t>
        </is>
      </c>
      <c r="B58" s="4" t="inlineStr">
        <is>
          <t>3 years</t>
        </is>
      </c>
      <c r="C58" s="4" t="inlineStr">
        <is>
          <t>3 years</t>
        </is>
      </c>
      <c r="D58" s="4" t="inlineStr">
        <is>
          <t>3 years</t>
        </is>
      </c>
    </row>
    <row r="59">
      <c r="A59" s="4" t="inlineStr">
        <is>
          <t>Weighted average risk-free rate</t>
        </is>
      </c>
      <c r="B59" s="4" t="inlineStr">
        <is>
          <t>1.36%</t>
        </is>
      </c>
      <c r="C59" s="4" t="inlineStr">
        <is>
          <t>2.47%</t>
        </is>
      </c>
      <c r="D59" s="4" t="inlineStr">
        <is>
          <t>2.36%</t>
        </is>
      </c>
    </row>
    <row r="60">
      <c r="A60" s="4" t="inlineStr">
        <is>
          <t>RSUs with Service Condition, weighted average grant date fair value based on share closing price</t>
        </is>
      </c>
    </row>
    <row r="61">
      <c r="A61" s="3" t="inlineStr">
        <is>
          <t>Share-based Compensation Arrangement by Share-based Payment Award, Non-Option Equity Instruments, Outstanding [Roll Forward]</t>
        </is>
      </c>
    </row>
    <row r="62">
      <c r="A62" s="4" t="inlineStr">
        <is>
          <t>Granted (in shares)</t>
        </is>
      </c>
      <c r="B62" s="6" t="n">
        <v>452585</v>
      </c>
      <c r="C62" s="6" t="n">
        <v>160025</v>
      </c>
      <c r="D62" s="6" t="n">
        <v>151302</v>
      </c>
    </row>
    <row r="63">
      <c r="A63" s="4" t="inlineStr">
        <is>
          <t>Share price (dollars per share)</t>
        </is>
      </c>
      <c r="B63" s="8" t="n">
        <v>2.32</v>
      </c>
      <c r="C63" s="8" t="n">
        <v>7.28</v>
      </c>
      <c r="D63" s="8" t="n">
        <v>7.7</v>
      </c>
    </row>
    <row r="64">
      <c r="A64" s="4" t="inlineStr">
        <is>
          <t>RSUs With Service Condition, Weighted Average Grant Date Fair Value Based on Share Closing Price</t>
        </is>
      </c>
    </row>
    <row r="65">
      <c r="A65" s="3" t="inlineStr">
        <is>
          <t>Share-based Compensation Arrangement by Share-based Payment Award, Non-Option Equity Instruments, Outstanding [Roll Forward]</t>
        </is>
      </c>
    </row>
    <row r="66">
      <c r="A66" s="4" t="inlineStr">
        <is>
          <t>Granted (in shares)</t>
        </is>
      </c>
      <c r="B66" s="6" t="n">
        <v>44922</v>
      </c>
    </row>
    <row r="67">
      <c r="A67" s="4" t="inlineStr">
        <is>
          <t>Share price (dollars per share)</t>
        </is>
      </c>
      <c r="B67" s="8" t="n">
        <v>2.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8:49Z</dcterms:created>
  <dcterms:modified xmlns:dcterms="http://purl.org/dc/terms/" xmlns:xsi="http://www.w3.org/2001/XMLSchema-instance" xsi:type="dcterms:W3CDTF">2021-02-23T16:58:49Z</dcterms:modified>
</cp:coreProperties>
</file>